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anking Activities an" sheetId="8" state="visible" r:id="rId8"/>
    <sheet xmlns:r="http://schemas.openxmlformats.org/officeDocument/2006/relationships" name="Securities" sheetId="9" state="visible" r:id="rId9"/>
    <sheet xmlns:r="http://schemas.openxmlformats.org/officeDocument/2006/relationships" name="Loans and Related Allowance for" sheetId="10" state="visible" r:id="rId10"/>
    <sheet xmlns:r="http://schemas.openxmlformats.org/officeDocument/2006/relationships" name="PCI Loans and Related Allowance" sheetId="11" state="visible" r:id="rId11"/>
    <sheet xmlns:r="http://schemas.openxmlformats.org/officeDocument/2006/relationships" name="FDIC Agreements and FDIC Indemn" sheetId="12" state="visible" r:id="rId12"/>
    <sheet xmlns:r="http://schemas.openxmlformats.org/officeDocument/2006/relationships" name="Premises and Equipment" sheetId="13" state="visible" r:id="rId13"/>
    <sheet xmlns:r="http://schemas.openxmlformats.org/officeDocument/2006/relationships" name="Other Real Estate Owned" sheetId="14" state="visible" r:id="rId14"/>
    <sheet xmlns:r="http://schemas.openxmlformats.org/officeDocument/2006/relationships" name="Other Intangibl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Stock Option Plans" sheetId="21" state="visible" r:id="rId21"/>
    <sheet xmlns:r="http://schemas.openxmlformats.org/officeDocument/2006/relationships" name="Earnings (Loss) Per Common Shar" sheetId="22" state="visible" r:id="rId22"/>
    <sheet xmlns:r="http://schemas.openxmlformats.org/officeDocument/2006/relationships" name="Related Party Transactions" sheetId="23" state="visible" r:id="rId23"/>
    <sheet xmlns:r="http://schemas.openxmlformats.org/officeDocument/2006/relationships" name="Cash Flow Hedge" sheetId="24" state="visible" r:id="rId24"/>
    <sheet xmlns:r="http://schemas.openxmlformats.org/officeDocument/2006/relationships" name="Dividend Limitations on Affilia" sheetId="25" state="visible" r:id="rId25"/>
    <sheet xmlns:r="http://schemas.openxmlformats.org/officeDocument/2006/relationships" name="Concentration of Credit Risk" sheetId="26" state="visible" r:id="rId26"/>
    <sheet xmlns:r="http://schemas.openxmlformats.org/officeDocument/2006/relationships" name="Financial Instruments With Off-" sheetId="27" state="visible" r:id="rId27"/>
    <sheet xmlns:r="http://schemas.openxmlformats.org/officeDocument/2006/relationships" name="Minimum Regulatory Capital Requ" sheetId="28" state="visible" r:id="rId28"/>
    <sheet xmlns:r="http://schemas.openxmlformats.org/officeDocument/2006/relationships" name="Fair Values of Assets and Liabi" sheetId="29" state="visible" r:id="rId29"/>
    <sheet xmlns:r="http://schemas.openxmlformats.org/officeDocument/2006/relationships" name="Trust Preferred Capital Notes" sheetId="30" state="visible" r:id="rId30"/>
    <sheet xmlns:r="http://schemas.openxmlformats.org/officeDocument/2006/relationships" name="Lease Commitments" sheetId="31" state="visible" r:id="rId31"/>
    <sheet xmlns:r="http://schemas.openxmlformats.org/officeDocument/2006/relationships" name="Other Noninterest Expense" sheetId="32" state="visible" r:id="rId32"/>
    <sheet xmlns:r="http://schemas.openxmlformats.org/officeDocument/2006/relationships" name="Parent Corporation Only Financi" sheetId="33" state="visible" r:id="rId33"/>
    <sheet xmlns:r="http://schemas.openxmlformats.org/officeDocument/2006/relationships" name="Subsequent Events" sheetId="34" state="visible" r:id="rId34"/>
    <sheet xmlns:r="http://schemas.openxmlformats.org/officeDocument/2006/relationships" name="Preferred Stock" sheetId="35" state="visible" r:id="rId35"/>
    <sheet xmlns:r="http://schemas.openxmlformats.org/officeDocument/2006/relationships" name="Quarterly Data (Unaudited)" sheetId="36" state="visible" r:id="rId36"/>
    <sheet xmlns:r="http://schemas.openxmlformats.org/officeDocument/2006/relationships" name="Nature of Banking Activities 37" sheetId="37" state="visible" r:id="rId37"/>
    <sheet xmlns:r="http://schemas.openxmlformats.org/officeDocument/2006/relationships" name="Securities (Tables)" sheetId="38" state="visible" r:id="rId38"/>
    <sheet xmlns:r="http://schemas.openxmlformats.org/officeDocument/2006/relationships" name="Loans and Related Allowance f39" sheetId="39" state="visible" r:id="rId39"/>
    <sheet xmlns:r="http://schemas.openxmlformats.org/officeDocument/2006/relationships" name="PCI Loans and Related Allowan40" sheetId="40" state="visible" r:id="rId40"/>
    <sheet xmlns:r="http://schemas.openxmlformats.org/officeDocument/2006/relationships" name="FDIC Agreements and FDIC Inde41" sheetId="41" state="visible" r:id="rId41"/>
    <sheet xmlns:r="http://schemas.openxmlformats.org/officeDocument/2006/relationships" name="Premises and Equipment (Tables)" sheetId="42" state="visible" r:id="rId42"/>
    <sheet xmlns:r="http://schemas.openxmlformats.org/officeDocument/2006/relationships" name="Other Real Estate Owned (Tables" sheetId="43" state="visible" r:id="rId43"/>
    <sheet xmlns:r="http://schemas.openxmlformats.org/officeDocument/2006/relationships" name="Other Intangibles (Tables)" sheetId="44" state="visible" r:id="rId44"/>
    <sheet xmlns:r="http://schemas.openxmlformats.org/officeDocument/2006/relationships" name="Deposits (Tables)" sheetId="45" state="visible" r:id="rId45"/>
    <sheet xmlns:r="http://schemas.openxmlformats.org/officeDocument/2006/relationships" name="Borrowings (Tables)" sheetId="46" state="visible" r:id="rId46"/>
    <sheet xmlns:r="http://schemas.openxmlformats.org/officeDocument/2006/relationships" name="Accumulated Other Comprehensi47" sheetId="47" state="visible" r:id="rId47"/>
    <sheet xmlns:r="http://schemas.openxmlformats.org/officeDocument/2006/relationships" name="Income Taxes (Tables)" sheetId="48" state="visible" r:id="rId48"/>
    <sheet xmlns:r="http://schemas.openxmlformats.org/officeDocument/2006/relationships" name="Employee Benefit Plan (Tables)" sheetId="49" state="visible" r:id="rId49"/>
    <sheet xmlns:r="http://schemas.openxmlformats.org/officeDocument/2006/relationships" name="Stock Option Plans (Tables)" sheetId="50" state="visible" r:id="rId50"/>
    <sheet xmlns:r="http://schemas.openxmlformats.org/officeDocument/2006/relationships" name="Earnings (Loss) Per Common Sh51" sheetId="51" state="visible" r:id="rId51"/>
    <sheet xmlns:r="http://schemas.openxmlformats.org/officeDocument/2006/relationships" name="Related Party Transactions (Tab" sheetId="52" state="visible" r:id="rId52"/>
    <sheet xmlns:r="http://schemas.openxmlformats.org/officeDocument/2006/relationships" name="Financial Instruments With Of53" sheetId="53" state="visible" r:id="rId53"/>
    <sheet xmlns:r="http://schemas.openxmlformats.org/officeDocument/2006/relationships" name="Fair Values of Assets and Lia54" sheetId="54" state="visible" r:id="rId54"/>
    <sheet xmlns:r="http://schemas.openxmlformats.org/officeDocument/2006/relationships" name="Other Noninterest Expense (Tabl" sheetId="55" state="visible" r:id="rId55"/>
    <sheet xmlns:r="http://schemas.openxmlformats.org/officeDocument/2006/relationships" name="Parent Corporation Only Finan56" sheetId="56" state="visible" r:id="rId56"/>
    <sheet xmlns:r="http://schemas.openxmlformats.org/officeDocument/2006/relationships" name="Quarterly Data (Unaudited) (Tab" sheetId="57" state="visible" r:id="rId57"/>
    <sheet xmlns:r="http://schemas.openxmlformats.org/officeDocument/2006/relationships" name="Nature of Banking Activities 58" sheetId="58" state="visible" r:id="rId58"/>
    <sheet xmlns:r="http://schemas.openxmlformats.org/officeDocument/2006/relationships" name="Securities (Narrative) (Detail)" sheetId="59" state="visible" r:id="rId59"/>
    <sheet xmlns:r="http://schemas.openxmlformats.org/officeDocument/2006/relationships" name="Securities (Amortized Costs and" sheetId="60" state="visible" r:id="rId60"/>
    <sheet xmlns:r="http://schemas.openxmlformats.org/officeDocument/2006/relationships" name="Securities (Amortized Cost and " sheetId="61" state="visible" r:id="rId61"/>
    <sheet xmlns:r="http://schemas.openxmlformats.org/officeDocument/2006/relationships" name="Securities (Summary of Realized" sheetId="62" state="visible" r:id="rId62"/>
    <sheet xmlns:r="http://schemas.openxmlformats.org/officeDocument/2006/relationships" name="Securities (Summary of Fair Val" sheetId="63" state="visible" r:id="rId63"/>
    <sheet xmlns:r="http://schemas.openxmlformats.org/officeDocument/2006/relationships" name="Loans and Related Allowance f64" sheetId="64" state="visible" r:id="rId64"/>
    <sheet xmlns:r="http://schemas.openxmlformats.org/officeDocument/2006/relationships" name="Loans and Related Allowance f65" sheetId="65" state="visible" r:id="rId65"/>
    <sheet xmlns:r="http://schemas.openxmlformats.org/officeDocument/2006/relationships" name="Loans and Related Allowance f66" sheetId="66" state="visible" r:id="rId66"/>
    <sheet xmlns:r="http://schemas.openxmlformats.org/officeDocument/2006/relationships" name="Loans and Related Allowance f67" sheetId="67" state="visible" r:id="rId67"/>
    <sheet xmlns:r="http://schemas.openxmlformats.org/officeDocument/2006/relationships" name="Loans and Related Allowance f68" sheetId="68" state="visible" r:id="rId68"/>
    <sheet xmlns:r="http://schemas.openxmlformats.org/officeDocument/2006/relationships" name="Loans and Related Allowance f69" sheetId="69" state="visible" r:id="rId69"/>
    <sheet xmlns:r="http://schemas.openxmlformats.org/officeDocument/2006/relationships" name="Loans and Related Allowance f70" sheetId="70" state="visible" r:id="rId70"/>
    <sheet xmlns:r="http://schemas.openxmlformats.org/officeDocument/2006/relationships" name="Loans and Related Allowance f71" sheetId="71" state="visible" r:id="rId71"/>
    <sheet xmlns:r="http://schemas.openxmlformats.org/officeDocument/2006/relationships" name="Loans and Related Allowance f72" sheetId="72" state="visible" r:id="rId72"/>
    <sheet xmlns:r="http://schemas.openxmlformats.org/officeDocument/2006/relationships" name="Loans and Related Allowance f73" sheetId="73" state="visible" r:id="rId73"/>
    <sheet xmlns:r="http://schemas.openxmlformats.org/officeDocument/2006/relationships" name="PCI Loans and Related Allowan74" sheetId="74" state="visible" r:id="rId74"/>
    <sheet xmlns:r="http://schemas.openxmlformats.org/officeDocument/2006/relationships" name="PCI Loans and Related Allowan75" sheetId="75" state="visible" r:id="rId75"/>
    <sheet xmlns:r="http://schemas.openxmlformats.org/officeDocument/2006/relationships" name="PCI Loans and Related Allowan76" sheetId="76" state="visible" r:id="rId76"/>
    <sheet xmlns:r="http://schemas.openxmlformats.org/officeDocument/2006/relationships" name="PCI Loans and Related Allowan77" sheetId="77" state="visible" r:id="rId77"/>
    <sheet xmlns:r="http://schemas.openxmlformats.org/officeDocument/2006/relationships" name="PCI Loans and Related Allowan78" sheetId="78" state="visible" r:id="rId78"/>
    <sheet xmlns:r="http://schemas.openxmlformats.org/officeDocument/2006/relationships" name="FDIC Agreements and FDIC Inde79" sheetId="79" state="visible" r:id="rId79"/>
    <sheet xmlns:r="http://schemas.openxmlformats.org/officeDocument/2006/relationships" name="FDIC Agreements and FDIC Inde80" sheetId="80" state="visible" r:id="rId80"/>
    <sheet xmlns:r="http://schemas.openxmlformats.org/officeDocument/2006/relationships" name="Premises and Equipment (Narrati" sheetId="81" state="visible" r:id="rId81"/>
    <sheet xmlns:r="http://schemas.openxmlformats.org/officeDocument/2006/relationships" name="Premises and Equipment (Summary" sheetId="82" state="visible" r:id="rId82"/>
    <sheet xmlns:r="http://schemas.openxmlformats.org/officeDocument/2006/relationships" name="Other Real Estate Owned (Schedu" sheetId="83" state="visible" r:id="rId83"/>
    <sheet xmlns:r="http://schemas.openxmlformats.org/officeDocument/2006/relationships" name="Other Intangibles (Narrative) (" sheetId="84" state="visible" r:id="rId84"/>
    <sheet xmlns:r="http://schemas.openxmlformats.org/officeDocument/2006/relationships" name="Other Intangibles (Other Intang" sheetId="85" state="visible" r:id="rId85"/>
    <sheet xmlns:r="http://schemas.openxmlformats.org/officeDocument/2006/relationships" name="Deposits (Summary of Interest B" sheetId="86" state="visible" r:id="rId86"/>
    <sheet xmlns:r="http://schemas.openxmlformats.org/officeDocument/2006/relationships" name="Deposits (Scheduled Maturities " sheetId="87" state="visible" r:id="rId87"/>
    <sheet xmlns:r="http://schemas.openxmlformats.org/officeDocument/2006/relationships" name="Borrowings (Narrative) (Details" sheetId="88" state="visible" r:id="rId88"/>
    <sheet xmlns:r="http://schemas.openxmlformats.org/officeDocument/2006/relationships" name="Borrowings (Information for Bor" sheetId="89" state="visible" r:id="rId89"/>
    <sheet xmlns:r="http://schemas.openxmlformats.org/officeDocument/2006/relationships" name="Borrowings (Maturities of Fixed" sheetId="90" state="visible" r:id="rId90"/>
    <sheet xmlns:r="http://schemas.openxmlformats.org/officeDocument/2006/relationships" name="Accumulated Other Comprehensi91" sheetId="91" state="visible" r:id="rId91"/>
    <sheet xmlns:r="http://schemas.openxmlformats.org/officeDocument/2006/relationships" name="Accumulated Other Comprehensi92" sheetId="92" state="visible" r:id="rId92"/>
    <sheet xmlns:r="http://schemas.openxmlformats.org/officeDocument/2006/relationships" name="Income Taxes (Narrative) (Detai" sheetId="93" state="visible" r:id="rId93"/>
    <sheet xmlns:r="http://schemas.openxmlformats.org/officeDocument/2006/relationships" name="Income Taxes (Tax Effects of Te" sheetId="94" state="visible" r:id="rId94"/>
    <sheet xmlns:r="http://schemas.openxmlformats.org/officeDocument/2006/relationships" name="Income Taxes (Allocation of the" sheetId="95" state="visible" r:id="rId95"/>
    <sheet xmlns:r="http://schemas.openxmlformats.org/officeDocument/2006/relationships" name="Income Taxes (Reconciliation of" sheetId="96" state="visible" r:id="rId96"/>
    <sheet xmlns:r="http://schemas.openxmlformats.org/officeDocument/2006/relationships" name="Employee Benefit Plan (Narrativ" sheetId="97" state="visible" r:id="rId97"/>
    <sheet xmlns:r="http://schemas.openxmlformats.org/officeDocument/2006/relationships" name="Employee Benefit Plans (Schedul" sheetId="98" state="visible" r:id="rId98"/>
    <sheet xmlns:r="http://schemas.openxmlformats.org/officeDocument/2006/relationships" name="Employee Benefit Plans (Sched99" sheetId="99" state="visible" r:id="rId99"/>
    <sheet xmlns:r="http://schemas.openxmlformats.org/officeDocument/2006/relationships" name="Employee Benefit Plans (Sche100" sheetId="100" state="visible" r:id="rId100"/>
    <sheet xmlns:r="http://schemas.openxmlformats.org/officeDocument/2006/relationships" name="Employee Benefit Plan (Componen" sheetId="101" state="visible" r:id="rId101"/>
    <sheet xmlns:r="http://schemas.openxmlformats.org/officeDocument/2006/relationships" name="Employee Benefit Plans (Weighte" sheetId="102" state="visible" r:id="rId102"/>
    <sheet xmlns:r="http://schemas.openxmlformats.org/officeDocument/2006/relationships" name="Employee Benefit Plans (Other C" sheetId="103" state="visible" r:id="rId103"/>
    <sheet xmlns:r="http://schemas.openxmlformats.org/officeDocument/2006/relationships" name="Employee Benefit Plans (Estimat" sheetId="104" state="visible" r:id="rId104"/>
    <sheet xmlns:r="http://schemas.openxmlformats.org/officeDocument/2006/relationships" name="Employee Benefit Plans (Pension" sheetId="105" state="visible" r:id="rId105"/>
    <sheet xmlns:r="http://schemas.openxmlformats.org/officeDocument/2006/relationships" name="Employee Benefit Plans (Fair Va" sheetId="106" state="visible" r:id="rId106"/>
    <sheet xmlns:r="http://schemas.openxmlformats.org/officeDocument/2006/relationships" name="Employee Benefit Plans (Esti107" sheetId="107" state="visible" r:id="rId107"/>
    <sheet xmlns:r="http://schemas.openxmlformats.org/officeDocument/2006/relationships" name="Stock Option Plans (Narrative) " sheetId="108" state="visible" r:id="rId108"/>
    <sheet xmlns:r="http://schemas.openxmlformats.org/officeDocument/2006/relationships" name="Stock Option Plans (Fair Value " sheetId="109" state="visible" r:id="rId109"/>
    <sheet xmlns:r="http://schemas.openxmlformats.org/officeDocument/2006/relationships" name="Stock Option Plans (Summary of " sheetId="110" state="visible" r:id="rId110"/>
    <sheet xmlns:r="http://schemas.openxmlformats.org/officeDocument/2006/relationships" name="Stock Option Plans (Summary 111" sheetId="111" state="visible" r:id="rId111"/>
    <sheet xmlns:r="http://schemas.openxmlformats.org/officeDocument/2006/relationships" name="Stock Option Plans (Summary 112" sheetId="112" state="visible" r:id="rId112"/>
    <sheet xmlns:r="http://schemas.openxmlformats.org/officeDocument/2006/relationships" name="Earnings (Loss) Per Common S113" sheetId="113" state="visible" r:id="rId113"/>
    <sheet xmlns:r="http://schemas.openxmlformats.org/officeDocument/2006/relationships" name="Earnings (Loss) Per Common S114" sheetId="114" state="visible" r:id="rId114"/>
    <sheet xmlns:r="http://schemas.openxmlformats.org/officeDocument/2006/relationships" name="Related Party Transactions (Nar" sheetId="115" state="visible" r:id="rId115"/>
    <sheet xmlns:r="http://schemas.openxmlformats.org/officeDocument/2006/relationships" name="Related Party Transactions (Sch" sheetId="116" state="visible" r:id="rId116"/>
    <sheet xmlns:r="http://schemas.openxmlformats.org/officeDocument/2006/relationships" name="Cash Flow Hedge (Narrative) (De" sheetId="117" state="visible" r:id="rId117"/>
    <sheet xmlns:r="http://schemas.openxmlformats.org/officeDocument/2006/relationships" name="Dividend Limitations on Affi118" sheetId="118" state="visible" r:id="rId118"/>
    <sheet xmlns:r="http://schemas.openxmlformats.org/officeDocument/2006/relationships" name="Concentration of Credit Risk (N" sheetId="119" state="visible" r:id="rId119"/>
    <sheet xmlns:r="http://schemas.openxmlformats.org/officeDocument/2006/relationships" name="Financial Instruments With O120" sheetId="120" state="visible" r:id="rId120"/>
    <sheet xmlns:r="http://schemas.openxmlformats.org/officeDocument/2006/relationships" name="Minimum Regulatory Capital R121" sheetId="121" state="visible" r:id="rId121"/>
    <sheet xmlns:r="http://schemas.openxmlformats.org/officeDocument/2006/relationships" name="Fair Values of Assets and Li122" sheetId="122" state="visible" r:id="rId122"/>
    <sheet xmlns:r="http://schemas.openxmlformats.org/officeDocument/2006/relationships" name="Fair Values of Assets and Li123" sheetId="123" state="visible" r:id="rId123"/>
    <sheet xmlns:r="http://schemas.openxmlformats.org/officeDocument/2006/relationships" name="Fair Values of Assets and Li124" sheetId="124" state="visible" r:id="rId124"/>
    <sheet xmlns:r="http://schemas.openxmlformats.org/officeDocument/2006/relationships" name="Fair Values of Assets and Li125" sheetId="125" state="visible" r:id="rId125"/>
    <sheet xmlns:r="http://schemas.openxmlformats.org/officeDocument/2006/relationships" name="Trust Preferred Capital Notes (" sheetId="126" state="visible" r:id="rId126"/>
    <sheet xmlns:r="http://schemas.openxmlformats.org/officeDocument/2006/relationships" name="Lease Commitments (Narrative) (" sheetId="127" state="visible" r:id="rId127"/>
    <sheet xmlns:r="http://schemas.openxmlformats.org/officeDocument/2006/relationships" name="Lease Commitments (Summary of N" sheetId="128" state="visible" r:id="rId128"/>
    <sheet xmlns:r="http://schemas.openxmlformats.org/officeDocument/2006/relationships" name="Other Noninterest Expense (Narr" sheetId="129" state="visible" r:id="rId129"/>
    <sheet xmlns:r="http://schemas.openxmlformats.org/officeDocument/2006/relationships" name="Other Noninterest Expense (Summ" sheetId="130" state="visible" r:id="rId130"/>
    <sheet xmlns:r="http://schemas.openxmlformats.org/officeDocument/2006/relationships" name="Parent Corporation Only Fina131" sheetId="131" state="visible" r:id="rId131"/>
    <sheet xmlns:r="http://schemas.openxmlformats.org/officeDocument/2006/relationships" name="Parent Corporation Only Fina132" sheetId="132" state="visible" r:id="rId132"/>
    <sheet xmlns:r="http://schemas.openxmlformats.org/officeDocument/2006/relationships" name="Parent Corporation Only Fina133" sheetId="133" state="visible" r:id="rId133"/>
    <sheet xmlns:r="http://schemas.openxmlformats.org/officeDocument/2006/relationships" name="Parent Corporation Only Fina134" sheetId="134" state="visible" r:id="rId134"/>
    <sheet xmlns:r="http://schemas.openxmlformats.org/officeDocument/2006/relationships" name="Preferred Stock (Narrative) (De" sheetId="135" state="visible" r:id="rId135"/>
    <sheet xmlns:r="http://schemas.openxmlformats.org/officeDocument/2006/relationships" name="Quarterly Data (Unaudited) (Sum" sheetId="136" state="visible" r:id="rId136"/>
  </sheets>
  <definedNames/>
  <calcPr calcId="124519" fullCalcOnLoad="1"/>
</workbook>
</file>

<file path=xl/sharedStrings.xml><?xml version="1.0" encoding="utf-8"?>
<sst xmlns="http://schemas.openxmlformats.org/spreadsheetml/2006/main" uniqueCount="1409">
  <si>
    <t>Document and Entity Information - USD ($)</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Community Bankers Trust Corp</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Public Float</t>
  </si>
  <si>
    <t>Entity Common Stock, Shares Outstanding</t>
  </si>
  <si>
    <t>Consolidated Balance Sheets - USD ($) $ in Thousands</t>
  </si>
  <si>
    <t>Dec. 31, 2015</t>
  </si>
  <si>
    <t>ASSETS</t>
  </si>
  <si>
    <t>Cash and due from banks</t>
  </si>
  <si>
    <t>Interest bearing bank deposits</t>
  </si>
  <si>
    <t>Total cash and cash equivalents</t>
  </si>
  <si>
    <t>Securities available for sale, at fair value</t>
  </si>
  <si>
    <t>Securities held to maturity, at cost (fair value of $46,858 and $37,611, respectively)</t>
  </si>
  <si>
    <t>Equity securities, restricted, at cost</t>
  </si>
  <si>
    <t>Total securities</t>
  </si>
  <si>
    <t>Loans held for sale</t>
  </si>
  <si>
    <t>Loans</t>
  </si>
  <si>
    <t>Purchased credit impaired (PCI) loans</t>
  </si>
  <si>
    <t>Total loans</t>
  </si>
  <si>
    <t>Allowance for loan losses (loans of $9,493 and $9,559, respectively; PCI loans of $200 and $484, respectively)</t>
  </si>
  <si>
    <t>Net loans</t>
  </si>
  <si>
    <t>Bank premises and equipment, net</t>
  </si>
  <si>
    <t>Bank premises and equipment held for sale</t>
  </si>
  <si>
    <t>Other real estate owned (OERO)</t>
  </si>
  <si>
    <t>Bank owned life insurance</t>
  </si>
  <si>
    <t>Core deposit intangibles, net</t>
  </si>
  <si>
    <t>Other assets</t>
  </si>
  <si>
    <t>Total assets</t>
  </si>
  <si>
    <t>Deposits:</t>
  </si>
  <si>
    <t>Noninterest bearing</t>
  </si>
  <si>
    <t>Interest bearing</t>
  </si>
  <si>
    <t>Total deposits</t>
  </si>
  <si>
    <t>Federal funds purchased</t>
  </si>
  <si>
    <t>Federal Home Loan Bank advances</t>
  </si>
  <si>
    <t>Long-term debt</t>
  </si>
  <si>
    <t>Trust preferred capital notes</t>
  </si>
  <si>
    <t>Other liabilities</t>
  </si>
  <si>
    <t>Total liabilities</t>
  </si>
  <si>
    <t>SHAREHOLDERS' EQUITY</t>
  </si>
  <si>
    <t>Common stock (200,000,000 shares authorized, $0.01 par value; 21,959,648 and 21,866,944 shares issued and outstanding, respectively)</t>
  </si>
  <si>
    <t>Additional paid in capital</t>
  </si>
  <si>
    <t>Retained deficit</t>
  </si>
  <si>
    <t>Accumulated other comprehensive loss</t>
  </si>
  <si>
    <t>Total shareholders' equity</t>
  </si>
  <si>
    <t>Total liabilities and shareholders' equity</t>
  </si>
  <si>
    <t>Consolidated Balance Sheets (Parenthetical) - USD ($) $ in Thousands</t>
  </si>
  <si>
    <t>Statement Of Financial Position [Abstract]</t>
  </si>
  <si>
    <t>Securities held to maturity</t>
  </si>
  <si>
    <t>Allowance for loan losses, loans</t>
  </si>
  <si>
    <t>Allowance for loan losses, PCI loans</t>
  </si>
  <si>
    <t>Common stock, shares authorized</t>
  </si>
  <si>
    <t>Common stock, par value</t>
  </si>
  <si>
    <t>Common stock, shares issued</t>
  </si>
  <si>
    <t>Common stock, shares outstanding</t>
  </si>
  <si>
    <t>Consolidated Statements of Income - USD ($) shares in Thousands, $ in Thousands</t>
  </si>
  <si>
    <t>Dec. 31, 2014</t>
  </si>
  <si>
    <t>Interest and dividend income</t>
  </si>
  <si>
    <t>Interest and fees on loans</t>
  </si>
  <si>
    <t>Interest and fees on PCI loans</t>
  </si>
  <si>
    <t>Interest on federal funds sold</t>
  </si>
  <si>
    <t>Interest on deposits in other banks</t>
  </si>
  <si>
    <t>Interest and dividends on securities</t>
  </si>
  <si>
    <t>Taxable</t>
  </si>
  <si>
    <t>Nontaxable</t>
  </si>
  <si>
    <t>Total interest and dividend income</t>
  </si>
  <si>
    <t>Interest expense</t>
  </si>
  <si>
    <t>Interest on deposits</t>
  </si>
  <si>
    <t>Interest on borrowed funds</t>
  </si>
  <si>
    <t>Total interest expense</t>
  </si>
  <si>
    <t>Net interest income</t>
  </si>
  <si>
    <t>Provision for loan losses</t>
  </si>
  <si>
    <t xml:space="preserve"> </t>
  </si>
  <si>
    <t>Net interest income after provision for loan losses</t>
  </si>
  <si>
    <t>Noninterest income</t>
  </si>
  <si>
    <t>Service charges on deposit accounts</t>
  </si>
  <si>
    <t>Gain on securities transactions, net</t>
  </si>
  <si>
    <t>Gain on sale of loans, net</t>
  </si>
  <si>
    <t>Income on bank owned life insurance</t>
  </si>
  <si>
    <t>Mortgage loan income</t>
  </si>
  <si>
    <t>Other</t>
  </si>
  <si>
    <t>Total noninterest income</t>
  </si>
  <si>
    <t>Noninterest expense</t>
  </si>
  <si>
    <t>Salaries and employee benefits</t>
  </si>
  <si>
    <t>Occupancy expenses</t>
  </si>
  <si>
    <t>Equipment expenses</t>
  </si>
  <si>
    <t>FDIC assessment</t>
  </si>
  <si>
    <t>Data processing fees</t>
  </si>
  <si>
    <t>FDIC indemnification asset amortization</t>
  </si>
  <si>
    <t>Amortization of intangibles</t>
  </si>
  <si>
    <t>Other real estate expense, net</t>
  </si>
  <si>
    <t>Other operating expenses</t>
  </si>
  <si>
    <t>Total noninterest expense</t>
  </si>
  <si>
    <t>Income (loss) before income taxes</t>
  </si>
  <si>
    <t>Income tax expense (benefit)</t>
  </si>
  <si>
    <t>Net income (loss)</t>
  </si>
  <si>
    <t>Dividends paid on preferred stock</t>
  </si>
  <si>
    <t>Net income (loss) available to common shareholders</t>
  </si>
  <si>
    <t>Net income (loss) per share - basic</t>
  </si>
  <si>
    <t>Net income (loss) per share - diluted</t>
  </si>
  <si>
    <t>Weighted average number of shares outstanding</t>
  </si>
  <si>
    <t>basic</t>
  </si>
  <si>
    <t>diluted</t>
  </si>
  <si>
    <t>Consolidated Statements of Comprehensive Income - USD ($) $ in Thousands</t>
  </si>
  <si>
    <t>Statement of Comprehensive Income [Abstract]</t>
  </si>
  <si>
    <t>Other comprehensive income (loss):</t>
  </si>
  <si>
    <t>Change in unrealized (loss) gain in investment securities</t>
  </si>
  <si>
    <t>Tax related to unrealized loss (gain) in investment securities</t>
  </si>
  <si>
    <t>Reclassification adjustment for gain in securities sold</t>
  </si>
  <si>
    <t>Tax related to realized gain in securities sold</t>
  </si>
  <si>
    <t>Defined benefit pension plan:</t>
  </si>
  <si>
    <t>Change in prior service cost</t>
  </si>
  <si>
    <t>Change in unrealized gain (loss) in plan assets</t>
  </si>
  <si>
    <t>Tax related to defined benefit pension plan</t>
  </si>
  <si>
    <t>Cash flow hedge:</t>
  </si>
  <si>
    <t>Change in unrealized gain (loss) in cashflow hedge</t>
  </si>
  <si>
    <t>Tax related to cashflow hedge</t>
  </si>
  <si>
    <t>Total other comprehensive (loss) income</t>
  </si>
  <si>
    <t>Total comprehensive income (loss)</t>
  </si>
  <si>
    <t>Consolidated Statements of Shareholders' Equity - USD ($) shares in Thousands, $ in Thousands</t>
  </si>
  <si>
    <t>Preferred Stock [Member]</t>
  </si>
  <si>
    <t>Warrants [Member]</t>
  </si>
  <si>
    <t>Common Stock [Member]</t>
  </si>
  <si>
    <t>Additional Paid in Capital [Member]</t>
  </si>
  <si>
    <t>Retained Deficit [Member]</t>
  </si>
  <si>
    <t>Accumulated Other Comprehensive Income (Loss) [Member]</t>
  </si>
  <si>
    <t>Total</t>
  </si>
  <si>
    <t>Beginning Balance at Dec. 31, 2013</t>
  </si>
  <si>
    <t>Beginning Balance, shares at Dec. 31, 2013</t>
  </si>
  <si>
    <t>Issuance of common stock</t>
  </si>
  <si>
    <t>Issuance of common stock, shares</t>
  </si>
  <si>
    <t>Exercise and issuance of employee stock options</t>
  </si>
  <si>
    <t>Redemption of preferred stock</t>
  </si>
  <si>
    <t>Redemption of warrants on preferred stock</t>
  </si>
  <si>
    <t>Other comprehensive income (loss)</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ash Flows - USD ($) $ in Thousands</t>
  </si>
  <si>
    <t>Operating activities:</t>
  </si>
  <si>
    <t>Adjustments to reconcile net income (loss) to net cash provided by operating activities:</t>
  </si>
  <si>
    <t>Depreciation and intangibles amortization</t>
  </si>
  <si>
    <t>Non-cash contribution of property</t>
  </si>
  <si>
    <t>Stock-based compensation expense</t>
  </si>
  <si>
    <t>Amortization of purchased loan premium</t>
  </si>
  <si>
    <t>Deferred tax expense (benefit)</t>
  </si>
  <si>
    <t>Amortization of security premiums and accretion of discounts, net</t>
  </si>
  <si>
    <t>Net gain on sale of securities</t>
  </si>
  <si>
    <t>Net (gain) loss on sale and valuation of OREO and bank premises</t>
  </si>
  <si>
    <t>Net gain on sale of loans</t>
  </si>
  <si>
    <t>Gain on bank owned life insurance investment</t>
  </si>
  <si>
    <t>Originations of mortgages held for sale</t>
  </si>
  <si>
    <t>Proceeds from sales of mortgages held for sale</t>
  </si>
  <si>
    <t>Increase in bank owned life insurance investment</t>
  </si>
  <si>
    <t>Loss on termination of FDIC shared-loss agreement</t>
  </si>
  <si>
    <t>Changes in assets and liabilities:</t>
  </si>
  <si>
    <t>Decrease in other assets</t>
  </si>
  <si>
    <t>(Decrease) increase in other liabilities</t>
  </si>
  <si>
    <t>Net cash provided by operating activities</t>
  </si>
  <si>
    <t>Investing activities:</t>
  </si>
  <si>
    <t>Proceeds from available for sale securities</t>
  </si>
  <si>
    <t>Proceeds from held to maturity securities</t>
  </si>
  <si>
    <t>Proceeds from equity securities</t>
  </si>
  <si>
    <t>Purchase of available for sale securities</t>
  </si>
  <si>
    <t>Purchase of held to maturity securities</t>
  </si>
  <si>
    <t>Purchase of equity securities</t>
  </si>
  <si>
    <t>Proceeds from sale of other real estate owned</t>
  </si>
  <si>
    <t>Improvements of other real estate, net of insurance proceeds</t>
  </si>
  <si>
    <t>Net increase in loans</t>
  </si>
  <si>
    <t>Principal recoveries of loans previously charged off</t>
  </si>
  <si>
    <t>Purchase of premises and equipment, net</t>
  </si>
  <si>
    <t>Proceeds from termination of FDIC shared-loss agreement</t>
  </si>
  <si>
    <t>Proceeds from sale of loans</t>
  </si>
  <si>
    <t>Proceeds from bank owned life insurance investment</t>
  </si>
  <si>
    <t>Purchase of bank owned life insurance investment</t>
  </si>
  <si>
    <t>Proceeds from sale of premises and equipment</t>
  </si>
  <si>
    <t>Net cash used in investing activities</t>
  </si>
  <si>
    <t>Financing activities:</t>
  </si>
  <si>
    <t>Net increase in deposits</t>
  </si>
  <si>
    <t>Net (decrease) increase in federal funds purchased</t>
  </si>
  <si>
    <t>Net (decrease) increase in Federal Home Loan Bank borrowings</t>
  </si>
  <si>
    <t>Proceeds from issuance of common stock</t>
  </si>
  <si>
    <t>Cash dividends paid</t>
  </si>
  <si>
    <t>Proceeds from long-term debt</t>
  </si>
  <si>
    <t>Redemption of preferred stock and related warrants</t>
  </si>
  <si>
    <t>Payments on long-term debt</t>
  </si>
  <si>
    <t>Net cash provided by financing activities</t>
  </si>
  <si>
    <t>Net increase (decrease) in cash and cash equivalents</t>
  </si>
  <si>
    <t>Cash and cash equivalents:</t>
  </si>
  <si>
    <t>Beginning of the period</t>
  </si>
  <si>
    <t>End of the period</t>
  </si>
  <si>
    <t>Supplemental disclosures of cash flow information:</t>
  </si>
  <si>
    <t>Interest paid</t>
  </si>
  <si>
    <t>Income taxes paid</t>
  </si>
  <si>
    <t>Transfers of loans to other real estate owned property</t>
  </si>
  <si>
    <t>Transfer of building premises and equipment to held for sale</t>
  </si>
  <si>
    <t>Nature of Banking Activities and Significant Accounting Policies</t>
  </si>
  <si>
    <t>Nature of Banking Activities and Significant Accounting Policies [Abstract]</t>
  </si>
  <si>
    <t>Note 1. Nature of Banking Activities and Significant Accounting Policies
﻿
Organization
﻿
Community Bankers Trust Corporation (the “Company”) is headquartered in Richmond, Virginia and is the holding company for Essex Bank (the “Bank”), a Virginia state bank with 23 full-service offices in Virginia and Maryland. The Bank also operates one loan production office in Virginia.
﻿
The Bank engages in a general commercial banking business and provides a wide range of financial services primarily to individuals and small businesses, including individual and commercial demand and time deposit accounts, commercial and industrial loans, consumer and small business loans, real estate and mortgage loans, investment services, on-line and mobile banking products, and safe deposit box facilities.
﻿
Principles of Consolidation
﻿
The accompanying consolidated financial statements include the accounts of the Company and the Bank, its wholly-owned subsidiary (and subsidiaries of the Bank) . All material intercompany balances and transactions have been eliminated in consolidation. Financial Accounting Standards Board (FASB) Accounting Standards Codification (ASC) 810, Consolidation, requires that the Company no longer eliminate through consolidation the equity investment in BOE Statutory Trust I, which was $124,000 at each of December 31, 2016 and 201 5 . The subordinated debt of the Trust is reflected as a liability of the Company.
﻿
Cash and Cash Equivalents
﻿
For purposes of the consolidated statements of cash flows, the Company has defined cash and cash equivalents as cash and due from banks and interest-bearing bank balances.
﻿
Restricted Cash
﻿
The Bank is required to maintain a reserve against its deposits in accordance with Regulation D of the Federal Reserve Act. For the final weekly reporting period, the aggregate amount of daily average required reserves was $0 for each of t he years ended December 31, 2016 and 2015 , respectively , as the Bank’s levels of vault cash sufficiently covered the reserve requirement.
﻿
Securities
﻿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
Purchase premiums and discounts are recognized in interest income using the interest method over the terms of the securities. Declines in the fair value of held-to-maturity and available-for-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determined using the specific identification method.
﻿
Restricted Securities
﻿
The Company is required to maintain an investment in the capital stock of certain correspondent banks. The Company’s investment in these securities is recorded at cost.
﻿
Loans Held for Sale
﻿
Mortgage loans originated and intended for sale in the secondary market are carried at the lower of cost or estimated market in the aggregate. Net unrealized losses are recognized through a valuation allowance by charges to income. Mortgage loans held for sale are sold with the mortgage servicing rights released by the Company.
﻿
The Company enters into commitments to originate certain mortgage loans whereby the interest rate on the loans is determined prior to funding (rate lock commitments). Rate lock commitments on mortgage loans that are intended to be sold are considered to be derivatives. The period of time between issuance of a loan commitment and closing and the sale of the loan generally ranges from thirty to ninety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As a result, the Company is not exposed to losses nor will it realize significant gains related to its rate lock commitments due to changes in interest rates. The correlation between the rate lock commitments and the best efforts contracts is very high due to their similarity. Because of this high correlation, the gain or loss that occurs on the rate lock commitments is immaterial.
Loans
﻿
The Bank grants mortgage, commercial and consumer loans to customers. A significant portion of the loan portfolio is represented by 1-4 family residential and commercial mortgage loans. The ability of the Bank’s debtors to honor their contracts is dependent upon the real estate and general economic conditions in the Bank’s market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effective interest method.
﻿
The accrual of interest on mortgage and commercial loans is discontinued at the time the loan is 90 days delinquent unless the credit is well-secured and in process of collection. Consumer loans are typically charged off no later than 180 days past due. In all cases, loans are placed on nonaccrual or charged-off at an earlier date if collection of principal or interest is considered doubtful.
﻿
All interest accrued but not collected for loans that are placed on nonaccrual or charged-off is reversed against interest income. The interest on these loans is accounted for on the cash-basis or cost-recovery method until qualifying for return to accrual status. Loans are returned to accrual status when all of the principal and interest amounts contractually due are brought current and future payments are reasonably assured.
﻿
Allowance for Loan Losses on loans
﻿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is an amount that management believes is appropriate to absorb estimated losses relating to specifically identified loans, as well as probable credit losses inherent in the balance of the loan portfolio, based on an evaluation of the collectability of existing loans and prior loss experience. This evaluation also takes into consideration such factors as changes in the nature and volume of the loan portfolio, overall portfolio quality, review of specific problem loans, and current economic conditions that may affect the borrower’s ability to pay. This evaluation does not include the effects of expected losses on specific loans or groups of loans that are related to future events or expected changes in economic conditions. The evaluation also considers the following risk characteristics of each loan portfolio:
﻿
·
Residential 1-4 fa mily mortgage loans include HELOCs and single family investment properties secured by first liens. The carry risks associated with owner-occupied and investment properties are the continued credit-worthiness of the borrower, changes in the value of the collateral, successful property maintenance and collection of rents due from tenants. The Company manages these risks by using specific underwriting policies and procedures and by avoiding concentrations in geographic regions.
·
Commercial real estate loans, including owner occupied and non-owner occupied mortgages, carry risks associated with the successful operations of the principal business operated on the property securing the loan or the successful operation of the real estate project securing the loan. General market conditions and economic activity may impact the performance of these loans. In addition to using specific underwriting policies and procedures for these types of loans, the Company manages risk by avoiding concentrations to any one business or industry, and by diversifying the lending to various lines of businesses, such as retail, office, office warehouse, industrial and hotel.
·
Construction and land development loans are generally made to commercial and residential builders/developers for specific construction projects, as well as to consumer borrowers. These carry more risk than real estate term loans due to the dynamics of construction projects, changes in interest rates, the long-term financing market and state and local government regulations. The Company manages risk by using specific underwriting policies and procedures for these types of loans and by avoiding concentrations to any one business or industry and by diversifying lending to various lines of businesses, in various geographic regions and in various sales or rental price points.
·
Second mortgages on residential 1-4 family loans carry risk associated with the continued credit-worthiness of the borrower, changes in value of the collateral and a higher risk of loss in the event the collateral is liquidated due to the inferior lien position. The Company manages risk by using specific underwriting policies and procedures.
·
Multifamily loans carry risks associated with the successful operation of the property, general real estate market conditions and economic activity. In addition to using specific underwriting policies and procedures, the Company manages risk by avoiding concentrations to geographic regions and by diversifying the lending to various unit mixes, tenant profiles and rental rates.
·
Agriculture loans carry risks associated with the successful operation of the business, changes in value of non-real estate collateral that may depreciate over time and inventory that may be affected by weather, biological, price, labor, regulatory and economic factors. The C ompany manages risks by using specific underwriting policies and procedures, as well as avoiding concentrations to individual borrowers and by diversifying lending to various agricultural lines of business (i.e. , crops, cattle, dairy , etc. ).
·
Commercial loans carry risks associated with the successful operation of the business, changes in value of non-real estate collateral that may depreciate over time, accounts receivable whose collectability may change and inventory values that may be subject to various risk including obsolescence. General market conditions and economic activity may also impact the performance of these loans. In addition to using specific underwriting policies and procedures for these types of loans, the Company manages risk by diversifying the lending to various industries and avoids geographic concentrations.
·
Consumer installment loans carry risks associated with the continued credit-worthiness of the borrower and the value of rapidly depreciating assets or lack thereof. These types of loans are more likely than real estate loans to be quickly and adversely affected by job loss, divorce, illness or personal bankruptcy. The Company manages risk by using specific underwriting policies and procedures for these types of loans.
·
All other loans generally support the obligations of state and political subdivisions in the U.S. and are not a material source of business for the Company. The loans carry risks associated with the continued credit-worthiness of the obligations and economic activity. The Company manages risk by using specific underwriting policies and procedures for these types of loa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Company ’s allowance for loan losses, and may require the Company to make additions to the allowance based on their judgment about information available to them at the time of their examinations.
The allowance consists of specific , general and unallocated components. For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The unallocated component covers uncertainties that could affect management’s estimate of probable loss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tainable market price, or the fair value of the collateral if the loan is collateral dependent.
﻿
Large groups of smaller balance homogeneous loans are collectively evaluated for impairment. Accordingly, the Bank does not separately identify individual consumer and residential loans for impairment disclosures.
﻿
﻿
﻿
Accounting for Certain Loans Acquired in a Transfer
﻿
FASB ASC 310, Receivables requires acquired loans to be recorded at fair value and prohibits carrying over valuation allowances in the initial accounting for acquired impaired loans. Loans carried at fair value, mortgage loans held for sale, and loans to borrowers under revolving credit arrangements are excluded from the scope of FASB ASC 310 which limits the yield that may be accreted to the excess of the undiscounted expected cash flows over the investor’s initial investment in the loan. The excess of the contractual cash flows over expected cash flows may not be recognized as an adjustment of yield. Subsequent increases in cash flows to be collected are recognized prospectively through an adjustment of the loan’s yield over its remaining life. Decreases in expected cash flows are recognized as impairments through the allowance for loan losses.
﻿
The Company’s acquired loans from the Suburban Federal Savings Bank (SFSB) transaction (the “ PCI loans”), subject to FASB ASC Topic 805, Business Combinations , were recorded at fair value and no separate valuation allowance was recorded at the date of acquisition. FASB ASC 310-30, Loans and Debt Securities Acquired with Deteriorated Credit Quality , applies to loans acquired in a transfer with evidence of deterioration of credit quality for which it is probable, at acquisition, that the investor will be unable to collect all contractually required payments receivable. The Company is applying the provisions of FASB ASC 310-30 to all loans acquired in the SFSB transaction. The Company has grouped loans together based on common risk characteristics including product type, delinquency status and loan documentation requirements among others.
﻿
The PCI loans are subject to credit review standards described above for loans. If and when credit deterioration occurs subsequent to the acquisition date, a provision for loan loss for PCI loans will be charged to earnings.
﻿
The Company has made an estimate of the total cash flows it expects to collect from each pool of loans, which includes undiscounted expected principal and interest. The excess of that amount over the fair value of the pool is referred to as accretable yield. Accretable yield is recognized as interest income on a constant yield basis over the life of the pool. The Company also determines each pool’s contractual principal and contractual interest payments. The excess of that amount over the total cash flows that it expects to collect from the pool is referred to as nonaccretable difference, which is not accreted into income. Judgmental prepayment assumptions are applied to both contractually required payments and cash flows expected to be collected at acquisition. Over the life of the loan or pool, the Company continues to estimate cash flows expected to be collected. Subsequent decreases in cash flows expected to be collected over the life of the pool are recognized as an impairment in the current period through the allowance for loan loss. Subsequent increases in expected or actual cash flows are first used to reverse any existing valuation allowance for that loan or pool. Any remaining increase in cash flows expected to be collected is recognized as an adjustment to the accretable yield with the amount of periodic accretion adjusted over the remaining life of the pool.
﻿
﻿
Bank Premises and Equipment
﻿
Bank premises and equipment are stated at cost less accumulated depreciation. Land is carried at cost. Depreciation of bank premises and equipment is computed on the straight-line method over estimated useful lives of 10 to 50 years for premises and 3 to 10 years for equipment, furniture and fixtures.
﻿
Costs of maintenance and repairs are charged to expense as incurred and major improvements are capitalized. Upon sale or retirement of depreciable properties, the cost and related accumulated depreciation are eliminated from the accounts and the resulting gain or loss is included in the determination of income.
﻿
Other Real Estate Owned
﻿
Real estate acquired through, or in lieu of, loan foreclosure is held for sale and is initially recorded at the fair value at the date of foreclosure net of estimated disposal costs, establishing a new cost basis. Subsequent to foreclosure, valuations are periodically performed by management and the assets are carried at the lower of the carrying amount or the fair value less costs to sell. Revenues and expenses from operations and changes in the valuation allowance are included in other operating expenses. Costs to bring a property to salable condition are capitalized up to the fair value of the property while costs to maintain a property in salable condition are expensed as incurred. The Company had $ 4 . 4 million and $5 . 5 million i n other real estate at December 31, 2016 and 2015, respectively.
﻿
﻿
﻿
﻿
Other Intangibles
﻿
The Company is accounting for other intangible assets in accordance with FASB ASC 350, Intangibles - Goodwill and Others . Under FASB ASC 350, acquired intangible assets (such as core deposit intangibles) are separately recognized if the benefit of the assets can be sold, transferred, licensed, rented, or exchanged, and amortized over their useful lives. The costs of purchased deposit relationships and other intangible assets, based on independent valuation by a qualified third party, are being amortized over their estimated lives. The core deposit intangible is evaluated for impairment in accordance with FASB ASC 350.
﻿
Bank Owned Life Insurance
The Company is the owner and beneficiary of bank owned life insurance (BOLI) policies on certain current and former Bank employees. These policies are recorded at their cash surrender value and can be liquidated, if necessary, with associated tax costs. Income generated from these policies is recorded as noninterest income. The Bank is exposed to credit risk to the extent an insurance company is unable to fulfill its financial obligations under a policy.
﻿
Advertising Costs
﻿
The Company follows the policy of expensing advertising costs as incurred, which totaled $499,000 , $651,000 and $475,000 for 2016, 2015 and 2014 , respectively.
﻿
Income Taxes
﻿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
Positions taken in the Company’s tax returns may be subject to challenge by the taxing authorities upon examination. Uncertain tax positions are initially recognized in the consolidated financial statements when it is more likely than not that the position will be sustained upon examination by the tax authorities. Such tax positions are both initially and subsequently measured as the largest amount of tax benefit that is greater than 50 percent likely of being realized upon settlement with the tax authority, assuming full knowledge of the position and all relevant facts.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in the consolidated statement of income. The Company had no interest or penalties during the years ended December 31, 2016, 2015 or 2014. Under FASB ASC 740, Income Taxes, a valuation allowance is provided when it is more likely than not that some portion of the deferred tax asset will not be realized. In management’s opinion, based on a three year taxable income projection, tax strategies that would result in potential securities gains and the effects of off-setting deferred tax liabilities, it is more likely than not that the deferred tax assets are realizable.
The Company and its subsidiaries are subject to U. S. federal income tax as well as Virginia and Maryland state income tax. All years from 201 3 through 201 6 are open to examination by the respective tax authorities.
Earnings Per Share
﻿
Basic earnings per share (EPS) is computed based on the weighted average number of shares outstanding and excludes any dilutive effects of options, warrants and convertible securities. Diluted EPS is computed in a manner similar to basic EPS, except for certain adjustments to the numerator and the denominator. Diluted EPS gives effect to all dilutive potential common shares that were outstanding at the end of the period. Potential common shares that may be issued by the Company relate solely to outstanding stock options and are determined using the treasury stock method. There were no dividends declared or paid in each of the years 2016 and 2015. The Company declared and paid $247,000 in divid ends on preferred stock in 2014 .
﻿
Stock-Based Compensation
﻿
In April 2009, the Company adopted the Community Bankers Trust Corporation 2009 Stock Incentive Plan which is authorized to issue up to 2,650,000 shares of common stock. See Note 1 4 for details regarding these plans.
﻿
﻿
﻿
﻿
Derivatives - Cash Flow Hedge
﻿
The Company uses interest rate derivatives to manage certain amounts of its exposure to interest rate movements. To accomplish this objective, the Company is a party to interest rate swaps whereby the Company pays fixed amounts to a counterparty in exchange for receiving variable payments over the life of an underlying agreement without the exchange of underlying notional amounts.
﻿
Derivatives designated as cash flow hedges are used primarily to minimize the variability in cash flows of assets or liabilities caused by interest rates. Cash flow hedges are periodically tested for effectiveness, which measures the correlation of the cash flows of the hedged item with the cash flows from the derivative. The effective portion of changes in the fair value of derivatives designated as cash flow hedges is recorded in accumulated other comprehensive loss and is subsequently reclassified into net income in the period that the hedged forecasted transaction affects earnings. The ineffective portion of the change in fair value of the derivative is recognized directly in earnings. The Company’s cash flow hedge was deemed effective for each of the years ended 2016 and 2015.
﻿
Recent Accounting Pronouncements
﻿
In January 2017, the FASB issued Accounting Standards Update (ASU) No. 2017-01, Business Combinations (Topic 805): Clarifying the Definition of a Business, clarifying the definition of a business. The amendments affect all companies and other reporting organizations that must determine whether they have acquired or sold a business.
﻿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
For public companies, this ASU will be effective for annual periods beginning after December 15, 2017, including interim periods within those periods. The Company does not expect the adoption of the guidance to have a material impact on its consolidated financial statements due to the nature of the entities that it may reasonably be expected to enter into business combinations with.
﻿
In November 2016, the FASB issued ASU No. 2016-18, Statement of Cash Flows (Topic 230): Restricted Cash. The amendments apply to all entities that have restricted cash or restricted cash equivalents and are required to present a statement of cash flows. The amendments address diversity in practice that exists in the classification and presentation of changes in restricted cash on the statement of cash flows.
﻿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
For public business entities, this ASU will be effective for fiscal years beginning after December 15, 2017, and interim periods within those fiscal years. The Company does not expect the adoption of the guidance to have a material impact on its consolidated financial statements.
﻿
﻿
In June 2016, the FASB issued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in developing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
For public companies, the ASU is effective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The Company is currently evaluating the impact this guidance will have on its accounting, but it expect s to recognize a one-time cumulative-effect adjustment to its allowance for loan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our financial condition or results of operations.
﻿
In March 2016, the FASB issued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only amendment to potentially impact earnings is the one relating to income tax consequences, which refers to a change in the recording of the related tax effects of share-based compensation awards. Currently, an entity must determine for each award whether the difference between the deduction for tax purposes and the compensation cost recognized for financial reporting purposes results in either an excess tax benefit or a tax deficiency. Excess tax benefits are recognized in additional paid-in capital while tax deficiencies are recognized as income tax expense. Under the amendment, all excess tax benefits and tax deficiencies should be recognized as income tax benefit or expense in the income statement.
﻿
For public companies, the amendments are effective for annual periods beginning after December 15, 2016, and interim periods within those annual periods. Early adoption is permitted for any organization in any interim or annual period. The Company expect s that the adoption of this guidance will not have a material impact on its consolidated financial statements, as stock based compensation has not, and is not expected to be material to its financial statements.
﻿
﻿
In February 2016, the FASB issued its new lease accounting guidance in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t>
  </si>
  <si>
    <t>Securities</t>
  </si>
  <si>
    <t>Securities [Abstract]</t>
  </si>
  <si>
    <t xml:space="preserve">Note 2. Securities
﻿
Amortized costs and fair values of securities available for sale and held to maturity at December 31, 2016 and 2015 were as follows ( dollars in thousands):
﻿
﻿
﻿
December 31, 2016
﻿
Gross Unrealized
﻿
Amortized Cost
Gains
Losses
Fair Value
﻿ Securities Available for Sale
﻿ U.S. Treasury issue and other U.S. Gov’t agencies
$ 58,724
$ 15
$ (763)
$ 57,976
﻿ U.S. Gov’t sponsored agencies
3,452
—
(116)
3,336
﻿ State, county and municipal
121,686
2,247
(1,160)
122,773
﻿ Corporate and other bonds
15,936
—
(433)
15,503
﻿ Mortgage backed – U.S. Gov’t agencies
3,614
—
(119)
3,495
﻿ Mortgage backed – U.S. Gov’t sponsored agencies
13,330
21
(313)
13,038
﻿ Total Securities Available for Sale
$ 216,742
$ 2,283
$ (2,904)
$ 216,121
﻿
﻿ Securities Held to Maturity
﻿ U.S. Treasury issue and other U.S. Gov’t agencies
$ 10,000
$
—
$ (154)
$ 9,846
﻿ State, county and municipal
35,847
568
(185)
36,230
﻿ Mortgage backed – U.S. Gov’t agencies
761
21
—
782
﻿ Total Securities Held to Maturity
$ 46,608
$ 589
$ (339)
$ 46,858
﻿
﻿
﻿
﻿
﻿
December 31, 2015
﻿
Gross Unrealized
﻿
Amortized Cost
Gains
Losses
Fair Value
﻿ Securities Available for Sale
﻿ U.S. Treasury issue and other U.S. Gov’t agencies
$ 50,590
$ 11
$ (660)
$ 49,941
﻿ U.S. Gov’t sponsored agencies
756
—
(14)
742
﻿ State, county and municipal
138,965
3,400
(867)
141,498
﻿ Corporate and other bonds
14,997
10
(711)
14,296
﻿ Mortgage backed – U.S. Gov’t agencies
8,654
9
(167)
8,496
﻿ Mortgage backed – U.S. Gov’t sponsored agencies
28,637
22
(362)
28,297
﻿ Total Securities Available for Sale
$ 242,599
$ 3,452
$ (2,781)
$ 243,270
﻿
﻿ Securities Held to Maturity
﻿ State, county and municipal
$ 35,456
$ 1,136
$ (35)
$ 36,557
﻿ Mortgage backed – U.S. Gov’t agencies
1,022
32
—
1,054
﻿ Total Securities Held to Maturity
$ 36,478
$ 1,168
$ (35)
$ 37,611
﻿
The amortized cost and fair value of securities at December 31, 2016 by final contractual maturity are shown below. Expected maturities may differ from final contractual maturities because issuers may have the right to call or prepay obligations without any penalties.
﻿
﻿
﻿
﻿
Held to Maturity
Available for Sale
﻿ (dollars in thousands)
Amortized Cost
Fair Value
Amortized Cost
Fair Value
﻿ Due in one year or less
$ 1,561
$ 1,542
$ 11,100
$ 11,099
﻿ Due after one year through five years
21,315
21,381
91,657
92,594
﻿ Due after five years through ten years
14,856
15,023
100,409
99,162
﻿ Due after ten years
8,876
8,912
13,576
13,266
﻿ Total securities
$ 46,608
$ 46,858
$ 216,742
$ 216,121
﻿
Proceeds from sales of securities available for sale were $103.7 million, $105.8 million and $79.6 million during the years ended December 31, 201 6 , 201 5 and 201 4 , respectively. Gains and losses on the sale of securities are determined using the specific identification method. Gross realized gains and losses on sales of securities available for sale during the years ended December 31, 2016, 2015 and 2014 were as follows (dollars in thousands) :
﻿
﻿
﻿
﻿
﻿
2016
2015
2014
﻿ Gross realized gains
$ 1,265
$ 974
$ 1,584
﻿ Gross realized losses
(631)
(502)
(495)
﻿ Net securities gains
$ 634
$ 472
$ 1,089
﻿
In estimating other than temporary impairment (OTTI) losses, management considers the length of time and the extent to which the fair value has been less than cost, the financial condition and short-term prospects for the issuer, and the intent and ability of management to hold its investment for a period of time to allow a recovery in fair value. There were no investments held that had O TTI losses for the years ended December 31, 2016, 2015 and 2014 .
﻿
The fair value and gross unrealized losses for securities, segregated by the length of time that individual securities have been in a continuous gross unrealized loss position, at December 31, 2016 and 2015 were as follows (dollars in thousands):
﻿
﻿
﻿
﻿
﻿
December 31, 2016
﻿
Less than 12 Months
12 Months or More
Total
﻿ Securities Available for Sale
Fair Value
Unrealized Loss
Fair Value
Unrealized Loss
Fair Value
Unrealized Loss
﻿ U.S. Treasury issue and other U.S. Gov’t agencies
$ 29,756
$ (324)
$ 25,155
$ (439)
$ 54,911
$ (763)
﻿ U.S. Gov’t sponsored agencies
-
-
2,523
(116)
2,523
(116)
﻿ State, county and municipal
39,713
(848)
3,885
(312)
43,598
(1,160)
﻿ Corporate and other bonds
6,864
(103)
8,639
(330)
15,503
(433)
﻿ Mortgage backed – U.S. Gov’t agencies
1,598
(18)
1,897
(101)
3,495
(119)
﻿ Mortgage backed – U.S. Gov’t sponsored agencies
9,247
(313)
-
-
9,247
(313)
﻿ Total
$ 87,178
$ (1,606)
$ 42,099
$ (1,298)
$ 129,277
$ (2,904)
﻿
﻿ Securities Held to Maturity
﻿ U.S. Treasury issue and other U.S. Gov’t agencies
$ 9,846
$ (154)
$
-
$
-
$ 9,846
$ (154)
﻿ State, county and municipal
8,052
(185)
-
-
8,052
(185)
﻿ Total
$ 17,898
$ (339)
$
-
$
-
$ 17,898
$ (339)
﻿
﻿
﻿
﻿
﻿
December 31, 2015
﻿
Less than 12 Months
12 Months or More
Total
﻿ Securities Available for Sale
Fair Value
Unrealized Loss
Fair Value
Unrealized Loss
Fair Value
Unrealized Loss
﻿ U.S. Treasury issue and other U.S. Gov’t agencies
$ 20,408
$ (84)
$ 28,063
$ (576)
$ 48,471
$ (660)
﻿ U.S. Gov’t sponsored agencies
742
(14)
-
-
742
(14)
﻿ State, county and municipal
23,733
(252)
10,270
(615)
34,003
(867)
﻿ Corporate and other bonds
8,996
(669)
3,290
(42)
12,286
(711)
﻿ Mortgage backed – U.S. Gov’t agencies
6,386
(88)
1,919
(79)
8,305
(167)
﻿ Mortgage backed – U.S. Gov’t sponsored agencies
24,129
(360)
175
(2)
24,304
(362)
﻿ Total
$ 84,394
$ (1,467)
$ 43,717
$ (1,314)
$ 128,111
$ (2,781)
﻿
﻿ Securities Held to Maturity
﻿ State, county and municipal
$ 3,889
$ (35)
$
-
$
-
$ 3,889
$ (35)
﻿
The unrealized losses (impairments) in the investment portfolio at December 31, 201 6 and 201 5 are generally a result of market fluctuations that occur daily. The unrealized losses are from 1 77 securities at December 31, 201 6 . Of those, 1 55 are investment grade, have U.S. government agency guarantees, or are backed by the full faith and credit of local municipalities throughout the United States. T wenty-two investment grade asset-backed securities comprised of student loan pools included in corporate obligations make up the remaining securities with unrealized losses at December 31, 2016. The Company considers the reason for impairment, length of impairment , intent, and ability to hold until the full value is recovered in determining if the impairment is temporary in nature. Based on this analysis, the Company has determined these impairments to be temporary in nature. The Company does not intend and it is more likely than not that the Company will not be required to sell these securities until they recover in value or reach maturity .
Market prices are affected by conditions beyond the control of the Company. Investment decisions are made by the management group of the Company and reflect the overall liquidity and strategic asset/liability objectives of the Company. Management analyzes the securities portfolio frequently and manages the portfolio to provide an overall positive impact to the Company’s income statement and balance sheet.
Securities with amortized costs of $80. 2 million and $88. 7 million at December 31 , 201 6 and 2015 , respectively, were pledged to secure the cash flow hedge and public deposits as required or pe rmitted by law. At each of December 31, 2016 and 2015 , there were no securities purchased from a single issuer, other than U.S. Treasury issue and other U.S. Government agencies that comprised more than 10% of the consolidated shareholders’ equity. </t>
  </si>
  <si>
    <t>Loans and Related Allowance for Loan Losses</t>
  </si>
  <si>
    <t>Loans and Related Allowance for Loan Losses [Abstract]</t>
  </si>
  <si>
    <t xml:space="preserve">Note 3. Loans and Related Allowance for Loan Losses
﻿
The Company’s loans, net of deferred fees and costs, at December 31, 2016 and 2015 were comprised of the following (dollars in thousands):
﻿
﻿
﻿
﻿
December 31, 2016
December 31, 2015
﻿
Amount
% of Loans
Amount
% of Loans
﻿ Mortgage loans on real estate:
﻿ Residential 1-4 family
$ 207,863
24.86
%
$ 194,576
25.99
%
﻿ Commercial 339,804
40.63
317,955
42.47
﻿ Construction and land development 98,282
11.75
67,408
9.00
﻿ Second mortgages 7,911
0.95
8,378
1.12
﻿ Multifamily 39,084
4.67
45,389
6.06
﻿ Agriculture 7,185
0.86
6,238
0.83
﻿ Total real estate loans 700,129
83.72
639,944
85.47
﻿ Commercial loans 129,300
15.46
102,507
13.69
﻿ Consumer installment loans 5,627
0.67
4,928
0.66
﻿ All other loans 1,243
0.15
1,345
0.18
﻿ Total loans
$ 836,299
100.00
%
$ 748,724
100.00
%
﻿
The Company held $15. 8 million and $13. 4 million in balances of loans guaranteed by the United States Department of Agriculture (USDA), which are included in various categories in the table above, at December 31, 201 6 and 201 5 , respectively. As these loans are 100% guaranteed by the USDA, no loan loss allowance is required. These loan balances included a purchase premium of $ 749,000 and $ 586,000 at December 31, 201 6 and 201 5 , respectively. The purchase premium is amortized as an adjustment of the related loan yield on a straight line basis, which is substantially equivalent to the results obtained using the effective interest method.
At December 31, 201 6 and 201 5 , the Company’s allowance for credit losses was comprised of the following: (i) a specific valuation component calculated in accordance with FASB ASC 310, Receivables, (ii) a general valuation component calculated in accordance with FASB ASC 450, Contingencies , based on historical loan loss experience , current economic conditions and other qualitative risk factors, and (iii) an unallocated component to cover uncertainties that could affect management’s estimate of probable losses . Management identified loans subject to impairment in accordance with ASC 310.
﻿
﻿
﻿
﻿
﻿
﻿
﻿
﻿
﻿
﻿
﻿
﻿
﻿
﻿
﻿
﻿
The following table summarizes information related to impaired loans as of December 31, 2016 and 2015 (dollars in thousands):
﻿
﻿
﻿
﻿
﻿
December 31, 2016
December 31, 2015
﻿ With no related allowance recorded:
Recorded Investment (1)
Unpaid Principal Balance (2)
Related Allowance
Recorded Investment (1)
Unpaid Principal Balance (2)
Related Allowance
﻿ Mortgage loans on real estate:
﻿ Residential 1-4 family
$ 1,704
$ 1,931
$
—
$ 2,749
$ 3,274
$
—
﻿ Commercial
6,570
7,078
—
4,327
4,814
—
﻿ Construction and land development
—
—
—
—
—
—
﻿ Second mortgages
—
—
—
—
—
—
﻿ Total real estate loans
8,274
9,009
—
7,076
8,088
—
﻿ Commercial loans
1,200
1,200
—
—
—
—
﻿ Consumer installment loans
—
—
—
—
—
—
﻿ Subtotal impaired loans with no valuation allowance
9,474
10,209
—
7,076
8,088
—
﻿ With an allowance recorded:
﻿ Mortgage loans on real estate:
﻿ Residential 1-4 family
2,621
3,062
283
3,215
3,619
490
﻿ Commercial
617
1,051
73
375
699
64
﻿ Construction and land development
5,495
6,746
730
4,508
6,179
574
﻿ Second mortgages
—
—
—
13
14
2
﻿ Total real estate loans
8,733
10,859
1,086
8,111
10,511
1,130
﻿ Commercial loans
53
53
7
—
—
—
﻿ Consumer installment loans
281
285
37
79
84
14
﻿ Subtotal impaired loans with a valuation allowance
9,067
11,197
1,130
8,190
10,595
1,144
﻿ Total:
﻿ Mortgage loans on real estate:
﻿ Residential 1-4 family
4,325
4,993
283
5,964
6,893
490
﻿ Commercial
7,187
8,129
73
4,702
5,513
64
﻿ Construction and land development
5,495
6,746
730
4,508
6,179
574
﻿ Second mortgages
—
—
—
13
14
2
﻿ Total real estate loans
17,007
19,868
1,086
15,187
18,599
1,130
﻿ Commercial loans
1,253
1,253
7
—
—
—
﻿ Consumer installment loans
281
285
37
79
84
14
﻿ Total impaired loans
$ 18,541
$ 21,406
$ 1,130
$ 15,266
$ 18,683
$ 1,144
﻿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
The following table summarizes the average recorded investment of impaired loans for the years ended December 31, 2016, 2015, and 2014 (dollars in thousands):
﻿
﻿
﻿
2016
2015
2014
﻿
Average Investment
Interest Recognized
Average Investment
Interest Recognized
Average Investment
Interest Recognized
﻿ Mortgage loans on real estate:
﻿ Residential 1-4 family
$ 5,301
$ 78
$ 5,544
$ 73
$ 5,430
$ 87
﻿ Commercial 5,217
284
5,066
173
7,230
228
﻿ Construction and land development 5,178
—
5,054
—
5,431
8
﻿ Second mortgages 86
—
42
—
191
—
﻿ Agriculture
—
—
—
—
41
—
﻿ Total real estate loans 15,782
362
15,706
246
18,323
323
﻿ Commercial loans 283
49
2,987
—
1,550
—
﻿ Consumer installment loans 266
4
92
—
92
—
﻿ Total impaired loans
$ 16,331
$ 415
$ 18,785
$ 246
$ 19,965
$ 323
﻿
Troubled debt restructures and some substandard loans still accruing interest are loans that management expects to ultimately collect all principal and interest due, but not under the terms of the original contract. A reconciliation of impaired loans to nonaccrual loans at December 31, 2016 and December 31, 2015 is set forth in the table below (dollars in thousands):
﻿
﻿
﻿
﻿
﻿
December 31, 2016
December 31, 2015
﻿ Nonaccruals
$ 10,243
$ 10,670
﻿ Trouble debt restructure and still accruing
4,653
4,596
﻿ Substandard and still accruing
3,645
—
﻿ Total impaired
$ 18,541
$ 15,266
﻿
Interest income on nonaccrual loans, if recognized, is recorded using the cash basis method of accounting. There was an in significant amount of cash basis income recognized during the year ended December 31, 201 6 . Cash basis income of $465,000 and $612,000 was recognized during the year s ended December 31, 2015 and 2014, respectively. For the years ended December 31, 201 6 , 201 5 and 201 4 , estimated interest income of $681,000 , $734,000 and $890,000 , respectively, would have been recorded if all such loans had been accruing interest according to their original contractual terms.
﻿
﻿
﻿
There were no loans greater than 90 days old and still accruing interest for each of the years ended December 31, 2016 and 2015. The following tables present an age analysis of past due status of loans, excluding PCI loans, by category as of December 31, 2016 and 2015 (dollars in thousands):
﻿
﻿
﻿
﻿
December 31, 2016
﻿
30-89 Days Past Due
Nonaccrual
Total Past Due
Current
Total Loans Receivable
﻿ Mortgage loans on real estate:
﻿ Residential 1-4 family
$ 296
$ 2,893
$ 3,189
$ 204,674
$ 207,863
﻿ Commercial
—
1,758
1,758
338,046
339,804
﻿ Construction and land development
54
5,495
5,549
92,733
98,282
﻿ Second mortgages
—
—
—
7,911
7,911
﻿ Multifamily
—
—
—
39,084
39,084
﻿ Agriculture
—
—
—
7,185
7,185
﻿ Total real estate loans
350
10,146
10,496
689,633
700,129
﻿ Commercial loans
—
53
53
129,247
129,300
﻿ Consumer installment loans
3
44
47
5,580
5,627
﻿ All other loans
—
—
—
1,243
1,243
﻿ Total loans
$ 353
$ 10,243
$ 10,596
$ 825,703
$ 836,299
﻿
﻿
﻿
﻿
﻿
﻿
December 31, 2015
﻿
30-89 Days Past Due
Nonaccrual
Total Past Due
Current
Total Loans Receivable
﻿ Mortgage loans on real estate:
﻿ Residential 1-4 family
$ 811
$ 4,562
$ 5,373
$ 189,203
$ 194,576
﻿ Commercial
1,471
1,508
2,979
314,976
317,955
﻿ Construction and land development
51
4,509
4,560
62,848
67,408
﻿ Second mortgages
135
13
148
8,230
8,378
﻿ Multifamily
—
—
—
45,389
45,389
﻿ Agriculture
—
—
—
6,238
6,238
﻿ Total real estate loans
2,468
10,592
13,060
626,884
639,944
﻿ Commercial loans
16
—
16
102,491
102,507
﻿ Consumer installment loans
10
78
88
4,840
4,928
﻿ All other loans
33
—
33
1,312
1,345
﻿ Total loans
$ 2,527
$ 10,670
$ 13,197
$ 735,527
$ 748,724
﻿
Activity in the allowance for loan losses on loans, excluding PCI loans, by segment for the years ended December 31, 2016, 2015 and 2014 is presented in the following tables (dollars in thousands):
﻿
﻿
﻿
﻿
﻿
﻿
December 31, 2015
Provision Allocation
Charge-offs
Recoveries
December 31, 2016
﻿ Mortgage loans on real estate:
﻿ Residential 1-4 family
$ 2,884
$ 303
$ (560)
$ 142
$ 2,769
﻿ Commercial
3,769
(1,772)
(112)
67
1,952
﻿ Construction and land development
1,298
886
(15)
26
2,195
﻿ Second mortgages
96
(34)
—
10
72
﻿ Multifamily
141
119
—
—
260
﻿ Agriculture
24
(9)
—
—
15
﻿ Total real estate loans
8,212
(507)
(687)
245
7,263
﻿ Commercial loans
631
(40)
—
11
602
﻿ Consumer installment loans
93
127
(191)
106
135
﻿ All other loans
25
(18)
—
—
7
﻿ Unallocated
598
888
—
—
1,486
﻿ Total loans
$ 9,559
$ 450
$ (878)
$ 362
$ 9,493
﻿
﻿
﻿
﻿
December 31, 2014
Provision Allocation
Charge-offs
Recoveries
December 31, 2015
﻿ Mortgage loans on real estate:
﻿ Residential 1-4 family
$ 2,698
$ 593
$ (490)
$ 83
$ 2,884
﻿ Commercial
1,963
1,773
—
33
3,769
﻿ Construction and land development
1,792
(31)
(593)
130
1,298
﻿ Second mortgages
49
50
(100)
97
96
﻿ Multifamily
54
87
—
—
141
﻿ Agriculture
58
(34)
—
—
24
﻿ Total real estate loans
6,614
2,438
(1,183)
343
8,212
﻿ Commercial loans
977
(1,554)
(3)
1,211
631
﻿ Consumer installment loans
72
97
(174)
98
93
﻿ All other loans
59
(34)
—
—
25
﻿ Unallocated
1,545
(947)
—
—
598
﻿ Total loans
$ 9,267
$
—
$ (1,360)
$ 1,652
$ 9,559
﻿
﻿
﻿
﻿
December 31, 2013
Provision Allocation
Charge-offs
Recoveries
December 31, 2014
﻿ Mortgage loans on real estate:
﻿ Residential 1-4 family
$ 3,813
$ (460)
$ (733)
$ 78
$ 2,698
﻿ Commercial
1,992
322
(446)
95
1,963
﻿ Construction and land development
2,163
(372)
—
1
1,792
﻿ Second mortgages
88
(43)
—
4
49
﻿ Multifamily
101
(47)
—
—
54
﻿ Agriculture
71
(13)
—
—
58
﻿ Total real estate loans
8,228
(613)
(1,179)
178
6,614
﻿ Commercial loans
1,554
(425)
(1,217)
1,065
977
﻿ Consumer installment loans
93
3
(134)
110
72
﻿ All other loans
67
(8)
—
—
59
﻿ Unallocated
502
1,043
—
—
1,545
﻿ Total loans
$ 10,444
$
—
$ (2,530)
$ 1,353
$ 9,267
﻿
T he provis ion for loan losses on Consolidated Statement of Income (Loss) includes a credit of $284,000 related to the PCI loans. See Note 4 for more details .
﻿
﻿
The following tables present information on the loans evaluated for impairment in the allowance for loan losses as of December 31, 2016 and 2015 (dollars in thousands):
﻿
﻿
﻿
December 31, 2016
﻿
Allowance for Loan Losses
Recorded Investment in Loans
﻿
Individually Evaluated for Impairment
Collectively Evaluated for Impairment
Total
Individually Evaluated for Impairment
Collectively Evaluated for Impairment
Total
﻿ Mortgage loans on real estate:
﻿ Residential 1-4 family
$ 283
$ 2,486
$ 2,769
$ 4,325
$ 203,538
$ 207,863
﻿ Commercial
73
1,879
1,952
7,187
332,617
339,804
﻿ Construction and land development
730
1,465
2,195
5,495
92,787
98,282
﻿ Second mortgages
—
72
72
—
7,911
7,911
﻿ Multifamily
—
260
260
—
39,084
39,084
﻿ Agriculture
—
15
15
—
7,185
7,185
﻿ Total real estate loans
1,086
6,177
7,263
17,007
683,122
700,129
﻿ Commercial loans
7
595
602
1,253
128,047
129,300
﻿ Consumer installment loans
37
98
135
281
5,346
5,627
﻿ All other loans
—
7
7
—
1,243
1,243
﻿ Unallocated
—
1,486
1,486
—
—
—
﻿ Total loans
$ 1,130
$ 8,363
$ 9,493
$ 18,541
$ 817,758
$ 836,299
﻿
﻿
﻿
﻿
﻿
December 31, 2015
﻿
Allowance for Loan Losses
Recorded Investment in Loans
﻿
Individually Evaluated for Impairment
Collectively Evaluated for Impairment
Total
Individually Evaluated for Impairment
Collectively Evaluated for Impairment
Total
﻿ Mortgage loans on real estate:
﻿ Residential 1-4 family
$ 490
$ 2,394
$ 2,884
$ 5,964
$ 188,612
$ 194,576
﻿ Commercial
64
3,705
3,769
4,702
313,253
317,955
﻿ Construction and land development
574
724
1,298
4,508
62,900
67,408
﻿ Second mortgages
2
94
96
13
8,365
8,378
﻿ Multifamily
—
141
141
—
45,389
45,389
﻿ Agriculture
—
24
24
—
6,238
6,238
﻿ Total real estate loans
1,130
7,082
8,212
15,187
624,757
639,944
﻿ Commercial loans
—
631
631
—
102,507
102,507
﻿ Consumer installment loans
14
79
93
79
4,849
4,928
﻿ All other loans
—
25
25
—
1,345
1,345
﻿ Unallocated
—
598
598
—
—
—
﻿ Total loans
$ 1,144
$ 8,415
$ 9,559
$ 15,266
$ 733,458
$ 748,724
﻿
Loans are monitored for credit quality on a recurring basis. These credit quality indicators are defined as follows:
﻿
Pass - A pass loan is not adversely classified, as it does not display any of the characteristics for adverse classification. This category includes purchased loans that are 100% guaranteed by U.S. Government agencies of $15.8 million and $13.4 million at December 31, 201 6 and 201 5 , respectively.
﻿
Special Mention - A special mention loan has potential weaknesses that deserve management’s close attention. If left uncorrected, such potential weaknesses may result in deterioration of the repayment prospects or collateral position at some future date. Special mention loans are not adversely classified and do not warrant adverse classification.
﻿
Substandard - A substandard loan is inadequately protected by the current net worth and paying capacity of the obligor or of the collateral pledged, if any. Loans classified as substandard generally have a well defined weakness, or weaknesses, that jeopardize the liquidation of the debt. These loans are characterized by the possibility of loss if the deficiencies are not corrected.
﻿
Doubtful - A doubtful loan has all the weaknesses inherent in a loan classified as substandard with the added characteristics that the weaknesses make collection or liquidation in full highly questionable and improbable, on the basis of currently existing facts, conditions, and values. The possibility of loss is extremely high.
﻿
The following tables present the composition of loans, excluding PCI loans, by credit quality indicator at December 31, 2016 and 2015 (dollars in thousands):
﻿
﻿
﻿
﻿
December 31, 2016
﻿
Pass
Special Mention
Substandard
Doubtful
Total
﻿ Mortgage loans on real estate:
﻿ Residential 1-4 family
$ 199,973
$ 4,612
$ 3,278
$
—
$ 207,863
﻿ Commercial
330,851
3,168
5,785
—
339,804
﻿ Construction and land development
92,556
234
5,492
—
98,282
﻿ Second mortgages
7,474
437
—
—
7,911
﻿ Multifamily
36,474
—
2,610
—
39,084
﻿ Agriculture
7,067
118
—
—
7,185
﻿ Total real estate loans
674,395
8,569
17,165
—
700,129
﻿ Commercial loans
122,129
5,879
1,292
—
129,300
﻿ Consumer installment loans
5,563
20
44
—
5,627
﻿ All other loans
1,243
—
—
—
1,243
﻿ Total loans
$ 803,330
$ 14,468
$ 18,501
$
—
$ 836,299
﻿
﻿
﻿
﻿
December 31, 2015
﻿
Pass
Special Mention
Substandard
Doubtful
Total
﻿ Mortgage loans on real estate:
﻿ Residential 1-4 family
$ 182,394
$ 6,612
$ 5,570
$
—
$ 194,576
﻿ Commercial
306,267
8,520
3,168
—
317,955
﻿ Construction and land development
62,391
434
4,583
—
67,408
﻿ Second mortgages
7,126
1,239
13
—
8,378
﻿ Multifamily
45,389
—
—
—
45,389
﻿ Agriculture
6,113
125
—
—
6,238
﻿ Total real estate loans
609,680
16,930
13,334
—
639,944
﻿ Commercial loans
98,159
4,290
58
—
102,507
﻿ Consumer installment loans
4,593
256
79
—
4,928
﻿ All other loans
1,345
—
—
—
1,345
﻿ Total loans
$ 713,777
$ 21,476
$ 13,471
$
—
$ 748,724
﻿
In accordance with FASB ASU 2011-02, Receivables (Topic 310): A Creditor's Determination of Whether a Restructuring is a Troubled Debt Restructuring, the Company assesses all loan modifications to determine whether they are considered troubled debt restructurings (TDRs) under the guidance. The Company had 17 loans for each of the years ended December 31, 201 6 and 201 5 that met the definition of a TDR.
﻿
During the year ended December 31, 2016, the Company modified four loans that were considered to be TDRs. The Company extended the terms for all four loans and the interest rate was lowered for three of these loans. The following table presents information relating to loans modified as TDRs during the year ended December 31, 2016 (dollars in thousands):
﻿
﻿
﻿
﻿
Year ended December 31, 2016
﻿
Number of Contracts
Pre-Modification Outstanding Recorded Investment
Post-Modification Outstanding Recorded Investment
﻿ Mortgage loans on real estate:
﻿ Residential 1-4 family
1
$ 81
$ 93
﻿ Commercial
1
298
298
﻿ Construction and land development
1
217
217
﻿ Total real estate loans
3
596
608
﻿ Consumer loans
1
248
248
﻿ Total loans
4
$ 844
$ 856
During the year ended December 31, 2015, the Company modified one residential 1-4 family loan that was considered to be a TDR. The Company extended the terms and lowered the interest rate for this loan, which had a pre - and post-modification balance of $68,000 . During the year ended December 31, 2014, the Company modified one commercial real estate loan that was considered to be a TDR. The Company extended the terms and lowered the interest rate for this loan, which had a pre - and post-modification balance of $69,000 .
﻿
A loan is considered to be in default if it is 90 days or more past due. There were no TDRs that had been restructured during the previous 12 months that resulted in default during the year s ended December 31, 201 6, 201 5 and 2014 .
﻿
In the determination of the allowance for loan losses, management considers TDRs and subsequent defaults in these restructures by reviewing for impairment in accordance with FASB ASC 310-10-35, Receivables, Subsequent Measurement.
﻿
At December 31, 201 6 the Company had 1-4 family mortgages in the amount of $155.3 million pledged as collateral to the Federal Home Loan Bank for a total borrowing capacity of $142.2 million. </t>
  </si>
  <si>
    <t>PCI Loans and Related Allowance for Loan Losses</t>
  </si>
  <si>
    <t>PCI Loans and Related Allowance for Loan Losses [Abstract]</t>
  </si>
  <si>
    <t xml:space="preserve">Note 4. PCI Loans and Related Allowance for Loan Losses
﻿
On January 30, 2009, the Company entered into a Purchase and Assumption Agreement with the FDIC to assume all of the deposits and certain other liabilities and acquire substantially all assets of SFSB. The Company is applying the provisions of FASB ASC 310-30, Loans and Debt Securities Acquired with Deteriorated Credit Quality , to all loans acquired in the SFSB transaction (the “PCI” loans) . Of the total $198.3 million in loans acquired, $49.1 million met the criteria of FASB ASC 310-30. These loans, consisting mainly of construction loans, were deemed impaired at the acquisition date. The remaining $149.1 million of loans acquired, comprised mainly of residential 1-4 family, were analogized to meet the criteria of FASB ASC 310-30. Analysis of this portfolio revealed that SFSB utilized weak underwriting and documentation standards, which led the Company to believe that significant losses were probable given the economic environment at the time.
﻿
As of December 31, 2016 and 2015 , the outstanding contractual balance of the PCI loans was $81.1 million and $91.3 million, respectively. The carrying amount, by loan type, as of these dates is as follows (dollars in thousands):
﻿
﻿
﻿
December 31, 2016
December 31, 2015
﻿
Amount
% of PCI Loans
Amount
% of PCI Loans
﻿ Mortgage loans on real estate:
﻿ Residential 1-4 family
$ 46,623 89.72
%
$ 52,696 89.38
%
﻿ Commercial 649
1.25
850
1.44
﻿ Construction and land development 1,969
3.79
2,310
3.92
﻿ Second mortgages 2,453
4.72
2,822
4.79
﻿ Multifamily 270
0.52
277
0.47
﻿ Total real estate loans 51,964
100.00
58,955
100.00
﻿ Total PCI loans
$ 51,964 100.00
%
$ 58,955 100.00
%
﻿
There was no activity in the allo wance for loan losses on PCI loans for the years ended December 31, 2015 and 2014 . The only activity in the allowance for the year ended December 31, 2016 was a $284,000 credit to the provision for loan losses on PCI loans, which was the result of an increase in expected cash flows in the Company’s PCI loan portfolio.
﻿
The following table presents information on the PCI loans collectively evaluated for impairment in the allowance for loan losses at December 31, 201 6 and 201 5 (dollars in thousands):
﻿
﻿
﻿
﻿
December 31, 2016
December 31, 2015
﻿
Allowance for loan losses
Recorded investment in loans
Allowance for loan losses
Recorded investment in loans
﻿ Mortgage loans on real estate:
﻿ Residential 1-4 family
$ 200
$ 46,623
$ 484
$ 52,696
﻿ Commercial
— 649
— 850
﻿ Construction and land development
— 1,969
— 2,310
﻿ Second mortgages
— 2,453
— 2,822
﻿ Multifamily
— 270
— 277
﻿ Total real estate loans 200
51,964
484
58,955
﻿ Total PCI loans
$ 200
$ 51,964
$ 484
$ 58,955
﻿
The change in the accretable yield balance for the years ended December 31, 201 6 , 201 5 and 201 4 is as follows (dollars in thousands):
﻿
﻿
﻿
﻿
﻿ Balance, January 1, 2014
$ 51,515
﻿ Accretion (11,204)
﻿ Reclassification from nonaccretable yield 10,771
﻿ Balance, December 31, 2014
$ 51,082
﻿ Accretion (7,811)
﻿ Reclassification from nonaccretable yield 5,857
﻿ Balance, December 31, 2015
$ 49,128
﻿ Accretion (6,206)
﻿ Reclassification from nonaccretable yield 5,433
﻿ Balance, December 31, 2016
$ 48,355
﻿
The PCI loans were not classified as nonperforming assets as of December 31, 2016 or 2015 , as the loans are accounted for on a pooled basis, and interest income, through accretion of the difference between the carrying amount of the loans and the expected cash flows, is being recognized on all PCI loans.
﻿ </t>
  </si>
  <si>
    <t>FDIC Agreements and FDIC Indemnification Asset</t>
  </si>
  <si>
    <t>FDIC Agreements and FDIC Indemnification Asset [Abstract]</t>
  </si>
  <si>
    <t xml:space="preserve">Note 5. FDIC Agreements and FDIC Indemnification Asset
﻿
On January 30, 2009 , the Company entered into a Purchase and Assumption Agreement with the FDIC to assume all of the deposits and certain other liabilities and acquire substantially all assets of SFSB. Under the shared-loss agreements that are part of that agreement, the FDIC reimburse d the Bank for 80% of losses arising from the acquired loans and foreclosed real estate assets, on the first $118 million in losses on such loans and foreclosed real estate assets, and for 95% of losses on acquired loans and foreclosed real estate assets thereafter. Under the shared-loss agreements, a “loss” on a n acquired l oan or foreclosed real estate was defined generally as a realized loss incurred through a permitted disposition, foreclosure, short-sale or restructuring of the acquired loan or foreclosed real estate. The reimbursements for losses on single family, residential 1-4 family mortgage assets were to be made quarterly through March 2019 for losses incurred through January 2019, and the reimbursements for losses on other assets were made quarterly through March 2014. The shared-loss agreements provide d for indemnification from the first dollar of losses without any threshold requirement. The reimb ursable losses from the FDIC were based on the book value of the relevant loan as determined by the FDIC at the date of the transaction, January 30, 2009. New lo ans made after that date were not covered by the shared-loss agreements. The fair value of the shared-loss agreements is detailed below.
﻿
The Company accounted for the shared-loss agreements with the FDIC as an indemnification asset pursuant to the guidance in FASB ASC 805, Business Combinations . T he FDIC indemnification asset was required to be measured in the same manner as the asset or liabilit y to which it related . The FDIC indemnification asset was measured separately from the acquired loans and other real estate o wned assets (OREO) because it was not contractually embedded in the acquired loan and OREO and was not transferable had the Company c h ose n to dispose of them. Fair value was estimated using projected cash flows available for loss sharing based on the credit adjustments estimated for each loan pool and other real estate owned and the loss sharing percentages outlined in the shared-loss agreements. These cash flows were discounted to reflect the uncertainty of the timing and receipt of the loss sharing reimbursement from the FDIC.
﻿
During the third quarter of 2015, the Company terminated the shared-loss agreement relating to the single family, residential 1-4 family mortgage assets. As part of this termination, the FDIC paid the Company $3.1 million as consideration for the early termination of the shared-loss agreement. All rights and obligations of the parties under the shared-loss agreements, including the provision to reimburse recoveries received related to the agreement that terminated in March 2014, have been eliminated under the termination agreement. The proceeds from the FDIC were first applied to the outstanding FDIC receivable of $775,000 . The remaining FDIC indemnification asset balance of $13.1 million was charged-off as additional FDIC indemnification asset amortization expense.
﻿
The following table presents the balances of the FDIC indemnific ation asset at December 31, 2015 and 2014 (dollars in thousands):
﻿
﻿
﻿
Anticipated Expected Losses
Estimated Loss Sharing Value
Amortizable Premium (Discount) at Present Value
FDIC Indemnification Asset Total
﻿ January 1, 2014
$ 13,514
$ 10,811
$ 14,598
$ 25,409
﻿ Increases:
﻿ Writedown of OREO property to FMV 34
27
27
﻿ Decreases:
﻿ Net amortization of premium
(5,795)
(5,795)
﻿ Reclassifications to FDIC receivable:
﻿ Net loan charge-offs and recoveries (87)
(69)
(69)
﻿ OREO sales (1,085)
(868)
(868)
﻿ Reimbursements requested from FDIC (118)
(95)
(95)
﻿ Reforecasted Change in Anticipated Expected Losses (6,707)
(5,365)
5,365
—
﻿ December 31, 2014 5,551
4,441
14,168
18,609
﻿ Increases:
﻿ Writedown of OREO property to FMV
—
—
—
﻿ Decreases:
﻿ Net amortization of premium
(3,104)
(3,104)
﻿ Charge-off due to termination of shared-loss agreement
(13,091)
(13,091)
﻿ Reclassifications to FDIC receivable:
﻿ Net loan charge-offs and recoveries 34
27
27
﻿ OREO sales (131)
(105)
(105)
﻿ Reimbursements requested from FDIC (2,920)
(2,336)
(2,336)
﻿ Reforecasted Change in Anticipated Expected Losses (2,534)
(2,027)
2,027
—
﻿ December 31, 2015
$ —
$ —
$ —
$ —
﻿ </t>
  </si>
  <si>
    <t>Premises and Equipment</t>
  </si>
  <si>
    <t>Premises and Equipment [Abstract]</t>
  </si>
  <si>
    <t xml:space="preserve">﻿
Note 6. Premises and Equipment
A summary of the bank premises and equipment is as follows (dollars in thousands) :
﻿
﻿
﻿
﻿
﻿
﻿
2016
2015
﻿ Land
$ 8,035
$ 8,060
﻿ Land improvements and buildings
20,048
19,815
﻿ Leasehold improvements
762
315
﻿ Furniture and equipment
8,797
8,211
﻿ Construction in progress
892
171
﻿ Total
38,534
36,572
﻿ Less accumulated depreciation and amortization
(10,177)
(9,194)
﻿ Bank premises and equipment, net
$ 28,357
$ 27,378
﻿
﻿
﻿
﻿
﻿
﻿
﻿
﻿
﻿
﻿
Depreciation expense was $1.5 million , $1.6 million and $1.6 million for the years ended December 31, 2016, 2015 and 2014, respectively.
﻿
﻿
﻿
﻿
﻿
﻿
﻿
﻿
﻿
﻿
﻿
﻿ </t>
  </si>
  <si>
    <t>Other Real Estate Owned</t>
  </si>
  <si>
    <t>Other Real Estate Owned [Abstract]</t>
  </si>
  <si>
    <t xml:space="preserve">No
﻿
Note 7. Other Real Estate Owned
﻿
The following table presents the balances of other real estate owned at December 31, 2016 and December 31, 2015 (dollars in thousands):
﻿
﻿
﻿
﻿
December 31, 2016
December 31, 2015
﻿
﻿ Residential 1-4 family
$ 1,276
$ 1,407
﻿ Commercial
643
634
﻿ Construction and land development
2,508
3,449
﻿ Total other real estate owned
$ 4,427
$ 5,490
﻿
At December 31, 201 6 , the Company had $2.4 million in residential 1-4 family loans and PCI loans that were in the process of foreclosure. </t>
  </si>
  <si>
    <t>Other Intangibles</t>
  </si>
  <si>
    <t>Other Intangibles [Abstract]</t>
  </si>
  <si>
    <t xml:space="preserve">Note 8 . Other Intangibles
﻿
Core deposit intangibles are recognized, amortized and evaluated for impairment as required by FASB ASC 350, Intangibles . As a result of the mergers with TransCommunity Financial Corporation (TFC), and BOE Financial Services of Virginia, Inc. (BOE) on May 31, 2008, the Company recorded $15.0 million in core deposit intangible assets, which are being amortized over 9 years. Core deposit intangibles resulting from the Georgia and Maryland transactions, in 2008 and 2009, respectively, equaled $3.2 million and $2.1 million, respectively, and are being amortized over 9 years. The core deposit intangible related to the Georgia transaction was written off in conjunction with the sale of the bran ches in that market in 2013. The Company estimates that it will recognize amortization expense of $898,000 in the year ended December 31, 201 7, which is the final year of amortization.
﻿
Other intangible assets are presented in the following table (dollars in thousands):
﻿
﻿
﻿
﻿
December 31, 2016
December 31, 2015
﻿
﻿ Core deposit intangibles
$ 20,290
$ 20,290
﻿ Accumulated amortization
(17,919)
(16,012)
﻿ Reduction due to sale of deposits
(1,473)
(1,473)
﻿ Balance
$ 898
$ 2,805
﻿ </t>
  </si>
  <si>
    <t>Deposits</t>
  </si>
  <si>
    <t>Deposits [Abstract]</t>
  </si>
  <si>
    <t xml:space="preserve">Note 9. Deposits
﻿
The following table provides interest bearing deposit information, by type, as of December 31, 201 6 and 201 5 (dollars in thousands):
﻿
﻿
﻿
﻿
December 31, 2016
December 31, 2015
﻿
﻿ NOW
$ 137,332
$ 128,761
﻿ MMDA
111,346
108,810
﻿ Savings
90,340
84,047
﻿ Time deposits less than or equal to $250,000
440,699
409,085
﻿ Time deposits over $250,000
128,690
118,600
﻿ Total interest bearing deposits
$ 908,407
$ 849,303
﻿
﻿
﻿
﻿
The scheduled maturities of time deposits at December 31, 201 6 are as follows (dollars in thousands):
﻿
﻿
﻿
﻿
﻿ 2017
$ 395,474
﻿ 2018
90,004
﻿ 2019
53,536
﻿ 2020
16,408
﻿ 2021
13,967
﻿
$ 569,389
﻿ </t>
  </si>
  <si>
    <t>Borrowings</t>
  </si>
  <si>
    <t>Borrowings [Abstract]</t>
  </si>
  <si>
    <t xml:space="preserve">﻿
﻿
﻿
﻿
﻿
﻿
Note 10 . Borrowings
﻿
The Company uses borrowings in conjunction with deposits to fund lending and investing activities. Borrowings include funding of a short-term and long-term nature. Short-term funding includes overnight borrowings from correspondent banks and securities sold under agreements to repurchase. The following information is provided for short-term borrowings balances, rates, and maturities (dollars in thousands):
﻿
﻿
﻿
﻿
﻿
﻿
As of December 31
﻿
2016
2015
﻿ Short-term:
﻿ Federal Funds purchased
$ 4,714
$ 18,921
﻿
﻿ Maximum month-end outstanding balance
$ 12,301
$ 18,921
﻿ Average outstanding balance during the year
$ 1,776
$ 1,516
﻿ Average interest rate during the year
0.88
%
0.76
%
﻿ Average interest rate at end of year
1.10
%
1.28
%
﻿
Long-term borrowings are obtained through the FHLB of Atlanta. As of December 31, 201 6 , the Company had residential 1-4 family mortgages in the amount of $155.3 million pledged as collateral to the FHLB for a total borrowing capacity of $142.2 million . The Company had $11.6 million and $10.7 million in variable LIBOR rate long-term borrowings at December 31, 201 6 and 201 5 , respectively.
﻿
On April 23, 2014, the Company repurchased the then outstanding 10,680 shares of Serie s A Preferred Stock (see Note 28 ). The Company funded the repurchase through an unsecured third-party term loan. The term loan, which has a maturity date of April 21, 2017 , requires that the Company make quarterly payments of 7.5% of the initial outstanding principal, plus accrued interest, during a six-quarter period beginning with the quarter ending December 31, 2014, quarterly payments of 10% of the initial outstanding principal, plus accrued interest, during the subsequent four-quarter period and the remaining principal amount and accrued interest at maturity. T he interest rate resets quarterly based on three-month LIBOR plus 3.50% per annum . The terms of the loan require the Company to be in compliance with certain covenants, such as maintenance of minimum regulatory capital ratios, minimum return on assets, minimum cash on hand, minimum dividend capacity, and subsidiary dividend restrictions .
﻿
In January 2017, the Company paid the then remaining outstanding balance of $1.7 million. There were no prepayment penalties related to this transaction.
﻿
The following information is provided for long-term borrowings balances, rates, and maturities (dollars in thousands):
﻿
﻿
﻿
﻿
As of December 31
﻿
2016
2015
Interest Rates
Maturities
﻿ Long-term:
﻿ Federal Home Loan Bank advances
$ 81,887
$ 95,656
0.56 - 1.80
%
2017 - 2019
﻿ Long-term debt
1,670
5,675
4.20
%
2017
﻿ Total long-term borrowings
$ 83,557
$ 101,331
﻿
﻿
Maturities of long-term debt at December 31, 2016 are as follows (dollars in thousands):
﻿
﻿
﻿
﻿
﻿ 2017
$ 61,670
﻿ 2018
10,000
﻿ 2019
11,887
﻿ Total
$ 83,557
The Company had unsecured lines of credit with correspondent banks available for overnight borrowing totaling $45.0 million at December 31, 2016 . </t>
  </si>
  <si>
    <t>Accumulated Other Comprehensive Income (Loss)</t>
  </si>
  <si>
    <t>Accumulated Other Comprehensive Income (Loss) [Abstract]</t>
  </si>
  <si>
    <t xml:space="preserve">﻿
Note 11 . Accumulated Other Comprehensive (Loss) Income
﻿
The following tables present activity net of tax in accumulated other comprehensive (loss) income (AOCI) for the years ended December 31, 2 016, 2015 and 2014 (dollars in thousands):
﻿
﻿
﻿
﻿
December 31, 201 6
﻿
Unrealized Gain (Loss) on Securities
Defined Benefit Pension Plan
Gain ( Loss ) on Cash Flow Hedge
Total Other Comprehensive (Loss) Income
﻿
﻿ Beginning balance
$ 443
$ (901)
$ (131)
$ (589)
﻿ Other comprehensive (loss) income before r eclassifications
(434)
131
85
(218)
﻿ Amounts reclassified from AOCI
(419)
3
—
(416)
﻿ Net current p eriod other comprehensive ( loss ) income
(853)
134
85
(634)
﻿ Ending balance
$ (410)
$ (767)
$ (46)
$ (1,223)
﻿
﻿
﻿
﻿
December 31, 201 5
﻿
Unrealized Gain (Loss) on Securities
Defined Benefit Pension Plan
Gain ( Loss ) on Cash Flow Hedge
Total Other Comprehensive (Loss) Income
﻿
﻿ Beginning balance
$ 1,452
$ (811)
$ 23
$ 664
﻿ Other comprehensive (loss) income before reclassifications
(697)
(93)
(154)
(944)
﻿ Amounts reclassified from AOCI
(312)
3
—
(309)
﻿ Net current period other comprehensive (loss) income
(1,009)
(90)
(154)
(1,253)
﻿ Ending balance
$ 443
$ (901)
$ (131)
$ (589)
﻿
﻿
﻿
December 31, 201 4
﻿
Unrealized Gain (Loss) on Securities
Defined Benefit Pension Plan
Gain ( Loss ) on Cash Flow Hedge
Total Other Comprehensive (Loss) Income
﻿
﻿ Beginning balance
$ (3,954)
$ (155)
$
—
$ (4,109)
﻿ Other comprehensive (loss) income before reclassifications
6,125
(659)
23
5,489
﻿ Amounts reclassified from AOCI
(719)
3
—
(716)
﻿ Net current period other comprehensive (loss) income
5,406
(656)
23
4,773
﻿ Ending balance
$ 1,452
$ (811)
$ 23
$ 664
﻿
﻿
﻿
﻿
﻿
﻿
﻿
﻿
﻿
﻿
﻿
﻿
﻿
﻿
﻿
The following tables present the effects of reclassifications out of AOCI on line items of consolidated (loss) income for the years ended December 31, 2016, 2015 and 2014 (dollars in thousands):
﻿
﻿
﻿ Details about AOCI
Amount Reclassified from AOCI
Affected Line Item in the Consolidated Statement of Income
﻿
Year ended
﻿
December 31, 201 6
December 31, 201 5
December 31, 201 4
﻿ Securities available for sale
﻿ Unrealized gains on securities available for sale
$ (634)
$ (472)
$ (1,089)
Gain on securities transactions, net
﻿ Related tax expense
215
160
370
Income tax expense (benefit)
﻿
(419)
(312)
(719)
Net of tax
﻿
﻿ Defined benefit plan
﻿ Amortization of prior service cost
4
5
4
Salaries and employee benefits
﻿ Related tax benefit
(1)
(2)
(1)
Income tax expense (benefit)
﻿
3
3
3
Net of tax
﻿ Total reclassifications for the period
$ (416)
$ (309)
$ (716)
﻿
﻿
﻿
﻿
﻿ </t>
  </si>
  <si>
    <t>Income Taxes</t>
  </si>
  <si>
    <t>Income Taxes [Abstract]</t>
  </si>
  <si>
    <t xml:space="preserve">Note 12 . Income Taxes
The tax effects of temporary differences that give rise to significant portions of the deferred tax assets and deferred tax liabilities as of December 31 are as follows (dollars in thousands):
﻿
﻿
﻿
﻿
﻿
2016
2015
2014
﻿ Deferred tax assets:
﻿ Allowance for loan losses
$ 3,228
$ 3,415
$ 3,315
﻿ Deferred compensation
761
493
661
﻿ Unrealized loss on available for sale securities
211
—
—
﻿ Pension adjustment
395
464
417
﻿ Purchase accounting adjustment (1)
5,730
5,696
—
﻿ Depreciation premises and equipment
—
—
180
﻿ OREO
608
569
667
﻿ Other
392
440
392
﻿
$ 11,325
$ 11,077
$ 5,632
﻿ Deferred tax liabilities:
﻿ Accrued pension
367
426
411
﻿ Purchase accounting adjustment (1)
—
—
942
﻿ Unrealized gain on available for sale securities
—
228
747
﻿ Depreciation premises and equipment
496
287
—
﻿ Other
18
18
123
﻿
$ 881
$ 959
$ 2,223
﻿ Net deferred tax asset
$ 10,444
$ 10,118
$ 3,409
﻿
(1)
Purchase accounting adjustment includes timing differences related to PCI loans, purchased fixed assets, and differences in income recognition on the purchase transactions.
﻿
The Company has analyzed the tax positions taken or expected to be taken in its tax returns and concluded that it has no liability related to uncertain tax positions in accordance with FASB ASC 740, Income Taxes .
﻿
The Company has evaluated the need for a deferred tax valuation allowance for the year ended December 31, 2016 in accordance with FASB ASC 740 . Based on its historical levels of taxable income, a three year income projection of taxable income and tax strategies that would result in potential securities gains and the effects of off-setting deferred tax liabilities, the Company believes that it is more likely than not that the deferred tax assets are realizable. Therefore, no allowance is required. Years 2013 through 2016 are subject to audit by taxing authorities.
﻿
Allocation of the income tax expense between current and deferred portions is as follows (dollars in thousands):
﻿
﻿
﻿
﻿
201 6
201 5
201 4
﻿ C urrent tax provision
$ 3,816
$ 3,450
$ 2,768
﻿ Deferred tax expense (benefit)
—
(6,077)
(40)
﻿
﻿ Income tax expense (benefit)
$ 3,816
$ (2,627)
$ 2,728
The following is a reconciliation of the expected income tax expense (benefit) with the reported expense for each year:
﻿
﻿
﻿
﻿
2016
2015
2014
﻿ Statutory federal income tax rate
34.0
%
(34.0)
%
34.0
%
﻿ (Reduction) Increase in taxes resulting from:
﻿ Municipal interest
(5.3)
(13.6)
(3.1)
﻿ Bank owned life insurance income
(1.9)
(4.9)
(3.8)
﻿ Other, net
1.0
1.2
(0.5)
﻿ Effective tax rate
27.8
%
(51.3)
%
26.6
%
﻿
﻿ </t>
  </si>
  <si>
    <t>Employee Benefit Plan</t>
  </si>
  <si>
    <t>Employee Benefit Plan [Abstract]</t>
  </si>
  <si>
    <t xml:space="preserve">Note 13 . Employee Benefit Plans
The Company adopted the Bank of Essex noncontributory, defined benefit pension plan for all full-time pre-merger Bank of Essex employees over 21 years of age. Benefits are generally based upon years of service and the employees’ compensation. The Company funds pension costs in accordance with the funding provisions of the Employee Retirement Income Security Act.
The Company has frozen the plan benefits for all the Defined Benefit Plan participants effective December 31, 2010. The following table provides a reconciliation of the changes in the plan’s benefit obligations and fair value of assets for the year ended December 31, 2016 and 2015 (dollars in thousands):
﻿
﻿
﻿
December 31
﻿
201 6
201 5
Change in Benefit Obligation
﻿ Benefit obligation, beginning of year
$ 4,836
$ 5,154
﻿ Interest cost
190
189
﻿ Actuarial (gain)/loss
29
(143)
﻿ Benefits paid
(1,068)
(405)
﻿ Settlement gain
10
41
﻿ Benefit obligation, ending
$ 3,997
$ 4,836
﻿
﻿ Change in Plan Assets
﻿ Fair value of plan assets, beginning of year
$ 4,725
$ 5,135
﻿ Actual return on plan assets
258
(5)
﻿ Benefits paid
(1,068)
(405)
﻿ Fair value of plan assets, ending
3,915
4,725
﻿ Funded Status
$ (82)
$ (111)
﻿
Amounts Recognized in the Balance Sheet
﻿ Other liabilities
$ (82)
$ (111)
Amounts Recognized in Accumulated Other Comprehensive Loss
﻿ Net loss
$ 1,108
$ 1,307
﻿ Prior service cost
54
58
﻿ Deferred tax
(395)
(464)
﻿ Total amount recognized
$ 767
$ 901
﻿
The accumulated benefit obligation for the defined benefit p ension plan at December 31, 2016 and 2015 was $4.0 million and $4.8 million, respectively.
The following table provides the components of net periodic benefit cost (income) for the plan for the years ended December 31, 2016, 2015 and 2014 (dollars in thousands):
﻿
﻿
﻿
﻿
﻿
2016
2015
2014
﻿ Interest cost
$ 190
$ 189
$ 223
﻿ Expected return on plan assets
(326)
(353)
(396)
﻿ Amortization of prior service cost
4
5
4
﻿ Recognized net loss due to settlement
253
70
19
﻿ Recognized net actuarial loss
54
43
—
﻿ Net periodic benefit cost
$ 175
$ (46)
$ (150)
﻿
﻿ Total recognized in net periodic benefit cost (income) and accumulated other comprehensive (loss) income
$ (29)
$ 92
$ 842
﻿
﻿
﻿
The weighted-average assumptions used in the measurement of the Company’s benefit obligation and net periodic benefit cost are shown in the following table:
﻿
﻿
﻿
December 31
2016
2015
2014
﻿ Discount rate used for net periodic pension cost
4.25
%
4.00
%
5.00
%
﻿ Discount rate used to determine obligation
4.00
%
4.25
%
4.00
%
﻿ Expected return on plan assets
7.50
%
7.50
%
7.50
%
﻿
Other changes in plan assets and benefit obligations recognized in other comprehensive income during 201 6 are as follows (dollars in thousands):
﻿
﻿ Net gain
$ (199)
﻿ Amortization of prior service cost
(4)
﻿ Total amount recognized
$ (203)
﻿
﻿
The estimated amounts that will amortize from accumulated other comprehensive income into net periodic benefit cost in 201 7 are as follows (dollars in thousands):
﻿
﻿ Prior service cost
$ 4
﻿ Net loss
47
﻿
﻿ Total amount recognized
$ 51
﻿
﻿
﻿
Long-Term Rate of Return
The plan sponsor selects the expected long-term rate of return on assets assumption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that may not continue over the measurement period, with higher significance placed on current forecasts of future long-term economic conditions.
Because assets are held in a qualified trust, anticipated returns are not reduced for taxes. Further,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
﻿
Asset Allocation
The pension plan’s weighted-average asset allocations as of December 31, 201 6 and 201 5 by asset category were as follows:
﻿
﻿
December 31
201 6
201 5
Asset Category
﻿ Mutual funds — fixed income
39.00
%
40.00
%
﻿ Mutual funds — equity
61.00
60.00
﻿ Cash and equivalents
0.00
0.00
﻿ Total
100.00
%
100.00
%
The fair value of plan assets is measured based on the fair value hierarchy as discussed in Note 2 2 , “Fair Values of Assets and Liabilities”, to the Consolidated Financial Statements. The valuations are based on third party data received as of the balance sheet date. All plan assets are considered Level 1 assets, as quoted prices exist in active markets for identical assets.
The following table presents the fair value of plan assets as of December 31, 201 6 and 201 5 (dollars in thousands):
﻿
﻿
﻿
﻿
Assets measured at Fair Value (Level 1)
﻿
December 31, 2016
December 31, 2015
﻿
﻿ Cash
$ —
$7
﻿ Mutual funds:
﻿ Fixed income funds 1,517
1,903
﻿ International funds 568
686
﻿ Large cap funds 807
1,117
﻿ Mid cap funds 412
550
﻿ Small cap funds 185
219
﻿ Stock fund 426
243
﻿ $3,915
$4,725
The trust fund is sufficiently diversified to maintain a reasonable level of risk without imprudently sacrificing return, with a targeted asset allocation of 39% fixed income and 61% equities. The investment manage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It is the responsibility of the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
Estimated future contributions and benefit payments, which reflect expected future service, as appropriate, are as follows (dollars in thousands):
﻿
﻿
﻿
﻿
﻿ Expected Employer Contributions
﻿ 2017
$ —
﻿ Expected Benefit Payments
﻿ 2017 75
﻿ 2018 95
﻿ 2019 597
﻿ 2020 180
﻿ 2021 74
﻿ 2022-2026 1,662
401(k) Plan
﻿
The Company combined the acquired BOE 401(k) and TFC 401(k) plans into the Essex Bank 401(k) plan effective October 1, 2010. The employee may contribute up to 100% of compensation, subject to statutory limitations. The Company matches 100% of employee contributions on the first 3% of compensation, then the Company matches 50% of employee contributions on the next 2% of compensation.
﻿
The amounts charged to expense under these plans for t he years ended December 31, 2016, 2015 and 2014 were $568,000 , $584,000 and $475,000 , respectively.
﻿
Deferred Compensation Agreements
﻿
The Company has deferred compensation agreements with certain key employees and the Board of Directors. The retirement benefits to be provided are fixed based upon the amount of compensation earned and deferred. Deferred compensation expense amounted to $290,000 , $154,000 and $165,000 for t he years ended December 31, 2016, 2015 and 2014 , respectively. The associated liabilities related to these agreements were $2.4 million and $1.9 million at December 31, 2016 and 2015, respectively. During 2016, the Company changed the discount rate related to these plans from 6% to 5% . This resulted in an expense of $134,000 for the year ended December 31, 2016.
﻿
Effective June 1, 2016, the Company commenced a non-qualified defined contribution retirement plan for certain key executive officers. The purpose of the plan is to enhance the retirement benefits that the Company provides to each officer and to recognize each officer for overall performance through additional incentive-based compensation. For 2016, the planned contributions were based on the same metrics that the Company used for its annual incentive plan for executive officers. The metrics were net income, the amount of non-performing assets as a percentage of total assets, a job-related discretionary component and non-interest-bearing deposit growth, which were assigned weights of 75% , 10% , 10% and 5% , respectively. Initial contributions are 50% vested as of December 31, 2016 and will be 100% vested as of December 31, 2017. All subsequent contributions will be fully vested when credited. The expense related to this plan was $345,000 for the year ended December 31, 2016 with an associated liability of the same amount. </t>
  </si>
  <si>
    <t>Stock Option Plans</t>
  </si>
  <si>
    <t>Stock Option Plans [Abstract]</t>
  </si>
  <si>
    <t xml:space="preserve">Note 14 . Stock Option Plans
﻿
2009 Stock Option Plan
﻿
In 2009, the Company adopted the Community Bankers Trust Corporation 2009 Stock Incentive Plan (the “Plan”). The purpose of the Plan is to further the long-term stability and financial success of the Company by attracting and retaining employees and directors through the use of stock incentives and other rights that promote and recognize the financial success and growth of the Company. The Company believes that ownership of company stock will stimulate the efforts of such employees and directors by further aligning their interests with the interest of the Company’s share holders. The Plan is to be used to grant restricted stock awards, stock options in the form of incentive stock options and nonstatutory stock options, stock appreciation rights and other stock-based awards to employees and directors of the Company for up to 2,650,000 shares of common stock. No more than 1,500,000 shares may be issued in connection with the exercise of incentive stock options. Annual grants of stock options are limited to 500,000 shares for each participant.
﻿
The exercise price of an incentive stock option cannot be less than 100% of the fair market value of such shares on the date of grant, provided that if the participant owns, directly or indirectly, stock possessing more than 10% of the total combined voting power of all classes of stock of the Company, the exercise price of an incentive stock option shall not be less than 110% of the fair market value of such shares on the date of grant. The exercise price of nonstatutory stock option awards cannot be less than 100% of the fair market value of such shares on the date of grant. The option exercise price may be paid in cash or with shares of common stock, or a combination of cash and common stock, if permitted under the participant’s option agreement. The Plan will expire on June 17, 2019 , unless terminated sooner by the Board of Directors.
﻿
The fair value of each option granted is estimated on the date of grant using the “Black Scholes Option Pricing” method with the following assumptions for the years ended December 31, 201 6 , 201 5 and 201 4 :
﻿
﻿
﻿
﻿
201 6
201 5
201 4
﻿ Expected volatility
50.0%
50.0%
50.0%
﻿ Expected dividend
—
1.0%
1.0%
﻿ Expected term (years)
6.25
6.25
6.25
﻿ Risk free rate
1.70%
1.67%
2.00%
﻿
The expected volatility is an estimate of the volatility of the Company’s share price based on historical performance. The risk free interest rates for periods within the contractual life of the awards are based on the U. S. Treasury Zero Coupon implied yield at the time of the grant correlating to the expected term. The expected term is based on the simplified method as provided by the Securities and Exchange Commission Staff Accounting Bulletin No 110 (SAB 110). In accordance with SAB 110, the Company has chosen to use the simplified method, as this is the first plan issued by the Company as Community Bankers Trust Corporation; therefore, minimal historical exercise data exists. The dividend yield assumption is based on the Company’s history and expectation of dividend payouts over the life of the options at the time of the grant.
The Company plans to issue new shares of common stock when options are exercised.
﻿
In January 2013, the Company granted 25,000 restricted shares of common stock to an executive officer in accordance with the minimum rules for long-term equity grants for companies participating in the Department of the Treasury’s TARP Capital Purchase Program. These rules require that for each 25% of total financial assistance repaid, 25% of the total restricted stock may become transferrable. Following the Company’s repayment of such financial assistance, 25% of this award vested and became transferable in January 2014, January 2015 and January 2016. The remaining 25% of this award will vest (and will become transferable) in January 2017 in accordance with the terms of the award. See Note 28 for further information related to the Company’s participation in the TARP Capital Purchase Program.
﻿
The Company issues equity grants to non-employee directors as payment for annual retainer fees. The fair market value of these grants was the closing price of the Company’s stock at the grant date. A summary of these grants for the years ended December 31, 201 6 , 201 5 and 201 4 is shown in the following table:
﻿
﻿
﻿
﻿
For the Year Ended
﻿
2016
2015
2014
﻿ Month
Shares Issued
Fair Market Value
Shares Issued
Fair Market Value
Shares Issued
Fair Market Value
﻿ March
7,956
4.90
8,882
4.39
7,375
4.00
﻿ June
7,400
5.27
8,862
4.40
9,954
4.16
﻿ September
7,166
5.44
7,722
5.05
8,901
4.38
﻿ December
6,182
6.30
7,205
5.41
8,697
4.48
﻿
The Company granted 175,000 options in 2014, 320,000 options in 2015, and 263,000 options in 2016 to employees which vest ratably over the requisite service period of four years. A summary of options outstanding for the year ended December 31, 201 6 , is shown in the following table:
﻿
﻿
﻿
﻿
Options
﻿
Number of Shares
Weighted Average Exercise Price
Aggregate Intrinsic Value
﻿
﻿ Outstanding at beginning of year
952,500
$ 3.11
﻿ Granted
263,000
5.07
﻿ Forfeited
(22,750)
4.20
﻿ Expired
—
—
﻿ Exercised
(57,750)
2.31
﻿ Outstanding at end of year
1,135,000
3.58
$ 4,161,910
﻿ Options outstanding and exercisable at end of year
551,000
2.60
$ 2,561,453
﻿
﻿ Weighted average remaining contractual life for outstanding and exercisable shares at year end
68 months
﻿
The weighted average fair value per option of options granted during the year was $2.52 , $1.97 , and $1.73 for the years ended December 31, 2016, 2015 and 2014, respectively. The aggregate intrinsic value of a stock option in the table above represents the aggregate pre-tax intrinsic value (the amount by which the current market value of the underlying stock exceeds the exercise price of the option) that would have been received by option holders had all option holders exercised their options on December 31, 2016. This amount changes with changes in the market value of the Company’s stock. The Company received $133,000 , $86,000 and $39,000 in cash related to option exercises with a total intrinsic value of $167,000 , $93,000 and $74,000 during the years ended December 31, 2016, 2015 and 2014, respectively. A tax benefit of $62,000, $34,000 and $38,000 w as recognized in additional paid-in-capital in connection with the option exercises and issuances of restricted stock during 2016, 2015 and 2014, respectively.
﻿
The Company recorded total stock-based compensation expense of $566,000 , $467,000 and $332,000 for the years ended Decemb er 31, 2016, 2015 and 2014, respectively. Of the $566 ,000 in e xpense that was recorded in 2016 , $410,000 related to employee grants and is classified as salaries and employee benefits expense; $156,000 related to the non-employee director grants and is classified as other operating expenses. Of the $467 ,000 in e xpense that was recorded in 2015 , $310,000 related to employee grants and is classified as salaries and employee benefits expense; $157,000 related to the non-employee director grants and is classified as other operating expenses. Of the $332 ,000 in e xpense that was recorded in 2014 , $182 ,000 related to employee grants and is classified as salaries and employee benefits expense ; $149,000 related to the non-employee director grants and is classified as other o perating expenses.
﻿
The following table summarizes non-vested options and restricted stock outstanding at December 31, 201 6 :
﻿
﻿
﻿
﻿
﻿
Options
Restricted Stock
﻿
Number of Shares
Weighted Average Grant-Date
Number of Shares
Weighted Average Grant-Date
﻿
Fair Value
Fair Value
﻿
﻿ Non-vested at beginning of the year
546,500
$ 1.66
12,500
$ 2.86
﻿ Granted
263,000
2.52
—
—
﻿ Vested
(202,750)
1.40
(6,250)
2.86
﻿ Forfeited
(22,750)
1.92
—
—
﻿ Non-vested at end of year
584,000
2.13
6,250
2.86
﻿
The unrecognized compensation expense related to non-vested options and restricted stock was $822,000 at December 31, 2016 to be recognized over a weighted average period of 30 months. The total fair market value of shares vested during t he years ended December 31, 2016, 2015 and 2014 was $284,000 , $148,000 and $101,000 , respectively.
﻿ </t>
  </si>
  <si>
    <t>Earnings (Loss) Per Common Share</t>
  </si>
  <si>
    <t>Earnings (Loss) Per Common Share [Abstract]</t>
  </si>
  <si>
    <t xml:space="preserve">﻿
Note 15 . Earnings (Loss) Per Common Share
﻿
Basic earnings (loss) per common share (EPS) is computed by dividing net income or loss available to common shareholders by the weighted average number of common shares outstanding during the period. Diluted EPS is computed using the weighted average number of common shares outstanding during the period, including the effect of all potentially dilutive common shares outstanding attributable to stock instruments . The following table presents basic and diluted EPS for the years ended December 31, 2016, 2015 and 2014 (dollars and shares in thousands, except per share data):
﻿
﻿
﻿
Net Income (Loss) (Numerator)
Weighted Average Common Shares (Denominator)
Per Common Share Amount
﻿ For the year ended December 31, 2016
﻿ Basic EPS
$ 9,922
21,914
$ 0.45
﻿ Effect of dilutive stock awards
—
247
—
﻿ Diluted EPS
$ 9,922
22,161
$ 0.45
﻿
﻿ For the year ended December 31, 2015
﻿ Basic EPS
$ (2,497)
21,827
$ (0.11)
﻿ Effect of dilutive stock awards
—
—
—
﻿ Diluted EPS
$ (2,497)
21,827
$ (0.11)
﻿
﻿ For the year ended December 31, 2014
﻿ Basic EPS
$ 7,269
21,755
$ 0.33
﻿ Effect of dilutive stock awards
—
226
—
﻿ Diluted EPS
$ 7,269
21,981
$ 0.33
Antidilutive common shares issuable under awards or options of 953,000 were e xcluded from the computation of diluted earnings per common share for the year ended 2015 . There were no antidilutive exclusions from the computation of diluted earnings per common share for the years ended 2016 and 2014, respectively. </t>
  </si>
  <si>
    <t>Related Party Transactions</t>
  </si>
  <si>
    <t>Related Party Transactions [Abstract]</t>
  </si>
  <si>
    <t xml:space="preserve">Note 16 . Related Party Transactions
﻿
In the ordinary course of business, the Bank has and expects to continue to have transactions, including borrowings, with its executive officers, directors, and their affiliates. The table below presents the activity for both direct and indirect loa ns at December 31, 2016 and 2015 (dollars in thousands).
﻿
﻿
﻿
December 31
201 6
201 5
﻿ Balance, beginning of year
$ 6,727
$ 2,081
﻿ Principal additions
1,481
5,517
﻿ Repayments and reclassifications
(1,684)
(871)
﻿ Balance, end of year
$ 6,524
$ 6,727
﻿
Ind irect loans at December 31, 2016 and 201 5 were $6.5 million and $6.7 million , respectively.
The Bank held deposits of related parties in the amount of $2.0 million at December 31, 2016 and 2015. </t>
  </si>
  <si>
    <t>Cash Flow Hedge</t>
  </si>
  <si>
    <t>Cash Flow Hedge [Abstract]</t>
  </si>
  <si>
    <t>﻿
Note 17 . Cash Flow Hedge
﻿
On November 7, 2014, the Company entered into an interest rate swap with a total notional amount of $30 million. The Company designated the swap as a cash flow hedge intended to protect against the variability in the expected future cash flows on the designated variable rate borrowings. The swap hedges the interest rate risk, wherein the Company will receive an interest rate based on the three month LIBOR from the counterparty and pays an interest rate of 1.69% to the same counterparty calculated on the notional amount for a term of five years. The Company intends to sequentially issue a series of three month fixed rate debt as part of a planned roll-over of short term debt for five years. The forecasted funding will be provided through one of the following wholesale funding sources: a new FHLB advance, a new repurchase agreement, or a pool of brokered CDs, based on whichever market offers the most advantageous pricing at the time that pricing is first initially determined for the effective date of the swap and each reset period thereafter. Each quarter when the Company rolls over the three month debt, it will decide at that time which funding source to use for that quarterly period.
The swap was entered into with a counterparty that met the Company’s credit standards, and the agreement contains collateral provisions protecting the at- risk party. The Company believes that the credit risk inherent in the contract is not sign ificant. T he Company had $390,000 and $440,000 of cash pledged as collateral as of December 31, 2016 and 2015, respectively.
Amounts receivable or payable are recognized as accrued under the terms of the agreements. In accordance with FASB ASC 815, Derivatives and Hedging , the Company has designated the swap as a cash flow hedge, with the effective portions of the derivatives’ unrealized gains or losses recorded as a component of other comprehensive income. The ineffective portions of the unrealized gains or losses, if any, would be recorded in other operating expense. The Company has assessed the effectiveness of each hedging relationship by comparing the changes in cash flows on the designated hedged item. The Company’s cash flow hedge was deemed to be effective for the years ended 2016 and 2015. The fair value of the Company’s cash flow hedge was an unrealized loss of $70,000 and $199,000 at December 31, 2016 and 2015, respectively, and was recorded in other liabilities. The loss was recorded as a component of other comprehensive income net of associated tax effects.</t>
  </si>
  <si>
    <t>Dividend Limitations on Affiliate Bank</t>
  </si>
  <si>
    <t>Dividend Limitations On Affiliate Bank [Abstract]</t>
  </si>
  <si>
    <t xml:space="preserve">Note 18 . Dividend Limitations on Affiliate Bank
﻿
Transfers of funds from the banking subsidiary to the parent corporation in the form of loans, advances and cash dividends are restricted by federal and state regulatory authorities. All transfers of funds from the banking subsidiary to the parent corporation require prior approval from federal and state regulatory authorities as a result of the retained deficit at the banking subsidiary. However, there are guidelines that exist that guide the bank as to amounts that may be transferred with appropriate prior approval. As of December 31, 201 6 , 201 5 and 201 4 , the aggregate amount of funds that could be transferred from the banking subsidiary to the parent corporation, with prior regulatory approval, totaled $5.7 million , $0 and $1.1 million, respectively.
﻿ </t>
  </si>
  <si>
    <t>Concentration of Credit Risk</t>
  </si>
  <si>
    <t>Concentration of Credit Risk [Abstract]</t>
  </si>
  <si>
    <t xml:space="preserve">Note 19 . Concentration of Credit Risk
At December 31, 2016 and 2015 , the Bank’s loan portfolio consisted of commercial, real estate and consumer (installment) loans. Real estate secured loans represented the largest concentration at 84.67% and 86.53% of the loan portfolio for 2016 and 2015 , respectively.
﻿
The Bank maintains a portion of its cash balances with several financial institutions located in its market area. Accounts at each institution are secured by the FDIC up to $250,000 . Uninsured balances were $10.8 million and $4.5 million at December 31, 2016 and 2015 , respectively .
﻿ </t>
  </si>
  <si>
    <t>Financial Instruments With Off-Balance Sheet Risk</t>
  </si>
  <si>
    <t>Financial Instruments With Off Balance Sheet Risk [Abstract]</t>
  </si>
  <si>
    <t xml:space="preserve">Note 20 . Financial Instruments With Off-Balance Sheet Risk
The Bank is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amounts of those instruments reflect the extent of involvement the Bank has in particular classes of financial instrumen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on-balance sheet instruments. A summary of the contract amounts of the Bank’s exposure to off-balance sh eet risk as of December 31, 2016 and 2015 , is as follows (dollars in thousands):
﻿
﻿
﻿
﻿
December 31, 2016
December 31, 2015
﻿ Commitments with off-balance sheet risk:
﻿ Commitments to extend credit
$ 134,517
$ 106,099
﻿ Standby letters of credit 7,151
7,146
﻿ Total commitments with off-balance sheet risks
$ 141,668
$ 113,245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ounterparty. Collateral held varies but may include accounts receivable, inventory, property and equipment, and income-producing commercial properties.
Unfunded commitments under commercial lines of credit, revolving credit lines and overdraft protection agreements are commitments for possible future extensions of credit to existing customers. These lines of credit are generally uncollateralized and usually do not contain a specified maturity date and may be drawn upon only to the total extent to which the Bank is committed.
Standby letters of credit are conditional commitments issued by the Bank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amount of collateral obtained, if deemed necessary by the Bank upon extension of credit, is based on management’s evaluation of the counterparty. Since most of the letters of credit are expected to expire without being drawn upon, they do not necessarily represent future cash requirements. </t>
  </si>
  <si>
    <t>Minimum Regulatory Capital Requirements</t>
  </si>
  <si>
    <t>Minimum Regulatory Capital Requirements [Abstract]</t>
  </si>
  <si>
    <t xml:space="preserve">Note 21 . Minimum Regulatory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set forth in the table below) of total , tier 1 and common equity tier 1 capital (as defined in the regulations) to risk weighted assets (as defined) , and of tier 1 capital (as defined) to adjusted average total assets (as defined). Management b elieves, as of December 31, 2016 and 2015 , that the Company and Bank met all capital adequacy requirements to which they are subject.
As o f December 31, 2016 , based on regulatory guidelines, the Company believes that the Bank is well capitalized under the regulatory framework for prompt corrective action. To be categorized as well capitalized, the Bank must maintain minimum total risk-based, tier 1 risk-based, common equity tier 1, and tier 1 leverage ratios as set forth in the table below. There are no conditions or events since that date that management believes have changed the Bank’s category.
﻿
The Company’s and the Bank’s actual capital amounts and ratios are presented in the following table (dollars in thousands).
﻿
﻿
﻿
Required for Capital
Required in Order to be
﻿
Actual
Adequacy Purposes
Well Capitalized Under Prompt Corrective Action
﻿
Amount
Ratio
Amount
Ratio
Amount
Ratio
﻿ As of December 31, 2016:
﻿ Total Capital to risk weighted assets
﻿ Company
$ 128,877
13.16
%
$ 78,369
8.00
%
NA
NA
﻿ Bank
127,606
13.03
%
78,355
8.00
%
97,943
10.00
%
﻿ Tier 1 Capital to risk weighted assets
﻿ Company
119,527
12.20
%
58,777
6.00
%
NA
NA
﻿ Bank
118,256
12.07
%
58,766
6.00
%
78,354
8.00
%
﻿ Common Equity Tier 1 Capital to risk weighted assets
﻿ Company
115,403
11.78
%
44,083
4.50
%
NA
NA
﻿ Bank
118,256
12.07
%
44,074
4.50
%
63,663
6.50
%
﻿ Tier 1 Capital to adjusted average total assets
﻿ Company
119,527
9.60
%
49,823
4.00
%
NA
NA
﻿ Bank
118,256
9.50
%
49,815
4.00
%
62,269
5.00
%
﻿ As of December 31, 2015:
﻿ Total Capital to risk weighted assets
﻿ Company
$ 118,157
13.16
%
$ 71,831
8.00
%
NA
NA
﻿ Bank
119,683
13.34
%
71,790
8.00
%
89,737
10.00
%
﻿ Tier 1 Capital to risk weighted assets
﻿ Company
108,457
12.08
%
53,873
6.00
%
NA
NA
﻿ Bank
109,983
12.26
%
53,842
6.00
%
71,790
8.00
%
﻿ Common Equity Tier 1 Capital to risk weighted assets
﻿ Company
104,333
11.62
%
40,405
4.50
%
NA
NA
﻿ Bank
109,983
12.26
%
40,382
4.50
%
58,329
6.50
%
﻿ Tier 1 Capital to adjusted average total assets
﻿ Company
108,457
9.38
%
46,241
4.00
%
NA
NA
﻿ Bank
109,983
9.55
%
46,088
4.00
%
57,611
5.00
%
﻿
﻿
﻿
﻿
﻿
﻿
﻿
﻿
﻿
﻿
﻿
﻿
Under Basel III, a capital conservation buffer of 2.5% above the minimum risk-based capital thresholds was established. Dividend and executive compensation restrictions begin if the Company does not maintain the full amount of the buffer. The capital conservation buffer will be phased in between January 1, 2016 and January 1, 2019. At December 31, 2016, the Company had a capital conservation buffer of 5.02%, well above the 2016 required buffer of 0.625%.
﻿
﻿
﻿ </t>
  </si>
  <si>
    <t>Fair Values of Assets and Liabilities</t>
  </si>
  <si>
    <t>Fair Values of Assets and Liabilities [Abstract]</t>
  </si>
  <si>
    <t xml:space="preserve">Note 22 . Fair Values of Assets and Liabilities
﻿
FASB ASC 820, Fair Value Measurements and Disclosures, defines fair value as the exchange price that would be received for an asset or paid to transfer a liability in the principal or most advantageous market for the asset or liability in an orderly transaction between market participants on the measurement date. FASB ASC 820 requires that valuation techniques maximize the use of observable inputs and minimize the use of unobservable inputs and also establishes a fair value hierarchy that prioritizes the valuation inputs into three broad levels. The Company groups assets and liabilities at fair value in three levels, based on the markets in which the assets and liabilities are traded and the reliability of the assumptions used to determine fair value. These levels are:
﻿
• Level 1—Valuation is based upon quoted prices for identical instruments traded in active markets.
﻿
• Level 2—Valuation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 Level 3—Valuation is determined using model-based techniques with significant assumptions not observable in the market. These unobservable assumptions reflect the Company’s own estimates of assumptions that market participants would use in pricing the asset or liability. Valuation techniques include the use of third party pricing services, option pricing models, discounted cash flow models and similar techniques.
﻿
FASB ASC 825, Financial Instruments , allows an entity the irrevocable option to elect fair value for the initial and subsequent measurement for certain financial assets and liabilities on a contract-by-contract basis. The Company has not made any material FASB ASC 825 e lections as of December 31, 2016 .
Assets and Liabilities Recorded at Fair Value on a Recurring Basis
﻿
The Company utilizes fair value measurements to record adjustments to certain assets to determine fair value disclosures. Securities available for sale and loans held for sale are recorded at fair value on a recurring basis. The tables below present the recorded amount of assets and liabilities measured at fair value on a recurring basis (dollars in thousands):
﻿
﻿
﻿
﻿
December 31, 2016
﻿
Total
Level 1
Level 2
Level 3
﻿ Investment securities available for sale
﻿ U.S. Treasury issue and other U.S. Gov’t agencies
$ 57,976
$ 11,055
$ 46,921
$
-
﻿ U.S. Gov’t sponsored agencies
3,336
952
2,384
-
﻿ State, county and municipal
122,773
2,345
120,428
-
﻿ Corporate and other bonds
15,503
-
15,503
-
﻿ Mortgage backed – U.S. Gov’t agencies
3,495
-
3,495
-
﻿ Mortgage backed – U.S. Gov’t sponsored agencies
13,038
-
13,038
-
﻿ Total investment securities available for sale
216,121
14,352
201,769
-
﻿ Total assets at fair value
$ 216,121
$ 14,352
$ 201,769
$
-
﻿ Cash flow hedge
$ (70)
$
-
$ (70)
$
-
﻿ Total liabilities at fair value
$ (70)
$
-
$ (70)
$
-
﻿
﻿
﻿
﻿
December 31, 2015
﻿
Total
Level 1
Level 2
Level 3
﻿ Investment securities available for sale
﻿ U.S. Treasury issue and other U.S. Gov’t agencies
$ 49,941
$ 39,748
$ 10,193
$
-
﻿ U.S. Gov’t sponsored agencies
742
-
742
-
﻿ State, county and municipal
141,498
687
140,811
-
﻿ Corporate and other bonds
14,296
-
14,296
-
﻿ Mortgage backed – U.S. Gov’t agencies
8,496
-
8,496
-
﻿ Mortgage backed – U.S. Gov’t sponsored agencies
28,297
-
28,297
-
﻿ Total investment securities available for sale
243,270
40,435
202,835
-
﻿ Loans held for sale
2,101
-
2,101
-
﻿ Total assets at fair value
$ 245,371
$ 40,435
$ 204,936
$
-
﻿ Cash flow hedge
$ (199)
$
-
$ (199)
$
-
﻿ Total liabilities at fair value
$ (199)
$
-
$ (199)
$
-
Investment securities available for sale
﻿
Investment securities available for sale are recorded at fair value each reporting period.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
The Company utilizes a third party vendor to provide fair value data for purposes of determining the fair value of its available for sale securities portfolio. The third party vendor uses a reputable pricing company for security market data. The third party vendor has controls and edits in place for month-to-month market checks and zero pricing, and a Statement on Standards for Attestation Engagements No. 16 report is obtained from the third party vendor on an annual basis. The Company makes no adjustments to the pricing service data received for its securities available for sale.
﻿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
Cash flow hedg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
Assets and Liabilities Measured at Fair Value on a Nonrecurring Basis
﻿
The Company is also required to measure and recognize certain other financial assets at fair value on a nonrecurring basis on the consolidated balance sheet. The following table s present assets measured at fair value on a nonrecurring basis for the years ended December 31, 2016 and 2015 (dollars in thousands):
﻿
﻿
﻿
December 31, 2016
﻿
Total
Level 1
Level 2
Level 3
﻿ Impaired loans $9,536
$ —
$2,168
$7,368
﻿ Other real estate owned 4,427
—
3,408
1,019
﻿ Total assets at fair value $13,963
$ —
$5,576
$8,387
﻿ Total liabilities at fair value
$ —
$ —
$ —
$ —
﻿
﻿
﻿
﻿
December 31, 2015
﻿
Total
Level 1
Level 2
Level 3
﻿ Impaired loans $8,737
$ —
$1,982
$6,755
﻿ Bank premises held for sale 110
—
—
110
﻿ Other real estate owned 5,490
—
31
5,459
﻿ Total assets at fair value $14,337
$ —
$2,013
$12,324
﻿ Total liabilities at fair value
$ —
$ —
$ —
$ —
﻿
Impaired loans
﻿
Loans for which it is probable that payment of interest and principal will not be made in accordance with the contractual terms of the loan agreement are considered impaired. Once a loan is identified as individually impaired, management measures the impairment in accordance with FASB ASC 310, Receivables . The fair value of impaired loans is estimated using one of several methods, including collateral value and discounted cash flows. Those impaired loans not requiring an allowance represent loans for which the fair value of the expected repayments or collateral exceeds the recorded investments in such loans. At December 31, 2016 and Decemb er 31, 2015 , a majority of total impaired loans were evaluated based on the fair value of the collateral. The Company frequently obtains appraisals prepared by external professional appraisers for classified loans greater than $250,000 when the most recent appraisal is greater than 18 months old and /or deemed to be invalid . The Company may also utilize internally prepared estimates that generally result from current market data and actual sales data related to the Company’s collateral. When the fair value of the collateral is based on an observable market price or a current appraised value, the Company records the impaired loan within Level 2.
﻿
The Company may also identify collateral deterioration based on current market sales data, including price and absorption, as well as input from real estate sales professionals and developers, county or city tax assessments, market data and on-site inspections by Company personnel. When management determines that the fair value of the collateral is further impaired below the appraised value and there is no observable market price, the Company records the impaired loan as nonrecurring Level 3. In instances where an appraisal received subsequent to an internally prepared estimate reflects a higher collateral value, management does not revise the carrying amount. Impaired loans can also be evaluated for impairment using the present value of expected future cash flows discounted at the loan’s effective interest rate. The measurement of impaired loans using future cash flows discounted at the loan’s effective interest rate rather than the market rate of interest rate is not a fair value measurement and is therefore excluded from fair value disclosure requirements. Reviews of classified loans are performed by management on a quarterly basis.
﻿
Bank premises and equipment held for sale
The fair value of bank premises and equipment held for sale was determined using the adjusted appraisal methodology described in the other real estate owned (OREO) asset section below.
﻿
Other real estate owned
﻿
OREO assets are adjusted to fair value less estimated disposal costs upon transfer of the related loans to OREO property establishing a new cost basis . Subsequent to the transfer, valuations are periodically performed by management and the assets are carried at the lower of carrying value or fair value less estimated disposal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within Level 2. When an appraised value is not available or management determines that the fair value of the collateral is further impaired below the appraised value due to such things as absorption rates and market conditions, the Company records the foreclosed asset within Level 3 of the fair value hierarchy.
﻿
Fair Value of Financial Instruments
﻿
FASB ASC 825, Financial Instruments , requires disclosure of the fair value of financial assets and financial liabilities, including those financial assets and financial liabilities that are not measured and reported at fair value on a recurring or nonrecurring basis. FASB ASC 825 excludes certain financial instruments and all nonfinancial instruments from its disclosure requirements. Accordingly, the aggregate fair value amounts presented may not necessarily represent the underlying fair value of the Company.
﻿
The following reflects the fair value of financial instruments, whether or not recognized on the consolidated balance sheet, at fair value measures by level of valuation assumptions used for those assets. Th ese table s exclude financial instruments for which the carrying value approximates fair value (dollars in thousands):
﻿
﻿
﻿
December 31, 2016
﻿
Carrying Value
Estimated Fair
Value
Level 1
Level 2
Level 3
Financial assets:
﻿ Securities held to maturity $46,608
$46,858
$1,093
$45,765
$ —
﻿ Loans, net of allowance 826,806
829,349
— 821,981
7,368
﻿ PCI loans, net of allowance 51,764
57,100
—
— 57,100
﻿
Financial liabilities:
﻿ Interest bearing deposits 908,407
909,627
— 909,627
—
﻿ Long-term borrowings 87,681
87,611
— 87,611
—
﻿
﻿
﻿
﻿
December 31, 2015
﻿
Carrying Value
Estimated Fair
Value
Level 1
Level 2
Level 3
Financial assets:
﻿ Securities held to maturity $36,478
$37,611
$ — $37,611
$ —
﻿ Loans, net of allowance 739,165
739,367
— 733,026
6,341
﻿ PCI loans, net of allowance 58,471
62,902
—
— 62,902
﻿
Financial liabilities:
﻿ Interest bearing deposits 849,303
850,770
— 850,770
—
﻿ Long-term borrowings 105,455
105,476
— 105,476
—
﻿
The following methods were used to estimate the fair value of all other financial instruments recognized in the accompanying balance sheets at amounts other than fair value as of December 31, 2016 . The Company applied the provisions of FASB ASC 820 to the fair value measurements of financial instruments not recognized on the consolidated balance sheet at fair value. The provisions requiring the Company to maximize the use of observable inputs and to measure fair value using a notion of exit price were factored into the Company’s selection of inputs into its established valuation techniques.
﻿
Financial Assets
﻿
Cash and cash equivalents
The carrying amounts of cash and due from banks, interest bearing bank deposits, and federal funds sold approximate fair value (Level 1) .
﻿
Securities held to maturity
For securities held to maturity , fair values are based on quoted market prices or dealer quotes (Level 1 and 2) .
﻿
Restricted securities
The carrying value of restricted securities approximates their fair value based on the redemption provisions of the respective issuer (Level 2) .
﻿
Loans held for sale
﻿
The carrying amounts of loans held for sale approximate fair value (Level 2) .
﻿
﻿
Loans
The fair value of loans is estimated by discounting the future cash flows using the current rates at which similar loans would be made to borrowers with similar credit ratings and for the same remaining maturities. The fair value of impaired loans is consistent with the methodology used for the FASB ASC 820 disclosure for assets recorded at fair value on a nonrecurring basis presented above.
﻿
PCI loans
﻿
Fair values for PCI loans are based on a discounted cash flow methodology that considers various factors including the type of loan and related collateral, classification status, term of loan and whether or not the loans are amortizing. Loans were pooled together according to similar characteristics and were treated in the aggregate when applying various valuation techniques. The discount rates used for loans are based on the rates used at acquisition (which were based on market rates for new originations of comparable loans) adjusted for any material changes in interest rates since acquisition. Increases in cash flow expectations since acquisition resulted in estimated fair value being higher than carrying value. The increase in cash flows is also reflected in a transfer from unaccretable yield to accretable yield as disclosed in Note 4.
﻿
Accrued interest receivable
The carrying amounts of accrued interest receivable approximate fair value (Level 2) .
﻿
Financial Liabilities
﻿
Noninterest bearing deposits
The carrying amount of noninterest bearing deposits approximates fair value (Level 2) .
﻿
Interest bearing deposits
﻿
The fair value of NOW accounts, savings accounts, and certain money market deposits is the amount payable on demand at the reporting date. The fair value of fixed-maturity certificates of deposit is estimated using the rates currently offered for deposits of similar remaining maturities.
﻿
Federal funds purchased
﻿
The carrying amount of federal funds purchased approximates fair value (Level 2) .
﻿
Long-term borrowings
The fair values of the Company’s long-term borrowings, such as FHLB advances and long-term debt, are estimated using discounted cash flow analyses based on the Company’s current incremental borrowing rates for similar types of borrowing arrangements.
Accrued interest payable
The carrying amounts of accrued interest payable approximate fair value (Level 2) .
﻿
Off-balance sheet financial instruments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The Company’s off-balance sheet commitments are funded at current market rates at the date they are drawn upon. It is management’s opinion that the fair value of these commitments would approximate their carrying value, if drawn upon.
﻿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 </t>
  </si>
  <si>
    <t>Trust Preferred Capital Notes</t>
  </si>
  <si>
    <t>Trust Preferred Capital Notes [Abstract]</t>
  </si>
  <si>
    <t xml:space="preserve">Note 23 . Trust Preferred Capital Notes
On December 12, 2003, BOE Statutory Trust I, a wholly-owned subsidiary of the Company, was formed for the purpose of issuing redeemable capital securities. On December 12, 2003, $4.124 million of trust preferred securities were issued through a direct placement. The securities have a LIBOR-indexed floating rate of interest. The average in terest rate at December 31, 2016, 2015 and 2014 was 3.68% , 3.28% and 3.24% , respectively. The securities have a mandatory redemption date of December 12, 2033 and are subject to varying call provisions which began December 12, 2008. The principal asset of the Trust is $4.124 million of the Company’s junior subordinated debt securities with the like maturities and like interest rates to the capital securities.
The trust preferred notes may be included in tier 1 capital for regulatory capital adequacy determination purposes up to 25% of tier 1 capital after its inclusion. The portion of the trust preferred not considered as tier 1 capital may be included in tier 2 c apital. At December 31, 2016 , all trust preferred notes were included in tier 1 capital.
The obligations of the Company with respect to the issuance of the capital securities constitute a full and unconditional guarantee by the Company of the Trust’s obligations with respect to the capital securities.
Subject to certain exceptions and limitations, the Company may elect from time to time to defer interest payments on the junior subordinated debt securities, which would result in a deferral of distribution payments on the related capital securities. The Company is current in its obligations under the trust preferred notes.
﻿ </t>
  </si>
  <si>
    <t>Lease Commitments</t>
  </si>
  <si>
    <t>Lease Commitments [Abstract]</t>
  </si>
  <si>
    <t xml:space="preserve">Note 24 . Lease Commitments
﻿
The following table represents a summary of non-cancelable operating leases for bank premises that have initial or remaining terms in excess of one year, some with renewal options, as of December 31, 2016 (dollars in thousands):
﻿
﻿
﻿ 2017
$ 1,150
﻿ 2018
1,242
﻿ 2019
1,177
﻿ 2020
1,155
﻿ 2021
839
﻿ Thereafter
4,572
﻿ Total of future payments
$ 10,135
﻿
Rent expense for t he years ended December 31, 2016, 2015 and 2014 was $1.1 million , $790,000 and $783,000 , respectively. </t>
  </si>
  <si>
    <t>Other Noninterest Expense</t>
  </si>
  <si>
    <t>Other Noninterest Expense [Abstract]</t>
  </si>
  <si>
    <t xml:space="preserve">Note 25 . Other Noninterest Expense
Other noninterest expense totals are presented in the following tables. Components of these expenses exceeding 1.0% of the aggregate of total net interest income and total noninterest income for any of the past three years are stated separately (dollars in thousands).
﻿
﻿
﻿
﻿
Year Ended
﻿
2016
2015
2014
﻿ Bank franchise tax
$ 587
$ 574
$ 544
﻿ Telephone and internet line
647
714
739
﻿ Stationery, printing and supplies
562
446
449
﻿ Exam fees
370
398
567
﻿ Marketing expense
499
651
475
﻿ Credit expense
442
745
635
﻿ Outside vendor fees
536
532
388
﻿ Other expenses
2,380
2,407
2,550
﻿ Total other operating expenses
$ 6,023
$ 6,467
$ 6,347
﻿ </t>
  </si>
  <si>
    <t>Parent Corporation Only Financial Statements</t>
  </si>
  <si>
    <t>Parent Corporation Only Financial Statements [Abstract]</t>
  </si>
  <si>
    <t xml:space="preserve">Note 26 . Parent Corporation Only Financial Statements
﻿
PARENT COMPANY
BALANCE SHEETS
AS OF DECEMBER 31, 2016 and 2015
(dollars in thousands)
﻿
﻿
﻿
﻿
﻿
2016
2015
﻿ Assets
﻿ Cash
$ 2,521
$ 3,680
﻿ Other assets
443
518
﻿ Investments in subsidiaries
117,389
110,135
﻿ Total assets
$ 120,353
$ 114,333
﻿
﻿ Liabilities
﻿ Other liabilities
$ 23
$ 47
﻿ Balances due to non-bank subsidiary
4,124
4,124
﻿ Long term debt
1,670
5,675
﻿ Total liabilities
5,817
9,846
﻿
﻿ Shareholders’ Equity
﻿ Common stock ( 200,000,000 shares authorized $0.01 par value; 21,959,648 and 21,866,944 shares issued and outstanding , respectively)
220
219
﻿ Additional paid in capital
146,667
145,907
﻿ Retained deficit
(31,128)
(41,050)
﻿ Accumulated other comprehensive loss
(1,223)
(589)
﻿
﻿ Total shareholders’ equity
$ 114,536
$ 104,487
﻿
﻿ Total liabilities and shareholders’ equity
$ 120,353
$ 114,333
﻿
﻿
﻿
PARENT COMPANY
STATEMENTS OF INCOME (LOSS) AND COMPREHENSIVE INCOME (LOSS)
FOR THE YEARS ENDED DECEM BER 31, 2016, 2015 and 2014
(dollars in thousands)
﻿
﻿
﻿
﻿
2016
2015
2014
﻿ Income:
﻿ Dividends received from subsidiaries
$ 2,500
$
—
$ 8,250
﻿ Other operating income
5
4
4
﻿ Total income
2,505
4
8,254
﻿
﻿ Expenses:
﻿ Interest expense
366
461
423
﻿ Management fee paid to subsidiaries
179
175
164
﻿ Stock option expense
19
13
7
﻿ State taxes
—
—
15
﻿ Professional and legal expenses
62
61
121
﻿ Other operating expenses
76
80
84
﻿ Total expenses
702
790
814
﻿
﻿ Equity in undistributed income (loss) of subsidiaries
7,887
(1,975)
(198)
﻿ Net income (loss) before income taxes
9,690
(2,761)
7,242
﻿ Income tax benefit
232
264
274
﻿ Net income (loss)
$ 9,922
$ (2,497)
$ 7,516
﻿
﻿ Comprehensive income (loss)
$ 9,288
$ (3,750)
$ 12,289
﻿
PARENT COMPANY
STATEMENTS OF CASH FLOWS
FOR THE YEARS ENDED DECEMBER 31, 2016, 2015 and 2014
(dollars in thousands)
﻿
﻿
﻿
2016
2015
2014
﻿ Operating activities:
﻿ Net income (loss)
$ 9,922
$ (2,497)
$ 7,516
﻿ Adjustments to reconcile net income (loss) to net cash provided by (used in) operating activities:
﻿ Stock-based compensation expense
566
467
332
﻿ Undistributed equity in income (loss) of subsidiary
(7,887)
1,975
198
﻿ Decrease (increase) in other assets
135
(231)
1,459
﻿ (Decrease) increase in other liabilities, net
(23)
(25)
32
﻿
﻿ Net cash and cash equivalents provided by (used in) operating activities
2,713
(311)
9,575
﻿
﻿ Financing activities:
﻿ Proceeds from long term debt
—
—
10,680
﻿ Payment on long term debt
(4,005)
(4,005)
(1,000)
﻿ Redemption of preferred stock and related warrants
—
—
(11,460)
﻿ Cash dividends paid
—
—
(247)
﻿ Proceeds from issuance of common stock
133
86
39
﻿
﻿ Net cash and cash equivalents used in financing activities
(3,872)
(3,919)
(1,988)
﻿
﻿ (Decrease) increase in cash and cash equivalents
(1,159)
(4,230)
7,587
﻿ Cash and cash equivalents at beginning of the period
3,680
7,910
323
﻿ Cash and cash equivalents at end of the period
$ 2,521
$ 3,680
$ 7,910
﻿ </t>
  </si>
  <si>
    <t>Subsequent Events</t>
  </si>
  <si>
    <t>Subsequent Events [Abstract]</t>
  </si>
  <si>
    <t xml:space="preserve">Note 27 . Subsequent Events
﻿
In preparing these financial statements, the Company has evaluated events and transactions for potential recognition or disclosure through the date the financial statements were issued noting no items to be disclosed. </t>
  </si>
  <si>
    <t>Preferred Stock</t>
  </si>
  <si>
    <t>Preferred Stock [Abstract]</t>
  </si>
  <si>
    <t xml:space="preserve">Note 28 . Preferred Stock
﻿
On December 19, 2008, under the Department of the Treasury’s TARP Capital Purchase Program, the Company issued to the U.S. Treasury 17,680 shares of Fixed Rate Cumulative Perpetual Preferred Stock, Series A (Series A Preferred Stock), and a 10 -year warrant to purchase up to 780,000 shares of common stock at an exercise price of $3.40 per share. Cumulative dividends on the Series A Preferred Stock were payable at 5% per annum through the February 2014 payment, and at a rate of 9% per annum thereafter. The warrant was exercisable at any time until December 19, 2018 , and the number of shares of common stock underlying the warrant and the exercise price was subject to adjustment for certain dilutive events.
During 2013, the Company repurchased 7,000 shares of the original 17,680 shares of Series A Preferred Stock. The Company funded the repurchase through the earnings of its banking subsidiary. The form of the repurchase was a redemption under the terms of the Series A Preferred Stock. The Company paid the Treasury $7.0 million, which represented 100% of the par value of the preferred stock repurchased plus accrued dividends with respect to such shares.
On April 23, 2014, the Company repurchased the remaining 10,680 shares of Series A Preferred Stock. The Company funded the repurchase through an unsecured third-party term loan (See Note 10 ). The form of the repurchase was a redemption under the terms of the TARP preferred stock. The Company paid the Treasury $10.9 million, which represented 100% of the par value of the preferred stock repurchased plus accrued dividends with respect to such shares.
﻿
On June 4, 2014, the Company paid the Treasury $780,000 to repurchase the warrant that had been associated with the Series A Preferred Stock. There are no other investments from the Company's participation in TARP that remain outstanding.
﻿
﻿
﻿
﻿
﻿ </t>
  </si>
  <si>
    <t>Quarterly Data (Unaudited)</t>
  </si>
  <si>
    <t>Quarterly Financial Information Disclosure [Abstract]</t>
  </si>
  <si>
    <t xml:space="preserve">Note 29. Quarterly Data (unaudited)
﻿
﻿
﻿
﻿
﻿
2016
2015
﻿
First
Second
Third
Fourth
First
Second
Third
Fourth
﻿ Interest and dividend income
$ 12,038
$ 12,133
$ 12,407
$ 12,717
$ 11,650
$ 12,333
$ 11,723
$ 11,846
﻿ Interest expense
1,925
1,900
1,904
2,091
1,865
1,870
1,878
1,884
﻿
﻿ Net interest income
10,113
10,233
10,503
10,626
9,785
10,463
9,845
9,962
﻿ Provision for loan losses
—
200
250
(284)
—
—
—
—
﻿
﻿ Net interest income after provision for loan losses
10,113
10,033
10,253
10,910
9,785
10,463
9,845
9,962
﻿ Noninterest income
1,321
1,395
1,345
1,118
1,397
1,206
1,253
1,225
﻿ Noninterest expense
8,031
8,229
8,278
8,212
9,519
9,443
23,029
8,269
﻿
﻿ Income (loss) before income taxes
3,403
3,199
3,320
3,816
1,663
2,226
(11,931)
2,918
﻿ Income tax expense (benefit)
983
881
862
1,090
351
533
(4,215)
704
﻿
﻿ Net income (loss)
$ 2,420
$ 2,318
$ 2,458
$ 2,726
$ 1,312
$ 1,693
$ (7,716)
$ 2,214
﻿
﻿
﻿ Net income (loss) per common share, basic
$ 0.11
$ 0.11
$ 0.11
$ 0.12
$ 0.06
$ 0.08
$ (0.35)
$ 0.10
﻿ Net income (loss) per common share, diluted
$ 0.11
$ 0.11
$ 0.11
$ 0.12
$ 0.06
$ 0.08
$ (0.35)
$ 0.10
﻿
﻿
﻿
﻿
﻿ </t>
  </si>
  <si>
    <t>Nature of Banking Activities and Significant Accounting Policies (Policies)</t>
  </si>
  <si>
    <t>Organization</t>
  </si>
  <si>
    <t xml:space="preserve">Organization
﻿
Community Bankers Trust Corporation (the “Company”) is headquartered in Richmond, Virginia and is the holding company for Essex Bank (the “Bank”), a Virginia state bank with 23 full-service offices in Virginia and Maryland. The Bank also operates one loan production office in Virginia.
﻿
The Bank engages in a general commercial banking business and provides a wide range of financial services primarily to individuals and small businesses, including individual and commercial demand and time deposit accounts, commercial and industrial loans, consumer and small business loans, real estate and mortgage loans, investment services, on-line and mobile banking products, and safe deposit box facilities. </t>
  </si>
  <si>
    <t>Principles of Consolidation</t>
  </si>
  <si>
    <t xml:space="preserve">Principles of Consolidation
﻿
The accompanying consolidated financial statements include the accounts of the Company and the Bank, its wholly-owned subsidiary (and subsidiaries of the Bank) . All material intercompany balances and transactions have been eliminated in consolidation. Financial Accounting Standards Board (FASB) Accounting Standards Codification (ASC) 810, Consolidation, requires that the Company no longer eliminate through consolidation the equity investment in BOE Statutory Trust I, which was $124,000 at each of December 31, 2016 and 201 5 . The subordinated debt of the Trust is reflected as a liability of the Company. </t>
  </si>
  <si>
    <t>Cash and Cash Equivalents</t>
  </si>
  <si>
    <t xml:space="preserve">Cash and Cash Equivalents
﻿
For purposes of the consolidated statements of cash flows, the Company has defined cash and cash equivalents as cash and due from banks and interest-bearing bank balances. </t>
  </si>
  <si>
    <t>Restricted Cash</t>
  </si>
  <si>
    <t xml:space="preserve">Restricted Cash
﻿
The Bank is required to maintain a reserve against its deposits in accordance with Regulation D of the Federal Reserve Act. For the final weekly reporting period, the aggregate amount of daily average required reserves was $0 for each of t he years ended December 31, 2016 and 2015 , respectively , as the Bank’s levels of vault cash sufficiently covered the reserve requirement. </t>
  </si>
  <si>
    <t xml:space="preserve">Securities
﻿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
Purchase premiums and discounts are recognized in interest income using the interest method over the terms of the securities. Declines in the fair value of held-to-maturity and available-for-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determined using the specific identification method. </t>
  </si>
  <si>
    <t>Restricted Securities</t>
  </si>
  <si>
    <t xml:space="preserve">Restricted Securities
﻿
The Company is required to maintain an investment in the capital stock of certain correspondent banks. The Company’s investment in these securities is recorded at cost.
﻿ </t>
  </si>
  <si>
    <t>Loans Held for Sale</t>
  </si>
  <si>
    <t xml:space="preserve">Loans Held for Sale
﻿
Mortgage loans originated and intended for sale in the secondary market are carried at the lower of cost or estimated market in the aggregate. Net unrealized losses are recognized through a valuation allowance by charges to income. Mortgage loans held for sale are sold with the mortgage servicing rights released by the Company.
﻿
The Company enters into commitments to originate certain mortgage loans whereby the interest rate on the loans is determined prior to funding (rate lock commitments). Rate lock commitments on mortgage loans that are intended to be sold are considered to be derivatives. The period of time between issuance of a loan commitment and closing and the sale of the loan generally ranges from thirty to ninety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As a result, the Company is not exposed to losses nor will it realize significant gains related to its rate lock commitments due to changes in interest rates. The correlation between the rate lock commitments and the best efforts contracts is very high due to their similarity. Because of this high correlation, the gain or loss that occurs on the rate lock commitments is immaterial. </t>
  </si>
  <si>
    <t xml:space="preserve">Loans
﻿
The Bank grants mortgage, commercial and consumer loans to customers. A significant portion of the loan portfolio is represented by 1-4 family residential and commercial mortgage loans. The ability of the Bank’s debtors to honor their contracts is dependent upon the real estate and general economic conditions in the Bank’s market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effective interest method.
﻿
The accrual of interest on mortgage and commercial loans is discontinued at the time the loan is 90 days delinquent unless the credit is well-secured and in process of collection. Consumer loans are typically charged off no later than 180 days past due. In all cases, loans are placed on nonaccrual or charged-off at an earlier date if collection of principal or interest is considered doubtful.
﻿
All interest accrued but not collected for loans that are placed on nonaccrual or charged-off is reversed against interest income. The interest on these loans is accounted for on the cash-basis or cost-recovery method until qualifying for return to accrual status. Loans are returned to accrual status when all of the principal and interest amounts contractually due are brought current and future payments are reasonably assured.
﻿ </t>
  </si>
  <si>
    <t>Allowance for Loan Losses on Loans</t>
  </si>
  <si>
    <t xml:space="preserve">Allowance for Loan Losses on loans
﻿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is an amount that management believes is appropriate to absorb estimated losses relating to specifically identified loans, as well as probable credit losses inherent in the balance of the loan portfolio, based on an evaluation of the collectability of existing loans and prior loss experience. This evaluation also takes into consideration such factors as changes in the nature and volume of the loan portfolio, overall portfolio quality, review of specific problem loans, and current economic conditions that may affect the borrower’s ability to pay. This evaluation does not include the effects of expected losses on specific loans or groups of loans that are related to future events or expected changes in economic conditions. The evaluation also considers the following risk characteristics of each loan portfolio:
﻿
·
Residential 1-4 fa mily mortgage loans include HELOCs and single family investment properties secured by first liens. The carry risks associated with owner-occupied and investment properties are the continued credit-worthiness of the borrower, changes in the value of the collateral, successful property maintenance and collection of rents due from tenants. The Company manages these risks by using specific underwriting policies and procedures and by avoiding concentrations in geographic regions.
·
Commercial real estate loans, including owner occupied and non-owner occupied mortgages, carry risks associated with the successful operations of the principal business operated on the property securing the loan or the successful operation of the real estate project securing the loan. General market conditions and economic activity may impact the performance of these loans. In addition to using specific underwriting policies and procedures for these types of loans, the Company manages risk by avoiding concentrations to any one business or industry, and by diversifying the lending to various lines of businesses, such as retail, office, office warehouse, industrial and hotel.
·
Construction and land development loans are generally made to commercial and residential builders/developers for specific construction projects, as well as to consumer borrowers. These carry more risk than real estate term loans due to the dynamics of construction projects, changes in interest rates, the long-term financing market and state and local government regulations. The Company manages risk by using specific underwriting policies and procedures for these types of loans and by avoiding concentrations to any one business or industry and by diversifying lending to various lines of businesses, in various geographic regions and in various sales or rental price points.
·
Second mortgages on residential 1-4 family loans carry risk associated with the continued credit-worthiness of the borrower, changes in value of the collateral and a higher risk of loss in the event the collateral is liquidated due to the inferior lien position. The Company manages risk by using specific underwriting policies and procedures.
·
Multifamily loans carry risks associated with the successful operation of the property, general real estate market conditions and economic activity. In addition to using specific underwriting policies and procedures, the Company manages risk by avoiding concentrations to geographic regions and by diversifying the lending to various unit mixes, tenant profiles and rental rates.
·
Agriculture loans carry risks associated with the successful operation of the business, changes in value of non-real estate collateral that may depreciate over time and inventory that may be affected by weather, biological, price, labor, regulatory and economic factors. The C ompany manages risks by using specific underwriting policies and procedures, as well as avoiding concentrations to individual borrowers and by diversifying lending to various agricultural lines of business (i.e. , crops, cattle, dairy , etc. ).
·
Commercial loans carry risks associated with the successful operation of the business, changes in value of non-real estate collateral that may depreciate over time, accounts receivable whose collectability may change and inventory values that may be subject to various risk including obsolescence. General market conditions and economic activity may also impact the performance of these loans. In addition to using specific underwriting policies and procedures for these types of loans, the Company manages risk by diversifying the lending to various industries and avoids geographic concentrations.
·
Consumer installment loans carry risks associated with the continued credit-worthiness of the borrower and the value of rapidly depreciating assets or lack thereof. These types of loans are more likely than real estate loans to be quickly and adversely affected by job loss, divorce, illness or personal bankruptcy. The Company manages risk by using specific underwriting policies and procedures for these types of loans.
·
All other loans generally support the obligations of state and political subdivisions in the U.S. and are not a material source of business for the Company. The loans carry risks associated with the continued credit-worthiness of the obligations and economic activity. The Company manages risk by using specific underwriting policies and procedures for these types of loa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Company ’s allowance for loan losses, and may require the Company to make additions to the allowance based on their judgment about information available to them at the time of their examinations.
The allowance consists of specific , general and unallocated components. For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The unallocated component covers uncertainties that could affect management’s estimate of probable loss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tainable market price, or the fair value of the collateral if the loan is collateral dependent.
﻿
Large groups of smaller balance homogeneous loans are collectively evaluated for impairment. Accordingly, the Bank does not separately identify individual consumer and residential loans for impairment disclosures.
﻿
﻿
﻿ </t>
  </si>
  <si>
    <t>Accounting for Certain Loans Acquired in a Transfer</t>
  </si>
  <si>
    <t xml:space="preserve">Accounting for Certain Loans Acquired in a Transfer
﻿
FASB ASC 310, Receivables requires acquired loans to be recorded at fair value and prohibits carrying over valuation allowances in the initial accounting for acquired impaired loans. Loans carried at fair value, mortgage loans held for sale, and loans to borrowers under revolving credit arrangements are excluded from the scope of FASB ASC 310 which limits the yield that may be accreted to the excess of the undiscounted expected cash flows over the investor’s initial investment in the loan. The excess of the contractual cash flows over expected cash flows may not be recognized as an adjustment of yield. Subsequent increases in cash flows to be collected are recognized prospectively through an adjustment of the loan’s yield over its remaining life. Decreases in expected cash flows are recognized as impairments through the allowance for loan losses.
﻿
The Company’s acquired loans from the Suburban Federal Savings Bank (SFSB) transaction (the “ PCI loans”), subject to FASB ASC Topic 805, Business Combinations , were recorded at fair value and no separate valuation allowance was recorded at the date of acquisition. FASB ASC 310-30, Loans and Debt Securities Acquired with Deteriorated Credit Quality , applies to loans acquired in a transfer with evidence of deterioration of credit quality for which it is probable, at acquisition, that the investor will be unable to collect all contractually required payments receivable. The Company is applying the provisions of FASB ASC 310-30 to all loans acquired in the SFSB transaction. The Company has grouped loans together based on common risk characteristics including product type, delinquency status and loan documentation requirements among others.
﻿
The PCI loans are subject to credit review standards described above for loans. If and when credit deterioration occurs subsequent to the acquisition date, a provision for loan loss for PCI loans will be charged to earnings.
﻿
The Company has made an estimate of the total cash flows it expects to collect from each pool of loans, which includes undiscounted expected principal and interest. The excess of that amount over the fair value of the pool is referred to as accretable yield. Accretable yield is recognized as interest income on a constant yield basis over the life of the pool. The Company also determines each pool’s contractual principal and contractual interest payments. The excess of that amount over the total cash flows that it expects to collect from the pool is referred to as nonaccretable difference, which is not accreted into income. Judgmental prepayment assumptions are applied to both contractually required payments and cash flows expected to be collected at acquisition. Over the life of the loan or pool, the Company continues to estimate cash flows expected to be collected. Subsequent decreases in cash flows expected to be collected over the life of the pool are recognized as an impairment in the current period through the allowance for loan loss. Subsequent increases in expected or actual cash flows are first used to reverse any existing valuation allowance for that loan or pool. Any remaining increase in cash flows expected to be collected is recognized as an adjustment to the accretable yield with the amount of periodic accretion adjusted over the remaining life of the pool.
﻿
﻿ </t>
  </si>
  <si>
    <t>Bank Premises and Equipment</t>
  </si>
  <si>
    <t xml:space="preserve">Bank Premises and Equipment
﻿
Bank premises and equipment are stated at cost less accumulated depreciation. Land is carried at cost. Depreciation of bank premises and equipment is computed on the straight-line method over estimated useful lives of 10 to 50 years for premises and 3 to 10 years for equipment, furniture and fixtures.
﻿
Costs of maintenance and repairs are charged to expense as incurred and major improvements are capitalized. Upon sale or retirement of depreciable properties, the cost and related accumulated depreciation are eliminated from the accounts and the resulting gain or loss is included in the determination of income.
﻿ </t>
  </si>
  <si>
    <t xml:space="preserve">Other Real Estate Owned
﻿
Real estate acquired through, or in lieu of, loan foreclosure is held for sale and is initially recorded at the fair value at the date of foreclosure net of estimated disposal costs, establishing a new cost basis. Subsequent to foreclosure, valuations are periodically performed by management and the assets are carried at the lower of the carrying amount or the fair value less costs to sell. Revenues and expenses from operations and changes in the valuation allowance are included in other operating expenses. Costs to bring a property to salable condition are capitalized up to the fair value of the property while costs to maintain a property in salable condition are expensed as incurred. The Company had $ 4 . 4 million and $5 . 5 million i n other real estate at December 31, 2016 and 2015, respectively.
﻿
﻿
﻿
﻿ </t>
  </si>
  <si>
    <t xml:space="preserve">Other Intangibles
﻿
The Company is accounting for other intangible assets in accordance with FASB ASC 350, Intangibles - Goodwill and Others . Under FASB ASC 350, acquired intangible assets (such as core deposit intangibles) are separately recognized if the benefit of the assets can be sold, transferred, licensed, rented, or exchanged, and amortized over their useful lives. The costs of purchased deposit relationships and other intangible assets, based on independent valuation by a qualified third party, are being amortized over their estimated lives. The core deposit intangible is evaluated for impairment in accordance with FASB ASC 350.
﻿
Bank Owned Life Insurance
The Company is the owner and beneficiary of bank owned life insurance (BOLI) policies on certain current and former Bank employees. These policies are recorded at their cash surrender value and can be liquidated, if necessary, with associated tax costs. Income generated from these policies is recorded as noninterest income. The Bank is exposed to credit risk to the extent an insurance company is unable to fulfill its financial obligations under a policy.
﻿ </t>
  </si>
  <si>
    <t>Advertising Costs</t>
  </si>
  <si>
    <t xml:space="preserve">Advertising Costs
﻿
The Company follows the policy of expensing advertising costs as incurred, which totaled $499,000 , $651,000 and $475,000 for 2016, 2015 and 2014 , respectively.
﻿ </t>
  </si>
  <si>
    <t>Income Taxes
﻿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
Positions taken in the Company’s tax returns may be subject to challenge by the taxing authorities upon examination. Uncertain tax positions are initially recognized in the consolidated financial statements when it is more likely than not that the position will be sustained upon examination by the tax authorities. Such tax positions are both initially and subsequently measured as the largest amount of tax benefit that is greater than 50 percent likely of being realized upon settlement with the tax authority, assuming full knowledge of the position and all relevant facts.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in the consolidated statement of income. The Company had no interest or penalties during the years ended December 31, 2016, 2015 or 2014. Under FASB ASC 740, Income Taxes, a valuation allowance is provided when it is more likely than not that some portion of the deferred tax asset will not be realized. In management’s opinion, based on a three year taxable income projection, tax strategies that would result in potential securities gains and the effects of off-setting deferred tax liabilities, it is more likely than not that the deferred tax assets are realizable.
The Company and its subsidiaries are subject to U. S. federal income tax as well as Virginia and Maryland state income tax. All years from 201 3 through 201 6 are open to examination by the respective tax authorities.</t>
  </si>
  <si>
    <t>Earnings Per Share</t>
  </si>
  <si>
    <t xml:space="preserve">Earnings Per Share
﻿
Basic earnings per share (EPS) is computed based on the weighted average number of shares outstanding and excludes any dilutive effects of options, warrants and convertible securities. Diluted EPS is computed in a manner similar to basic EPS, except for certain adjustments to the numerator and the denominator. Diluted EPS gives effect to all dilutive potential common shares that were outstanding at the end of the period. Potential common shares that may be issued by the Company relate solely to outstanding stock options and are determined using the treasury stock method. There were no dividends declared or paid in each of the years 2016 and 2015. The Company declared and paid $247,000 in divid ends on preferred stock in 2014 .
﻿ </t>
  </si>
  <si>
    <t>Stock-Based Compensation</t>
  </si>
  <si>
    <t xml:space="preserve">Stock-Based Compensation
﻿
In April 2009, the Company adopted the Community Bankers Trust Corporation 2009 Stock Incentive Plan which is authorized to issue up to 2,650,000 shares of common stock. See Note 1 4 for details regarding these plans.
﻿
﻿
﻿
﻿ </t>
  </si>
  <si>
    <t>Derivatives - Cash Flow Hedge</t>
  </si>
  <si>
    <t xml:space="preserve">Derivatives - Cash Flow Hedge
﻿
The Company uses interest rate derivatives to manage certain amounts of its exposure to interest rate movements. To accomplish this objective, the Company is a party to interest rate swaps whereby the Company pays fixed amounts to a counterparty in exchange for receiving variable payments over the life of an underlying agreement without the exchange of underlying notional amounts.
﻿
Derivatives designated as cash flow hedges are used primarily to minimize the variability in cash flows of assets or liabilities caused by interest rates. Cash flow hedges are periodically tested for effectiveness, which measures the correlation of the cash flows of the hedged item with the cash flows from the derivative. The effective portion of changes in the fair value of derivatives designated as cash flow hedges is recorded in accumulated other comprehensive loss and is subsequently reclassified into net income in the period that the hedged forecasted transaction affects earnings. The ineffective portion of the change in fair value of the derivative is recognized directly in earnings. The Company’s cash flow hedge was deemed effective for each of the years ended 2016 and 2015.
﻿ </t>
  </si>
  <si>
    <t>Recent Accounting Pronouncements</t>
  </si>
  <si>
    <t>Recent Accounting Pronouncements
﻿
In January 2017, the FASB issued Accounting Standards Update (ASU) No. 2017-01, Business Combinations (Topic 805): Clarifying the Definition of a Business, clarifying the definition of a business. The amendments affect all companies and other reporting organizations that must determine whether they have acquired or sold a business.
﻿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
For public companies, this ASU will be effective for annual periods beginning after December 15, 2017, including interim periods within those periods. The Company does not expect the adoption of the guidance to have a material impact on its consolidated financial statements due to the nature of the entities that it may reasonably be expected to enter into business combinations with.
﻿
In November 2016, the FASB issued ASU No. 2016-18, Statement of Cash Flows (Topic 230): Restricted Cash. The amendments apply to all entities that have restricted cash or restricted cash equivalents and are required to present a statement of cash flows. The amendments address diversity in practice that exists in the classification and presentation of changes in restricted cash on the statement of cash flows.
﻿
Th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
For public business entities, this ASU will be effective for fiscal years beginning after December 15, 2017, and interim periods within those fiscal years. The Company does not expect the adoption of the guidance to have a material impact on its consolidated financial statements.
﻿
﻿
In June 2016, the FASB issued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in developing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
For public companies, the ASU is effective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The Company is currently evaluating the impact this guidance will have on its accounting, but it expect s to recognize a one-time cumulative-effect adjustment to its allowance for loan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our financial condition or results of operations.
﻿
In March 2016, the FASB issued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only amendment to potentially impact earnings is the one relating to income tax consequences, which refers to a change in the recording of the related tax effects of share-based compensation awards. Currently, an entity must determine for each award whether the difference between the deduction for tax purposes and the compensation cost recognized for financial reporting purposes results in either an excess tax benefit or a tax deficiency. Excess tax benefits are recognized in additional paid-in capital while tax deficiencies are recognized as income tax expense. Under the amendment, all excess tax benefits and tax deficiencies should be recognized as income tax benefit or expense in the income statement.
﻿
For public companies, the amendments are effective for annual periods beginning after December 15, 2016, and interim periods within those annual periods. Early adoption is permitted for any organization in any interim or annual period. The Company expect s that the adoption of this guidance will not have a material impact on its consolidated financial statements, as stock based compensation has not, and is not expected to be material to its financial statements.
﻿
﻿
In February 2016, the FASB issued its new lease accounting guidance in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
Public business entities should apply the amendments in ASU 2016-02 for fiscal years beginning after December 15, 2018, including interim periods within those fiscal years (i.e., January 1, 2019, for a calendar year entity).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that the standard will have on its consolidated financial statements. The Company’s preliminary finding is that the new pronouncement will not have a significant impact on its consolidated financial statements as the projected minimum lease payments under existing leases subject to the new pronouncement are less than one percent of its current total assets.
﻿
In January 2016, the FASB issued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enerally accepted accounting principles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does not expect the adoption of this guidance to have a material impact on its consolidated financial statements, as the Company currently methodology approximates the guidance above.
In 2014 - 2016, the FASB issued ASU 2014-09, Revenue from Contracts with Customers; ASU 2015-14, Deferral of the Effective Date; ASU 2016-08, Principal versus Agent Considerations; ASU 2016-10, Identifying Performance Obligations and Licensing; ASU 2016-12, Narrow-Scope Improvements and Practical Expedients; and ASU 2016-20, Technical Corrections and Improvements to Topic 606, Revenue from Contracts with Customers. These ASUs supersede the revenue recognition requirements in ASC Topic 605, Revenue Recognition , and most industry-specific guidance throughout the Industry Topics of the Codification. The core principle of the ASUs is that an entity should recognize revenue to depict the transfer of promised goods or services to customers in an amount that reflects the consideration to which the entity expects to be entitled in exchange for those goods or services. The ASUs may be adopted either retrospectively or on a modified retrospective basis to new contracts and existing contracts, with remaining performance obligations as of the effective date. For public companies, the ASUs are effective for fiscal years, and interim periods within those fiscal years, beginning after December 15, 2017. Early adoption is permitted beginning January 1, 2017.
﻿
The Company is evaluating the anticipated effects of these ASUs on its consolidated financial statements and related disclosures. While the guidance will replace most existing revenue recognition guidance in GAAP, the ASUs are not applicable to financial instruments and, therefore, will not impact a majority of the Company’s revenue, including net interest income. Preliminary analysis indicates that service charges on deposit accounts and certain components within other noninterest income contain revenue streams that are in scope of these updates; however, t he Company does not expect a material change in the timing or measurement of these revenues. The Company plans to adopt the standards beginning January 1, 2018 and expects to use the modified retrospective method of adoption.
﻿</t>
  </si>
  <si>
    <t>Use of Estimates</t>
  </si>
  <si>
    <t xml:space="preserve">Use of Estimates
﻿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estimates that are particularly susceptible to significant change in the near term relate to the determination of the allowance for loan losses, the valuation of other real estate owned, projected cash flows relating to certain acquired loans, the value of the indemnification asset, and the valuation of deferred tax assets.
﻿ </t>
  </si>
  <si>
    <t>Reclassifications</t>
  </si>
  <si>
    <t xml:space="preserve">Reclassifications
﻿
Certain reclassifications have been made to prior period balances to conform to the current year presentations. Such reclassifications had no impact on net income or shareholders’ equity. </t>
  </si>
  <si>
    <t>Securities (Tables)</t>
  </si>
  <si>
    <t>Amortized Costs and Fair Values of Securities Available for Sale and Held to Maturity</t>
  </si>
  <si>
    <t xml:space="preserve">Amortized costs and fair values of securities available for sale and held to maturity at December 31, 2016 and 2015 were as follows ( dollars in thousands):
﻿
﻿
﻿
December 31, 2016
﻿
Gross Unrealized
﻿
Amortized Cost
Gains
Losses
Fair Value
﻿ Securities Available for Sale
﻿ U.S. Treasury issue and other U.S. Gov’t agencies
$ 58,724
$ 15
$ (763)
$ 57,976
﻿ U.S. Gov’t sponsored agencies
3,452
—
(116)
3,336
﻿ State, county and municipal
121,686
2,247
(1,160)
122,773
﻿ Corporate and other bonds
15,936
—
(433)
15,503
﻿ Mortgage backed – U.S. Gov’t agencies
3,614
—
(119)
3,495
﻿ Mortgage backed – U.S. Gov’t sponsored agencies
13,330
21
(313)
13,038
﻿ Total Securities Available for Sale
$ 216,742
$ 2,283
$ (2,904)
$ 216,121
﻿
﻿ Securities Held to Maturity
﻿ U.S. Treasury issue and other U.S. Gov’t agencies
$ 10,000
$
—
$ (154)
$ 9,846
﻿ State, county and municipal
35,847
568
(185)
36,230
﻿ Mortgage backed – U.S. Gov’t agencies
761
21
—
782
﻿ Total Securities Held to Maturity
$ 46,608
$ 589
$ (339)
$ 46,858
﻿
﻿
﻿
﻿
﻿
December 31, 2015
﻿
Gross Unrealized
﻿
Amortized Cost
Gains
Losses
Fair Value
﻿ Securities Available for Sale
﻿ U.S. Treasury issue and other U.S. Gov’t agencies
$ 50,590
$ 11
$ (660)
$ 49,941
﻿ U.S. Gov’t sponsored agencies
756
—
(14)
742
﻿ State, county and municipal
138,965
3,400
(867)
141,498
﻿ Corporate and other bonds
14,997
10
(711)
14,296
﻿ Mortgage backed – U.S. Gov’t agencies
8,654
9
(167)
8,496
﻿ Mortgage backed – U.S. Gov’t sponsored agencies
28,637
22
(362)
28,297
﻿ Total Securities Available for Sale
$ 242,599
$ 3,452
$ (2,781)
$ 243,270
﻿
﻿ Securities Held to Maturity
﻿ State, county and municipal
$ 35,456
$ 1,136
$ (35)
$ 36,557
﻿ Mortgage backed – U.S. Gov’t agencies
1,022
32
—
1,054
﻿ Total Securities Held to Maturity
$ 36,478
$ 1,168
$ (35)
$ 37,611
﻿ </t>
  </si>
  <si>
    <t>Amortized Cost and Fair Value of Securities by Contractual Maturity</t>
  </si>
  <si>
    <t xml:space="preserve">Expected maturities may differ from final contractual maturities because issuers may have the right to call or prepay obligations without any penalties.
﻿
﻿
﻿
﻿
Held to Maturity
Available for Sale
﻿ (dollars in thousands)
Amortized Cost
Fair Value
Amortized Cost
Fair Value
﻿ Due in one year or less
$ 1,561
$ 1,542
$ 11,100
$ 11,099
﻿ Due after one year through five years
21,315
21,381
91,657
92,594
﻿ Due after five years through ten years
14,856
15,023
100,409
99,162
﻿ Due after ten years
8,876
8,912
13,576
13,266
﻿ Total securities
$ 46,608
$ 46,858
$ 216,742
$ 216,121
﻿ </t>
  </si>
  <si>
    <t>Summary of Realized Gains and Losses on Sales of Securities</t>
  </si>
  <si>
    <t xml:space="preserve">Gross realized gains and losses on sales of securities available for sale during the years ended December 31, 2016, 2015 and 2014 were as follows (dollars in thousands) :
﻿
﻿
﻿
﻿
﻿
2016
2015
2014
﻿ Gross realized gains
$ 1,265
$ 974
$ 1,584
﻿ Gross realized losses
(631)
(502)
(495)
﻿ Net securities gains
$ 634
$ 472
$ 1,089
﻿ </t>
  </si>
  <si>
    <t>Summary of Fair Value and Gross Unrealized Losses for Securities Available for Sale</t>
  </si>
  <si>
    <t xml:space="preserve">The fair value and gross unrealized losses for securities, segregated by the length of time that individual securities have been in a continuous gross unrealized loss position, at December 31, 2016 and 2015 were as follows (dollars in thousands):
﻿
﻿
﻿
﻿
﻿
December 31, 2016
﻿
Less than 12 Months
12 Months or More
Total
﻿ Securities Available for Sale
Fair Value
Unrealized Loss
Fair Value
Unrealized Loss
Fair Value
Unrealized Loss
﻿ U.S. Treasury issue and other U.S. Gov’t agencies
$ 29,756
$ (324)
$ 25,155
$ (439)
$ 54,911
$ (763)
﻿ U.S. Gov’t sponsored agencies
-
-
2,523
(116)
2,523
(116)
﻿ State, county and municipal
39,713
(848)
3,885
(312)
43,598
(1,160)
﻿ Corporate and other bonds
6,864
(103)
8,639
(330)
15,503
(433)
﻿ Mortgage backed – U.S. Gov’t agencies
1,598
(18)
1,897
(101)
3,495
(119)
﻿ Mortgage backed – U.S. Gov’t sponsored agencies
9,247
(313)
-
-
9,247
(313)
﻿ Total
$ 87,178
$ (1,606)
$ 42,099
$ (1,298)
$ 129,277
$ (2,904)
﻿
﻿ Securities Held to Maturity
﻿ U.S. Treasury issue and other U.S. Gov’t agencies
$ 9,846
$ (154)
$
-
$
-
$ 9,846
$ (154)
﻿ State, county and municipal
8,052
(185)
-
-
8,052
(185)
﻿ Total
$ 17,898
$ (339)
$
-
$
-
$ 17,898
$ (339)
﻿
﻿
﻿
﻿
﻿
December 31, 2015
﻿
Less than 12 Months
12 Months or More
Total
﻿ Securities Available for Sale
Fair Value
Unrealized Loss
Fair Value
Unrealized Loss
Fair Value
Unrealized Loss
﻿ U.S. Treasury issue and other U.S. Gov’t agencies
$ 20,408
$ (84)
$ 28,063
$ (576)
$ 48,471
$ (660)
﻿ U.S. Gov’t sponsored agencies
742
(14)
-
-
742
(14)
﻿ State, county and municipal
23,733
(252)
10,270
(615)
34,003
(867)
﻿ Corporate and other bonds
8,996
(669)
3,290
(42)
12,286
(711)
﻿ Mortgage backed – U.S. Gov’t agencies
6,386
(88)
1,919
(79)
8,305
(167)
﻿ Mortgage backed – U.S. Gov’t sponsored agencies
24,129
(360)
175
(2)
24,304
(362)
﻿ Total
$ 84,394
$ (1,467)
$ 43,717
$ (1,314)
$ 128,111
$ (2,781)
﻿
﻿ Securities Held to Maturity
﻿ State, county and municipal
$ 3,889
$ (35)
$
-
$
-
$ 3,889
$ (35)
﻿ </t>
  </si>
  <si>
    <t>Loans and Related Allowance for Loan Losses (Tables)</t>
  </si>
  <si>
    <t>Summary of Loans</t>
  </si>
  <si>
    <t xml:space="preserve">The Company’s loans, net of deferred fees and costs, at December 31, 2016 and 2015 were comprised of the following (dollars in thousands):
﻿
﻿
﻿
﻿
December 31, 2016
December 31, 2015
﻿
Amount
% of Loans
Amount
% of Loans
﻿ Mortgage loans on real estate:
﻿ Residential 1-4 family
$ 207,863
24.86
%
$ 194,576
25.99
%
﻿ Commercial 339,804
40.63
317,955
42.47
﻿ Construction and land development 98,282
11.75
67,408
9.00
﻿ Second mortgages 7,911
0.95
8,378
1.12
﻿ Multifamily 39,084
4.67
45,389
6.06
﻿ Agriculture 7,185
0.86
6,238
0.83
﻿ Total real estate loans 700,129
83.72
639,944
85.47
﻿ Commercial loans 129,300
15.46
102,507
13.69
﻿ Consumer installment loans 5,627
0.67
4,928
0.66
﻿ All other loans 1,243
0.15
1,345
0.18
﻿ Total loans
$ 836,299
100.00
%
$ 748,724
100.00
%
﻿ </t>
  </si>
  <si>
    <t>Summary of Information Related to Impaired Loans</t>
  </si>
  <si>
    <t xml:space="preserve">The following table summarizes information related to impaired loans as of December 31, 2016 and 2015 (dollars in thousands):
﻿
﻿
﻿
﻿
﻿
December 31, 2016
December 31, 2015
﻿ With no related allowance recorded:
Recorded Investment (1)
Unpaid Principal Balance (2)
Related Allowance
Recorded Investment (1)
Unpaid Principal Balance (2)
Related Allowance
﻿ Mortgage loans on real estate:
﻿ Residential 1-4 family
$ 1,704
$ 1,931
$
—
$ 2,749
$ 3,274
$
—
﻿ Commercial
6,570
7,078
—
4,327
4,814
—
﻿ Construction and land development
—
—
—
—
—
—
﻿ Second mortgages
—
—
—
—
—
—
﻿ Total real estate loans
8,274
9,009
—
7,076
8,088
—
﻿ Commercial loans
1,200
1,200
—
—
—
—
﻿ Consumer installment loans
—
—
—
—
—
—
﻿ Subtotal impaired loans with no valuation allowance
9,474
10,209
—
7,076
8,088
—
﻿ With an allowance recorded:
﻿ Mortgage loans on real estate:
﻿ Residential 1-4 family
2,621
3,062
283
3,215
3,619
490
﻿ Commercial
617
1,051
73
375
699
64
﻿ Construction and land development
5,495
6,746
730
4,508
6,179
574
﻿ Second mortgages
—
—
—
13
14
2
﻿ Total real estate loans
8,733
10,859
1,086
8,111
10,511
1,130
﻿ Commercial loans
53
53
7
—
—
—
﻿ Consumer installment loans
281
285
37
79
84
14
﻿ Subtotal impaired loans with a valuation allowance
9,067
11,197
1,130
8,190
10,595
1,144
﻿ Total:
﻿ Mortgage loans on real estate:
﻿ Residential 1-4 family
4,325
4,993
283
5,964
6,893
490
﻿ Commercial
7,187
8,129
73
4,702
5,513
64
﻿ Construction and land development
5,495
6,746
730
4,508
6,179
574
﻿ Second mortgages
—
—
—
13
14
2
﻿ Total real estate loans
17,007
19,868
1,086
15,187
18,599
1,130
﻿ Commercial loans
1,253
1,253
7
—
—
—
﻿ Consumer installment loans
281
285
37
79
84
14
﻿ Total impaired loans
$ 18,541
$ 21,406
$ 1,130
$ 15,266
$ 18,683
$ 1,144
﻿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 </t>
  </si>
  <si>
    <t>Summary of Financial Receivable Impaired Average Recorded Investment</t>
  </si>
  <si>
    <t xml:space="preserve">The following table summarizes the average recorded investment of impaired loans for the years ended December 31, 2016, 2015, and 2014 (dollars in thousands):
﻿
﻿
﻿
2016
2015
2014
﻿
Average Investment
Interest Recognized
Average Investment
Interest Recognized
Average Investment
Interest Recognized
﻿ Mortgage loans on real estate:
﻿ Residential 1-4 family
$ 5,301
$ 78
$ 5,544
$ 73
$ 5,430
$ 87
﻿ Commercial 5,217
284
5,066
173
7,230
228
﻿ Construction and land development 5,178
—
5,054
—
5,431
8
﻿ Second mortgages 86
—
42
—
191
—
﻿ Agriculture
—
—
—
—
41
—
﻿ Total real estate loans 15,782
362
15,706
246
18,323
323
﻿ Commercial loans 283
49
2,987
—
1,550
—
﻿ Consumer installment loans 266
4
92
—
92
—
﻿ Total impaired loans
$ 16,331
$ 415
$ 18,785
$ 246
$ 19,965
$ 323
﻿ </t>
  </si>
  <si>
    <t>Reconciliation of Impaired Loans to Nonaccrual Loans</t>
  </si>
  <si>
    <t xml:space="preserve">Troubled debt restructures and some substandard loans still accruing interest are loans that management expects to ultimately collect all principal and interest due, but not under the terms of the original contract. A reconciliation of impaired loans to nonaccrual loans at December 31, 2016 and December 31, 2015 is set forth in the table below (dollars in thousands):
﻿
﻿
﻿
﻿
﻿
December 31, 2016
December 31, 2015
﻿ Nonaccruals
$ 10,243
$ 10,670
﻿ Trouble debt restructure and still accruing
4,653
4,596
﻿ Substandard and still accruing
3,645
—
﻿ Total impaired
$ 18,541
$ 15,266
﻿ </t>
  </si>
  <si>
    <t>Age Analysis of Past Due Status of Loans, Excluding PCI Loans</t>
  </si>
  <si>
    <t xml:space="preserve">There were no loans greater than 90 days old and still accruing interest for each of the years ended December 31, 2016 and 2015. The following tables present an age analysis of past due status of loans, excluding PCI loans, by category as of December 31, 2016 and 2015 (dollars in thousands):
﻿
﻿
﻿
﻿
December 31, 2016
﻿
30-89 Days Past Due
Nonaccrual
Total Past Due
Current
Total Loans Receivable
﻿ Mortgage loans on real estate:
﻿ Residential 1-4 family
$ 296
$ 2,893
$ 3,189
$ 204,674
$ 207,863
﻿ Commercial
—
1,758
1,758
338,046
339,804
﻿ Construction and land development
54
5,495
5,549
92,733
98,282
﻿ Second mortgages
—
—
—
7,911
7,911
﻿ Multifamily
—
—
—
39,084
39,084
﻿ Agriculture
—
—
—
7,185
7,185
﻿ Total real estate loans
350
10,146
10,496
689,633
700,129
﻿ Commercial loans
—
53
53
129,247
129,300
﻿ Consumer installment loans
3
44
47
5,580
5,627
﻿ All other loans
—
—
—
1,243
1,243
﻿ Total loans
$ 353
$ 10,243
$ 10,596
$ 825,703
$ 836,299
﻿
﻿
﻿
﻿
﻿
﻿
December 31, 2015
﻿
30-89 Days Past Due
Nonaccrual
Total Past Due
Current
Total Loans Receivable
﻿ Mortgage loans on real estate:
﻿ Residential 1-4 family
$ 811
$ 4,562
$ 5,373
$ 189,203
$ 194,576
﻿ Commercial
1,471
1,508
2,979
314,976
317,955
﻿ Construction and land development
51
4,509
4,560
62,848
67,408
﻿ Second mortgages
135
13
148
8,230
8,378
﻿ Multifamily
—
—
—
45,389
45,389
﻿ Agriculture
—
—
—
6,238
6,238
﻿ Total real estate loans
2,468
10,592
13,060
626,884
639,944
﻿ Commercial loans
16
—
16
102,491
102,507
﻿ Consumer installment loans
10
78
88
4,840
4,928
﻿ All other loans
33
—
33
1,312
1,345
﻿ Total loans
$ 2,527
$ 10,670
$ 13,197
$ 735,527
$ 748,724
﻿ </t>
  </si>
  <si>
    <t>Allowance for Loan Losses on Loans, Excluding PCI Loans, by Segment</t>
  </si>
  <si>
    <t xml:space="preserve">Activity in the allowance for loan losses on loans, excluding PCI loans, by segment for the years ended December 31, 2016, 2015 and 2014 is presented in the following tables (dollars in thousands):
﻿
﻿
﻿
﻿
﻿
﻿
December 31, 2015
Provision Allocation
Charge-offs
Recoveries
December 31, 2016
﻿ Mortgage loans on real estate:
﻿ Residential 1-4 family
$ 2,884
$ 303
$ (560)
$ 142
$ 2,769
﻿ Commercial
3,769
(1,772)
(112)
67
1,952
﻿ Construction and land development
1,298
886
(15)
26
2,195
﻿ Second mortgages
96
(34)
—
10
72
﻿ Multifamily
141
119
—
—
260
﻿ Agriculture
24
(9)
—
—
15
﻿ Total real estate loans
8,212
(507)
(687)
245
7,263
﻿ Commercial loans
631
(40)
—
11
602
﻿ Consumer installment loans
93
127
(191)
106
135
﻿ All other loans
25
(18)
—
—
7
﻿ Unallocated
598
888
—
—
1,486
﻿ Total loans
$ 9,559
$ 450
$ (878)
$ 362
$ 9,493
﻿
﻿
﻿
﻿
December 31, 2014
Provision Allocation
Charge-offs
Recoveries
December 31, 2015
﻿ Mortgage loans on real estate:
﻿ Residential 1-4 family
$ 2,698
$ 593
$ (490)
$ 83
$ 2,884
﻿ Commercial
1,963
1,773
—
33
3,769
﻿ Construction and land development
1,792
(31)
(593)
130
1,298
﻿ Second mortgages
49
50
(100)
97
96
﻿ Multifamily
54
87
—
—
141
﻿ Agriculture
58
(34)
—
—
24
﻿ Total real estate loans
6,614
2,438
(1,183)
343
8,212
﻿ Commercial loans
977
(1,554)
(3)
1,211
631
﻿ Consumer installment loans
72
97
(174)
98
93
﻿ All other loans
59
(34)
—
—
25
﻿ Unallocated
1,545
(947)
—
—
598
﻿ Total loans
$ 9,267
$
—
$ (1,360)
$ 1,652
$ 9,559
﻿
﻿
﻿
﻿
December 31, 2013
Provision Allocation
Charge-offs
Recoveries
December 31, 2014
﻿ Mortgage loans on real estate:
﻿ Residential 1-4 family
$ 3,813
$ (460)
$ (733)
$ 78
$ 2,698
﻿ Commercial
1,992
322
(446)
95
1,963
﻿ Construction and land development
2,163
(372)
—
1
1,792
﻿ Second mortgages
88
(43)
—
4
49
﻿ Multifamily
101
(47)
—
—
54
﻿ Agriculture
71
(13)
—
—
58
﻿ Total real estate loans
8,228
(613)
(1,179)
178
6,614
﻿ Commercial loans
1,554
(425)
(1,217)
1,065
977
﻿ Consumer installment loans
93
3
(134)
110
72
﻿ All other loans
67
(8)
—
—
59
﻿ Unallocated
502
1,043
—
—
1,545
﻿ Total loans
$ 10,444
$
—
$ (2,530)
$ 1,353
$ 9,267
﻿ </t>
  </si>
  <si>
    <t>Loans Evaluated for Impairment</t>
  </si>
  <si>
    <t xml:space="preserve">The following tables present information on the loans evaluated for impairment in the allowance for loan losses as of December 31, 2016 and 2015 (dollars in thousands):
﻿
﻿
﻿
December 31, 2016
﻿
Allowance for Loan Losses
Recorded Investment in Loans
﻿
Individually Evaluated for Impairment
Collectively Evaluated for Impairment
Total
Individually Evaluated for Impairment
Collectively Evaluated for Impairment
Total
﻿ Mortgage loans on real estate:
﻿ Residential 1-4 family
$ 283
$ 2,486
$ 2,769
$ 4,325
$ 203,538
$ 207,863
﻿ Commercial
73
1,879
1,952
7,187
332,617
339,804
﻿ Construction and land development
730
1,465
2,195
5,495
92,787
98,282
﻿ Second mortgages
—
72
72
—
7,911
7,911
﻿ Multifamily
—
260
260
—
39,084
39,084
﻿ Agriculture
—
15
15
—
7,185
7,185
﻿ Total real estate loans
1,086
6,177
7,263
17,007
683,122
700,129
﻿ Commercial loans
7
595
602
1,253
128,047
129,300
﻿ Consumer installment loans
37
98
135
281
5,346
5,627
﻿ All other loans
—
7
7
—
1,243
1,243
﻿ Unallocated
—
1,486
1,486
—
—
—
﻿ Total loans
$ 1,130
$ 8,363
$ 9,493
$ 18,541
$ 817,758
$ 836,299
﻿
﻿
﻿
﻿
﻿
December 31, 2015
﻿
Allowance for Loan Losses
Recorded Investment in Loans
﻿
Individually Evaluated for Impairment
Collectively Evaluated for Impairment
Total
Individually Evaluated for Impairment
Collectively Evaluated for Impairment
Total
﻿ Mortgage loans on real estate:
﻿ Residential 1-4 family
$ 490
$ 2,394
$ 2,884
$ 5,964
$ 188,612
$ 194,576
﻿ Commercial
64
3,705
3,769
4,702
313,253
317,955
﻿ Construction and land development
574
724
1,298
4,508
62,900
67,408
﻿ Second mortgages
2
94
96
13
8,365
8,378
﻿ Multifamily
—
141
141
—
45,389
45,389
﻿ Agriculture
—
24
24
—
6,238
6,238
﻿ Total real estate loans
1,130
7,082
8,212
15,187
624,757
639,944
﻿ Commercial loans
—
631
631
—
102,507
102,507
﻿ Consumer installment loans
14
79
93
79
4,849
4,928
﻿ All other loans
—
25
25
—
1,345
1,345
﻿ Unallocated
—
598
598
—
—
—
﻿ Total loans
$ 1,144
$ 8,415
$ 9,559
$ 15,266
$ 733,458
$ 748,724
﻿ </t>
  </si>
  <si>
    <t>Loans, Excluding PCI Loans, by Credit Quality Indicator</t>
  </si>
  <si>
    <t xml:space="preserve">The following tables present the composition of loans, excluding PCI loans, by credit quality indicator at December 31, 2016 and 2015 (dollars in thousands):
﻿
﻿
﻿
﻿
December 31, 2016
﻿
Pass
Special Mention
Substandard
Doubtful
Total
﻿ Mortgage loans on real estate:
﻿ Residential 1-4 family
$ 199,973
$ 4,612
$ 3,278
$
—
$ 207,863
﻿ Commercial
330,851
3,168
5,785
—
339,804
﻿ Construction and land development
92,556
234
5,492
—
98,282
﻿ Second mortgages
7,474
437
—
—
7,911
﻿ Multifamily
36,474
—
2,610
—
39,084
﻿ Agriculture
7,067
118
—
—
7,185
﻿ Total real estate loans
674,395
8,569
17,165
—
700,129
﻿ Commercial loans
122,129
5,879
1,292
—
129,300
﻿ Consumer installment loans
5,563
20
44
—
5,627
﻿ All other loans
1,243
—
—
—
1,243
﻿ Total loans
$ 803,330
$ 14,468
$ 18,501
$
—
$ 836,299
﻿
﻿
﻿
﻿
December 31, 2015
﻿
Pass
Special Mention
Substandard
Doubtful
Total
﻿ Mortgage loans on real estate:
﻿ Residential 1-4 family
$ 182,394
$ 6,612
$ 5,570
$
—
$ 194,576
﻿ Commercial
306,267
8,520
3,168
—
317,955
﻿ Construction and land development
62,391
434
4,583
—
67,408
﻿ Second mortgages
7,126
1,239
13
—
8,378
﻿ Multifamily
45,389
—
—
—
45,389
﻿ Agriculture
6,113
125
—
—
6,238
﻿ Total real estate loans
609,680
16,930
13,334
—
639,944
﻿ Commercial loans
98,159
4,290
58
—
102,507
﻿ Consumer installment loans
4,593
256
79
—
4,928
﻿ All other loans
1,345
—
—
—
1,345
﻿ Total loans
$ 713,777
$ 21,476
$ 13,471
$
—
$ 748,724
﻿ </t>
  </si>
  <si>
    <t>Information Relating to Loans Modified as TDRs</t>
  </si>
  <si>
    <t xml:space="preserve">The following table presents information relating to loans modified as TDRs during the year ended December 31, 2016 (dollars in thousands):
﻿
﻿
﻿
﻿
Year ended December 31, 2016
﻿
Number of Contracts
Pre-Modification Outstanding Recorded Investment
Post-Modification Outstanding Recorded Investment
﻿ Mortgage loans on real estate:
﻿ Residential 1-4 family
1
$ 81
$ 93
﻿ Commercial
1
298
298
﻿ Construction and land development
1
217
217
﻿ Total real estate loans
3
596
608
﻿ Consumer loans
1
248
248
﻿ Total loans
4
$ 844
$ 856
﻿ </t>
  </si>
  <si>
    <t>PCI Loans and Related Allowance for Loan Losses (Tables) - Covered Loans [Member]</t>
  </si>
  <si>
    <t>Summary of PCI Loans</t>
  </si>
  <si>
    <t xml:space="preserve">The carrying amount, by loan type, as of these dates is as follows (dollars in thousands):
﻿
﻿
﻿
December 31, 2016
December 31, 2015
﻿
Amount
% of PCI Loans
Amount
% of PCI Loans
﻿ Mortgage loans on real estate:
﻿ Residential 1-4 family
$ 46,623 89.72
%
$ 52,696 89.38
%
﻿ Commercial 649
1.25
850
1.44
﻿ Construction and land development 1,969
3.79
2,310
3.92
﻿ Second mortgages 2,453
4.72
2,822
4.79
﻿ Multifamily 270
0.52
277
0.47
﻿ Total real estate loans 51,964
100.00
58,955
100.00
﻿ Total PCI loans
$ 51,964 100.00
%
$ 58,955 100.00
%
﻿ </t>
  </si>
  <si>
    <t>Summary of Purchased Credit Impaired Loans Collectively Evaluated for Impairment in the Allowance for Loan Losses</t>
  </si>
  <si>
    <t xml:space="preserve">The following table presents information on the PCI loans collectively evaluated for impairment in the allowance for loan losses at December 31, 201 6 and 201 5 (dollars in thousands):
﻿
﻿
﻿
﻿
December 31, 2016
December 31, 2015
﻿
Allowance for loan losses
Recorded investment in loans
Allowance for loan losses
Recorded investment in loans
﻿ Mortgage loans on real estate:
﻿ Residential 1-4 family
$ 200
$ 46,623
$ 484
$ 52,696
﻿ Commercial
— 649
— 850
﻿ Construction and land development
— 1,969
— 2,310
﻿ Second mortgages
— 2,453
— 2,822
﻿ Multifamily
— 270
— 277
﻿ Total real estate loans 200
51,964
484
58,955
﻿ Total PCI loans
$ 200
$ 51,964
$ 484
$ 58,955
﻿ </t>
  </si>
  <si>
    <t>Summary of Changes in the Accretable Yield</t>
  </si>
  <si>
    <t xml:space="preserve">The change in the accretable yield balance for the years ended December 31, 201 6 , 201 5 and 201 4 is as follows (dollars in thousands):
﻿
﻿
﻿
﻿
﻿ Balance, January 1, 2014
$ 51,515
﻿ Accretion (11,204)
﻿ Reclassification from nonaccretable yield 10,771
﻿ Balance, December 31, 2014
$ 51,082
﻿ Accretion (7,811)
﻿ Reclassification from nonaccretable yield 5,857
﻿ Balance, December 31, 2015
$ 49,128
﻿ Accretion (6,206)
﻿ Reclassification from nonaccretable yield 5,433
﻿ Balance, December 31, 2016
$ 48,355
﻿ </t>
  </si>
  <si>
    <t>FDIC Agreements and FDIC Indemnification Asset (Tables)</t>
  </si>
  <si>
    <t>Summary of Balances of FDIC Indemnification Asset</t>
  </si>
  <si>
    <t xml:space="preserve">The following table presents the balances of the FDIC indemnific ation asset at December 31, 2015 and 2014 (dollars in thousands):
﻿
﻿
﻿
Anticipated Expected Losses
Estimated Loss Sharing Value
Amortizable Premium (Discount) at Present Value
FDIC Indemnification Asset Total
﻿ January 1, 2014
$ 13,514
$ 10,811
$ 14,598
$ 25,409
﻿ Increases:
﻿ Writedown of OREO property to FMV 34
27
27
﻿ Decreases:
﻿ Net amortization of premium
(5,795)
(5,795)
﻿ Reclassifications to FDIC receivable:
﻿ Net loan charge-offs and recoveries (87)
(69)
(69)
﻿ OREO sales (1,085)
(868)
(868)
﻿ Reimbursements requested from FDIC (118)
(95)
(95)
﻿ Reforecasted Change in Anticipated Expected Losses (6,707)
(5,365)
5,365
—
﻿ December 31, 2014 5,551
4,441
14,168
18,609
﻿ Increases:
﻿ Writedown of OREO property to FMV
—
—
—
﻿ Decreases:
﻿ Net amortization of premium
(3,104)
(3,104)
﻿ Charge-off due to termination of shared-loss agreement
(13,091)
(13,091)
﻿ Reclassifications to FDIC receivable:
﻿ Net loan charge-offs and recoveries 34
27
27
﻿ OREO sales (131)
(105)
(105)
﻿ Reimbursements requested from FDIC (2,920)
(2,336)
(2,336)
﻿ Reforecasted Change in Anticipated Expected Losses (2,534)
(2,027)
2,027
—
﻿ December 31, 2015
$ —
$ —
$ —
$ —
﻿ </t>
  </si>
  <si>
    <t>Premises and Equipment (Tables)</t>
  </si>
  <si>
    <t>Summary of the Bank Premises and Equipment</t>
  </si>
  <si>
    <t xml:space="preserve">A summary of the bank premises and equipment is as follows (dollars in thousands) :
﻿
﻿
﻿
﻿
﻿
﻿
2016
2015
﻿ Land
$ 8,035
$ 8,060
﻿ Land improvements and buildings
20,048
19,815
﻿ Leasehold improvements
762
315
﻿ Furniture and equipment
8,797
8,211
﻿ Construction in progress
892
171
﻿ Total
38,534
36,572
﻿ Less accumulated depreciation and amortization
(10,177)
(9,194)
﻿ Bank premises and equipment, net
$ 28,357
$ 27,378
﻿ </t>
  </si>
  <si>
    <t>Other Real Estate Owned (Tables)</t>
  </si>
  <si>
    <t>Schedule of Other Real Estate Owned</t>
  </si>
  <si>
    <t xml:space="preserve">The following table presents the balances of other real estate owned at December 31, 2016 and December 31, 2015 (dollars in thousands):
﻿
﻿
﻿
﻿
December 31, 2016
December 31, 2015
﻿
﻿ Residential 1-4 family
$ 1,276
$ 1,407
﻿ Commercial
643
634
﻿ Construction and land development
2,508
3,449
﻿ Total other real estate owned
$ 4,427
$ 5,490
﻿ </t>
  </si>
  <si>
    <t>Other Intangibles (Tables)</t>
  </si>
  <si>
    <t>Other Intangible Assets</t>
  </si>
  <si>
    <t xml:space="preserve">Other intangible assets are presented in the following table (dollars in thousands):
﻿
﻿
﻿
﻿
December 31, 2016
December 31, 2015
﻿
﻿ Core deposit intangibles
$ 20,290
$ 20,290
﻿ Accumulated amortization
(17,919)
(16,012)
﻿ Reduction due to sale of deposits
(1,473)
(1,473)
﻿ Balance
$ 898
$ 2,805
﻿ </t>
  </si>
  <si>
    <t>Deposits (Tables)</t>
  </si>
  <si>
    <t>Summary of Interest Bearing Deposits</t>
  </si>
  <si>
    <t xml:space="preserve">The following table provides interest bearing deposit information, by type, as of December 31, 201 6 and 201 5 (dollars in thousands):
﻿
﻿
﻿
﻿
December 31, 2016
December 31, 2015
﻿
﻿ NOW
$ 137,332
$ 128,761
﻿ MMDA
111,346
108,810
﻿ Savings
90,340
84,047
﻿ Time deposits less than or equal to $250,000
440,699
409,085
﻿ Time deposits over $250,000
128,690
118,600
﻿ Total interest bearing deposits
$ 908,407
$ 849,303
﻿ </t>
  </si>
  <si>
    <t>Scheduled Maturities of Time Deposits</t>
  </si>
  <si>
    <t xml:space="preserve">The scheduled maturities of time deposits at December 31, 201 6 are as follows (dollars in thousands):
﻿
﻿
﻿
﻿
﻿ 2017
$ 395,474
﻿ 2018
90,004
﻿ 2019
53,536
﻿ 2020
16,408
﻿ 2021
13,967
﻿
$ 569,389
﻿ </t>
  </si>
  <si>
    <t>Borrowings (Tables)</t>
  </si>
  <si>
    <t>Information for Borrowings Balances, Rates, and Maturities</t>
  </si>
  <si>
    <t xml:space="preserve">The following information is provided for short-term borrowings balances, rates, and maturities (dollars in thousands):
﻿
﻿
﻿
﻿
﻿
﻿
As of December 31
﻿
2016
2015
﻿ Short-term:
﻿ Federal Funds purchased
$ 4,714
$ 18,921
﻿
﻿ Maximum month-end outstanding balance
$ 12,301
$ 18,921
﻿ Average outstanding balance during the year
$ 1,776
$ 1,516
﻿ Average interest rate during the year
0.88
%
0.76
%
﻿ Average interest rate at end of year
1.10
%
1.28
%
﻿ </t>
  </si>
  <si>
    <t>Schedule of Long-Term Debt</t>
  </si>
  <si>
    <t xml:space="preserve">The following information is provided for long-term borrowings balances, rates, and maturities (dollars in thousands):
﻿
﻿
﻿
﻿
As of December 31
﻿
2016
2015
Interest Rates
Maturities
﻿ Long-term:
﻿ Federal Home Loan Bank advances
$ 81,887
$ 95,656
0.56 - 1.80
%
2017 - 2019
﻿ Long-term debt
1,670
5,675
4.20
%
2017
﻿ Total long-term borrowings
$ 83,557
$ 101,331
﻿ </t>
  </si>
  <si>
    <t>Maturities of Fixed Rate Long-Term Debt</t>
  </si>
  <si>
    <t xml:space="preserve">Maturities of long-term debt at December 31, 2016 are as follows (dollars in thousands):
﻿
﻿
﻿
﻿
﻿ 2017
$ 61,670
﻿ 2018
10,000
﻿ 2019
11,887
﻿ Total
$ 83,557
﻿ </t>
  </si>
  <si>
    <t>Accumulated Other Comprehensive Income (Loss) (Tables)</t>
  </si>
  <si>
    <t>Summary of Accumulated Other Comprehensive (Loss) Income</t>
  </si>
  <si>
    <t xml:space="preserve">The following tables present activity net of tax in accumulated other comprehensive (loss) income (AOCI) for the years ended December 31, 2 016, 2015 and 2014 (dollars in thousands):
﻿
﻿
﻿
﻿
December 31, 201 6
﻿
Unrealized Gain (Loss) on Securities
Defined Benefit Pension Plan
Gain ( Loss ) on Cash Flow Hedge
Total Other Comprehensive (Loss) Income
﻿
﻿ Beginning balance
$ 443
$ (901)
$ (131)
$ (589)
﻿ Other comprehensive (loss) income before r eclassifications
(434)
131
85
(218)
﻿ Amounts reclassified from AOCI
(419)
3
—
(416)
﻿ Net current p eriod other comprehensive ( loss ) income
(853)
134
85
(634)
﻿ Ending balance
$ (410)
$ (767)
$ (46)
$ (1,223)
﻿
﻿
﻿
﻿
December 31, 201 5
﻿
Unrealized Gain (Loss) on Securities
Defined Benefit Pension Plan
Gain ( Loss ) on Cash Flow Hedge
Total Other Comprehensive (Loss) Income
﻿
﻿ Beginning balance
$ 1,452
$ (811)
$ 23
$ 664
﻿ Other comprehensive (loss) income before reclassifications
(697)
(93)
(154)
(944)
﻿ Amounts reclassified from AOCI
(312)
3
—
(309)
﻿ Net current period other comprehensive (loss) income
(1,009)
(90)
(154)
(1,253)
﻿ Ending balance
$ 443
$ (901)
$ (131)
$ (589)
﻿
﻿
﻿
December 31, 201 4
﻿
Unrealized Gain (Loss) on Securities
Defined Benefit Pension Plan
Gain ( Loss ) on Cash Flow Hedge
Total Other Comprehensive (Loss) Income
﻿
﻿ Beginning balance
$ (3,954)
$ (155)
$
—
$ (4,109)
﻿ Other comprehensive (loss) income before reclassifications
6,125
(659)
23
5,489
﻿ Amounts reclassified from AOCI
(719)
3
—
(716)
﻿ Net current period other comprehensive (loss) income
5,406
(656)
23
4,773
﻿ Ending balance
$ 1,452
$ (811)
$ 23
$ 664
﻿ </t>
  </si>
  <si>
    <t>Effects of Reclassifications Out of AOCI</t>
  </si>
  <si>
    <t xml:space="preserve">﻿
﻿
﻿
﻿
﻿
﻿
﻿
﻿
﻿
﻿
﻿
﻿
﻿
﻿
The following tables present the effects of reclassifications out of AOCI on line items of consolidated (loss) income for the years ended December 31, 2016, 2015 and 2014 (dollars in thousands):
﻿
﻿
﻿ Details about AOCI
Amount Reclassified from AOCI
Affected Line Item in the Consolidated Statement of Income
﻿
Year ended
﻿
December 31, 201 6
December 31, 201 5
December 31, 201 4
﻿ Securities available for sale
﻿ Unrealized gains on securities available for sale
$ (634)
$ (472)
$ (1,089)
Gain on securities transactions, net
﻿ Related tax expense
215
160
370
Income tax expense (benefit)
﻿
(419)
(312)
(719)
Net of tax
﻿
﻿ Defined benefit plan
﻿ Amortization of prior service cost
4
5
4
Salaries and employee benefits
﻿ Related tax benefit
(1)
(2)
(1)
Income tax expense (benefit)
﻿
3
3
3
Net of tax
﻿ Total reclassifications for the period
$ (416)
$ (309)
$ (716)
﻿
﻿
﻿ </t>
  </si>
  <si>
    <t>Income Taxes (Tables)</t>
  </si>
  <si>
    <t>Tax Effects of Temporary Differences on the Deferred Tax Assets and Deferred Tax Liabilities</t>
  </si>
  <si>
    <t xml:space="preserve">The tax effects of temporary differences that give rise to significant portions of the deferred tax assets and deferred tax liabilities as of December 31 are as follows (dollars in thousands):
﻿
﻿
﻿
﻿
﻿
2016
2015
2014
﻿ Deferred tax assets:
﻿ Allowance for loan losses
$ 3,228
$ 3,415
$ 3,315
﻿ Deferred compensation
761
493
661
﻿ Unrealized loss on available for sale securities
211
—
—
﻿ Pension adjustment
395
464
417
﻿ Purchase accounting adjustment (1)
5,730
5,696
—
﻿ Depreciation premises and equipment
—
—
180
﻿ OREO
608
569
667
﻿ Other
392
440
392
﻿
$ 11,325
$ 11,077
$ 5,632
﻿ Deferred tax liabilities:
﻿ Accrued pension
367
426
411
﻿ Purchase accounting adjustment (1)
—
—
942
﻿ Unrealized gain on available for sale securities
—
228
747
﻿ Depreciation premises and equipment
496
287
—
﻿ Other
18
18
123
﻿
$ 881
$ 959
$ 2,223
﻿ Net deferred tax asset
$ 10,444
$ 10,118
$ 3,409
﻿
Purchase accounting adjustment includes timing differences related to PCI loans, purchased fixed assets, and differences in income recognition on the purchase transactions. </t>
  </si>
  <si>
    <t>Allocation of the Income Tax Expense between Current and Deferred Portions</t>
  </si>
  <si>
    <t xml:space="preserve">Allocation of the income tax expense between current and deferred portions is as follows (dollars in thousands):
﻿
﻿
﻿
﻿
201 6
201 5
201 4
﻿ C urrent tax provision
$ 3,816
$ 3,450
$ 2,768
﻿ Deferred tax expense (benefit)
—
(6,077)
(40)
﻿
﻿ Income tax expense (benefit)
$ 3,816
$ (2,627)
$ 2,728
﻿ </t>
  </si>
  <si>
    <t>Reconciliation of the Expected Income Tax Expense with the Reported Expense</t>
  </si>
  <si>
    <t xml:space="preserve">The following is a reconciliation of the expected income tax expense (benefit) with the reported expense for each year:
﻿
﻿
﻿
﻿
2016
2015
2014
﻿ Statutory federal income tax rate
34.0
%
(34.0)
%
34.0
%
﻿ (Reduction) Increase in taxes resulting from:
﻿ Municipal interest
(5.3)
(13.6)
(3.1)
﻿ Bank owned life insurance income
(1.9)
(4.9)
(3.8)
﻿ Other, net
1.0
1.2
(0.5)
﻿ Effective tax rate
27.8
%
(51.3)
%
26.6
%
﻿
﻿ </t>
  </si>
  <si>
    <t>Employee Benefit Plan (Tables)</t>
  </si>
  <si>
    <t>Schedule of change in benefit obligation plan assets and amounts recognized in Balance Sheet and AOCI</t>
  </si>
  <si>
    <t xml:space="preserve">The following table provides a reconciliation of the changes in the plan’s benefit obligations and fair value of assets for the year ended December 31, 2016 and 2015 (dollars in thousands):
﻿
﻿
﻿
December 31
﻿
201 6
201 5
Change in Benefit Obligation
﻿ Benefit obligation, beginning of year
$ 4,836
$ 5,154
﻿ Interest cost
190
189
﻿ Actuarial (gain)/loss
29
(143)
﻿ Benefits paid
(1,068)
(405)
﻿ Settlement gain
10
41
﻿ Benefit obligation, ending
$ 3,997
$ 4,836
﻿
﻿ Change in Plan Assets
﻿ Fair value of plan assets, beginning of year
$ 4,725
$ 5,135
﻿ Actual return on plan assets
258
(5)
﻿ Benefits paid
(1,068)
(405)
﻿ Fair value of plan assets, ending
3,915
4,725
﻿ Funded Status
$ (82)
$ (111)
﻿
Amounts Recognized in the Balance Sheet
﻿ Other liabilities
$ (82)
$ (111)
Amounts Recognized in Accumulated Other Comprehensive Loss
﻿ Net loss
$ 1,108
$ 1,307
﻿ Prior service cost
54
58
﻿ Deferred tax
(395)
(464)
﻿ Total amount recognized
$ 767
$ 901
﻿ </t>
  </si>
  <si>
    <t>Components of Net Periodic Benefit Cost for Plan</t>
  </si>
  <si>
    <t xml:space="preserve">The following table provides the components of net periodic benefit cost (income) for the plan for the years ended December 31, 2016, 2015 and 2014 (dollars in thousands):
﻿
﻿
﻿
﻿
﻿
2016
2015
2014
﻿ Interest cost
$ 190
$ 189
$ 223
﻿ Expected return on plan assets
(326)
(353)
(396)
﻿ Amortization of prior service cost
4
5
4
﻿ Recognized net loss due to settlement
253
70
19
﻿ Recognized net actuarial loss
54
43
—
﻿ Net periodic benefit cost
$ 175
$ (46)
$ (150)
﻿
﻿ Total recognized in net periodic benefit cost (income) and accumulated other comprehensive (loss) income
$ (29)
$ 92
$ 842
﻿
﻿ </t>
  </si>
  <si>
    <t>Weighted-Average Assumptions Used in the Measurement of the Company's Benefit Obligation and Net Periodic Benefit Cost</t>
  </si>
  <si>
    <t xml:space="preserve">The weighted-average assumptions used in the measurement of the Company’s benefit obligation and net periodic benefit cost are shown in the following table:
﻿
﻿
﻿
December 31
2016
2015
2014
﻿ Discount rate used for net periodic pension cost
4.25
%
4.00
%
5.00
%
﻿ Discount rate used to determine obligation
4.00
%
4.25
%
4.00
%
﻿ Expected return on plan assets
7.50
%
7.50
%
7.50
%
﻿ </t>
  </si>
  <si>
    <t>Other Changes in Plan Assets and Benefit Obligations Recognized in Other Comprehensive Income</t>
  </si>
  <si>
    <t xml:space="preserve">Other changes in plan assets and benefit obligations recognized in other comprehensive income during 201 6 are as follows (dollars in thousands):
﻿
﻿ Net gain
$ (199)
﻿ Amortization of prior service cost
(4)
﻿ Total amount recognized
$ (203)
﻿
﻿ </t>
  </si>
  <si>
    <t>Estimated Amounts that will Amortize from Accumulated Other Comprehensive Income into Net Periodic Benefit Cost</t>
  </si>
  <si>
    <t xml:space="preserve">The estimated amounts that will amortize from accumulated other comprehensive income into net periodic benefit cost in 201 7 are as follows (dollars in thousands):
﻿
﻿ Prior service cost
$ 4
﻿ Net loss
47
﻿
﻿ Total amount recognized
$ 51
﻿
﻿ </t>
  </si>
  <si>
    <t>Pension Plan's Weighted-Average Asset Allocations by Asset Category</t>
  </si>
  <si>
    <t xml:space="preserve">The pension plan’s weighted-average asset allocations as of December 31, 201 6 and 201 5 by asset category were as follows:
﻿
﻿
December 31
201 6
201 5
Asset Category
﻿ Mutual funds — fixed income
39.00
%
40.00
%
﻿ Mutual funds — equity
61.00
60.00
﻿ Cash and equivalents
0.00
0.00
﻿ Total
100.00
%
100.00
%
﻿ </t>
  </si>
  <si>
    <t>Fair Value of Plan Assets</t>
  </si>
  <si>
    <t xml:space="preserve">The following table presents the fair value of plan assets as of December 31, 201 6 and 201 5 (dollars in thousands):
﻿
﻿
﻿
﻿
Assets measured at Fair Value (Level 1)
﻿
December 31, 2016
December 31, 2015
﻿
﻿ Cash
$ —
$7
﻿ Mutual funds:
﻿ Fixed income funds 1,517
1,903
﻿ International funds 568
686
﻿ Large cap funds 807
1,117
﻿ Mid cap funds 412
550
﻿ Small cap funds 185
219
﻿ Stock fund 426
243
﻿ $3,915
$4,725
﻿ </t>
  </si>
  <si>
    <t>Estimated Future Contributions and Benefit Payments, which Reflect Expected Future Service</t>
  </si>
  <si>
    <t xml:space="preserve">Estimated future contributions and benefit payments, which reflect expected future service, as appropriate, are as follows (dollars in thousands):
﻿
﻿
﻿
﻿
﻿ Expected Employer Contributions
﻿ 2017
$ —
﻿ Expected Benefit Payments
﻿ 2017 75
﻿ 2018 95
﻿ 2019 597
﻿ 2020 180
﻿ 2021 74
﻿ 2022-2026 1,662
﻿ </t>
  </si>
  <si>
    <t>Stock Option Plans (Tables)</t>
  </si>
  <si>
    <t>Fair Value of Each Option Granted is Estimated on the Date of Grant</t>
  </si>
  <si>
    <t xml:space="preserve">The fair value of each option granted is estimated on the date of grant using the “Black Scholes Option Pricing” method with the following assumptions for the years ended December 31, 201 6 , 201 5 and 201 4 :
﻿
﻿
﻿
﻿
201 6
201 5
201 4
﻿ Expected volatility
50.0%
50.0%
50.0%
﻿ Expected dividend
—
1.0%
1.0%
﻿ Expected term (years)
6.25
6.25
6.25
﻿ Risk free rate
1.70%
1.67%
2.00%
﻿ </t>
  </si>
  <si>
    <t>Summary of Grants Shares Issued and Fair Market Value</t>
  </si>
  <si>
    <t xml:space="preserve">A summary of these grants for the years ended December 31, 201 6 , 201 5 and 201 4 is shown in the following table:
﻿
﻿
﻿
﻿
For the Year Ended
﻿
2016
2015
2014
﻿ Month
Shares Issued
Fair Market Value
Shares Issued
Fair Market Value
Shares Issued
Fair Market Value
﻿ March
7,956
4.90
8,882
4.39
7,375
4.00
﻿ June
7,400
5.27
8,862
4.40
9,954
4.16
﻿ September
7,166
5.44
7,722
5.05
8,901
4.38
﻿ December
6,182
6.30
7,205
5.41
8,697
4.48
﻿ </t>
  </si>
  <si>
    <t>Summary of Non-Vested Options and Restricted Stock Outstanding</t>
  </si>
  <si>
    <t xml:space="preserve">﻿
The following table summarizes non-vested options and restricted stock outstanding at December 31, 201 6 :
﻿
﻿
﻿
﻿
﻿
Options
Restricted Stock
﻿
Number of Shares
Weighted Average Grant-Date
Number of Shares
Weighted Average Grant-Date
﻿
Fair Value
Fair Value
﻿
﻿ Non-vested at beginning of the year
546,500
$ 1.66
12,500
$ 2.86
﻿ Granted
263,000
2.52
—
—
﻿ Vested
(202,750)
1.40
(6,250)
2.86
﻿ Forfeited
(22,750)
1.92
—
—
﻿ Non-vested at end of year
584,000
2.13
6,250
2.86
﻿ </t>
  </si>
  <si>
    <t>2009 Stock Option Plan [Member]</t>
  </si>
  <si>
    <t>Summary of Options Outstanding</t>
  </si>
  <si>
    <t xml:space="preserve">A summary of options outstanding for the year ended December 31, 201 6 , is shown in the following table:
﻿
﻿
﻿
﻿
Options
﻿
Number of Shares
Weighted Average Exercise Price
Aggregate Intrinsic Value
﻿
﻿ Outstanding at beginning of year
952,500
$ 3.11
﻿ Granted
263,000
5.07
﻿ Forfeited
(22,750)
4.20
﻿ Expired
—
—
﻿ Exercised
(57,750)
2.31
﻿ Outstanding at end of year
1,135,000
3.58
$ 4,161,910
﻿ Options outstanding and exercisable at end of year
551,000
2.60
$ 2,561,453
﻿
﻿ Weighted average remaining contractual life for outstanding and exercisable shares at year end
68 months
﻿ </t>
  </si>
  <si>
    <t>Earnings (Loss) Per Common Share (Tables)</t>
  </si>
  <si>
    <t>Computation of Earnings per Share</t>
  </si>
  <si>
    <t xml:space="preserve">Basic earnings (loss) per common share (EPS) is computed by dividing net income or loss available to common shareholders by the weighted average number of common shares outstanding during the period. Diluted EPS is computed using the weighted average number of common shares outstanding during the period, including the effect of all potentially dilutive common shares outstanding attributable to stock instruments . The following table presents basic and diluted EPS for the years ended December 31, 2016, 2015 and 2014 (dollars and shares in thousands, except per share data):
﻿
﻿
﻿
Net Income (Loss) (Numerator)
Weighted Average Common Shares (Denominator)
Per Common Share Amount
﻿ For the year ended December 31, 2016
﻿ Basic EPS
$ 9,922
21,914
$ 0.45
﻿ Effect of dilutive stock awards
—
247
—
﻿ Diluted EPS
$ 9,922
22,161
$ 0.45
﻿
﻿ For the year ended December 31, 2015
﻿ Basic EPS
$ (2,497)
21,827
$ (0.11)
﻿ Effect of dilutive stock awards
—
—
—
﻿ Diluted EPS
$ (2,497)
21,827
$ (0.11)
﻿
﻿ For the year ended December 31, 2014
﻿ Basic EPS
$ 7,269
21,755
$ 0.33
﻿ Effect of dilutive stock awards
—
226
—
﻿ Diluted EPS
$ 7,269
21,981
$ 0.33
﻿ </t>
  </si>
  <si>
    <t>Related Party Transactions (Tables)</t>
  </si>
  <si>
    <t>Schedule of Activity of Direct and Indirect Loans</t>
  </si>
  <si>
    <t xml:space="preserve">The table below presents the activity for both direct and indirect loa ns at December 31, 2016 and 2015 (dollars in thousands).
﻿
﻿
﻿
December 31
201 6
201 5
﻿ Balance, beginning of year
$ 6,727
$ 2,081
﻿ Principal additions
1,481
5,517
﻿ Repayments and reclassifications
(1,684)
(871)
﻿ Balance, end of year
$ 6,524
$ 6,727
﻿
﻿ </t>
  </si>
  <si>
    <t>Financial Instruments With Off-Balance Sheet Risk (Tables)</t>
  </si>
  <si>
    <t>Summary of the Contract Amounts of the Bank's Exposure to Off-Balance Sheet Risk</t>
  </si>
  <si>
    <t xml:space="preserve">A summary of the contract amounts of the Bank’s exposure to off-balance sh eet risk as of December 31, 2016 and 2015 , is as follows (dollars in thousands):
﻿
﻿
﻿
﻿
December 31, 2016
December 31, 2015
﻿ Commitments with off-balance sheet risk:
﻿ Commitments to extend credit
$ 134,517
$ 106,099
﻿ Standby letters of credit 7,151
7,146
﻿ Total commitments with off-balance sheet risks
$ 141,668
$ 113,245
﻿ </t>
  </si>
  <si>
    <t>Fair Values of Assets and Liabilities (Tables)</t>
  </si>
  <si>
    <t>Assets and Liabilities Recorded at Fair Value on Recurring Basis</t>
  </si>
  <si>
    <t xml:space="preserve">The tables below present the recorded amount of assets and liabilities measured at fair value on a recurring basis (dollars in thousands):
﻿
﻿
﻿
﻿
December 31, 2016
﻿
Total
Level 1
Level 2
Level 3
﻿ Investment securities available for sale
﻿ U.S. Treasury issue and other U.S. Gov’t agencies
$ 57,976
$ 11,055
$ 46,921
$
-
﻿ U.S. Gov’t sponsored agencies
3,336
952
2,384
-
﻿ State, county and municipal
122,773
2,345
120,428
-
﻿ Corporate and other bonds
15,503
-
15,503
-
﻿ Mortgage backed – U.S. Gov’t agencies
3,495
-
3,495
-
﻿ Mortgage backed – U.S. Gov’t sponsored agencies
13,038
-
13,038
-
﻿ Total investment securities available for sale
216,121
14,352
201,769
-
﻿ Total assets at fair value
$ 216,121
$ 14,352
$ 201,769
$
-
﻿ Cash flow hedge
$ (70)
$
-
$ (70)
$
-
﻿ Total liabilities at fair value
$ (70)
$
-
$ (70)
$
-
﻿
﻿
﻿
﻿
December 31, 2015
﻿
Total
Level 1
Level 2
Level 3
﻿ Investment securities available for sale
﻿ U.S. Treasury issue and other U.S. Gov’t agencies
$ 49,941
$ 39,748
$ 10,193
$
-
﻿ U.S. Gov’t sponsored agencies
742
-
742
-
﻿ State, county and municipal
141,498
687
140,811
-
﻿ Corporate and other bonds
14,296
-
14,296
-
﻿ Mortgage backed – U.S. Gov’t agencies
8,496
-
8,496
-
﻿ Mortgage backed – U.S. Gov’t sponsored agencies
28,297
-
28,297
-
﻿ Total investment securities available for sale
243,270
40,435
202,835
-
﻿ Loans held for sale
2,101
-
2,101
-
﻿ Total assets at fair value
$ 245,371
$ 40,435
$ 204,936
$
-
﻿ Cash flow hedge
$ (199)
$
-
$ (199)
$
-
﻿ Total liabilities at fair value
$ (199)
$
-
$ (199)
$
-
﻿ </t>
  </si>
  <si>
    <t>Assets and Liabilities Measured at Fair Value on Nonrecurring Basis</t>
  </si>
  <si>
    <t xml:space="preserve">The following table s present assets measured at fair value on a nonrecurring basis for the years ended December 31, 2016 and 2015 (dollars in thousands):
﻿
﻿
﻿
December 31, 2016
﻿
Total
Level 1
Level 2
Level 3
﻿ Impaired loans $9,536
$ —
$2,168
$7,368
﻿ Other real estate owned 4,427
—
3,408
1,019
﻿ Total assets at fair value $13,963
$ —
$5,576
$8,387
﻿ Total liabilities at fair value
$ —
$ —
$ —
$ —
﻿
﻿
﻿
﻿
December 31, 2015
﻿
Total
Level 1
Level 2
Level 3
﻿ Impaired loans $8,737
$ —
$1,982
$6,755
﻿ Bank premises held for sale 110
—
—
110
﻿ Other real estate owned 5,490
—
31
5,459
﻿ Total assets at fair value $14,337
$ —
$2,013
$12,324
﻿ Total liabilities at fair value
$ —
$ —
$ —
$ —
﻿ </t>
  </si>
  <si>
    <t>Summary of Fair Value of Financial Instruments</t>
  </si>
  <si>
    <t xml:space="preserve">Th ese table s exclude financial instruments for which the carrying value approximates fair value (dollars in thousands):
﻿
﻿
﻿
December 31, 2016
﻿
Carrying Value
Estimated Fair
Value
Level 1
Level 2
Level 3
Financial assets:
﻿ Securities held to maturity $46,608
$46,858
$1,093
$45,765
$ —
﻿ Loans, net of allowance 826,806
829,349
— 821,981
7,368
﻿ PCI loans, net of allowance 51,764
57,100
—
— 57,100
﻿
Financial liabilities:
﻿ Interest bearing deposits 908,407
909,627
— 909,627
—
﻿ Long-term borrowings 87,681
87,611
— 87,611
—
﻿
﻿
﻿
﻿
December 31, 2015
﻿
Carrying Value
Estimated Fair
Value
Level 1
Level 2
Level 3
Financial assets:
﻿ Securities held to maturity $36,478
$37,611
$ — $37,611
$ —
﻿ Loans, net of allowance 739,165
739,367
— 733,026
6,341
﻿ PCI loans, net of allowance 58,471
62,902
—
— 62,902
﻿
Financial liabilities:
﻿ Interest bearing deposits 849,303
850,770
— 850,770
—
﻿ Long-term borrowings 105,455
105,476
— 105,476
—
﻿ </t>
  </si>
  <si>
    <t>Other Noninterest Expense (Tables)</t>
  </si>
  <si>
    <t>Summary of Other Noninterest Expense</t>
  </si>
  <si>
    <t xml:space="preserve">Other noninterest expense totals are presented in the following tables. Components of these expenses exceeding 1.0% of the aggregate of total net interest income and total noninterest income for any of the past three years are stated separately (dollars in thousands).
﻿
﻿
﻿
﻿
Year Ended
﻿
2016
2015
2014
﻿ Bank franchise tax
$ 587
$ 574
$ 544
﻿ Telephone and internet line
647
714
739
﻿ Stationery, printing and supplies
562
446
449
﻿ Exam fees
370
398
567
﻿ Marketing expense
499
651
475
﻿ Credit expense
442
745
635
﻿ Outside vendor fees
536
532
388
﻿ Other expenses
2,380
2,407
2,550
﻿ Total other operating expenses
$ 6,023
$ 6,467
$ 6,347
﻿ </t>
  </si>
  <si>
    <t>Parent Corporation Only Financial Statements (Tables)</t>
  </si>
  <si>
    <t>Parent Company Only Balance Sheets</t>
  </si>
  <si>
    <t xml:space="preserve">PARENT COMPANY
BALANCE SHEETS
AS OF DECEMBER 31, 2016 and 2015
(dollars in thousands)
﻿
﻿
﻿
﻿
﻿
2016
2015
﻿ Assets
﻿ Cash
$ 2,521
$ 3,680
﻿ Other assets
443
518
﻿ Investments in subsidiaries
117,389
110,135
﻿ Total assets
$ 120,353
$ 114,333
﻿
﻿ Liabilities
﻿ Other liabilities
$ 23
$ 47
﻿ Balances due to non-bank subsidiary
4,124
4,124
﻿ Long term debt
1,670
5,675
﻿ Total liabilities
5,817
9,846
﻿
﻿ Shareholders’ Equity
﻿ Common stock ( 200,000,000 shares authorized $0.01 par value; 21,959,648 and 21,866,944 shares issued and outstanding , respectively)
220
219
﻿ Additional paid in capital
146,667
145,907
﻿ Retained deficit
(31,128)
(41,050)
﻿ Accumulated other comprehensive loss
(1,223)
(589)
﻿
﻿ Total shareholders’ equity
$ 114,536
$ 104,487
﻿
﻿ Total liabilities and shareholders’ equity
$ 120,353
$ 114,333
﻿ </t>
  </si>
  <si>
    <t>Parent Company Only Statements of Income</t>
  </si>
  <si>
    <t xml:space="preserve">﻿
﻿
PARENT COMPANY
STATEMENTS OF INCOME (LOSS) AND COMPREHENSIVE INCOME (LOSS)
FOR THE YEARS ENDED DECEM BER 31, 2016, 2015 and 2014
(dollars in thousands)
﻿
﻿
﻿
﻿
2016
2015
2014
﻿ Income:
﻿ Dividends received from subsidiaries
$ 2,500
$
—
$ 8,250
﻿ Other operating income
5
4
4
﻿ Total income
2,505
4
8,254
﻿
﻿ Expenses:
﻿ Interest expense
366
461
423
﻿ Management fee paid to subsidiaries
179
175
164
﻿ Stock option expense
19
13
7
﻿ State taxes
—
—
15
﻿ Professional and legal expenses
62
61
121
﻿ Other operating expenses
76
80
84
﻿ Total expenses
702
790
814
﻿
﻿ Equity in undistributed income (loss) of subsidiaries
7,887
(1,975)
(198)
﻿ Net income (loss) before income taxes
9,690
(2,761)
7,242
﻿ Income tax benefit
232
264
274
﻿ Net income (loss)
$ 9,922
$ (2,497)
$ 7,516
﻿
﻿ Comprehensive income (loss)
$ 9,288
$ (3,750)
$ 12,289
﻿ </t>
  </si>
  <si>
    <t>Parent Company Only Statements of Cash Flows</t>
  </si>
  <si>
    <t xml:space="preserve">PARENT COMPANY
STATEMENTS OF CASH FLOWS
FOR THE YEARS ENDED DECEMBER 31, 2016, 2015 and 2014
(dollars in thousands)
﻿
﻿
﻿
2016
2015
2014
﻿ Operating activities:
﻿ Net income (loss)
$ 9,922
$ (2,497)
$ 7,516
﻿ Adjustments to reconcile net income (loss) to net cash provided by (used in) operating activities:
﻿ Stock-based compensation expense
566
467
332
﻿ Undistributed equity in income (loss) of subsidiary
(7,887)
1,975
198
﻿ Decrease (increase) in other assets
135
(231)
1,459
﻿ (Decrease) increase in other liabilities, net
(23)
(25)
32
﻿
﻿ Net cash and cash equivalents provided by (used in) operating activities
2,713
(311)
9,575
﻿
﻿ Financing activities:
﻿ Proceeds from long term debt
—
—
10,680
﻿ Payment on long term debt
(4,005)
(4,005)
(1,000)
﻿ Redemption of preferred stock and related warrants
—
—
(11,460)
﻿ Cash dividends paid
—
—
(247)
﻿ Proceeds from issuance of common stock
133
86
39
﻿
﻿ Net cash and cash equivalents used in financing activities
(3,872)
(3,919)
(1,988)
﻿
﻿ (Decrease) increase in cash and cash equivalents
(1,159)
(4,230)
7,587
﻿ Cash and cash equivalents at beginning of the period
3,680
7,910
323
﻿ Cash and cash equivalents at end of the period
$ 2,521
$ 3,680
$ 7,910
﻿ </t>
  </si>
  <si>
    <t>Quarterly Data (Unaudited) (Tables)</t>
  </si>
  <si>
    <t>Summary of Quarterly Data</t>
  </si>
  <si>
    <t xml:space="preserve">﻿
﻿
﻿
2016
2015
﻿
First
Second
Third
Fourth
First
Second
Third
Fourth
﻿ Interest and dividend income
$ 12,038
$ 12,133
$ 12,407
$ 12,717
$ 11,650
$ 12,333
$ 11,723
$ 11,846
﻿ Interest expense
1,925
1,900
1,904
2,091
1,865
1,870
1,878
1,884
﻿
﻿ Net interest income
10,113
10,233
10,503
10,626
9,785
10,463
9,845
9,962
﻿ Provision for loan losses
—
200
250
(284)
—
—
—
—
﻿
﻿ Net interest income after provision for loan losses
10,113
10,033
10,253
10,910
9,785
10,463
9,845
9,962
﻿ Noninterest income
1,321
1,395
1,345
1,118
1,397
1,206
1,253
1,225
﻿ Noninterest expense
8,031
8,229
8,278
8,212
9,519
9,443
23,029
8,269
﻿
﻿ Income (loss) before income taxes
3,403
3,199
3,320
3,816
1,663
2,226
(11,931)
2,918
﻿ Income tax expense (benefit)
983
881
862
1,090
351
533
(4,215)
704
﻿
﻿ Net income (loss)
$ 2,420
$ 2,318
$ 2,458
$ 2,726
$ 1,312
$ 1,693
$ (7,716)
$ 2,214
﻿
﻿
﻿ Net income (loss) per common share, basic
$ 0.11
$ 0.11
$ 0.11
$ 0.12
$ 0.06
$ 0.08
$ (0.35)
$ 0.10
﻿ Net income (loss) per common share, diluted
$ 0.11
$ 0.11
$ 0.11
$ 0.12
$ 0.06
$ 0.08
$ (0.35)
$ 0.10
﻿ </t>
  </si>
  <si>
    <t>Nature of Banking Activities and Significant Accounting Policies (Narrative) (Details)</t>
  </si>
  <si>
    <t>Dec. 31, 2016USD ($)property</t>
  </si>
  <si>
    <t>Dec. 31, 2015USD ($)</t>
  </si>
  <si>
    <t>Dec. 31, 2014USD ($)</t>
  </si>
  <si>
    <t>Apr. 30, 2009shares</t>
  </si>
  <si>
    <t>Organization And Significant Accounting Policies [Line Items]</t>
  </si>
  <si>
    <t>Equity investment in BOE Statutory Trust I</t>
  </si>
  <si>
    <t>Restricted cash reserve maintained under statutory requirement</t>
  </si>
  <si>
    <t>Period of discontinuation of accrual of interest on mortgage and commercial loans</t>
  </si>
  <si>
    <t>90 days</t>
  </si>
  <si>
    <t>Maximum period exceed for charged off on consumer loan</t>
  </si>
  <si>
    <t>180 days</t>
  </si>
  <si>
    <t>Advertising costs expense</t>
  </si>
  <si>
    <t>Interest or penalties</t>
  </si>
  <si>
    <t>Taxable income projection years</t>
  </si>
  <si>
    <t>3 years</t>
  </si>
  <si>
    <t>Preferred stock dividend declared</t>
  </si>
  <si>
    <t>Dividends, Cash</t>
  </si>
  <si>
    <t>2009 Stock Option Plan [Member] | Stock Compensation Plan [Member]</t>
  </si>
  <si>
    <t>Authorized common stock for stock based compensation | shares</t>
  </si>
  <si>
    <t>Minimum [Member]</t>
  </si>
  <si>
    <t>Period of time between issuance of a loan commitment and closing and the sale of the loan</t>
  </si>
  <si>
    <t>30 days</t>
  </si>
  <si>
    <t>Minimum [Member] | Bank Premises [Member]</t>
  </si>
  <si>
    <t>Estimated useful lives</t>
  </si>
  <si>
    <t>10 years</t>
  </si>
  <si>
    <t>Minimum [Member] | Equipment, Furniture and Fixtures [Member]</t>
  </si>
  <si>
    <t>Maximum [Member]</t>
  </si>
  <si>
    <t>Maximum [Member] | Bank Premises [Member]</t>
  </si>
  <si>
    <t>50 years</t>
  </si>
  <si>
    <t>Maximum [Member] | Equipment, Furniture and Fixtures [Member]</t>
  </si>
  <si>
    <t>Virginia [Member]</t>
  </si>
  <si>
    <t>Number of full-service offices | property</t>
  </si>
  <si>
    <t>Number of loan production offices | property</t>
  </si>
  <si>
    <t>Securities (Narrative) (Detail) $ in Thousands</t>
  </si>
  <si>
    <t>Dec. 31, 2016USD ($)security</t>
  </si>
  <si>
    <t>Schedule Of Marketable Securities [Line Items]</t>
  </si>
  <si>
    <t>Proceeds from sales of securities available for sale</t>
  </si>
  <si>
    <t>Investments held having OTTI losses</t>
  </si>
  <si>
    <t>Number of securities with unrealized losses | security</t>
  </si>
  <si>
    <t>Investment grade corporate obligations comprise securities with unrealized losses | security</t>
  </si>
  <si>
    <t>Securities with amortized costs</t>
  </si>
  <si>
    <t>Securities purchased from single issuer other than U.S. Treasury issue and other U.S. Government agencies</t>
  </si>
  <si>
    <t>Minimum percentage of securities purchased from U.S. Treasury issue and other U.S. Government agencies</t>
  </si>
  <si>
    <t>10.00%</t>
  </si>
  <si>
    <t>U.S. Treasury Issue and Other U.S. Gov't Agencies [Member]</t>
  </si>
  <si>
    <t>Securities with investment grade | security</t>
  </si>
  <si>
    <t>Securities (Amortized Costs and Fair Values of Securities Available for Sale and Held to Maturity) (Details) - USD ($) $ in Thousands</t>
  </si>
  <si>
    <t>Schedule Of Available For Sale And Held To Maturity Securities [Line Items]</t>
  </si>
  <si>
    <t>Securities Available for Sale, Amortized Cost</t>
  </si>
  <si>
    <t>Securities Available for Sale, Gross Unrealized Gains</t>
  </si>
  <si>
    <t>Securities Available for Sale, Gross Unrealized Losses</t>
  </si>
  <si>
    <t>Securities Available for Sale, Fair Value</t>
  </si>
  <si>
    <t>Securities Held to Maturity, Amortized Cost</t>
  </si>
  <si>
    <t>Securities Held to Maturity, Gross Unrealized Gains</t>
  </si>
  <si>
    <t>Securities Held to Maturity, Gross Unrealized Losses</t>
  </si>
  <si>
    <t>Securities Held to Maturity, Fair Value</t>
  </si>
  <si>
    <t>U.S. Gov't Sponsored Agencies [Member]</t>
  </si>
  <si>
    <t>State, County and Municipal [Member]</t>
  </si>
  <si>
    <t>Corporate and Other Bonds [Member]</t>
  </si>
  <si>
    <t>Mortgage Backed - U.S. Gov't Agencies [Member]</t>
  </si>
  <si>
    <t>Mortgage Backed - U.S. Gov't Sponsored Agencies [Member]</t>
  </si>
  <si>
    <t>Securities (Amortized Cost and Fair Value of Securities by Contractual Maturity) (Details) - USD ($) $ in Thousands</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Total securities, Held to Maturity, Amortized Cost</t>
  </si>
  <si>
    <t>Due in one year or less, Held to Maturity, Fair Value</t>
  </si>
  <si>
    <t>Due after one year through five years, Held to Maturity, Fair Value</t>
  </si>
  <si>
    <t>Due after five years through ten years, Held to Maturity, Fair Value</t>
  </si>
  <si>
    <t>Due after ten years, Held to Maturity, Fair Value</t>
  </si>
  <si>
    <t>Due in one year or less, Available for Sale, Amortized Cost</t>
  </si>
  <si>
    <t>Due after one year through five years, Available for Sale, Amortized Cost</t>
  </si>
  <si>
    <t>Due after five years through ten years, Available for Sale, Amortized Cost</t>
  </si>
  <si>
    <t>Due after ten years, Available for Sale, Amortized Cost</t>
  </si>
  <si>
    <t>Due in one year or less, Available for Sale, Fair Value</t>
  </si>
  <si>
    <t>Due after one year through five years, Available for Sale, Fair Value</t>
  </si>
  <si>
    <t>Due after five years through ten years, Available for Sale, Fair Value</t>
  </si>
  <si>
    <t>Due after ten years, Available for Sale, Fair Value</t>
  </si>
  <si>
    <t>Securities (Summary of Realized Gains and Losses on Sales of Securities) (Details) - USD ($) $ in Thousands</t>
  </si>
  <si>
    <t>Gross realized gains</t>
  </si>
  <si>
    <t>Gross realized losses</t>
  </si>
  <si>
    <t>Net securities gains</t>
  </si>
  <si>
    <t>Securities (Summary of Fair Value and Gross Unrealized Losses for Securities Available for Sale) (Details) - USD ($) $ in Thousands</t>
  </si>
  <si>
    <t>Secutities Available for Sale</t>
  </si>
  <si>
    <t>Fair Value, Less than 12 Months</t>
  </si>
  <si>
    <t>Unrealized Loss, Less than 12 Months</t>
  </si>
  <si>
    <t>Fair Value, 12 Months or More</t>
  </si>
  <si>
    <t>Unrealized Loss, 12 Months or More</t>
  </si>
  <si>
    <t>Fair Value, Total</t>
  </si>
  <si>
    <t>Unrealized Loss, Total</t>
  </si>
  <si>
    <t>Securities Held to Maturity</t>
  </si>
  <si>
    <t>Loans and Related Allowance for Loan Losses (Narrative) (Details)</t>
  </si>
  <si>
    <t>3 Months Ended</t>
  </si>
  <si>
    <t>Dec. 31, 2016USD ($)</t>
  </si>
  <si>
    <t>Sep. 30, 2016USD ($)</t>
  </si>
  <si>
    <t>Jun. 30, 2016USD ($)</t>
  </si>
  <si>
    <t>Dec. 31, 2016USD ($)contract</t>
  </si>
  <si>
    <t>Dec. 31, 2015USD ($)loan</t>
  </si>
  <si>
    <t>Dec. 31, 2014USD ($)loan</t>
  </si>
  <si>
    <t>Financing Receivable, Recorded Investment [Line Items]</t>
  </si>
  <si>
    <t>Purchased government-guaranteed loans</t>
  </si>
  <si>
    <t>Allowance for loan losses</t>
  </si>
  <si>
    <t>Cash basis interest income recognized</t>
  </si>
  <si>
    <t>Interest income recognized on impaired loans</t>
  </si>
  <si>
    <t>Estimated interest income</t>
  </si>
  <si>
    <t>Number of contracts | contract</t>
  </si>
  <si>
    <t>Number of contracts | loan</t>
  </si>
  <si>
    <t>Pre-modification balance</t>
  </si>
  <si>
    <t>Post-modification balance</t>
  </si>
  <si>
    <t>Total impaired</t>
  </si>
  <si>
    <t>1-4 family mortgages pledged as collateral to the Federal Bank Home Loan</t>
  </si>
  <si>
    <t>Total borrowing capacity</t>
  </si>
  <si>
    <t>Provision For Loan And Lease Losses</t>
  </si>
  <si>
    <t>Residential 1-4 Family [Member]</t>
  </si>
  <si>
    <t>Commercial Loans [Member]</t>
  </si>
  <si>
    <t>PCI Loans [Member]</t>
  </si>
  <si>
    <t>Guaranteed Loans [Member]</t>
  </si>
  <si>
    <t>Percentage of loans guaranteed by the USDA</t>
  </si>
  <si>
    <t>100.00%</t>
  </si>
  <si>
    <t>Unamortized purchase premium</t>
  </si>
  <si>
    <t>Loans and Related Allowance for Loan Losses (Summary of Loans) (Details) - USD ($) $ in Thousands</t>
  </si>
  <si>
    <t>Accounts, Notes, Loans and Financing Receivable [Line Items]</t>
  </si>
  <si>
    <t>Percent of loans</t>
  </si>
  <si>
    <t>Mortgage Loans on Real Estate [Member]</t>
  </si>
  <si>
    <t>83.72%</t>
  </si>
  <si>
    <t>85.47%</t>
  </si>
  <si>
    <t>Mortgage Loans on Real Estate [Member] | Residential 1-4 Family [Member]</t>
  </si>
  <si>
    <t>24.86%</t>
  </si>
  <si>
    <t>25.99%</t>
  </si>
  <si>
    <t>Mortgage Loans on Real Estate [Member] | Commercial [Member]</t>
  </si>
  <si>
    <t>40.63%</t>
  </si>
  <si>
    <t>42.47%</t>
  </si>
  <si>
    <t>Mortgage Loans on Real Estate [Member] | Construction and Land Development [Member]</t>
  </si>
  <si>
    <t>11.75%</t>
  </si>
  <si>
    <t>9.00%</t>
  </si>
  <si>
    <t>Mortgage Loans on Real Estate [Member] | Second Mortgages [Member]</t>
  </si>
  <si>
    <t>0.95%</t>
  </si>
  <si>
    <t>1.12%</t>
  </si>
  <si>
    <t>Mortgage Loans on Real Estate [Member] | Multifamily [Member]</t>
  </si>
  <si>
    <t>4.67%</t>
  </si>
  <si>
    <t>6.06%</t>
  </si>
  <si>
    <t>Mortgage Loans on Real Estate [Member] | Agriculture [Member]</t>
  </si>
  <si>
    <t>0.86%</t>
  </si>
  <si>
    <t>0.83%</t>
  </si>
  <si>
    <t>15.46%</t>
  </si>
  <si>
    <t>13.69%</t>
  </si>
  <si>
    <t>Consumer Installment Loans [Member]</t>
  </si>
  <si>
    <t>0.67%</t>
  </si>
  <si>
    <t>0.66%</t>
  </si>
  <si>
    <t>All Other Loans [Member]</t>
  </si>
  <si>
    <t>0.15%</t>
  </si>
  <si>
    <t>0.18%</t>
  </si>
  <si>
    <t>Loans and Related Allowance for Loan Losses (Summary of Information Related to Impaired Loans) (Details) - USD ($) $ in Thousands</t>
  </si>
  <si>
    <t>Financing Receivable, Impaired [Line Items]</t>
  </si>
  <si>
    <t>With no related allowance recorded, Recorded Investment</t>
  </si>
  <si>
    <t>With no related allowance recorded, Unpaid Principal Balance</t>
  </si>
  <si>
    <t>With a related allowance, Recorded Investment</t>
  </si>
  <si>
    <t>With a related allowance, Unpaid Principal Balance</t>
  </si>
  <si>
    <t>Related Allowance</t>
  </si>
  <si>
    <t>Total, Recorded Investment</t>
  </si>
  <si>
    <t>Total, Unpaid Principal Balance</t>
  </si>
  <si>
    <t>Loans and Related Allowance for Loan Losses (Summary of Financial Receivable Impaired Average Recorded Investment) (Details) - USD ($) $ in Thousands</t>
  </si>
  <si>
    <t>Noncancelable Obligations Future Minimum Payments Due [Line Items]</t>
  </si>
  <si>
    <t>Average Investment</t>
  </si>
  <si>
    <t>Interest Recognized</t>
  </si>
  <si>
    <t>Residential 1-4 Family [Member] | Mortgage Loans on Real Estate [Member]</t>
  </si>
  <si>
    <t>Commercial [Member] | Mortgage Loans on Real Estate [Member]</t>
  </si>
  <si>
    <t>Construction and Land Development [Member] | Mortgage Loans on Real Estate [Member]</t>
  </si>
  <si>
    <t>Second Mortgages [Member] | Mortgage Loans on Real Estate [Member]</t>
  </si>
  <si>
    <t>Agriculture [Member] | Mortgage Loans on Real Estate [Member]</t>
  </si>
  <si>
    <t>Loans and Related Allowance for Loan Losses (Reconciliation of impaired loans to nonaccrual loans) (Details) - USD ($) $ in Thousands</t>
  </si>
  <si>
    <t>Nonaccruals</t>
  </si>
  <si>
    <t>Trouble debt restructure and still accruing</t>
  </si>
  <si>
    <t>Substandard and still accruing</t>
  </si>
  <si>
    <t>Loans and Related Allowance for Loan Losses (Age Analysis of Past Due Status of Loans, Excluding PCI Loans) (Details) - USD ($) $ in Thousands</t>
  </si>
  <si>
    <t>Total Loans</t>
  </si>
  <si>
    <t>Multifamily [Member] | Mortgage Loans on Real Estate [Member]</t>
  </si>
  <si>
    <t>Loans Excluding PCI Loans [Member]</t>
  </si>
  <si>
    <t>30-89 Days Past Due</t>
  </si>
  <si>
    <t>90 Days Past Due</t>
  </si>
  <si>
    <t>Total Past Due</t>
  </si>
  <si>
    <t>Current</t>
  </si>
  <si>
    <t>Loans Excluding PCI Loans [Member] | Mortgage Loans on Real Estate [Member]</t>
  </si>
  <si>
    <t>Loans Excluding PCI Loans [Member] | Commercial Loans [Member]</t>
  </si>
  <si>
    <t>Loans Excluding PCI Loans [Member] | Consumer Installment Loans [Member]</t>
  </si>
  <si>
    <t>Loans Excluding PCI Loans [Member] | All Other Loans [Member]</t>
  </si>
  <si>
    <t>Loans Excluding PCI Loans [Member] | Residential 1-4 Family [Member] | Mortgage Loans on Real Estate [Member]</t>
  </si>
  <si>
    <t>Loans Excluding PCI Loans [Member] | Commercial [Member] | Mortgage Loans on Real Estate [Member]</t>
  </si>
  <si>
    <t>Loans Excluding PCI Loans [Member] | Construction and Land Development [Member] | Mortgage Loans on Real Estate [Member]</t>
  </si>
  <si>
    <t>Loans Excluding PCI Loans [Member] | Second Mortgages [Member] | Mortgage Loans on Real Estate [Member]</t>
  </si>
  <si>
    <t>Loans Excluding PCI Loans [Member] | Multifamily [Member] | Mortgage Loans on Real Estate [Member]</t>
  </si>
  <si>
    <t>Loans Excluding PCI Loans [Member] | Agriculture [Member] | Mortgage Loans on Real Estate [Member]</t>
  </si>
  <si>
    <t>Loans and Related Allowance for Loan Losses (Allowance for Loan Losses on Loans, Excluding PCI Loans, by Segment) (Details) - USD ($) $ in Thousands</t>
  </si>
  <si>
    <t>Sep. 30, 2016</t>
  </si>
  <si>
    <t>Allowance for loan losses, Beginning of Period</t>
  </si>
  <si>
    <t>Provision Allocation</t>
  </si>
  <si>
    <t>Allowance for loan losses, End of Period</t>
  </si>
  <si>
    <t>Loans [Member]</t>
  </si>
  <si>
    <t>Charge-offs</t>
  </si>
  <si>
    <t>Recoveries</t>
  </si>
  <si>
    <t>Loans [Member] | Mortgage Loans on Real Estate [Member]</t>
  </si>
  <si>
    <t>Loans [Member] | Commercial Loans [Member]</t>
  </si>
  <si>
    <t>Loans [Member] | Consumer Installment Loans [Member]</t>
  </si>
  <si>
    <t>Loans [Member] | All Other Loans [Member]</t>
  </si>
  <si>
    <t>Loans [Member] | Unallocated [Member]</t>
  </si>
  <si>
    <t>Loans [Member] | Residential 1-4 Family [Member] | Mortgage Loans on Real Estate [Member]</t>
  </si>
  <si>
    <t>Loans [Member] | Commercial [Member] | Mortgage Loans on Real Estate [Member]</t>
  </si>
  <si>
    <t>Loans [Member] | Construction and Land Development [Member] | Mortgage Loans on Real Estate [Member]</t>
  </si>
  <si>
    <t>Loans [Member] | Second Mortgages [Member] | Mortgage Loans on Real Estate [Member]</t>
  </si>
  <si>
    <t>Loans [Member] | Multifamily [Member] | Mortgage Loans on Real Estate [Member]</t>
  </si>
  <si>
    <t>Loans [Member] | Agriculture [Member] | Mortgage Loans on Real Estate [Member]</t>
  </si>
  <si>
    <t>Loans and Related Allowance for Loan Losses (Loans Evaluated for Impairment) (Details) - USD ($) $ in Thousands</t>
  </si>
  <si>
    <t>Allowance for Loan Losses</t>
  </si>
  <si>
    <t>Allowance for Loan Losses [Member]</t>
  </si>
  <si>
    <t>Allowance for Loan Losses, Individually Evaluated for Impairment</t>
  </si>
  <si>
    <t>Allowance for Loan Losses, Collectively Evaluated for Impairment</t>
  </si>
  <si>
    <t>Recorded Investment in Loans [Member]</t>
  </si>
  <si>
    <t>Recorded Investment in Loans, Individually Evaluated for Impairment</t>
  </si>
  <si>
    <t>Recorded Investment in Loans, Collectively Evaluated for Impairment</t>
  </si>
  <si>
    <t>Mortgage Loans on Real Estate [Member] | Allowance for Loan Losses [Member]</t>
  </si>
  <si>
    <t>Mortgage Loans on Real Estate [Member] | Recorded Investment in Loans [Member]</t>
  </si>
  <si>
    <t>Commercial Loans [Member] | Allowance for Loan Losses [Member]</t>
  </si>
  <si>
    <t>Commercial Loans [Member] | Recorded Investment in Loans [Member]</t>
  </si>
  <si>
    <t>Consumer Installment Loans [Member] | Allowance for Loan Losses [Member]</t>
  </si>
  <si>
    <t>Consumer Installment Loans [Member] | Recorded Investment in Loans [Member]</t>
  </si>
  <si>
    <t>All Other Loans [Member] | Allowance for Loan Losses [Member]</t>
  </si>
  <si>
    <t>All Other Loans [Member] | Recorded Investment in Loans [Member]</t>
  </si>
  <si>
    <t>Unallocated [Member] | Allowance for Loan Losses [Member]</t>
  </si>
  <si>
    <t>Unallocated [Member] | Recorded Investment in Loans [Member]</t>
  </si>
  <si>
    <t>Residential 1-4 Family [Member] | Mortgage Loans on Real Estate [Member] | Allowance for Loan Losses [Member]</t>
  </si>
  <si>
    <t>Residential 1-4 Family [Member] | Mortgage Loans on Real Estate [Member] | Recorded Investment in Loans [Member]</t>
  </si>
  <si>
    <t>Commercial [Member] | Mortgage Loans on Real Estate [Member] | Allowance for Loan Losses [Member]</t>
  </si>
  <si>
    <t>Commercial [Member] | Mortgage Loans on Real Estate [Member] | Recorded Investment in Loans [Member]</t>
  </si>
  <si>
    <t>Construction and Land Development [Member] | Mortgage Loans on Real Estate [Member] | Allowance for Loan Losses [Member]</t>
  </si>
  <si>
    <t>Construction and Land Development [Member] | Mortgage Loans on Real Estate [Member] | Recorded Investment in Loans [Member]</t>
  </si>
  <si>
    <t>Second Mortgages [Member] | Mortgage Loans on Real Estate [Member] | Allowance for Loan Losses [Member]</t>
  </si>
  <si>
    <t>Second Mortgages [Member] | Mortgage Loans on Real Estate [Member] | Recorded Investment in Loans [Member]</t>
  </si>
  <si>
    <t>Multifamily [Member] | Mortgage Loans on Real Estate [Member] | Allowance for Loan Losses [Member]</t>
  </si>
  <si>
    <t>Multifamily [Member] | Mortgage Loans on Real Estate [Member] | Recorded Investment in Loans [Member]</t>
  </si>
  <si>
    <t>Agriculture [Member] | Mortgage Loans on Real Estate [Member] | Allowance for Loan Losses [Member]</t>
  </si>
  <si>
    <t>Agriculture [Member] | Mortgage Loans on Real Estate [Member] | Recorded Investment in Loans [Member]</t>
  </si>
  <si>
    <t>Loans and Related Allowance for Loan Losses (Loans, Excluding PCI Loans, by Credit Quality Indicator) (Details) - USD ($) $ in Thousands</t>
  </si>
  <si>
    <t>Loans Excluding PCI Loans [Member] | Pass [Member]</t>
  </si>
  <si>
    <t>Loans Excluding PCI Loans [Member] | Special Mention [Member]</t>
  </si>
  <si>
    <t>Loans Excluding PCI Loans [Member] | Substandard [Member]</t>
  </si>
  <si>
    <t>Loans Excluding PCI Loans [Member] | Doubtful [Member]</t>
  </si>
  <si>
    <t>Mortgage Loans on Real Estate [Member] | Loans Excluding PCI Loans [Member]</t>
  </si>
  <si>
    <t>Mortgage Loans on Real Estate [Member] | Loans Excluding PCI Loans [Member] | Pass [Member]</t>
  </si>
  <si>
    <t>Mortgage Loans on Real Estate [Member] | Loans Excluding PCI Loans [Member] | Special Mention [Member]</t>
  </si>
  <si>
    <t>Mortgage Loans on Real Estate [Member] | Loans Excluding PCI Loans [Member] | Substandard [Member]</t>
  </si>
  <si>
    <t>Mortgage Loans on Real Estate [Member] | Loans Excluding PCI Loans [Member] | Doubtful [Member]</t>
  </si>
  <si>
    <t>Commercial Loans [Member] | Loans Excluding PCI Loans [Member]</t>
  </si>
  <si>
    <t>Commercial Loans [Member] | Loans Excluding PCI Loans [Member] | Pass [Member]</t>
  </si>
  <si>
    <t>Commercial Loans [Member] | Loans Excluding PCI Loans [Member] | Special Mention [Member]</t>
  </si>
  <si>
    <t>Commercial Loans [Member] | Loans Excluding PCI Loans [Member] | Substandard [Member]</t>
  </si>
  <si>
    <t>Commercial Loans [Member] | Loans Excluding PCI Loans [Member] | Doubtful [Member]</t>
  </si>
  <si>
    <t>Consumer Installment Loans [Member] | Loans Excluding PCI Loans [Member]</t>
  </si>
  <si>
    <t>Consumer Installment Loans [Member] | Loans Excluding PCI Loans [Member] | Pass [Member]</t>
  </si>
  <si>
    <t>Consumer Installment Loans [Member] | Loans Excluding PCI Loans [Member] | Special Mention [Member]</t>
  </si>
  <si>
    <t>Consumer Installment Loans [Member] | Loans Excluding PCI Loans [Member] | Substandard [Member]</t>
  </si>
  <si>
    <t>Consumer Installment Loans [Member] | Loans Excluding PCI Loans [Member] | Doubtful [Member]</t>
  </si>
  <si>
    <t>All Other Loans [Member] | Loans Excluding PCI Loans [Member]</t>
  </si>
  <si>
    <t>All Other Loans [Member] | Loans Excluding PCI Loans [Member] | Pass [Member]</t>
  </si>
  <si>
    <t>All Other Loans [Member] | Loans Excluding PCI Loans [Member] | Doubtful [Member]</t>
  </si>
  <si>
    <t>Residential 1-4 Family [Member] | Mortgage Loans on Real Estate [Member] | Loans Excluding PCI Loans [Member]</t>
  </si>
  <si>
    <t>Residential 1-4 Family [Member] | Mortgage Loans on Real Estate [Member] | Loans Excluding PCI Loans [Member] | Pass [Member]</t>
  </si>
  <si>
    <t>Residential 1-4 Family [Member] | Mortgage Loans on Real Estate [Member] | Loans Excluding PCI Loans [Member] | Special Mention [Member]</t>
  </si>
  <si>
    <t>Residential 1-4 Family [Member] | Mortgage Loans on Real Estate [Member] | Loans Excluding PCI Loans [Member] | Substandard [Member]</t>
  </si>
  <si>
    <t>Residential 1-4 Family [Member] | Mortgage Loans on Real Estate [Member] | Loans Excluding PCI Loans [Member] | Doubtful [Member]</t>
  </si>
  <si>
    <t>Commercial [Member] | Mortgage Loans on Real Estate [Member] | Loans Excluding PCI Loans [Member]</t>
  </si>
  <si>
    <t>Commercial [Member] | Mortgage Loans on Real Estate [Member] | Loans Excluding PCI Loans [Member] | Pass [Member]</t>
  </si>
  <si>
    <t>Commercial [Member] | Mortgage Loans on Real Estate [Member] | Loans Excluding PCI Loans [Member] | Special Mention [Member]</t>
  </si>
  <si>
    <t>Commercial [Member] | Mortgage Loans on Real Estate [Member] | Loans Excluding PCI Loans [Member] | Substandard [Member]</t>
  </si>
  <si>
    <t>Commercial [Member] | Mortgage Loans on Real Estate [Member] | Loans Excluding PCI Loans [Member] | Doubtful [Member]</t>
  </si>
  <si>
    <t>Construction and Land Development [Member] | Mortgage Loans on Real Estate [Member] | Loans Excluding PCI Loans [Member]</t>
  </si>
  <si>
    <t>Construction and Land Development [Member] | Mortgage Loans on Real Estate [Member] | Loans Excluding PCI Loans [Member] | Pass [Member]</t>
  </si>
  <si>
    <t>Construction and Land Development [Member] | Mortgage Loans on Real Estate [Member] | Loans Excluding PCI Loans [Member] | Special Mention [Member]</t>
  </si>
  <si>
    <t>Construction and Land Development [Member] | Mortgage Loans on Real Estate [Member] | Loans Excluding PCI Loans [Member] | Substandard [Member]</t>
  </si>
  <si>
    <t>Construction and Land Development [Member] | Mortgage Loans on Real Estate [Member] | Loans Excluding PCI Loans [Member] | Doubtful [Member]</t>
  </si>
  <si>
    <t>Second Mortgages [Member] | Mortgage Loans on Real Estate [Member] | Loans Excluding PCI Loans [Member]</t>
  </si>
  <si>
    <t>Second Mortgages [Member] | Mortgage Loans on Real Estate [Member] | Loans Excluding PCI Loans [Member] | Pass [Member]</t>
  </si>
  <si>
    <t>Second Mortgages [Member] | Mortgage Loans on Real Estate [Member] | Loans Excluding PCI Loans [Member] | Special Mention [Member]</t>
  </si>
  <si>
    <t>Second Mortgages [Member] | Mortgage Loans on Real Estate [Member] | Loans Excluding PCI Loans [Member] | Substandard [Member]</t>
  </si>
  <si>
    <t>Second Mortgages [Member] | Mortgage Loans on Real Estate [Member] | Loans Excluding PCI Loans [Member] | Doubtful [Member]</t>
  </si>
  <si>
    <t>Multifamily [Member] | Mortgage Loans on Real Estate [Member] | Loans Excluding PCI Loans [Member]</t>
  </si>
  <si>
    <t>Multifamily [Member] | Mortgage Loans on Real Estate [Member] | Loans Excluding PCI Loans [Member] | Pass [Member]</t>
  </si>
  <si>
    <t>Multifamily [Member] | Mortgage Loans on Real Estate [Member] | Loans Excluding PCI Loans [Member] | Substandard [Member]</t>
  </si>
  <si>
    <t>Multifamily [Member] | Mortgage Loans on Real Estate [Member] | Loans Excluding PCI Loans [Member] | Doubtful [Member]</t>
  </si>
  <si>
    <t>Agriculture [Member] | Mortgage Loans on Real Estate [Member] | Loans Excluding PCI Loans [Member]</t>
  </si>
  <si>
    <t>Agriculture [Member] | Mortgage Loans on Real Estate [Member] | Loans Excluding PCI Loans [Member] | Pass [Member]</t>
  </si>
  <si>
    <t>Agriculture [Member] | Mortgage Loans on Real Estate [Member] | Loans Excluding PCI Loans [Member] | Special Mention [Member]</t>
  </si>
  <si>
    <t>Agriculture [Member] | Mortgage Loans on Real Estate [Member] | Loans Excluding PCI Loans [Member] | Doubtful [Member]</t>
  </si>
  <si>
    <t>Loans and Related Allowance for Loan Losses (Information relating to Loans Modified as TDRs) (Details)</t>
  </si>
  <si>
    <t>Financing Receivable, Modifications [Line Items]</t>
  </si>
  <si>
    <t>Pre-Modification Outstanding Recorded Investment</t>
  </si>
  <si>
    <t>Post-Modification Outstanding Recorded Investment</t>
  </si>
  <si>
    <t>PCI Loans and Related Allowance for Loan Losses (Narrative) (Detail) - USD ($) $ in Thousands</t>
  </si>
  <si>
    <t>Dec. 31, 2013</t>
  </si>
  <si>
    <t>Jan. 29, 2009</t>
  </si>
  <si>
    <t>Covered Loans [Member]</t>
  </si>
  <si>
    <t>Loans met criteria of ASC 310-30</t>
  </si>
  <si>
    <t>Outstanding contractual balance of covered loans other than 1-4 family loans</t>
  </si>
  <si>
    <t>Covered Loans [Member] | Residential 1-4 Family [Member]</t>
  </si>
  <si>
    <t>Remaining of loans acquired</t>
  </si>
  <si>
    <t>PCI Loans and Related Allowance for Loan Losses (Summary of Covered Loans) (Detail) - USD ($) $ in Thousands</t>
  </si>
  <si>
    <t>Certain Loans Acquired In Transfer Not Accounted For As Debt Securities Carrying Amount Net</t>
  </si>
  <si>
    <t>Purchase Credit Impaired (PCI) Loans [Member]</t>
  </si>
  <si>
    <t>Percent of purchased credit impaired loan</t>
  </si>
  <si>
    <t>Purchase Credit Impaired (PCI) Loans [Member] | Mortgage Loans on Real Estate [Member]</t>
  </si>
  <si>
    <t>Purchase Credit Impaired (PCI) Loans [Member] | Residential 1-4 Family [Member] | Mortgage Loans on Real Estate [Member]</t>
  </si>
  <si>
    <t>89.72%</t>
  </si>
  <si>
    <t>89.38%</t>
  </si>
  <si>
    <t>Purchase Credit Impaired (PCI) Loans [Member] | Commercial [Member] | Mortgage Loans on Real Estate [Member]</t>
  </si>
  <si>
    <t>1.25%</t>
  </si>
  <si>
    <t>1.44%</t>
  </si>
  <si>
    <t>Purchase Credit Impaired (PCI) Loans [Member] | Construction and Land Development [Member] | Mortgage Loans on Real Estate [Member]</t>
  </si>
  <si>
    <t>3.79%</t>
  </si>
  <si>
    <t>3.92%</t>
  </si>
  <si>
    <t>Purchase Credit Impaired (PCI) Loans [Member] | Second Mortgages [Member] | Mortgage Loans on Real Estate [Member]</t>
  </si>
  <si>
    <t>4.72%</t>
  </si>
  <si>
    <t>4.79%</t>
  </si>
  <si>
    <t>Purchase Credit Impaired (PCI) Loans [Member] | Multifamily [Member] | Mortgage Loans on Real Estate [Member]</t>
  </si>
  <si>
    <t>0.52%</t>
  </si>
  <si>
    <t>0.47%</t>
  </si>
  <si>
    <t>PCI Loans and Related Allowance for Loan Losses (Schedule of Interest Income on PCI Loans) (Details) - USD ($) $ in Thousands</t>
  </si>
  <si>
    <t>Interest income on purchased credit impaired loans</t>
  </si>
  <si>
    <t>PCI Loans and Related Allowance for Loan Losses (Summary of Covered Loans Collectively Evaluated for Impairment in the Allowance for Loan Losses) (Detail) - USD ($) $ in Thousands</t>
  </si>
  <si>
    <t>Recorded investment in loans</t>
  </si>
  <si>
    <t>Purchase Credit Impaired (PCI) Loans [Member] | Mortgage Loans on Real Estate [Member] | Residential 1-4 Family [Member]</t>
  </si>
  <si>
    <t>Purchase Credit Impaired (PCI) Loans [Member] | Mortgage Loans on Real Estate [Member] | Commercial [Member]</t>
  </si>
  <si>
    <t>Purchase Credit Impaired (PCI) Loans [Member] | Mortgage Loans on Real Estate [Member] | Construction and Land Development [Member]</t>
  </si>
  <si>
    <t>Purchase Credit Impaired (PCI) Loans [Member] | Mortgage Loans on Real Estate [Member] | Second Mortgages [Member]</t>
  </si>
  <si>
    <t>Purchase Credit Impaired (PCI) Loans [Member] | Mortgage Loans on Real Estate [Member] | Multifamily [Member]</t>
  </si>
  <si>
    <t>PCI Loans and Related Allowance for Loan Losses (Summary of Changes in Accretable Yield) (Details) - Purchase Credit Impaired (PCI) Loans [Member] - USD ($) $ in Thousands</t>
  </si>
  <si>
    <t>Accretable Yield [Line Items]</t>
  </si>
  <si>
    <t>Beginning Balance</t>
  </si>
  <si>
    <t>Accretion</t>
  </si>
  <si>
    <t>Reclassification from nonaccretable yield</t>
  </si>
  <si>
    <t>Ending Balance</t>
  </si>
  <si>
    <t>FDIC Agreements and FDIC Indemnification Asset (Narrative) (Details) - USD ($)</t>
  </si>
  <si>
    <t>Sep. 30, 2015</t>
  </si>
  <si>
    <t>Purchase and Assumption Agreement date with the FDIC</t>
  </si>
  <si>
    <t>Jan. 30,
		2009</t>
  </si>
  <si>
    <t>Percentage of losses reimbursed by FDIC to bank arising from covered loans and foreclosed real estate assets</t>
  </si>
  <si>
    <t>80.00%</t>
  </si>
  <si>
    <t>Losses on covered loans and foreclosed real estate assets benchmark</t>
  </si>
  <si>
    <t>Percentage of losses reimbursed by FDIC to bank on covered loans and foreclosed real estate assets after benchmark</t>
  </si>
  <si>
    <t>95.00%</t>
  </si>
  <si>
    <t>FDIC indemnification asset charge-off due to termination of shared-loss agreement</t>
  </si>
  <si>
    <t>FDIC indemnification asset</t>
  </si>
  <si>
    <t>Proceeds from early termination of shared-loss agreement</t>
  </si>
  <si>
    <t>FDIC receivable</t>
  </si>
  <si>
    <t>FDIC Agreements and FDIC Indemnification Asset (Summary Balances of FDIC Indemnification Asset) (Details) - USD ($) $ in Thousands</t>
  </si>
  <si>
    <t>Fdic Agreements And Fdic Indemnification Asset [Line Items]</t>
  </si>
  <si>
    <t>Increases:</t>
  </si>
  <si>
    <t>Writedown of OREO property to FMV</t>
  </si>
  <si>
    <t>Decreases:</t>
  </si>
  <si>
    <t>Net amortization of premium</t>
  </si>
  <si>
    <t>Charge-off due to termination of shared-loss agreement</t>
  </si>
  <si>
    <t>Reclassifications to FDIC receivable:</t>
  </si>
  <si>
    <t>Net loan charge-offs and recoveries</t>
  </si>
  <si>
    <t>OREO sales</t>
  </si>
  <si>
    <t>Reimbursements requested from FDIC</t>
  </si>
  <si>
    <t>Reforecasted change in anticipated expected losses</t>
  </si>
  <si>
    <t>Anticipated Expected Losses [Member]</t>
  </si>
  <si>
    <t>Estimated Loss Sharing Value [Member]</t>
  </si>
  <si>
    <t>Amortizable Premium (Discount) at Present Value [Member]</t>
  </si>
  <si>
    <t>Premises and Equipment (Narrative) (Details) - USD ($) $ in Millions</t>
  </si>
  <si>
    <t>Depreciation expense</t>
  </si>
  <si>
    <t>Premises and Equipment (Summary of the Bank Premises and Equipment) (Details) - USD ($) $ in Thousands</t>
  </si>
  <si>
    <t>Property, Plant and Equipment [Line Items]</t>
  </si>
  <si>
    <t>Less accumulated depreciation and amortization</t>
  </si>
  <si>
    <t>Property, plant and equipment, net, total</t>
  </si>
  <si>
    <t>Land [Member]</t>
  </si>
  <si>
    <t>Land Improvements and Buildings [Member]</t>
  </si>
  <si>
    <t>Leasehold Improvements [Member]</t>
  </si>
  <si>
    <t>Furniture and Equipment [Member]</t>
  </si>
  <si>
    <t>Construction in Progress [Member]</t>
  </si>
  <si>
    <t>Other Real Estate Owned (Schedule of Other Real Estate Owned) (Details) - USD ($) $ in Thousands</t>
  </si>
  <si>
    <t>Mortgage Loans on Real Estate [Line Items]</t>
  </si>
  <si>
    <t>Other real estate owned</t>
  </si>
  <si>
    <t>Commercial [Member]</t>
  </si>
  <si>
    <t>Construction and Land Development [Member]</t>
  </si>
  <si>
    <t>Residential 1-4 family loans and purchased credit impaired loans in the process of foreclosure</t>
  </si>
  <si>
    <t>Other Intangibles (Narrative) (Details) - USD ($) $ in Thousands</t>
  </si>
  <si>
    <t>1 Months Ended</t>
  </si>
  <si>
    <t>May 31, 2008</t>
  </si>
  <si>
    <t>Dec. 31, 2008</t>
  </si>
  <si>
    <t>Dec. 31, 2009</t>
  </si>
  <si>
    <t>Finite-Lived Intangible Assets [Line Items]</t>
  </si>
  <si>
    <t>Amortization of finite life intangible assets in 2016</t>
  </si>
  <si>
    <t>Core Deposit Intangibles [Member]</t>
  </si>
  <si>
    <t>Core deposit intangible assets</t>
  </si>
  <si>
    <t>Core deposit intangible assets are amortized over the expected period</t>
  </si>
  <si>
    <t>9 years</t>
  </si>
  <si>
    <t>Core Deposit Intangibles [Member] | Georgia and Maryland [Member]</t>
  </si>
  <si>
    <t>Other Intangibles (Other Intangible Assets) (Detail) - USD ($) $ in Thousands</t>
  </si>
  <si>
    <t>Balance</t>
  </si>
  <si>
    <t>Core deposit intangibles</t>
  </si>
  <si>
    <t>Accumulated amortization</t>
  </si>
  <si>
    <t>Reduction due to sale of deposits</t>
  </si>
  <si>
    <t>Deposits (Summary of Interest Bearing Deposits) (Details) - USD ($) $ in Thousands</t>
  </si>
  <si>
    <t>NOW</t>
  </si>
  <si>
    <t>MMDA</t>
  </si>
  <si>
    <t>Savings</t>
  </si>
  <si>
    <t>Time deposits less than $250,000</t>
  </si>
  <si>
    <t>Time deposits over $250,000</t>
  </si>
  <si>
    <t>Total interest bearing deposits</t>
  </si>
  <si>
    <t>Deposits (Scheduled Maturities of Time Deposits) (Details) - USD ($) $ in Thousands</t>
  </si>
  <si>
    <t>Brokered deposits</t>
  </si>
  <si>
    <t>Borrowings (Narrative) (Details) - USD ($) $ in Thousands</t>
  </si>
  <si>
    <t>15 Months Ended</t>
  </si>
  <si>
    <t>Jan. 31, 2017</t>
  </si>
  <si>
    <t>Apr. 23, 2014</t>
  </si>
  <si>
    <t>Schedule of Capitalization, Long-term Debt [Line Items]</t>
  </si>
  <si>
    <t>Variable rate long-term borrowings</t>
  </si>
  <si>
    <t>Term loan, maturity date</t>
  </si>
  <si>
    <t>Dec. 31,
		2017</t>
  </si>
  <si>
    <t>Effective interest rate</t>
  </si>
  <si>
    <t>4.20%</t>
  </si>
  <si>
    <t>Repayments of Long-term Debt</t>
  </si>
  <si>
    <t>Subsequent Event [Member]</t>
  </si>
  <si>
    <t>Term Loan [Member]</t>
  </si>
  <si>
    <t>Apr. 21,
		2017</t>
  </si>
  <si>
    <t>Interest rate on loan, description</t>
  </si>
  <si>
    <t>three-month LIBOR plus 3.50% per annum</t>
  </si>
  <si>
    <t>Term Loan [Member] | London Interbank Offered Rate (LIBOR) [Member]</t>
  </si>
  <si>
    <t>Interest rate on loan</t>
  </si>
  <si>
    <t>3.50%</t>
  </si>
  <si>
    <t>Six-Quarter Period Beginning From December 31, 2014 [Member] | Term Loan [Member]</t>
  </si>
  <si>
    <t>Quarterly payments of outstanding principal</t>
  </si>
  <si>
    <t>7.50%</t>
  </si>
  <si>
    <t>Four-Quarter Period Beginning From June 30, 2016 [Member] | Term Loan [Member]</t>
  </si>
  <si>
    <t>Series A Preferred Stock [Member]</t>
  </si>
  <si>
    <t>Outstanding number of shares repurchased</t>
  </si>
  <si>
    <t>Loans pledged as collateral to the FHLB for borrowing</t>
  </si>
  <si>
    <t>Unused Lines of Credit [Member]</t>
  </si>
  <si>
    <t>Total overnight borrowing unsecured lines of credit</t>
  </si>
  <si>
    <t>Borrowings (Information for Borrowings Balances, Rates, and Maturities) (Details) - USD ($) $ in Thousands</t>
  </si>
  <si>
    <t>Short-term:</t>
  </si>
  <si>
    <t>Federal Funds purchased</t>
  </si>
  <si>
    <t>Maximum month-end outstanding balance</t>
  </si>
  <si>
    <t>Average outstanding balance during the year</t>
  </si>
  <si>
    <t>Average interest rate during the year</t>
  </si>
  <si>
    <t>0.88%</t>
  </si>
  <si>
    <t>0.76%</t>
  </si>
  <si>
    <t>Average interest rate at end of year</t>
  </si>
  <si>
    <t>1.10%</t>
  </si>
  <si>
    <t>1.28%</t>
  </si>
  <si>
    <t>Long-term:</t>
  </si>
  <si>
    <t>Total long-term debt</t>
  </si>
  <si>
    <t>Debt maturity date</t>
  </si>
  <si>
    <t>0.56%</t>
  </si>
  <si>
    <t>Jan. 1,
		2017</t>
  </si>
  <si>
    <t>1.80%</t>
  </si>
  <si>
    <t>Dec. 31,
		2019</t>
  </si>
  <si>
    <t>Borrowings (Maturities of Fixed Rate Long-Term Debt) (Details) - USD ($) $ in Thousands</t>
  </si>
  <si>
    <t>Accumulated Other Comprehensive Income (Loss) (Summary of Accumulated Other Comprehensive (Loss) Income) (Details) - USD ($) $ in Thousands</t>
  </si>
  <si>
    <t>Accumulated Other Comprehensive Income (Loss) [Line Items]</t>
  </si>
  <si>
    <t>Beginning balance</t>
  </si>
  <si>
    <t>Other comprehensive income (loss) before reclassifications</t>
  </si>
  <si>
    <t>Amounts reclassified from AOCI</t>
  </si>
  <si>
    <t>Net current period other comprehensive income (loss)</t>
  </si>
  <si>
    <t>Ending balance</t>
  </si>
  <si>
    <t>Unrealized Gain (Loss) on Securities [Member]</t>
  </si>
  <si>
    <t>Defined Benefit Pension Plan [Member]</t>
  </si>
  <si>
    <t>Gain (Loss) on Cash Flow Hedges [Member]</t>
  </si>
  <si>
    <t>Accumulated Other Comprehensive Income (Loss) (Effects of Reclassifications Out of AOCI) (Details) - USD ($) $ in Thousands</t>
  </si>
  <si>
    <t>Mar. 31, 2016</t>
  </si>
  <si>
    <t>Jun. 30, 2015</t>
  </si>
  <si>
    <t>Mar. 31, 2015</t>
  </si>
  <si>
    <t>Reclassification Adjustment out of Accumulated Other Comprehensive Income [Line Items]</t>
  </si>
  <si>
    <t>Amortization of prior service cost</t>
  </si>
  <si>
    <t>Income tax (benefit) expense</t>
  </si>
  <si>
    <t>Total amount recognized</t>
  </si>
  <si>
    <t>Amount Reclassified from AOCI [Member]</t>
  </si>
  <si>
    <t>Amount Reclassified from AOCI [Member] | Unrealized Gain (Loss) on Securities [Member]</t>
  </si>
  <si>
    <t>Income Taxes (Narrative) (Details) $ in Thousands</t>
  </si>
  <si>
    <t>Liability related to uncertain tax positions</t>
  </si>
  <si>
    <t>Deferred tax valuation allowance</t>
  </si>
  <si>
    <t>Auditing period by taxing authorities</t>
  </si>
  <si>
    <t>Years 2013 through 2016 are subject to audit by taxing authorities.</t>
  </si>
  <si>
    <t>US state and federal income tax year open for examination ending year</t>
  </si>
  <si>
    <t>US state and federal income tax year open for examination beginning year</t>
  </si>
  <si>
    <t>Income Taxes (Tax Effects of Temporary Differences on the Deferred Tax Assets and Deferred Tax Liabilities) (Details) - USD ($) $ in Thousands</t>
  </si>
  <si>
    <t>Deferred tax assets:</t>
  </si>
  <si>
    <t>Deferred compensation</t>
  </si>
  <si>
    <t>Unrealized loss on available for sale securities</t>
  </si>
  <si>
    <t>FAS 158 adjustment pension</t>
  </si>
  <si>
    <t>Purchase accounting adjustment</t>
  </si>
  <si>
    <t>[1]</t>
  </si>
  <si>
    <t>Depreciation premises and equipment</t>
  </si>
  <si>
    <t>OREO</t>
  </si>
  <si>
    <t>Deferred tax assets, Total</t>
  </si>
  <si>
    <t>Deferred tax liabilities:</t>
  </si>
  <si>
    <t>Accrued pension</t>
  </si>
  <si>
    <t>Unrealized gain on available for sale securities</t>
  </si>
  <si>
    <t>Deferred tax liabilities, Total</t>
  </si>
  <si>
    <t>Net deferred tax asset</t>
  </si>
  <si>
    <t>Purchase accounting adjustment includes timing differences related to PCI loans, purchased fixed assets, and differences in income recognition on the purchase transactions.</t>
  </si>
  <si>
    <t>Income Taxes (Allocation of the Income Tax Expense Between Current and Deferred Portions) (Details) - USD ($) $ in Thousands</t>
  </si>
  <si>
    <t>Current tax provision</t>
  </si>
  <si>
    <t>Income tax expense (benefit), total</t>
  </si>
  <si>
    <t>Parent Company [Member]</t>
  </si>
  <si>
    <t>Income Taxes (Reconciliation of the Expected Income Tax Expense with the Reported Expense) (Details)</t>
  </si>
  <si>
    <t>Statutory federal income tax rate</t>
  </si>
  <si>
    <t>34.00%</t>
  </si>
  <si>
    <t>(34.00%)</t>
  </si>
  <si>
    <t>(Reduction) Increase in taxes resulting from:</t>
  </si>
  <si>
    <t>Municipal interest</t>
  </si>
  <si>
    <t>(5.30%)</t>
  </si>
  <si>
    <t>(13.60%)</t>
  </si>
  <si>
    <t>(3.10%)</t>
  </si>
  <si>
    <t>Bank owned life insurance income</t>
  </si>
  <si>
    <t>(1.90%)</t>
  </si>
  <si>
    <t>(4.90%)</t>
  </si>
  <si>
    <t>(3.80%)</t>
  </si>
  <si>
    <t>Other, net</t>
  </si>
  <si>
    <t>1.00%</t>
  </si>
  <si>
    <t>1.20%</t>
  </si>
  <si>
    <t>(0.50%)</t>
  </si>
  <si>
    <t>Effective tax rate</t>
  </si>
  <si>
    <t>27.80%</t>
  </si>
  <si>
    <t>(51.30%)</t>
  </si>
  <si>
    <t>26.60%</t>
  </si>
  <si>
    <t>Employee Benefit Plan (Narrative) (Detail) - USD ($)</t>
  </si>
  <si>
    <t>7 Months Ended</t>
  </si>
  <si>
    <t>Defined Benefit Plan Disclosure [Line Items]</t>
  </si>
  <si>
    <t>Minimum eligibility criteria of full-time pre-merger bank employees for Bank of Essex noncontributory defined benefit pension plan</t>
  </si>
  <si>
    <t>21 years</t>
  </si>
  <si>
    <t>Accumulated benefit obligation for the defined benefit pension plan</t>
  </si>
  <si>
    <t>Targeted asset allocation</t>
  </si>
  <si>
    <t>Amounts charged to expense under plans</t>
  </si>
  <si>
    <t>Deferred compensation expense</t>
  </si>
  <si>
    <t>Deferred Compensation Arrangement Discount Rate</t>
  </si>
  <si>
    <t>5.00%</t>
  </si>
  <si>
    <t>6.00%</t>
  </si>
  <si>
    <t>Deferred Compensation Arrangement One Time True Up Expense</t>
  </si>
  <si>
    <t>Combined BOE 401(k) and TFC 401(k) Plans [Member]</t>
  </si>
  <si>
    <t>Employee's contribution of compensation, subject to statutory limitations</t>
  </si>
  <si>
    <t>Company's first matching employee contributions</t>
  </si>
  <si>
    <t>Maximum matching contribution per employee based on employee compensation, percent</t>
  </si>
  <si>
    <t>50.00%</t>
  </si>
  <si>
    <t>Employee's contribution on first compensation</t>
  </si>
  <si>
    <t>3.00%</t>
  </si>
  <si>
    <t>Employee's contribution of compensation percent</t>
  </si>
  <si>
    <t>2.00%</t>
  </si>
  <si>
    <t>Non-Qualified Defined Contribution Retirement Plan [Member]</t>
  </si>
  <si>
    <t>Recorded liability</t>
  </si>
  <si>
    <t>Plan Contribution Metric Weight Percentage Net Income Metric</t>
  </si>
  <si>
    <t>75.00%</t>
  </si>
  <si>
    <t>Plan Contribution Metric Weight Percentage Amount Of Nonperforming Assets As a Percentage Of Total Assets</t>
  </si>
  <si>
    <t>Plan Contribution Metric Weight Percentage Job Related Discretionary Component Metric</t>
  </si>
  <si>
    <t>Plan Contribution Metric Weight Percentage Noninterest Bearing Deposit Growth Metric</t>
  </si>
  <si>
    <t>Fixed Income Securities [Member]</t>
  </si>
  <si>
    <t>39.00%</t>
  </si>
  <si>
    <t>Mutual Funds - Equity [Member]</t>
  </si>
  <si>
    <t>61.00%</t>
  </si>
  <si>
    <t>60.00%</t>
  </si>
  <si>
    <t>Employee Benefit Plans (Schedule of Defined Benefit Plans Change in Benefit Obligation) (Details) - USD ($) $ in Thousands</t>
  </si>
  <si>
    <t>Change in Benefit Obligation</t>
  </si>
  <si>
    <t>Benefit obligation, beginning of year</t>
  </si>
  <si>
    <t>Interest cost</t>
  </si>
  <si>
    <t>Actuarial (gain)/loss</t>
  </si>
  <si>
    <t>Benefits paid</t>
  </si>
  <si>
    <t>Settlement gain</t>
  </si>
  <si>
    <t>Benefit obligation, ending</t>
  </si>
  <si>
    <t>Employee Benefit Plans (Schedule of Defined Benefit Plans Change in Plan Assets) (Details) - USD ($) $ in Thousands</t>
  </si>
  <si>
    <t>Change in Plan Assets</t>
  </si>
  <si>
    <t>Fair value of plan assets, beginning of year</t>
  </si>
  <si>
    <t>Actual return on plan assets</t>
  </si>
  <si>
    <t>Fair value of plan assets, ending</t>
  </si>
  <si>
    <t>Funded Status</t>
  </si>
  <si>
    <t>Employee Benefit Plans (Schedule of Defined Benefit Plans Amount Recognized in Financial Statement) (Details) - USD ($) $ in Thousands</t>
  </si>
  <si>
    <t>Amounts Recognized in the Balance Sheet</t>
  </si>
  <si>
    <t>Amounts Recognized in Accumulated Other Comprehensive Income</t>
  </si>
  <si>
    <t>Net loss</t>
  </si>
  <si>
    <t>Prior service cost</t>
  </si>
  <si>
    <t>Deferred tax</t>
  </si>
  <si>
    <t>Employee Benefit Plan (Components of Net Periodic Benefit Cost for Plan) (Details) - USD ($) $ in Thousands</t>
  </si>
  <si>
    <t>Expected return on plan assets</t>
  </si>
  <si>
    <t>Recognized net loss due to settlement</t>
  </si>
  <si>
    <t>Recognized net actuarial loss</t>
  </si>
  <si>
    <t>Net periodic benefit cost</t>
  </si>
  <si>
    <t>Total recognized in net periodic benefit cost and accumulated other comprehensive income (loss)</t>
  </si>
  <si>
    <t>Employee Benefit Plans (Weighted-Average Assumptions Used in the Measurement of the Company's Benefit Obligation and Net Periodic Benefit Cost) (Details)</t>
  </si>
  <si>
    <t>Discount rate used for net periodic pension cost</t>
  </si>
  <si>
    <t>4.25%</t>
  </si>
  <si>
    <t>4.00%</t>
  </si>
  <si>
    <t>Discount rate used for disclosure</t>
  </si>
  <si>
    <t>Employee Benefit Plans (Other Changes in Plan Assets and Benefit Obligations Recognized in Other Comprehensive Income) (Detail) - USD ($) $ in Thousands</t>
  </si>
  <si>
    <t>Net (gain) loss</t>
  </si>
  <si>
    <t>Employee Benefit Plans (Estimated Amounts that will Amortize from Accumulated Other Comprehensive Income into Net Periodic Benefit Cost) (Details) - USD ($) $ in Thousands</t>
  </si>
  <si>
    <t>Dec. 31, 2017</t>
  </si>
  <si>
    <t>Defined Benefit Plan Net Periodic Benefit Cost [Line Items]</t>
  </si>
  <si>
    <t>Recognized net (gain) loss due to settlement</t>
  </si>
  <si>
    <t>Forecast [Member]</t>
  </si>
  <si>
    <t>Employee Benefit Plans (Pension Plan's Weighted-Average Asset Allocations by Asset Category) (Details)</t>
  </si>
  <si>
    <t>Pension plan's weighted-average asset allocations by asset category</t>
  </si>
  <si>
    <t>Mutual Funds - Fixed Income [Member]</t>
  </si>
  <si>
    <t>40.00%</t>
  </si>
  <si>
    <t>Cash and Equivalents [Member]</t>
  </si>
  <si>
    <t>0.00%</t>
  </si>
  <si>
    <t>Employee Benefit Plans (Fair Value of Plan Assets) (Details) - USD ($) $ in Thousands</t>
  </si>
  <si>
    <t>Fair value of plan assets</t>
  </si>
  <si>
    <t>Level 1 [Member]</t>
  </si>
  <si>
    <t>Cash and Equivalents [Member] | Level 1 [Member]</t>
  </si>
  <si>
    <t>Mutual Funds - Fixed Income [Member] | Level 1 [Member]</t>
  </si>
  <si>
    <t>International Funds [Member] | Level 1 [Member]</t>
  </si>
  <si>
    <t>Large Cap Funds [Member] | Level 1 [Member]</t>
  </si>
  <si>
    <t>Mid Cap Funds [Member] | Level 1 [Member]</t>
  </si>
  <si>
    <t>Small Cap Funds [Member] | Level 1 [Member]</t>
  </si>
  <si>
    <t>Stock Fund [Member] | Level 1 [Member]</t>
  </si>
  <si>
    <t>Employee Benefit Plans (Estimated Future Contributions and Benefit Payments, Which Reflect Expected Future Service) (Details) $ in Thousands</t>
  </si>
  <si>
    <t>Expected Benefit Payments</t>
  </si>
  <si>
    <t>2022-2026</t>
  </si>
  <si>
    <t>Stock Option Plans (Narrative) (Details) - USD ($)</t>
  </si>
  <si>
    <t>Jan. 31, 2013</t>
  </si>
  <si>
    <t>Dec. 31, 2010</t>
  </si>
  <si>
    <t>Share-based Compensation Arrangement by Share-based Payment Award [Line Items]</t>
  </si>
  <si>
    <t>Stock options grants in period</t>
  </si>
  <si>
    <t>Stock option vesting period</t>
  </si>
  <si>
    <t>4 years</t>
  </si>
  <si>
    <t>Stock options vesting percentage</t>
  </si>
  <si>
    <t>25.00%</t>
  </si>
  <si>
    <t>Percentage of awards expected to vest</t>
  </si>
  <si>
    <t>Granted, weighted average grant date fair value</t>
  </si>
  <si>
    <t>Cash received related to option exercises</t>
  </si>
  <si>
    <t>Option exercises, total intrinsic value</t>
  </si>
  <si>
    <t>Tax benefit recognized in APIC resulting from option exercises and issuance of restricted stock</t>
  </si>
  <si>
    <t>Total fair market value of shares non-option and restricted stock vested</t>
  </si>
  <si>
    <t>Personnel Expense [Member]</t>
  </si>
  <si>
    <t>Other Operating Expense [Member]</t>
  </si>
  <si>
    <t>Stock Options [Member]</t>
  </si>
  <si>
    <t>Percentage of total financial assistance repaid</t>
  </si>
  <si>
    <t>Restricted Stock [Member]</t>
  </si>
  <si>
    <t>Percentage of restricted stock transferrable</t>
  </si>
  <si>
    <t>Granted, Restricted Stock number of shares</t>
  </si>
  <si>
    <t>Restricted Stock [Member] | Senior Executive [Member]</t>
  </si>
  <si>
    <t>Options And Restricted Stock [Member]</t>
  </si>
  <si>
    <t>Unrecognized compensation expense related to non-vested options and restricted stock</t>
  </si>
  <si>
    <t>Weighted average period</t>
  </si>
  <si>
    <t>30 months</t>
  </si>
  <si>
    <t>Common stock shares authorized under 2009 stock incentive plan</t>
  </si>
  <si>
    <t>Authorized annual grant of stock options per employee</t>
  </si>
  <si>
    <t>Share-based compensation arrangement by share-based payment award, expiration date</t>
  </si>
  <si>
    <t>Jun. 17,
		2019</t>
  </si>
  <si>
    <t>Options exercised</t>
  </si>
  <si>
    <t>Intrinsic value of stock options outstanding and exercisable</t>
  </si>
  <si>
    <t>2009 Stock Option Plan [Member] | Stock Options [Member] | Maximum [Member]</t>
  </si>
  <si>
    <t>Minimum fair value percentage, if participant owns up to 10% voting power</t>
  </si>
  <si>
    <t>2009 Stock Option Plan [Member] | Stock Options [Member] | Minimum [Member]</t>
  </si>
  <si>
    <t>Minimum fair value percentage, if participant owns more than 10% voting power</t>
  </si>
  <si>
    <t>110.00%</t>
  </si>
  <si>
    <t>Specified voting power percentage</t>
  </si>
  <si>
    <t>2009 Stock Option Plan [Member] | Nonstatutory Stock Options [Member] | Minimum [Member]</t>
  </si>
  <si>
    <t>Stock Option Plans (Fair Value of Each Option Granted is Estimated on the Date of Grant) (Details) - Stock Option [Member]</t>
  </si>
  <si>
    <t>Expected volatility</t>
  </si>
  <si>
    <t>Expected dividend</t>
  </si>
  <si>
    <t>Expected term (years)</t>
  </si>
  <si>
    <t>6 years 3 months</t>
  </si>
  <si>
    <t>Risk free rate</t>
  </si>
  <si>
    <t>1.70%</t>
  </si>
  <si>
    <t>1.67%</t>
  </si>
  <si>
    <t>Stock Option Plans (Summary of Grants Shares Issued and Fair Market Value) (Details) - $ / shares shares in Thousands</t>
  </si>
  <si>
    <t>March [Member]</t>
  </si>
  <si>
    <t>Shares Issued</t>
  </si>
  <si>
    <t>Fair Market Value</t>
  </si>
  <si>
    <t>June [Member]</t>
  </si>
  <si>
    <t>September [Member]</t>
  </si>
  <si>
    <t>December [Member]</t>
  </si>
  <si>
    <t>Stock Option Plans (Summary of Options Outstanding) (Details)</t>
  </si>
  <si>
    <t>Dec. 31, 2016USD ($)$ / sharesshares</t>
  </si>
  <si>
    <t>Granted, Options number of shares</t>
  </si>
  <si>
    <t>Forfeited, Options number of shares</t>
  </si>
  <si>
    <t>Outstanding Options number of shares, Beginning Balance</t>
  </si>
  <si>
    <t>Expired, Options number of shares</t>
  </si>
  <si>
    <t>Exercised, Options number of shares</t>
  </si>
  <si>
    <t>Outstanding options number of shares, Ending Balance</t>
  </si>
  <si>
    <t>Options outstanding and exercisable at end of the year, options number of shares</t>
  </si>
  <si>
    <t>Weighted average remaining contractual life for outstanding and exercisable shares at year end</t>
  </si>
  <si>
    <t>68 months</t>
  </si>
  <si>
    <t>Options outstanding, Aggregate Intrinsic Value | $</t>
  </si>
  <si>
    <t>Options outstanding and exercisable, Aggregate Intrinsic value | $</t>
  </si>
  <si>
    <t>Weighted Average Exercise Price, Beginning Balance | $ / shares</t>
  </si>
  <si>
    <t>Granted, Weighted Average Exercise Price | $ / shares</t>
  </si>
  <si>
    <t>Forfeited, Weighted Average Exercise Price | $ / shares</t>
  </si>
  <si>
    <t>Expired, Weighted Average Exercise Price | $ / shares</t>
  </si>
  <si>
    <t>Exercised, Weighted Average Exercise Price | $ / shares</t>
  </si>
  <si>
    <t>Weighted Average Exercise Price, Ending Balance | $ / shares</t>
  </si>
  <si>
    <t>Options outstanding and exercisable at end of the year, weighted average exercise price | $ / shares</t>
  </si>
  <si>
    <t>Stock Option Plans (Summary of Non-Vested Options and Restricted Stock Outstanding) (Details) - $ / shares</t>
  </si>
  <si>
    <t>Options, number of shares, Beginning Balance</t>
  </si>
  <si>
    <t>Granted Option number of shares</t>
  </si>
  <si>
    <t>Vested, Option number of shares</t>
  </si>
  <si>
    <t>Forfeited, Option number of shares</t>
  </si>
  <si>
    <t>Options, number of shares, Ending Balance</t>
  </si>
  <si>
    <t>Weighted Average Grant Date Fair Value, Beginning Balance</t>
  </si>
  <si>
    <t>Vested, Weighted Average Grant Date Fair Value</t>
  </si>
  <si>
    <t>Forfeited, Weighted Average Grant Date Fair Value</t>
  </si>
  <si>
    <t>Weighted Average Grant Date Fair Value, Ending Balance</t>
  </si>
  <si>
    <t>Restricted Stock number of shares, Beginning Balance</t>
  </si>
  <si>
    <t>Vested, Restricted Stock number of shares</t>
  </si>
  <si>
    <t>Forfeited, Restricted Stock number of shares</t>
  </si>
  <si>
    <t>Restricted Stock number of shares, Ending Balance</t>
  </si>
  <si>
    <t>Granted, Weighted Average Grant Date Fair Value</t>
  </si>
  <si>
    <t>Weighted Average Exercise Price, Ending Balance</t>
  </si>
  <si>
    <t>Earnings (Loss) Per Common Share (Narrative) (Details) - shares</t>
  </si>
  <si>
    <t>Anti-dilutive common shares</t>
  </si>
  <si>
    <t>Earnings (Loss) Per Common Share (Computation of Earnings per Share) (Details) - USD ($) $ / shares in Units, shares in Thousands, $ in Thousands</t>
  </si>
  <si>
    <t>Basic EPS, Net Income Available to Common Shareholders (Numerator)</t>
  </si>
  <si>
    <t>Effect of dilutive stock awards, Net Income Available to Common Shareholders (Numerator)</t>
  </si>
  <si>
    <t>Diluted EPS, Net Income Available to Common Shareholders (Numerator)</t>
  </si>
  <si>
    <t>Basic EPS , Weighted Average Common Shares (Denominator)</t>
  </si>
  <si>
    <t>Effect of dilutive stock awards, Weighted Average Common Shares (Denominator)</t>
  </si>
  <si>
    <t>Diluted EPS, Weighted Average Common Shares (Denominator)</t>
  </si>
  <si>
    <t>Basic EPS, Per Common Share Amount</t>
  </si>
  <si>
    <t>Effect of dilutive stock awards, Per Common Share Amount</t>
  </si>
  <si>
    <t>Diluted EPS, Per Common Share Amount</t>
  </si>
  <si>
    <t>Related Party Transactions (Narrative) (Details) - USD ($) $ in Thousands</t>
  </si>
  <si>
    <t>Indirect loans</t>
  </si>
  <si>
    <t>Related Party Deposit Liabilities</t>
  </si>
  <si>
    <t>Indirect Loans [Member]</t>
  </si>
  <si>
    <t>Related Party Transactions (Schedule of Activity of Direct and Indirect Loans) (Details) - USD ($) $ in Thousands</t>
  </si>
  <si>
    <t>Balance, beginning of year</t>
  </si>
  <si>
    <t>Principal additions</t>
  </si>
  <si>
    <t>Repayments and reclassifications</t>
  </si>
  <si>
    <t>Balance, end of year</t>
  </si>
  <si>
    <t>Cash Flow Hedge (Narrative) (Details) - Interest Rate Swap [Member] - Cash Flow Hedging [Member] - USD ($)</t>
  </si>
  <si>
    <t>2 Months Ended</t>
  </si>
  <si>
    <t>Nov. 07, 2014</t>
  </si>
  <si>
    <t>Derivative notional amount</t>
  </si>
  <si>
    <t>Derivative interest rate</t>
  </si>
  <si>
    <t>1.69%</t>
  </si>
  <si>
    <t>Derivative term</t>
  </si>
  <si>
    <t>5 years</t>
  </si>
  <si>
    <t>Cash pledged as collateral</t>
  </si>
  <si>
    <t>Cash flow hedge</t>
  </si>
  <si>
    <t>Dividend Limitations on Affiliate Bank (Narrative) (Details) - USD ($) $ in Millions</t>
  </si>
  <si>
    <t>Unrestricted funds that could be transferred from banking subsidiary to parent corporation</t>
  </si>
  <si>
    <t>Concentration of Credit Risk (Narrative) (Details) - USD ($)</t>
  </si>
  <si>
    <t>Real estate secured loan credit risk concentration percentage</t>
  </si>
  <si>
    <t>84.67%</t>
  </si>
  <si>
    <t>86.53%</t>
  </si>
  <si>
    <t>Secured accounts by the FDIC</t>
  </si>
  <si>
    <t>Uninsured accounts by the FDIC</t>
  </si>
  <si>
    <t>Financial Instruments With Off-Balance Sheet Risk (Summary of the Contract Amounts of the Bank's Exposure to Off-Balance Sheet Risk) (Details) - Commitments with Off-Balance Sheet Risk [Member] - USD ($) $ in Thousands</t>
  </si>
  <si>
    <t>Commitments with off-balance sheet risk:</t>
  </si>
  <si>
    <t>Total commitments with off-balance sheet risk</t>
  </si>
  <si>
    <t>Commitments to Extend Credit [Member]</t>
  </si>
  <si>
    <t>Standby Letters of Credit [Member]</t>
  </si>
  <si>
    <t>Minimum Regulatory Capital Requirements (Summary of the Company's and the Banks Actual Capital Amounts and Ratios) (Details) - USD ($) $ in Thousands</t>
  </si>
  <si>
    <t>Compliance with Regulatory Capital Requirements under Banking Regulations [Line Items]</t>
  </si>
  <si>
    <t>Total Capital to risk weighted assets, Actual Amount</t>
  </si>
  <si>
    <t>Total Capital to risk weighted assets, Actual Ratio</t>
  </si>
  <si>
    <t>13.16%</t>
  </si>
  <si>
    <t>Total Capital to risk weighted assets, Required for Capital Adequacy Purposes Amount</t>
  </si>
  <si>
    <t>Total Capital to risk weighted assets, Required for Capital Adequacy Purposes Ratio</t>
  </si>
  <si>
    <t>8.00%</t>
  </si>
  <si>
    <t>Tier 1 Capital to risk weighted assets, Actual Amount</t>
  </si>
  <si>
    <t>Tier 1 Capital to risk weighted assets, Actual Ratio</t>
  </si>
  <si>
    <t>12.20%</t>
  </si>
  <si>
    <t>12.08%</t>
  </si>
  <si>
    <t>Tier 1 Capital to risk weighted assets, Required for Capital Adequacy Purposes Amount</t>
  </si>
  <si>
    <t>Tier 1 Capital to risk weighted assets, Required for Capital Adequacy Purposes Ratio</t>
  </si>
  <si>
    <t>Common Equity Tier 1 Capital, Actual Amount</t>
  </si>
  <si>
    <t>Common Equity Tier 1 Capital to risk weighted assets, Ratio</t>
  </si>
  <si>
    <t>11.78%</t>
  </si>
  <si>
    <t>11.62%</t>
  </si>
  <si>
    <t>Common Equity Tier 1 Capital to risk weighted assets, Required for Capital Adequacy Purposes Amount</t>
  </si>
  <si>
    <t>Common Equity Tier 1 Capital to risk weighted assets, Required for Capital Adequacy Purposes Ratio</t>
  </si>
  <si>
    <t>4.50%</t>
  </si>
  <si>
    <t>Tier 1 Capital to adjusted average total assets, Actual Amount</t>
  </si>
  <si>
    <t>Tier 1 Capital to adjusted average total assets, Actual Ratio</t>
  </si>
  <si>
    <t>9.60%</t>
  </si>
  <si>
    <t>9.38%</t>
  </si>
  <si>
    <t>Tier 1 Capital to adjusted average total assets, Required for Capital Adequacy Purposes Amount</t>
  </si>
  <si>
    <t>Tier 1 Capital to adjusted average total assets, Required for Capital Adequacy Purposes Ratio</t>
  </si>
  <si>
    <t>Bank [Member] | Reportable Legal Entities [Member]</t>
  </si>
  <si>
    <t>13.03%</t>
  </si>
  <si>
    <t>13.34%</t>
  </si>
  <si>
    <t>Total Capital to risk weighted assets, Required in Order to be Well Capitalized Under Prompt Corrective Action Amount</t>
  </si>
  <si>
    <t>Total Capital to risk weighted assets, Required in Order to be Well Capitalized Under Prompt Corrective Action Ratio</t>
  </si>
  <si>
    <t>12.07%</t>
  </si>
  <si>
    <t>12.26%</t>
  </si>
  <si>
    <t>Tier 1 Capital to risk weighted assets, Required in Order to be Well Capitalized Under Prompt Corrective Action Amount</t>
  </si>
  <si>
    <t>Tier 1 Capital to risk weighted assets, Required in Order to be Well Capitalized Under Prompt Corrective Action Ratio</t>
  </si>
  <si>
    <t>Common Equity Tier 1 Capital Required To Be Well Capitalized Under Prompt Corrective Action, Amount</t>
  </si>
  <si>
    <t>Common Equity Tier 1 Capital Required To Be Well Capitalized Under Prompt Corrective Action, Ratio</t>
  </si>
  <si>
    <t>6.50%</t>
  </si>
  <si>
    <t>9.50%</t>
  </si>
  <si>
    <t>9.55%</t>
  </si>
  <si>
    <t>Tier 1 Capital to adjusted average total assets, Required in Order to be Well Capitalized Under Prompt Corrective Action Amount</t>
  </si>
  <si>
    <t>Tier 1 Capital to adjusted average total assets, Required in Order to be Well Capitalized Under Prompt Corrective Action Ratio</t>
  </si>
  <si>
    <t>Fair Values of Assets and Liabilities (Narrative) (Details)</t>
  </si>
  <si>
    <t>Fair Value Inputs, Assets, Quantitative Information [Line Items]</t>
  </si>
  <si>
    <t>Fair value appraisal minimum period</t>
  </si>
  <si>
    <t>18 months</t>
  </si>
  <si>
    <t>Eligibility criteria of classified loans for appraisal by professional appraiser</t>
  </si>
  <si>
    <t>Fair Values of Assets and Liabilities (Assets and Liabilities Recorded at Fair Value on Recurring Basis) (Details) - USD ($) $ in Thousands</t>
  </si>
  <si>
    <t>Fair Value, Assets and Liabilities Measured on Recurring and Nonrecurring Basis [Line Items]</t>
  </si>
  <si>
    <t>Total investment securities available for sale</t>
  </si>
  <si>
    <t>Fair Value, Measurements, Recurring [Member]</t>
  </si>
  <si>
    <t>Total assets at fair value</t>
  </si>
  <si>
    <t>Total liabilities at fair value</t>
  </si>
  <si>
    <t>Fair Value, Measurements, Recurring [Member] | Level 1 [Member]</t>
  </si>
  <si>
    <t>Fair Value, Measurements, Recurring [Member] | Level 2 [Member]</t>
  </si>
  <si>
    <t>Fair Value, Measurements, Recurring [Member] | Level 3 [Member]</t>
  </si>
  <si>
    <t>Fair Value, Measurements, Recurring [Member] | U.S. Treasury Issue and Other U.S. Gov't Agencies [Member]</t>
  </si>
  <si>
    <t>Fair Value, Measurements, Recurring [Member] | U.S. Treasury Issue and Other U.S. Gov't Agencies [Member] | Level 1 [Member]</t>
  </si>
  <si>
    <t>Fair Value, Measurements, Recurring [Member] | U.S. Treasury Issue and Other U.S. Gov't Agencies [Member] | Level 2 [Member]</t>
  </si>
  <si>
    <t>Fair Value, Measurements, Recurring [Member] | U.S. Treasury Issue and Other U.S. Gov't Agencies [Member] | Level 3 [Member]</t>
  </si>
  <si>
    <t>Fair Value, Measurements, Recurring [Member] | U.S. Gov't Sponsored Agencies [Member]</t>
  </si>
  <si>
    <t>Fair Value, Measurements, Recurring [Member] | U.S. Gov't Sponsored Agencies [Member] | Level 1 [Member]</t>
  </si>
  <si>
    <t>Fair Value, Measurements, Recurring [Member] | U.S. Gov't Sponsored Agencies [Member] | Level 2 [Member]</t>
  </si>
  <si>
    <t>Fair Value, Measurements, Recurring [Member] | U.S. Gov't Sponsored Agencies [Member] | Level 3 [Member]</t>
  </si>
  <si>
    <t>Fair Value, Measurements, Recurring [Member] | State, County and Municipal [Member]</t>
  </si>
  <si>
    <t>Fair Value, Measurements, Recurring [Member] | State, County and Municipal [Member] | Level 1 [Member]</t>
  </si>
  <si>
    <t>Fair Value, Measurements, Recurring [Member] | State, County and Municipal [Member] | Level 2 [Member]</t>
  </si>
  <si>
    <t>Fair Value, Measurements, Recurring [Member] | State, County and Municipal [Member] | Level 3 [Member]</t>
  </si>
  <si>
    <t>Fair Value, Measurements, Recurring [Member] | Corporate and Other Bonds [Member]</t>
  </si>
  <si>
    <t>Fair Value, Measurements, Recurring [Member] | Corporate and Other Bonds [Member] | Level 1 [Member]</t>
  </si>
  <si>
    <t>Fair Value, Measurements, Recurring [Member] | Corporate and Other Bonds [Member] | Level 2 [Member]</t>
  </si>
  <si>
    <t>Fair Value, Measurements, Recurring [Member] | Corporate and Other Bonds [Member] | Level 3 [Member]</t>
  </si>
  <si>
    <t>Fair Value, Measurements, Recurring [Member] | Mortgage Backed - U.S. Gov't Agencies [Member]</t>
  </si>
  <si>
    <t>Fair Value, Measurements, Recurring [Member] | Mortgage Backed - U.S. Gov't Agencies [Member] | Level 1 [Member]</t>
  </si>
  <si>
    <t>Fair Value, Measurements, Recurring [Member] | Mortgage Backed - U.S. Gov't Agencies [Member] | Level 2 [Member]</t>
  </si>
  <si>
    <t>Fair Value, Measurements, Recurring [Member] | Mortgage Backed - U.S. Gov't Agencies [Member] | Level 3 [Member]</t>
  </si>
  <si>
    <t>Fair Value, Measurements, Recurring [Member] | Mortgage Backed - U.S. Gov't Sponsored Agencies [Member]</t>
  </si>
  <si>
    <t>Fair Value, Measurements, Recurring [Member] | Mortgage Backed - U.S. Gov't Sponsored Agencies [Member] | Level 1 [Member]</t>
  </si>
  <si>
    <t>Fair Value, Measurements, Recurring [Member] | Mortgage Backed - U.S. Gov't Sponsored Agencies [Member] | Level 2 [Member]</t>
  </si>
  <si>
    <t>Fair Value, Measurements, Recurring [Member] | Mortgage Backed - U.S. Gov't Sponsored Agencies [Member] | Level 3 [Member]</t>
  </si>
  <si>
    <t>Fair Values of Assets and Liabilities (Assets and Liabilities Measured at Fair Value on Nonrecurring Basis) (Details) - USD ($) $ in Thousands</t>
  </si>
  <si>
    <t>Fair Value, Measurements, Nonrecurring [Member]</t>
  </si>
  <si>
    <t>Impaired loans</t>
  </si>
  <si>
    <t>Level 1 [Member] | Fair Value, Measurements, Nonrecurring [Member]</t>
  </si>
  <si>
    <t>Level 2 [Member] | Fair Value, Measurements, Nonrecurring [Member]</t>
  </si>
  <si>
    <t>Level 3 [Member] | Fair Value, Measurements, Nonrecurring [Member]</t>
  </si>
  <si>
    <t>Fair Values of Assets and Liabilities (Summary of Fair Value of Financial Instruments) (Details) - USD ($) $ in Thousands</t>
  </si>
  <si>
    <t>Financial assets:</t>
  </si>
  <si>
    <t>Financial liabilities:</t>
  </si>
  <si>
    <t>Interest bearing deposits</t>
  </si>
  <si>
    <t>Carrying Value [Member]</t>
  </si>
  <si>
    <t>Loans, net of allowance</t>
  </si>
  <si>
    <t>PCI loans, net of allowance</t>
  </si>
  <si>
    <t>Long-term borrowings</t>
  </si>
  <si>
    <t>Estimated Fair Value [Member]</t>
  </si>
  <si>
    <t>Estimated Fair Value [Member] | Level 1 [Member]</t>
  </si>
  <si>
    <t>Estimated Fair Value [Member] | Level 2 [Member]</t>
  </si>
  <si>
    <t>Estimated Fair Value [Member] | Level 3 [Member]</t>
  </si>
  <si>
    <t>Trust Preferred Capital Notes (Narrative) (Details) - USD ($) $ in Thousands</t>
  </si>
  <si>
    <t>Dec. 12, 2003</t>
  </si>
  <si>
    <t>Financial Instruments Subject to Mandatory Redemption by Settlement Terms [Line Items]</t>
  </si>
  <si>
    <t>Principal assets value for trust preferred securities</t>
  </si>
  <si>
    <t>Trust Preferred Capital Notes [Member]</t>
  </si>
  <si>
    <t>Issue of trust preferred securities</t>
  </si>
  <si>
    <t>Preferred security average interest rate</t>
  </si>
  <si>
    <t>3.68%</t>
  </si>
  <si>
    <t>3.28%</t>
  </si>
  <si>
    <t>3.24%</t>
  </si>
  <si>
    <t>Trust preferred securities redemption date</t>
  </si>
  <si>
    <t>Dec. 12,
		2033</t>
  </si>
  <si>
    <t>Trusted preferred security included for capital requirement under Tier 1 capital</t>
  </si>
  <si>
    <t>Lease Commitments (Narrative) (Details) - USD ($)</t>
  </si>
  <si>
    <t>Rent expenses</t>
  </si>
  <si>
    <t>Lease Commitments (Summary of Non-Cancelable Operating Leases for Bank Premises that have Initial or Remaining Terms) (Details) $ in Thousands</t>
  </si>
  <si>
    <t>Thereafter</t>
  </si>
  <si>
    <t>Total of future payments</t>
  </si>
  <si>
    <t>Other Noninterest Expense (Narrative) (Details)</t>
  </si>
  <si>
    <t>Aggregate of total net interest income and total noninterest income</t>
  </si>
  <si>
    <t>Other Noninterest Expense (Summary of Other Noninterest Expense) (Details) - USD ($) $ in Thousands</t>
  </si>
  <si>
    <t>Bank franchise tax</t>
  </si>
  <si>
    <t>Telephone and internet line</t>
  </si>
  <si>
    <t>Stationery, printing and supplies</t>
  </si>
  <si>
    <t>Exam fees</t>
  </si>
  <si>
    <t>Marketing expense</t>
  </si>
  <si>
    <t>Credit expense</t>
  </si>
  <si>
    <t>Outside vendor fees</t>
  </si>
  <si>
    <t>Other expenses</t>
  </si>
  <si>
    <t>Total other operating expenses</t>
  </si>
  <si>
    <t>Parent Corporation Only Financial Statements (Parent Company Only Balance Sheets) (Details) - USD ($) $ in Thousands</t>
  </si>
  <si>
    <t>LIABILITIES</t>
  </si>
  <si>
    <t>Balances due to non-bank subsidiary</t>
  </si>
  <si>
    <t>Retained earnings</t>
  </si>
  <si>
    <t>Total liabilities and stockholders' equity</t>
  </si>
  <si>
    <t>Cash</t>
  </si>
  <si>
    <t>Investments in subsidiaries</t>
  </si>
  <si>
    <t>Common stock (200,000,000 shares authorized $0.01 par value; 21,959,648 and 21,866,944 shares issued and outstanding, respectively)</t>
  </si>
  <si>
    <t>Parent Corporation Only Financial Statements (Parent Company Only Balance Sheets Footnote) (Details) - $ / shares</t>
  </si>
  <si>
    <t>Condensed Financial Statements, Captions [Line Items]</t>
  </si>
  <si>
    <t>Parent Corporation Only Financial Statements (Parent Company Only Statements of Income) (Details) - USD ($) $ in Thousands</t>
  </si>
  <si>
    <t>Expenses:</t>
  </si>
  <si>
    <t>Comprehensive income (loss)</t>
  </si>
  <si>
    <t>Income:</t>
  </si>
  <si>
    <t>Dividends received from subsidiaries</t>
  </si>
  <si>
    <t>Other operating income</t>
  </si>
  <si>
    <t>Total income</t>
  </si>
  <si>
    <t>Management fee paid to subsidiaries</t>
  </si>
  <si>
    <t>Stock option expense</t>
  </si>
  <si>
    <t>State taxes</t>
  </si>
  <si>
    <t>Professional and legal expenses</t>
  </si>
  <si>
    <t>Total expenses</t>
  </si>
  <si>
    <t>Equity in income / (loss) of subsidiaries</t>
  </si>
  <si>
    <t>Net (loss) income before income taxes</t>
  </si>
  <si>
    <t>Parent Corporation Only Financial Statements (Parent Company Only Statements of Cash Flows) (Details) - USD ($) $ in Thousands</t>
  </si>
  <si>
    <t>Net income</t>
  </si>
  <si>
    <t>Provision for loan loss</t>
  </si>
  <si>
    <t>(Decrease) increase in cash and cash equivalents</t>
  </si>
  <si>
    <t>Issuance of common stock and stock options</t>
  </si>
  <si>
    <t>Undistributed equity in loss (income) of subsidiary</t>
  </si>
  <si>
    <t>Net cash and cash equivalents provided by operating activities</t>
  </si>
  <si>
    <t>Net cash and cash equivalents used in financing activities</t>
  </si>
  <si>
    <t>Cash and cash equivalents at beginning of the period</t>
  </si>
  <si>
    <t>Cash and cash equivalents at end of the period</t>
  </si>
  <si>
    <t>Preferred Stock (Narrative) (Details) - USD ($)</t>
  </si>
  <si>
    <t>Jun. 04, 2014</t>
  </si>
  <si>
    <t>Dec. 19, 2008</t>
  </si>
  <si>
    <t>Class of Stock [Line Items]</t>
  </si>
  <si>
    <t>Preferred stock</t>
  </si>
  <si>
    <t>Cumulative dividends rate on preferred stock</t>
  </si>
  <si>
    <t>Cumulative dividends rate on preferred stock thereafter</t>
  </si>
  <si>
    <t>Number of shares repurchased</t>
  </si>
  <si>
    <t>Preferred shares</t>
  </si>
  <si>
    <t>Payment for repurchase of shares</t>
  </si>
  <si>
    <t>Percentage of preferred stock par value repurchased</t>
  </si>
  <si>
    <t>Warrant period</t>
  </si>
  <si>
    <t>Number of common stock shares covered under warrant</t>
  </si>
  <si>
    <t>Warrant exercise, expiry date</t>
  </si>
  <si>
    <t>Dec. 19,
		2018</t>
  </si>
  <si>
    <t>Exercise price of warrant</t>
  </si>
  <si>
    <t>Quarterly Data (Unaudited) (Summary of Quarterly Data) (Details) - USD ($) $ / shares in Units, $ in Thousands</t>
  </si>
  <si>
    <t>Quarterly Data [Abstract]</t>
  </si>
  <si>
    <t>Noninterest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2364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6" t="n">
        <v>109426941</v>
      </c>
    </row>
    <row r="17" spans="1:4">
      <c r="A17" s="4" t="s">
        <v>28</v>
      </c>
      <c r="C17" s="5" t="n">
        <v>21959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0</v>
      </c>
    </row>
    <row r="2" spans="1:3">
      <c r="A2" s="3" t="s">
        <v>1050</v>
      </c>
    </row>
    <row r="3" spans="1:3">
      <c r="A3" s="4" t="s">
        <v>60</v>
      </c>
      <c r="B3" s="6" t="n">
        <v>-82</v>
      </c>
      <c r="C3" s="6" t="n">
        <v>-111</v>
      </c>
    </row>
    <row r="4" spans="1:3">
      <c r="A4" s="3" t="s">
        <v>1051</v>
      </c>
    </row>
    <row r="5" spans="1:3">
      <c r="A5" s="4" t="s">
        <v>1052</v>
      </c>
      <c r="B5" s="5" t="n">
        <v>1108</v>
      </c>
      <c r="C5" s="5" t="n">
        <v>1307</v>
      </c>
    </row>
    <row r="6" spans="1:3">
      <c r="A6" s="4" t="s">
        <v>1053</v>
      </c>
      <c r="B6" s="5" t="n">
        <v>54</v>
      </c>
      <c r="C6" s="5" t="n">
        <v>58</v>
      </c>
    </row>
    <row r="7" spans="1:3">
      <c r="A7" s="4" t="s">
        <v>1054</v>
      </c>
      <c r="B7" s="5" t="n">
        <v>-395</v>
      </c>
      <c r="C7" s="5" t="n">
        <v>-464</v>
      </c>
    </row>
    <row r="8" spans="1:3">
      <c r="A8" s="4" t="s">
        <v>950</v>
      </c>
      <c r="B8" s="6" t="n">
        <v>767</v>
      </c>
      <c r="C8" s="6" t="n">
        <v>9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0</v>
      </c>
      <c r="D2" s="2" t="s">
        <v>79</v>
      </c>
    </row>
    <row r="3" spans="1:4">
      <c r="A3" s="3" t="s">
        <v>259</v>
      </c>
    </row>
    <row r="4" spans="1:4">
      <c r="A4" s="4" t="s">
        <v>1038</v>
      </c>
      <c r="B4" s="6" t="n">
        <v>190</v>
      </c>
      <c r="C4" s="6" t="n">
        <v>189</v>
      </c>
      <c r="D4" s="6" t="n">
        <v>223</v>
      </c>
    </row>
    <row r="5" spans="1:4">
      <c r="A5" s="4" t="s">
        <v>1056</v>
      </c>
      <c r="B5" s="5" t="n">
        <v>-326</v>
      </c>
      <c r="C5" s="5" t="n">
        <v>-353</v>
      </c>
      <c r="D5" s="5" t="n">
        <v>-396</v>
      </c>
    </row>
    <row r="6" spans="1:4">
      <c r="A6" s="4" t="s">
        <v>948</v>
      </c>
      <c r="B6" s="5" t="n">
        <v>4</v>
      </c>
      <c r="C6" s="5" t="n">
        <v>5</v>
      </c>
      <c r="D6" s="5" t="n">
        <v>4</v>
      </c>
    </row>
    <row r="7" spans="1:4">
      <c r="A7" s="4" t="s">
        <v>1057</v>
      </c>
      <c r="B7" s="5" t="n">
        <v>253</v>
      </c>
      <c r="C7" s="5" t="n">
        <v>70</v>
      </c>
      <c r="D7" s="5" t="n">
        <v>19</v>
      </c>
    </row>
    <row r="8" spans="1:4">
      <c r="A8" s="4" t="s">
        <v>1058</v>
      </c>
      <c r="B8" s="5" t="n">
        <v>54</v>
      </c>
      <c r="C8" s="5" t="n">
        <v>43</v>
      </c>
    </row>
    <row r="9" spans="1:4">
      <c r="A9" s="4" t="s">
        <v>1059</v>
      </c>
      <c r="B9" s="5" t="n">
        <v>175</v>
      </c>
      <c r="C9" s="5" t="n">
        <v>-46</v>
      </c>
      <c r="D9" s="5" t="n">
        <v>-150</v>
      </c>
    </row>
    <row r="10" spans="1:4">
      <c r="A10" s="4" t="s">
        <v>1060</v>
      </c>
      <c r="B10" s="6" t="n">
        <v>-29</v>
      </c>
      <c r="C10" s="6" t="n">
        <v>92</v>
      </c>
      <c r="D10" s="6" t="n">
        <v>84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0</v>
      </c>
      <c r="D2" s="2" t="s">
        <v>79</v>
      </c>
    </row>
    <row r="3" spans="1:4">
      <c r="A3" s="3" t="s">
        <v>259</v>
      </c>
    </row>
    <row r="4" spans="1:4">
      <c r="A4" s="4" t="s">
        <v>1062</v>
      </c>
      <c r="B4" s="4" t="s">
        <v>1063</v>
      </c>
      <c r="C4" s="4" t="s">
        <v>1064</v>
      </c>
      <c r="D4" s="4" t="s">
        <v>1011</v>
      </c>
    </row>
    <row r="5" spans="1:4">
      <c r="A5" s="4" t="s">
        <v>1065</v>
      </c>
      <c r="B5" s="4" t="s">
        <v>1064</v>
      </c>
      <c r="C5" s="4" t="s">
        <v>1063</v>
      </c>
      <c r="D5" s="4" t="s">
        <v>1064</v>
      </c>
    </row>
    <row r="6" spans="1:4">
      <c r="A6" s="4" t="s">
        <v>1056</v>
      </c>
      <c r="B6" s="4" t="s">
        <v>907</v>
      </c>
      <c r="C6" s="4" t="s">
        <v>907</v>
      </c>
      <c r="D6" s="4" t="s">
        <v>90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0</v>
      </c>
      <c r="D2" s="2" t="s">
        <v>79</v>
      </c>
    </row>
    <row r="3" spans="1:4">
      <c r="A3" s="3" t="s">
        <v>259</v>
      </c>
    </row>
    <row r="4" spans="1:4">
      <c r="A4" s="4" t="s">
        <v>1067</v>
      </c>
      <c r="B4" s="6" t="n">
        <v>-199</v>
      </c>
      <c r="C4" s="6" t="n">
        <v>142</v>
      </c>
      <c r="D4" s="6" t="n">
        <v>997</v>
      </c>
    </row>
    <row r="5" spans="1:4">
      <c r="A5" s="4" t="s">
        <v>948</v>
      </c>
      <c r="B5" s="5" t="n">
        <v>-4</v>
      </c>
      <c r="C5" s="6" t="n">
        <v>-5</v>
      </c>
      <c r="D5" s="6" t="n">
        <v>-4</v>
      </c>
    </row>
    <row r="6" spans="1:4">
      <c r="A6" s="4" t="s">
        <v>950</v>
      </c>
      <c r="B6" s="6" t="n">
        <v>-20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8</v>
      </c>
      <c r="B1" s="2" t="s">
        <v>1</v>
      </c>
    </row>
    <row r="2" spans="1:5">
      <c r="B2" s="2" t="s">
        <v>1069</v>
      </c>
      <c r="C2" s="2" t="s">
        <v>2</v>
      </c>
      <c r="D2" s="2" t="s">
        <v>30</v>
      </c>
      <c r="E2" s="2" t="s">
        <v>79</v>
      </c>
    </row>
    <row r="3" spans="1:5">
      <c r="A3" s="3" t="s">
        <v>1070</v>
      </c>
    </row>
    <row r="4" spans="1:5">
      <c r="A4" s="4" t="s">
        <v>948</v>
      </c>
      <c r="C4" s="6" t="n">
        <v>4</v>
      </c>
      <c r="D4" s="6" t="n">
        <v>5</v>
      </c>
      <c r="E4" s="6" t="n">
        <v>4</v>
      </c>
    </row>
    <row r="5" spans="1:5">
      <c r="A5" s="4" t="s">
        <v>1071</v>
      </c>
      <c r="C5" s="6" t="n">
        <v>253</v>
      </c>
      <c r="D5" s="6" t="n">
        <v>70</v>
      </c>
      <c r="E5" s="6" t="n">
        <v>19</v>
      </c>
    </row>
    <row r="6" spans="1:5">
      <c r="A6" s="4" t="s">
        <v>1072</v>
      </c>
    </row>
    <row r="7" spans="1:5">
      <c r="A7" s="3" t="s">
        <v>1070</v>
      </c>
    </row>
    <row r="8" spans="1:5">
      <c r="A8" s="4" t="s">
        <v>948</v>
      </c>
      <c r="B8" s="6" t="n">
        <v>4</v>
      </c>
    </row>
    <row r="9" spans="1:5">
      <c r="A9" s="4" t="s">
        <v>1071</v>
      </c>
      <c r="B9" s="5" t="n">
        <v>47</v>
      </c>
    </row>
    <row r="10" spans="1:5">
      <c r="A10" s="4" t="s">
        <v>950</v>
      </c>
      <c r="B10" s="6" t="n">
        <v>51</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2</v>
      </c>
      <c r="C2" s="2" t="s">
        <v>30</v>
      </c>
    </row>
    <row r="3" spans="1:3">
      <c r="A3" s="3" t="s">
        <v>1074</v>
      </c>
    </row>
    <row r="4" spans="1:3">
      <c r="A4" s="4" t="s">
        <v>149</v>
      </c>
      <c r="B4" s="4" t="s">
        <v>594</v>
      </c>
      <c r="C4" s="4" t="s">
        <v>594</v>
      </c>
    </row>
    <row r="5" spans="1:3">
      <c r="A5" s="4" t="s">
        <v>1075</v>
      </c>
    </row>
    <row r="6" spans="1:3">
      <c r="A6" s="3" t="s">
        <v>1074</v>
      </c>
    </row>
    <row r="7" spans="1:3">
      <c r="A7" s="4" t="s">
        <v>149</v>
      </c>
      <c r="B7" s="4" t="s">
        <v>1031</v>
      </c>
      <c r="C7" s="4" t="s">
        <v>1076</v>
      </c>
    </row>
    <row r="8" spans="1:3">
      <c r="A8" s="4" t="s">
        <v>1032</v>
      </c>
    </row>
    <row r="9" spans="1:3">
      <c r="A9" s="3" t="s">
        <v>1074</v>
      </c>
    </row>
    <row r="10" spans="1:3">
      <c r="A10" s="4" t="s">
        <v>149</v>
      </c>
      <c r="B10" s="4" t="s">
        <v>1033</v>
      </c>
      <c r="C10" s="4" t="s">
        <v>1034</v>
      </c>
    </row>
    <row r="11" spans="1:3">
      <c r="A11" s="4" t="s">
        <v>1077</v>
      </c>
    </row>
    <row r="12" spans="1:3">
      <c r="A12" s="3" t="s">
        <v>1074</v>
      </c>
    </row>
    <row r="13" spans="1:3">
      <c r="A13" s="4" t="s">
        <v>149</v>
      </c>
      <c r="B13" s="4" t="s">
        <v>1078</v>
      </c>
      <c r="C13" s="4" t="s">
        <v>107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9</v>
      </c>
      <c r="B1" s="2" t="s">
        <v>2</v>
      </c>
      <c r="C1" s="2" t="s">
        <v>30</v>
      </c>
      <c r="D1" s="2" t="s">
        <v>79</v>
      </c>
    </row>
    <row r="2" spans="1:4">
      <c r="A2" s="3" t="s">
        <v>1003</v>
      </c>
    </row>
    <row r="3" spans="1:4">
      <c r="A3" s="4" t="s">
        <v>1080</v>
      </c>
      <c r="B3" s="6" t="n">
        <v>3915</v>
      </c>
      <c r="C3" s="6" t="n">
        <v>4725</v>
      </c>
      <c r="D3" s="6" t="n">
        <v>5135</v>
      </c>
    </row>
    <row r="4" spans="1:4">
      <c r="A4" s="4" t="s">
        <v>1081</v>
      </c>
    </row>
    <row r="5" spans="1:4">
      <c r="A5" s="3" t="s">
        <v>1003</v>
      </c>
    </row>
    <row r="6" spans="1:4">
      <c r="A6" s="4" t="s">
        <v>1080</v>
      </c>
      <c r="B6" s="5" t="n">
        <v>3915</v>
      </c>
      <c r="C6" s="5" t="n">
        <v>4725</v>
      </c>
    </row>
    <row r="7" spans="1:4">
      <c r="A7" s="4" t="s">
        <v>1082</v>
      </c>
    </row>
    <row r="8" spans="1:4">
      <c r="A8" s="3" t="s">
        <v>1003</v>
      </c>
    </row>
    <row r="9" spans="1:4">
      <c r="A9" s="4" t="s">
        <v>1080</v>
      </c>
      <c r="C9" s="5" t="n">
        <v>7</v>
      </c>
    </row>
    <row r="10" spans="1:4">
      <c r="A10" s="4" t="s">
        <v>1083</v>
      </c>
    </row>
    <row r="11" spans="1:4">
      <c r="A11" s="3" t="s">
        <v>1003</v>
      </c>
    </row>
    <row r="12" spans="1:4">
      <c r="A12" s="4" t="s">
        <v>1080</v>
      </c>
      <c r="B12" s="5" t="n">
        <v>1517</v>
      </c>
      <c r="C12" s="5" t="n">
        <v>1903</v>
      </c>
    </row>
    <row r="13" spans="1:4">
      <c r="A13" s="4" t="s">
        <v>1084</v>
      </c>
    </row>
    <row r="14" spans="1:4">
      <c r="A14" s="3" t="s">
        <v>1003</v>
      </c>
    </row>
    <row r="15" spans="1:4">
      <c r="A15" s="4" t="s">
        <v>1080</v>
      </c>
      <c r="B15" s="5" t="n">
        <v>568</v>
      </c>
      <c r="C15" s="5" t="n">
        <v>686</v>
      </c>
    </row>
    <row r="16" spans="1:4">
      <c r="A16" s="4" t="s">
        <v>1085</v>
      </c>
    </row>
    <row r="17" spans="1:4">
      <c r="A17" s="3" t="s">
        <v>1003</v>
      </c>
    </row>
    <row r="18" spans="1:4">
      <c r="A18" s="4" t="s">
        <v>1080</v>
      </c>
      <c r="B18" s="5" t="n">
        <v>807</v>
      </c>
      <c r="C18" s="5" t="n">
        <v>1117</v>
      </c>
    </row>
    <row r="19" spans="1:4">
      <c r="A19" s="4" t="s">
        <v>1086</v>
      </c>
    </row>
    <row r="20" spans="1:4">
      <c r="A20" s="3" t="s">
        <v>1003</v>
      </c>
    </row>
    <row r="21" spans="1:4">
      <c r="A21" s="4" t="s">
        <v>1080</v>
      </c>
      <c r="B21" s="5" t="n">
        <v>412</v>
      </c>
      <c r="C21" s="5" t="n">
        <v>550</v>
      </c>
    </row>
    <row r="22" spans="1:4">
      <c r="A22" s="4" t="s">
        <v>1087</v>
      </c>
    </row>
    <row r="23" spans="1:4">
      <c r="A23" s="3" t="s">
        <v>1003</v>
      </c>
    </row>
    <row r="24" spans="1:4">
      <c r="A24" s="4" t="s">
        <v>1080</v>
      </c>
      <c r="B24" s="5" t="n">
        <v>185</v>
      </c>
      <c r="C24" s="5" t="n">
        <v>219</v>
      </c>
    </row>
    <row r="25" spans="1:4">
      <c r="A25" s="4" t="s">
        <v>1088</v>
      </c>
    </row>
    <row r="26" spans="1:4">
      <c r="A26" s="3" t="s">
        <v>1003</v>
      </c>
    </row>
    <row r="27" spans="1:4">
      <c r="A27" s="4" t="s">
        <v>1080</v>
      </c>
      <c r="B27" s="6" t="n">
        <v>426</v>
      </c>
      <c r="C27" s="6" t="n">
        <v>24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569</v>
      </c>
    </row>
    <row r="2" spans="1:2">
      <c r="A2" s="3" t="s">
        <v>1090</v>
      </c>
    </row>
    <row r="3" spans="1:2">
      <c r="A3" s="5" t="n">
        <v>2017</v>
      </c>
      <c r="B3" s="6" t="n">
        <v>75</v>
      </c>
    </row>
    <row r="4" spans="1:2">
      <c r="A4" s="5" t="n">
        <v>2018</v>
      </c>
      <c r="B4" s="5" t="n">
        <v>95</v>
      </c>
    </row>
    <row r="5" spans="1:2">
      <c r="A5" s="5" t="n">
        <v>2019</v>
      </c>
      <c r="B5" s="5" t="n">
        <v>597</v>
      </c>
    </row>
    <row r="6" spans="1:2">
      <c r="A6" s="5" t="n">
        <v>2020</v>
      </c>
      <c r="B6" s="5" t="n">
        <v>180</v>
      </c>
    </row>
    <row r="7" spans="1:2">
      <c r="A7" s="5" t="n">
        <v>2021</v>
      </c>
      <c r="B7" s="5" t="n">
        <v>74</v>
      </c>
    </row>
    <row r="8" spans="1:2">
      <c r="A8" s="4" t="s">
        <v>1091</v>
      </c>
      <c r="B8" s="6" t="n">
        <v>166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92</v>
      </c>
      <c r="B1" s="2" t="s">
        <v>861</v>
      </c>
      <c r="C1" s="2" t="s">
        <v>1</v>
      </c>
    </row>
    <row r="2" spans="1:6">
      <c r="B2" s="2" t="s">
        <v>1093</v>
      </c>
      <c r="C2" s="2" t="s">
        <v>2</v>
      </c>
      <c r="D2" s="2" t="s">
        <v>30</v>
      </c>
      <c r="E2" s="2" t="s">
        <v>79</v>
      </c>
      <c r="F2" s="2" t="s">
        <v>1094</v>
      </c>
    </row>
    <row r="3" spans="1:6">
      <c r="A3" s="3" t="s">
        <v>1095</v>
      </c>
    </row>
    <row r="4" spans="1:6">
      <c r="A4" s="4" t="s">
        <v>1096</v>
      </c>
      <c r="C4" s="5" t="n">
        <v>263000</v>
      </c>
    </row>
    <row r="5" spans="1:6">
      <c r="A5" s="4" t="s">
        <v>1097</v>
      </c>
      <c r="C5" s="4" t="s">
        <v>1098</v>
      </c>
    </row>
    <row r="6" spans="1:6">
      <c r="A6" s="4" t="s">
        <v>1099</v>
      </c>
      <c r="C6" s="4" t="s">
        <v>1100</v>
      </c>
      <c r="D6" s="4" t="s">
        <v>1100</v>
      </c>
      <c r="E6" s="4" t="s">
        <v>1100</v>
      </c>
    </row>
    <row r="7" spans="1:6">
      <c r="A7" s="4" t="s">
        <v>1101</v>
      </c>
      <c r="C7" s="4" t="s">
        <v>1100</v>
      </c>
      <c r="D7" s="4" t="s">
        <v>1100</v>
      </c>
      <c r="E7" s="4" t="s">
        <v>1100</v>
      </c>
    </row>
    <row r="8" spans="1:6">
      <c r="A8" s="4" t="s">
        <v>1102</v>
      </c>
      <c r="C8" s="7" t="n">
        <v>2.52</v>
      </c>
      <c r="D8" s="7" t="n">
        <v>1.97</v>
      </c>
      <c r="E8" s="7" t="n">
        <v>1.73</v>
      </c>
    </row>
    <row r="9" spans="1:6">
      <c r="A9" s="4" t="s">
        <v>1103</v>
      </c>
      <c r="C9" s="6" t="n">
        <v>133000</v>
      </c>
      <c r="D9" s="6" t="n">
        <v>86000</v>
      </c>
      <c r="E9" s="6" t="n">
        <v>39000</v>
      </c>
    </row>
    <row r="10" spans="1:6">
      <c r="A10" s="4" t="s">
        <v>1104</v>
      </c>
      <c r="C10" s="5" t="n">
        <v>167000</v>
      </c>
      <c r="D10" s="5" t="n">
        <v>93000</v>
      </c>
      <c r="E10" s="5" t="n">
        <v>74000</v>
      </c>
    </row>
    <row r="11" spans="1:6">
      <c r="A11" s="4" t="s">
        <v>1105</v>
      </c>
      <c r="C11" s="5" t="n">
        <v>62000</v>
      </c>
      <c r="D11" s="5" t="n">
        <v>34000</v>
      </c>
      <c r="E11" s="5" t="n">
        <v>38000</v>
      </c>
    </row>
    <row r="12" spans="1:6">
      <c r="A12" s="4" t="s">
        <v>169</v>
      </c>
      <c r="C12" s="5" t="n">
        <v>566000</v>
      </c>
      <c r="D12" s="5" t="n">
        <v>467000</v>
      </c>
      <c r="E12" s="5" t="n">
        <v>332000</v>
      </c>
    </row>
    <row r="13" spans="1:6">
      <c r="A13" s="4" t="s">
        <v>1106</v>
      </c>
      <c r="C13" s="5" t="n">
        <v>284000</v>
      </c>
      <c r="D13" s="5" t="n">
        <v>148000</v>
      </c>
      <c r="E13" s="5" t="n">
        <v>101000</v>
      </c>
    </row>
    <row r="14" spans="1:6">
      <c r="A14" s="4" t="s">
        <v>1107</v>
      </c>
    </row>
    <row r="15" spans="1:6">
      <c r="A15" s="3" t="s">
        <v>1095</v>
      </c>
    </row>
    <row r="16" spans="1:6">
      <c r="A16" s="4" t="s">
        <v>169</v>
      </c>
      <c r="C16" s="5" t="n">
        <v>410000</v>
      </c>
      <c r="D16" s="5" t="n">
        <v>310000</v>
      </c>
      <c r="E16" s="5" t="n">
        <v>182</v>
      </c>
    </row>
    <row r="17" spans="1:6">
      <c r="A17" s="4" t="s">
        <v>1108</v>
      </c>
    </row>
    <row r="18" spans="1:6">
      <c r="A18" s="3" t="s">
        <v>1095</v>
      </c>
    </row>
    <row r="19" spans="1:6">
      <c r="A19" s="4" t="s">
        <v>169</v>
      </c>
      <c r="C19" s="6" t="n">
        <v>156000</v>
      </c>
      <c r="D19" s="6" t="n">
        <v>157000</v>
      </c>
      <c r="E19" s="6" t="n">
        <v>149000</v>
      </c>
    </row>
    <row r="20" spans="1:6">
      <c r="A20" s="4" t="s">
        <v>1109</v>
      </c>
    </row>
    <row r="21" spans="1:6">
      <c r="A21" s="3" t="s">
        <v>1095</v>
      </c>
    </row>
    <row r="22" spans="1:6">
      <c r="A22" s="4" t="s">
        <v>1110</v>
      </c>
      <c r="B22" s="4" t="s">
        <v>1100</v>
      </c>
    </row>
    <row r="23" spans="1:6">
      <c r="A23" s="4" t="s">
        <v>1096</v>
      </c>
      <c r="C23" s="5" t="n">
        <v>263000</v>
      </c>
      <c r="D23" s="5" t="n">
        <v>320000</v>
      </c>
      <c r="E23" s="5" t="n">
        <v>175000</v>
      </c>
    </row>
    <row r="24" spans="1:6">
      <c r="A24" s="4" t="s">
        <v>1111</v>
      </c>
    </row>
    <row r="25" spans="1:6">
      <c r="A25" s="3" t="s">
        <v>1095</v>
      </c>
    </row>
    <row r="26" spans="1:6">
      <c r="A26" s="4" t="s">
        <v>1112</v>
      </c>
      <c r="B26" s="4" t="s">
        <v>1100</v>
      </c>
    </row>
    <row r="27" spans="1:6">
      <c r="A27" s="4" t="s">
        <v>1113</v>
      </c>
      <c r="C27" s="4" t="s">
        <v>95</v>
      </c>
    </row>
    <row r="28" spans="1:6">
      <c r="A28" s="4" t="s">
        <v>1114</v>
      </c>
    </row>
    <row r="29" spans="1:6">
      <c r="A29" s="3" t="s">
        <v>1095</v>
      </c>
    </row>
    <row r="30" spans="1:6">
      <c r="A30" s="4" t="s">
        <v>1113</v>
      </c>
      <c r="B30" s="5" t="n">
        <v>25000</v>
      </c>
    </row>
    <row r="31" spans="1:6">
      <c r="A31" s="4" t="s">
        <v>1115</v>
      </c>
    </row>
    <row r="32" spans="1:6">
      <c r="A32" s="3" t="s">
        <v>1095</v>
      </c>
    </row>
    <row r="33" spans="1:6">
      <c r="A33" s="4" t="s">
        <v>1116</v>
      </c>
      <c r="C33" s="6" t="n">
        <v>822000</v>
      </c>
    </row>
    <row r="34" spans="1:6">
      <c r="A34" s="4" t="s">
        <v>1117</v>
      </c>
      <c r="C34" s="4" t="s">
        <v>1118</v>
      </c>
    </row>
    <row r="35" spans="1:6">
      <c r="A35" s="4" t="s">
        <v>442</v>
      </c>
    </row>
    <row r="36" spans="1:6">
      <c r="A36" s="3" t="s">
        <v>1095</v>
      </c>
    </row>
    <row r="37" spans="1:6">
      <c r="A37" s="4" t="s">
        <v>1119</v>
      </c>
      <c r="F37" s="5" t="n">
        <v>2650000</v>
      </c>
    </row>
    <row r="38" spans="1:6">
      <c r="A38" s="4" t="s">
        <v>1120</v>
      </c>
      <c r="F38" s="5" t="n">
        <v>500000</v>
      </c>
    </row>
    <row r="39" spans="1:6">
      <c r="A39" s="4" t="s">
        <v>1121</v>
      </c>
      <c r="C39" s="4" t="s">
        <v>1122</v>
      </c>
    </row>
    <row r="40" spans="1:6">
      <c r="A40" s="4" t="s">
        <v>1096</v>
      </c>
      <c r="C40" s="5" t="n">
        <v>263000</v>
      </c>
    </row>
    <row r="41" spans="1:6">
      <c r="A41" s="4" t="s">
        <v>1123</v>
      </c>
      <c r="C41" s="5" t="n">
        <v>57750</v>
      </c>
    </row>
    <row r="42" spans="1:6">
      <c r="A42" s="4" t="s">
        <v>1124</v>
      </c>
      <c r="C42" s="6" t="n">
        <v>2561453</v>
      </c>
    </row>
    <row r="43" spans="1:6">
      <c r="A43" s="4" t="s">
        <v>1125</v>
      </c>
    </row>
    <row r="44" spans="1:6">
      <c r="A44" s="3" t="s">
        <v>1095</v>
      </c>
    </row>
    <row r="45" spans="1:6">
      <c r="A45" s="4" t="s">
        <v>1119</v>
      </c>
      <c r="F45" s="5" t="n">
        <v>1500000</v>
      </c>
    </row>
    <row r="46" spans="1:6">
      <c r="A46" s="4" t="s">
        <v>1126</v>
      </c>
      <c r="C46" s="4" t="s">
        <v>594</v>
      </c>
    </row>
    <row r="47" spans="1:6">
      <c r="A47" s="4" t="s">
        <v>1127</v>
      </c>
    </row>
    <row r="48" spans="1:6">
      <c r="A48" s="3" t="s">
        <v>1095</v>
      </c>
    </row>
    <row r="49" spans="1:6">
      <c r="A49" s="4" t="s">
        <v>1128</v>
      </c>
      <c r="C49" s="4" t="s">
        <v>1129</v>
      </c>
    </row>
    <row r="50" spans="1:6">
      <c r="A50" s="4" t="s">
        <v>1130</v>
      </c>
      <c r="C50" s="4" t="s">
        <v>518</v>
      </c>
    </row>
    <row r="51" spans="1:6">
      <c r="A51" s="4" t="s">
        <v>1131</v>
      </c>
    </row>
    <row r="52" spans="1:6">
      <c r="A52" s="3" t="s">
        <v>1095</v>
      </c>
    </row>
    <row r="53" spans="1:6">
      <c r="A53" s="4" t="s">
        <v>1126</v>
      </c>
      <c r="C53" s="4" t="s">
        <v>594</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132</v>
      </c>
      <c r="B1" s="2" t="s">
        <v>1</v>
      </c>
    </row>
    <row r="2" spans="1:4">
      <c r="B2" s="2" t="s">
        <v>2</v>
      </c>
      <c r="C2" s="2" t="s">
        <v>30</v>
      </c>
      <c r="D2" s="2" t="s">
        <v>79</v>
      </c>
    </row>
    <row r="3" spans="1:4">
      <c r="A3" s="3" t="s">
        <v>1095</v>
      </c>
    </row>
    <row r="4" spans="1:4">
      <c r="A4" s="4" t="s">
        <v>1133</v>
      </c>
      <c r="B4" s="4" t="s">
        <v>1018</v>
      </c>
      <c r="C4" s="4" t="s">
        <v>1018</v>
      </c>
      <c r="D4" s="4" t="s">
        <v>1018</v>
      </c>
    </row>
    <row r="5" spans="1:4">
      <c r="A5" s="4" t="s">
        <v>1134</v>
      </c>
      <c r="C5" s="4" t="s">
        <v>994</v>
      </c>
      <c r="D5" s="4" t="s">
        <v>994</v>
      </c>
    </row>
    <row r="6" spans="1:4">
      <c r="A6" s="4" t="s">
        <v>1135</v>
      </c>
      <c r="B6" s="4" t="s">
        <v>1136</v>
      </c>
      <c r="C6" s="4" t="s">
        <v>1136</v>
      </c>
      <c r="D6" s="4" t="s">
        <v>1136</v>
      </c>
    </row>
    <row r="7" spans="1:4">
      <c r="A7" s="4" t="s">
        <v>1137</v>
      </c>
      <c r="B7" s="4" t="s">
        <v>1138</v>
      </c>
      <c r="C7" s="4" t="s">
        <v>1139</v>
      </c>
      <c r="D7" s="4" t="s">
        <v>102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0</v>
      </c>
      <c r="D2" s="2" t="s">
        <v>79</v>
      </c>
    </row>
    <row r="3" spans="1:4">
      <c r="A3" s="4" t="s">
        <v>1141</v>
      </c>
    </row>
    <row r="4" spans="1:4">
      <c r="A4" s="3" t="s">
        <v>1095</v>
      </c>
    </row>
    <row r="5" spans="1:4">
      <c r="A5" s="4" t="s">
        <v>1142</v>
      </c>
      <c r="B5" s="5" t="n">
        <v>7956</v>
      </c>
      <c r="C5" s="5" t="n">
        <v>8882</v>
      </c>
      <c r="D5" s="5" t="n">
        <v>7375</v>
      </c>
    </row>
    <row r="6" spans="1:4">
      <c r="A6" s="4" t="s">
        <v>1143</v>
      </c>
      <c r="B6" s="7" t="n">
        <v>4.9</v>
      </c>
      <c r="C6" s="7" t="n">
        <v>4.39</v>
      </c>
      <c r="D6" s="6" t="n">
        <v>4</v>
      </c>
    </row>
    <row r="7" spans="1:4">
      <c r="A7" s="4" t="s">
        <v>1144</v>
      </c>
    </row>
    <row r="8" spans="1:4">
      <c r="A8" s="3" t="s">
        <v>1095</v>
      </c>
    </row>
    <row r="9" spans="1:4">
      <c r="A9" s="4" t="s">
        <v>1142</v>
      </c>
      <c r="B9" s="5" t="n">
        <v>7400</v>
      </c>
      <c r="C9" s="5" t="n">
        <v>8862</v>
      </c>
      <c r="D9" s="5" t="n">
        <v>9954</v>
      </c>
    </row>
    <row r="10" spans="1:4">
      <c r="A10" s="4" t="s">
        <v>1143</v>
      </c>
      <c r="B10" s="7" t="n">
        <v>5.27</v>
      </c>
      <c r="C10" s="7" t="n">
        <v>4.4</v>
      </c>
      <c r="D10" s="7" t="n">
        <v>4.16</v>
      </c>
    </row>
    <row r="11" spans="1:4">
      <c r="A11" s="4" t="s">
        <v>1145</v>
      </c>
    </row>
    <row r="12" spans="1:4">
      <c r="A12" s="3" t="s">
        <v>1095</v>
      </c>
    </row>
    <row r="13" spans="1:4">
      <c r="A13" s="4" t="s">
        <v>1142</v>
      </c>
      <c r="B13" s="5" t="n">
        <v>7166</v>
      </c>
      <c r="C13" s="5" t="n">
        <v>7722</v>
      </c>
      <c r="D13" s="5" t="n">
        <v>8901</v>
      </c>
    </row>
    <row r="14" spans="1:4">
      <c r="A14" s="4" t="s">
        <v>1143</v>
      </c>
      <c r="B14" s="7" t="n">
        <v>5.44</v>
      </c>
      <c r="C14" s="7" t="n">
        <v>5.05</v>
      </c>
      <c r="D14" s="7" t="n">
        <v>4.38</v>
      </c>
    </row>
    <row r="15" spans="1:4">
      <c r="A15" s="4" t="s">
        <v>1146</v>
      </c>
    </row>
    <row r="16" spans="1:4">
      <c r="A16" s="3" t="s">
        <v>1095</v>
      </c>
    </row>
    <row r="17" spans="1:4">
      <c r="A17" s="4" t="s">
        <v>1142</v>
      </c>
      <c r="B17" s="5" t="n">
        <v>6182</v>
      </c>
      <c r="C17" s="5" t="n">
        <v>7205</v>
      </c>
      <c r="D17" s="5" t="n">
        <v>8697</v>
      </c>
    </row>
    <row r="18" spans="1:4">
      <c r="A18" s="4" t="s">
        <v>1143</v>
      </c>
      <c r="B18" s="7" t="n">
        <v>6.3</v>
      </c>
      <c r="C18" s="7" t="n">
        <v>5.41</v>
      </c>
      <c r="D18" s="7" t="n">
        <v>4.4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147</v>
      </c>
      <c r="B1" s="2" t="s">
        <v>1</v>
      </c>
    </row>
    <row r="2" spans="1:2">
      <c r="B2" s="2" t="s">
        <v>1148</v>
      </c>
    </row>
    <row r="3" spans="1:2">
      <c r="A3" s="3" t="s">
        <v>1095</v>
      </c>
    </row>
    <row r="4" spans="1:2">
      <c r="A4" s="4" t="s">
        <v>1149</v>
      </c>
      <c r="B4" s="5" t="n">
        <v>263000</v>
      </c>
    </row>
    <row r="5" spans="1:2">
      <c r="A5" s="4" t="s">
        <v>1150</v>
      </c>
      <c r="B5" s="5" t="n">
        <v>-22750</v>
      </c>
    </row>
    <row r="6" spans="1:2">
      <c r="A6" s="4" t="s">
        <v>442</v>
      </c>
    </row>
    <row r="7" spans="1:2">
      <c r="A7" s="3" t="s">
        <v>1095</v>
      </c>
    </row>
    <row r="8" spans="1:2">
      <c r="A8" s="4" t="s">
        <v>1151</v>
      </c>
      <c r="B8" s="5" t="n">
        <v>952500</v>
      </c>
    </row>
    <row r="9" spans="1:2">
      <c r="A9" s="4" t="s">
        <v>1149</v>
      </c>
      <c r="B9" s="5" t="n">
        <v>263000</v>
      </c>
    </row>
    <row r="10" spans="1:2">
      <c r="A10" s="4" t="s">
        <v>1150</v>
      </c>
      <c r="B10" s="5" t="n">
        <v>-22750</v>
      </c>
    </row>
    <row r="11" spans="1:2">
      <c r="A11" s="4" t="s">
        <v>1152</v>
      </c>
      <c r="B11" s="4" t="s">
        <v>95</v>
      </c>
    </row>
    <row r="12" spans="1:2">
      <c r="A12" s="4" t="s">
        <v>1153</v>
      </c>
      <c r="B12" s="5" t="n">
        <v>-57750</v>
      </c>
    </row>
    <row r="13" spans="1:2">
      <c r="A13" s="4" t="s">
        <v>1154</v>
      </c>
      <c r="B13" s="5" t="n">
        <v>1135000</v>
      </c>
    </row>
    <row r="14" spans="1:2">
      <c r="A14" s="4" t="s">
        <v>1155</v>
      </c>
      <c r="B14" s="5" t="n">
        <v>551000</v>
      </c>
    </row>
    <row r="15" spans="1:2">
      <c r="A15" s="4" t="s">
        <v>1156</v>
      </c>
      <c r="B15" s="4" t="s">
        <v>1157</v>
      </c>
    </row>
    <row r="16" spans="1:2">
      <c r="A16" s="4" t="s">
        <v>1158</v>
      </c>
      <c r="B16" s="6" t="n">
        <v>4161910</v>
      </c>
    </row>
    <row r="17" spans="1:2">
      <c r="A17" s="4" t="s">
        <v>1159</v>
      </c>
      <c r="B17" s="6" t="n">
        <v>2561453</v>
      </c>
    </row>
    <row r="18" spans="1:2">
      <c r="A18" s="4" t="s">
        <v>1160</v>
      </c>
      <c r="B18" s="7" t="n">
        <v>3.11</v>
      </c>
    </row>
    <row r="19" spans="1:2">
      <c r="A19" s="4" t="s">
        <v>1161</v>
      </c>
      <c r="B19" s="9" t="n">
        <v>5.07</v>
      </c>
    </row>
    <row r="20" spans="1:2">
      <c r="A20" s="4" t="s">
        <v>1162</v>
      </c>
      <c r="B20" s="9" t="n">
        <v>4.2</v>
      </c>
    </row>
    <row r="21" spans="1:2">
      <c r="A21" s="4" t="s">
        <v>1163</v>
      </c>
      <c r="B21" s="4" t="s">
        <v>95</v>
      </c>
    </row>
    <row r="22" spans="1:2">
      <c r="A22" s="4" t="s">
        <v>1164</v>
      </c>
      <c r="B22" s="9" t="n">
        <v>2.31</v>
      </c>
    </row>
    <row r="23" spans="1:2">
      <c r="A23" s="4" t="s">
        <v>1165</v>
      </c>
      <c r="B23" s="9" t="n">
        <v>3.58</v>
      </c>
    </row>
    <row r="24" spans="1:2">
      <c r="A24" s="4" t="s">
        <v>1166</v>
      </c>
      <c r="B24" s="7" t="n">
        <v>2.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0</v>
      </c>
      <c r="D2" s="2" t="s">
        <v>79</v>
      </c>
    </row>
    <row r="3" spans="1:4">
      <c r="A3" s="3" t="s">
        <v>1095</v>
      </c>
    </row>
    <row r="4" spans="1:4">
      <c r="A4" s="4" t="s">
        <v>1168</v>
      </c>
      <c r="B4" s="5" t="n">
        <v>546500</v>
      </c>
    </row>
    <row r="5" spans="1:4">
      <c r="A5" s="4" t="s">
        <v>1169</v>
      </c>
      <c r="B5" s="5" t="n">
        <v>263000</v>
      </c>
    </row>
    <row r="6" spans="1:4">
      <c r="A6" s="4" t="s">
        <v>1170</v>
      </c>
      <c r="B6" s="5" t="n">
        <v>-202750</v>
      </c>
    </row>
    <row r="7" spans="1:4">
      <c r="A7" s="4" t="s">
        <v>1171</v>
      </c>
      <c r="B7" s="5" t="n">
        <v>-22750</v>
      </c>
    </row>
    <row r="8" spans="1:4">
      <c r="A8" s="4" t="s">
        <v>1172</v>
      </c>
      <c r="B8" s="5" t="n">
        <v>584000</v>
      </c>
      <c r="C8" s="5" t="n">
        <v>546500</v>
      </c>
    </row>
    <row r="9" spans="1:4">
      <c r="A9" s="4" t="s">
        <v>1173</v>
      </c>
      <c r="B9" s="7" t="n">
        <v>1.66</v>
      </c>
    </row>
    <row r="10" spans="1:4">
      <c r="A10" s="4" t="s">
        <v>1102</v>
      </c>
      <c r="B10" s="9" t="n">
        <v>2.52</v>
      </c>
      <c r="C10" s="7" t="n">
        <v>1.97</v>
      </c>
      <c r="D10" s="7" t="n">
        <v>1.73</v>
      </c>
    </row>
    <row r="11" spans="1:4">
      <c r="A11" s="4" t="s">
        <v>1174</v>
      </c>
      <c r="B11" s="9" t="n">
        <v>1.4</v>
      </c>
    </row>
    <row r="12" spans="1:4">
      <c r="A12" s="4" t="s">
        <v>1175</v>
      </c>
      <c r="B12" s="9" t="n">
        <v>1.92</v>
      </c>
    </row>
    <row r="13" spans="1:4">
      <c r="A13" s="4" t="s">
        <v>1176</v>
      </c>
      <c r="B13" s="7" t="n">
        <v>2.13</v>
      </c>
      <c r="C13" s="7" t="n">
        <v>1.66</v>
      </c>
    </row>
    <row r="14" spans="1:4">
      <c r="A14" s="4" t="s">
        <v>1111</v>
      </c>
    </row>
    <row r="15" spans="1:4">
      <c r="A15" s="3" t="s">
        <v>1095</v>
      </c>
    </row>
    <row r="16" spans="1:4">
      <c r="A16" s="4" t="s">
        <v>1177</v>
      </c>
      <c r="B16" s="5" t="n">
        <v>12500</v>
      </c>
    </row>
    <row r="17" spans="1:4">
      <c r="A17" s="4" t="s">
        <v>1113</v>
      </c>
      <c r="B17" s="4" t="s">
        <v>95</v>
      </c>
    </row>
    <row r="18" spans="1:4">
      <c r="A18" s="4" t="s">
        <v>1178</v>
      </c>
      <c r="B18" s="5" t="n">
        <v>-6250</v>
      </c>
    </row>
    <row r="19" spans="1:4">
      <c r="A19" s="4" t="s">
        <v>1179</v>
      </c>
      <c r="B19" s="4" t="s">
        <v>95</v>
      </c>
    </row>
    <row r="20" spans="1:4">
      <c r="A20" s="4" t="s">
        <v>1180</v>
      </c>
      <c r="B20" s="5" t="n">
        <v>6250</v>
      </c>
      <c r="C20" s="5" t="n">
        <v>12500</v>
      </c>
    </row>
    <row r="21" spans="1:4">
      <c r="A21" s="4" t="s">
        <v>1173</v>
      </c>
      <c r="B21" s="7" t="n">
        <v>2.86</v>
      </c>
    </row>
    <row r="22" spans="1:4">
      <c r="A22" s="4" t="s">
        <v>1181</v>
      </c>
      <c r="B22" s="4" t="s">
        <v>95</v>
      </c>
    </row>
    <row r="23" spans="1:4">
      <c r="A23" s="4" t="s">
        <v>1174</v>
      </c>
      <c r="B23" s="9" t="n">
        <v>2.86</v>
      </c>
    </row>
    <row r="24" spans="1:4">
      <c r="A24" s="4" t="s">
        <v>1175</v>
      </c>
      <c r="B24" s="4" t="s">
        <v>95</v>
      </c>
    </row>
    <row r="25" spans="1:4">
      <c r="A25" s="4" t="s">
        <v>1182</v>
      </c>
      <c r="B25" s="7" t="n">
        <v>2.86</v>
      </c>
      <c r="C25" s="7" t="n">
        <v>2.8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83</v>
      </c>
      <c r="B1" s="2" t="s">
        <v>1</v>
      </c>
    </row>
    <row r="2" spans="1:4">
      <c r="B2" s="2" t="s">
        <v>2</v>
      </c>
      <c r="C2" s="2" t="s">
        <v>30</v>
      </c>
      <c r="D2" s="2" t="s">
        <v>79</v>
      </c>
    </row>
    <row r="3" spans="1:4">
      <c r="A3" s="3" t="s">
        <v>265</v>
      </c>
    </row>
    <row r="4" spans="1:4">
      <c r="A4" s="4" t="s">
        <v>1184</v>
      </c>
      <c r="B4" s="5" t="n">
        <v>0</v>
      </c>
      <c r="C4" s="5" t="n">
        <v>953000</v>
      </c>
      <c r="D4" s="5"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568</v>
      </c>
      <c r="J1" s="2" t="s">
        <v>1</v>
      </c>
    </row>
    <row r="2" spans="1:12">
      <c r="B2" s="2" t="s">
        <v>2</v>
      </c>
      <c r="C2" s="2" t="s">
        <v>669</v>
      </c>
      <c r="D2" s="2" t="s">
        <v>4</v>
      </c>
      <c r="E2" s="2" t="s">
        <v>944</v>
      </c>
      <c r="F2" s="2" t="s">
        <v>30</v>
      </c>
      <c r="G2" s="2" t="s">
        <v>816</v>
      </c>
      <c r="H2" s="2" t="s">
        <v>945</v>
      </c>
      <c r="I2" s="2" t="s">
        <v>946</v>
      </c>
      <c r="J2" s="2" t="s">
        <v>2</v>
      </c>
      <c r="K2" s="2" t="s">
        <v>30</v>
      </c>
      <c r="L2" s="2" t="s">
        <v>79</v>
      </c>
    </row>
    <row r="3" spans="1:12">
      <c r="A3" s="3" t="s">
        <v>265</v>
      </c>
    </row>
    <row r="4" spans="1:12">
      <c r="A4" s="4" t="s">
        <v>1186</v>
      </c>
      <c r="J4" s="6" t="n">
        <v>9922</v>
      </c>
      <c r="K4" s="6" t="n">
        <v>-2497</v>
      </c>
      <c r="L4" s="6" t="n">
        <v>7269</v>
      </c>
    </row>
    <row r="5" spans="1:12">
      <c r="A5" s="4" t="s">
        <v>1187</v>
      </c>
      <c r="J5" s="4" t="s">
        <v>95</v>
      </c>
      <c r="K5" s="4" t="s">
        <v>95</v>
      </c>
    </row>
    <row r="6" spans="1:12">
      <c r="A6" s="4" t="s">
        <v>1188</v>
      </c>
      <c r="J6" s="6" t="n">
        <v>9922</v>
      </c>
      <c r="K6" s="6" t="n">
        <v>-2497</v>
      </c>
      <c r="L6" s="6" t="n">
        <v>7269</v>
      </c>
    </row>
    <row r="7" spans="1:12">
      <c r="A7" s="4" t="s">
        <v>1189</v>
      </c>
      <c r="J7" s="5" t="n">
        <v>21914</v>
      </c>
      <c r="K7" s="5" t="n">
        <v>21827</v>
      </c>
      <c r="L7" s="5" t="n">
        <v>21755</v>
      </c>
    </row>
    <row r="8" spans="1:12">
      <c r="A8" s="4" t="s">
        <v>1190</v>
      </c>
      <c r="J8" s="5" t="n">
        <v>247</v>
      </c>
      <c r="L8" s="5" t="n">
        <v>226</v>
      </c>
    </row>
    <row r="9" spans="1:12">
      <c r="A9" s="4" t="s">
        <v>1191</v>
      </c>
      <c r="J9" s="5" t="n">
        <v>22161</v>
      </c>
      <c r="K9" s="5" t="n">
        <v>21827</v>
      </c>
      <c r="L9" s="5" t="n">
        <v>21981</v>
      </c>
    </row>
    <row r="10" spans="1:12">
      <c r="A10" s="4" t="s">
        <v>1192</v>
      </c>
      <c r="B10" s="7" t="n">
        <v>0.12</v>
      </c>
      <c r="C10" s="7" t="n">
        <v>0.11</v>
      </c>
      <c r="D10" s="7" t="n">
        <v>0.11</v>
      </c>
      <c r="E10" s="7" t="n">
        <v>0.11</v>
      </c>
      <c r="F10" s="7" t="n">
        <v>0.1</v>
      </c>
      <c r="G10" s="7" t="n">
        <v>-0.35</v>
      </c>
      <c r="H10" s="7" t="n">
        <v>0.08</v>
      </c>
      <c r="I10" s="7" t="n">
        <v>0.06</v>
      </c>
      <c r="J10" s="7" t="n">
        <v>0.45</v>
      </c>
      <c r="K10" s="7" t="n">
        <v>-0.11</v>
      </c>
      <c r="L10" s="7" t="n">
        <v>0.33</v>
      </c>
    </row>
    <row r="11" spans="1:12">
      <c r="A11" s="4" t="s">
        <v>1193</v>
      </c>
      <c r="J11" s="4" t="s">
        <v>95</v>
      </c>
    </row>
    <row r="12" spans="1:12">
      <c r="A12" s="4" t="s">
        <v>1194</v>
      </c>
      <c r="B12" s="7" t="n">
        <v>0.12</v>
      </c>
      <c r="C12" s="7" t="n">
        <v>0.11</v>
      </c>
      <c r="D12" s="7" t="n">
        <v>0.11</v>
      </c>
      <c r="E12" s="7" t="n">
        <v>0.11</v>
      </c>
      <c r="F12" s="7" t="n">
        <v>0.1</v>
      </c>
      <c r="G12" s="7" t="n">
        <v>-0.35</v>
      </c>
      <c r="H12" s="7" t="n">
        <v>0.08</v>
      </c>
      <c r="I12" s="7" t="n">
        <v>0.06</v>
      </c>
      <c r="J12" s="7" t="n">
        <v>0.45</v>
      </c>
      <c r="K12" s="7" t="n">
        <v>-0.11</v>
      </c>
      <c r="L12" s="7" t="n">
        <v>0.3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195</v>
      </c>
      <c r="B1" s="2" t="s">
        <v>2</v>
      </c>
      <c r="C1" s="2" t="s">
        <v>30</v>
      </c>
      <c r="D1" s="2" t="s">
        <v>79</v>
      </c>
    </row>
    <row r="2" spans="1:4">
      <c r="A2" s="4" t="s">
        <v>1196</v>
      </c>
      <c r="B2" s="6" t="n">
        <v>6524</v>
      </c>
      <c r="C2" s="6" t="n">
        <v>6727</v>
      </c>
      <c r="D2" s="6" t="n">
        <v>2081</v>
      </c>
    </row>
    <row r="3" spans="1:4">
      <c r="A3" s="4" t="s">
        <v>1197</v>
      </c>
      <c r="B3" s="5" t="n">
        <v>2000</v>
      </c>
      <c r="C3" s="5" t="n">
        <v>2000</v>
      </c>
    </row>
    <row r="4" spans="1:4">
      <c r="A4" s="4" t="s">
        <v>1198</v>
      </c>
    </row>
    <row r="5" spans="1:4">
      <c r="A5" s="4" t="s">
        <v>1196</v>
      </c>
      <c r="B5" s="6" t="n">
        <v>6500</v>
      </c>
      <c r="C5" s="6" t="n">
        <v>67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9</v>
      </c>
      <c r="B1" s="2" t="s">
        <v>1</v>
      </c>
    </row>
    <row r="2" spans="1:3">
      <c r="B2" s="2" t="s">
        <v>2</v>
      </c>
      <c r="C2" s="2" t="s">
        <v>30</v>
      </c>
    </row>
    <row r="3" spans="1:3">
      <c r="A3" s="3" t="s">
        <v>268</v>
      </c>
    </row>
    <row r="4" spans="1:3">
      <c r="A4" s="4" t="s">
        <v>1200</v>
      </c>
      <c r="B4" s="6" t="n">
        <v>6727</v>
      </c>
      <c r="C4" s="6" t="n">
        <v>2081</v>
      </c>
    </row>
    <row r="5" spans="1:3">
      <c r="A5" s="4" t="s">
        <v>1201</v>
      </c>
      <c r="B5" s="5" t="n">
        <v>1481</v>
      </c>
      <c r="C5" s="5" t="n">
        <v>5517</v>
      </c>
    </row>
    <row r="6" spans="1:3">
      <c r="A6" s="4" t="s">
        <v>1202</v>
      </c>
      <c r="B6" s="5" t="n">
        <v>-1684</v>
      </c>
      <c r="C6" s="5" t="n">
        <v>-871</v>
      </c>
    </row>
    <row r="7" spans="1:3">
      <c r="A7" s="4" t="s">
        <v>1203</v>
      </c>
      <c r="B7" s="6" t="n">
        <v>6524</v>
      </c>
      <c r="C7" s="6" t="n">
        <v>672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04</v>
      </c>
      <c r="B1" s="2" t="s">
        <v>1205</v>
      </c>
    </row>
    <row r="2" spans="1:5">
      <c r="B2" s="2" t="s">
        <v>79</v>
      </c>
      <c r="C2" s="2" t="s">
        <v>2</v>
      </c>
      <c r="D2" s="2" t="s">
        <v>30</v>
      </c>
      <c r="E2" s="2" t="s">
        <v>1206</v>
      </c>
    </row>
    <row r="3" spans="1:5">
      <c r="A3" s="4" t="s">
        <v>1207</v>
      </c>
      <c r="E3" s="6" t="n">
        <v>30000000</v>
      </c>
    </row>
    <row r="4" spans="1:5">
      <c r="A4" s="4" t="s">
        <v>1208</v>
      </c>
      <c r="E4" s="4" t="s">
        <v>1209</v>
      </c>
    </row>
    <row r="5" spans="1:5">
      <c r="A5" s="4" t="s">
        <v>1210</v>
      </c>
      <c r="B5" s="4" t="s">
        <v>1211</v>
      </c>
    </row>
    <row r="6" spans="1:5">
      <c r="A6" s="4" t="s">
        <v>1212</v>
      </c>
      <c r="C6" s="6" t="n">
        <v>390000</v>
      </c>
      <c r="D6" s="6" t="n">
        <v>440000</v>
      </c>
    </row>
    <row r="7" spans="1:5">
      <c r="A7" s="4" t="s">
        <v>1213</v>
      </c>
      <c r="C7" s="6" t="n">
        <v>70000</v>
      </c>
      <c r="D7" s="6" t="n">
        <v>199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4</v>
      </c>
      <c r="B1" s="2" t="s">
        <v>2</v>
      </c>
      <c r="C1" s="2" t="s">
        <v>30</v>
      </c>
      <c r="D1" s="2" t="s">
        <v>79</v>
      </c>
    </row>
    <row r="2" spans="1:4">
      <c r="A2" s="3" t="s">
        <v>274</v>
      </c>
    </row>
    <row r="3" spans="1:4">
      <c r="A3" s="4" t="s">
        <v>1215</v>
      </c>
      <c r="B3" s="8" t="n">
        <v>5.7</v>
      </c>
      <c r="C3" s="6" t="n">
        <v>0</v>
      </c>
      <c r="D3" s="8" t="n">
        <v>1.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16</v>
      </c>
      <c r="B1" s="2" t="s">
        <v>2</v>
      </c>
      <c r="C1" s="2" t="s">
        <v>30</v>
      </c>
    </row>
    <row r="2" spans="1:3">
      <c r="A2" s="3" t="s">
        <v>277</v>
      </c>
    </row>
    <row r="3" spans="1:3">
      <c r="A3" s="4" t="s">
        <v>1217</v>
      </c>
      <c r="B3" s="4" t="s">
        <v>1218</v>
      </c>
      <c r="C3" s="4" t="s">
        <v>1219</v>
      </c>
    </row>
    <row r="4" spans="1:3">
      <c r="A4" s="4" t="s">
        <v>1220</v>
      </c>
      <c r="B4" s="6" t="n">
        <v>250000</v>
      </c>
    </row>
    <row r="5" spans="1:3">
      <c r="A5" s="4" t="s">
        <v>1221</v>
      </c>
      <c r="B5" s="6" t="n">
        <v>10800000</v>
      </c>
      <c r="C5" s="6" t="n">
        <v>45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0</v>
      </c>
    </row>
    <row r="2" spans="1:3">
      <c r="A2" s="3" t="s">
        <v>1223</v>
      </c>
    </row>
    <row r="3" spans="1:3">
      <c r="A3" s="4" t="s">
        <v>1224</v>
      </c>
      <c r="B3" s="6" t="n">
        <v>141668</v>
      </c>
      <c r="C3" s="6" t="n">
        <v>113245</v>
      </c>
    </row>
    <row r="4" spans="1:3">
      <c r="A4" s="4" t="s">
        <v>1225</v>
      </c>
    </row>
    <row r="5" spans="1:3">
      <c r="A5" s="3" t="s">
        <v>1223</v>
      </c>
    </row>
    <row r="6" spans="1:3">
      <c r="A6" s="4" t="s">
        <v>1224</v>
      </c>
      <c r="B6" s="5" t="n">
        <v>134517</v>
      </c>
      <c r="C6" s="5" t="n">
        <v>106099</v>
      </c>
    </row>
    <row r="7" spans="1:3">
      <c r="A7" s="4" t="s">
        <v>1226</v>
      </c>
    </row>
    <row r="8" spans="1:3">
      <c r="A8" s="3" t="s">
        <v>1223</v>
      </c>
    </row>
    <row r="9" spans="1:3">
      <c r="A9" s="4" t="s">
        <v>1224</v>
      </c>
      <c r="B9" s="6" t="n">
        <v>7151</v>
      </c>
      <c r="C9" s="6" t="n">
        <v>714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2</v>
      </c>
      <c r="C2" s="2" t="s">
        <v>30</v>
      </c>
    </row>
    <row r="3" spans="1:3">
      <c r="A3" s="3" t="s">
        <v>1228</v>
      </c>
    </row>
    <row r="4" spans="1:3">
      <c r="A4" s="4" t="s">
        <v>1229</v>
      </c>
      <c r="B4" s="6" t="n">
        <v>128877</v>
      </c>
      <c r="C4" s="6" t="n">
        <v>118157</v>
      </c>
    </row>
    <row r="5" spans="1:3">
      <c r="A5" s="4" t="s">
        <v>1230</v>
      </c>
      <c r="B5" s="4" t="s">
        <v>1231</v>
      </c>
      <c r="C5" s="4" t="s">
        <v>1231</v>
      </c>
    </row>
    <row r="6" spans="1:3">
      <c r="A6" s="4" t="s">
        <v>1232</v>
      </c>
      <c r="B6" s="6" t="n">
        <v>78369</v>
      </c>
      <c r="C6" s="6" t="n">
        <v>71831</v>
      </c>
    </row>
    <row r="7" spans="1:3">
      <c r="A7" s="4" t="s">
        <v>1233</v>
      </c>
      <c r="B7" s="4" t="s">
        <v>1234</v>
      </c>
      <c r="C7" s="4" t="s">
        <v>1234</v>
      </c>
    </row>
    <row r="8" spans="1:3">
      <c r="A8" s="4" t="s">
        <v>1235</v>
      </c>
      <c r="B8" s="6" t="n">
        <v>119527</v>
      </c>
      <c r="C8" s="6" t="n">
        <v>108457</v>
      </c>
    </row>
    <row r="9" spans="1:3">
      <c r="A9" s="4" t="s">
        <v>1236</v>
      </c>
      <c r="B9" s="4" t="s">
        <v>1237</v>
      </c>
      <c r="C9" s="4" t="s">
        <v>1238</v>
      </c>
    </row>
    <row r="10" spans="1:3">
      <c r="A10" s="4" t="s">
        <v>1239</v>
      </c>
      <c r="B10" s="6" t="n">
        <v>58777</v>
      </c>
      <c r="C10" s="6" t="n">
        <v>53873</v>
      </c>
    </row>
    <row r="11" spans="1:3">
      <c r="A11" s="4" t="s">
        <v>1240</v>
      </c>
      <c r="B11" s="4" t="s">
        <v>1012</v>
      </c>
      <c r="C11" s="4" t="s">
        <v>1012</v>
      </c>
    </row>
    <row r="12" spans="1:3">
      <c r="A12" s="4" t="s">
        <v>1241</v>
      </c>
      <c r="B12" s="6" t="n">
        <v>115403</v>
      </c>
      <c r="C12" s="6" t="n">
        <v>104333</v>
      </c>
    </row>
    <row r="13" spans="1:3">
      <c r="A13" s="4" t="s">
        <v>1242</v>
      </c>
      <c r="B13" s="4" t="s">
        <v>1243</v>
      </c>
      <c r="C13" s="4" t="s">
        <v>1244</v>
      </c>
    </row>
    <row r="14" spans="1:3">
      <c r="A14" s="4" t="s">
        <v>1245</v>
      </c>
      <c r="B14" s="6" t="n">
        <v>44083</v>
      </c>
      <c r="C14" s="6" t="n">
        <v>40405</v>
      </c>
    </row>
    <row r="15" spans="1:3">
      <c r="A15" s="4" t="s">
        <v>1246</v>
      </c>
      <c r="B15" s="4" t="s">
        <v>1247</v>
      </c>
      <c r="C15" s="4" t="s">
        <v>1247</v>
      </c>
    </row>
    <row r="16" spans="1:3">
      <c r="A16" s="4" t="s">
        <v>1248</v>
      </c>
      <c r="B16" s="6" t="n">
        <v>119527</v>
      </c>
      <c r="C16" s="6" t="n">
        <v>108457</v>
      </c>
    </row>
    <row r="17" spans="1:3">
      <c r="A17" s="4" t="s">
        <v>1249</v>
      </c>
      <c r="B17" s="4" t="s">
        <v>1250</v>
      </c>
      <c r="C17" s="4" t="s">
        <v>1251</v>
      </c>
    </row>
    <row r="18" spans="1:3">
      <c r="A18" s="4" t="s">
        <v>1252</v>
      </c>
      <c r="B18" s="6" t="n">
        <v>49823</v>
      </c>
      <c r="C18" s="6" t="n">
        <v>46241</v>
      </c>
    </row>
    <row r="19" spans="1:3">
      <c r="A19" s="4" t="s">
        <v>1253</v>
      </c>
      <c r="B19" s="4" t="s">
        <v>1064</v>
      </c>
      <c r="C19" s="4" t="s">
        <v>1064</v>
      </c>
    </row>
    <row r="20" spans="1:3">
      <c r="A20" s="4" t="s">
        <v>1254</v>
      </c>
    </row>
    <row r="21" spans="1:3">
      <c r="A21" s="3" t="s">
        <v>1228</v>
      </c>
    </row>
    <row r="22" spans="1:3">
      <c r="A22" s="4" t="s">
        <v>1229</v>
      </c>
      <c r="B22" s="6" t="n">
        <v>127606</v>
      </c>
      <c r="C22" s="6" t="n">
        <v>119683</v>
      </c>
    </row>
    <row r="23" spans="1:3">
      <c r="A23" s="4" t="s">
        <v>1230</v>
      </c>
      <c r="B23" s="4" t="s">
        <v>1255</v>
      </c>
      <c r="C23" s="4" t="s">
        <v>1256</v>
      </c>
    </row>
    <row r="24" spans="1:3">
      <c r="A24" s="4" t="s">
        <v>1232</v>
      </c>
      <c r="B24" s="6" t="n">
        <v>78355</v>
      </c>
      <c r="C24" s="6" t="n">
        <v>71790</v>
      </c>
    </row>
    <row r="25" spans="1:3">
      <c r="A25" s="4" t="s">
        <v>1233</v>
      </c>
      <c r="B25" s="4" t="s">
        <v>1234</v>
      </c>
      <c r="C25" s="4" t="s">
        <v>1234</v>
      </c>
    </row>
    <row r="26" spans="1:3">
      <c r="A26" s="4" t="s">
        <v>1257</v>
      </c>
      <c r="B26" s="6" t="n">
        <v>97943</v>
      </c>
      <c r="C26" s="6" t="n">
        <v>89737</v>
      </c>
    </row>
    <row r="27" spans="1:3">
      <c r="A27" s="4" t="s">
        <v>1258</v>
      </c>
      <c r="B27" s="4" t="s">
        <v>518</v>
      </c>
      <c r="C27" s="4" t="s">
        <v>518</v>
      </c>
    </row>
    <row r="28" spans="1:3">
      <c r="A28" s="4" t="s">
        <v>1235</v>
      </c>
      <c r="B28" s="6" t="n">
        <v>118256</v>
      </c>
      <c r="C28" s="6" t="n">
        <v>109983</v>
      </c>
    </row>
    <row r="29" spans="1:3">
      <c r="A29" s="4" t="s">
        <v>1236</v>
      </c>
      <c r="B29" s="4" t="s">
        <v>1259</v>
      </c>
      <c r="C29" s="4" t="s">
        <v>1260</v>
      </c>
    </row>
    <row r="30" spans="1:3">
      <c r="A30" s="4" t="s">
        <v>1239</v>
      </c>
      <c r="B30" s="6" t="n">
        <v>58766</v>
      </c>
      <c r="C30" s="6" t="n">
        <v>53842</v>
      </c>
    </row>
    <row r="31" spans="1:3">
      <c r="A31" s="4" t="s">
        <v>1240</v>
      </c>
      <c r="B31" s="4" t="s">
        <v>1012</v>
      </c>
      <c r="C31" s="4" t="s">
        <v>1012</v>
      </c>
    </row>
    <row r="32" spans="1:3">
      <c r="A32" s="4" t="s">
        <v>1261</v>
      </c>
      <c r="B32" s="6" t="n">
        <v>78354</v>
      </c>
      <c r="C32" s="6" t="n">
        <v>71790</v>
      </c>
    </row>
    <row r="33" spans="1:3">
      <c r="A33" s="4" t="s">
        <v>1262</v>
      </c>
      <c r="B33" s="4" t="s">
        <v>1234</v>
      </c>
      <c r="C33" s="4" t="s">
        <v>1234</v>
      </c>
    </row>
    <row r="34" spans="1:3">
      <c r="A34" s="4" t="s">
        <v>1241</v>
      </c>
      <c r="B34" s="6" t="n">
        <v>118256</v>
      </c>
      <c r="C34" s="6" t="n">
        <v>109983</v>
      </c>
    </row>
    <row r="35" spans="1:3">
      <c r="A35" s="4" t="s">
        <v>1242</v>
      </c>
      <c r="B35" s="4" t="s">
        <v>1259</v>
      </c>
      <c r="C35" s="4" t="s">
        <v>1260</v>
      </c>
    </row>
    <row r="36" spans="1:3">
      <c r="A36" s="4" t="s">
        <v>1245</v>
      </c>
      <c r="B36" s="6" t="n">
        <v>44074</v>
      </c>
      <c r="C36" s="6" t="n">
        <v>40382</v>
      </c>
    </row>
    <row r="37" spans="1:3">
      <c r="A37" s="4" t="s">
        <v>1246</v>
      </c>
      <c r="B37" s="4" t="s">
        <v>1247</v>
      </c>
      <c r="C37" s="4" t="s">
        <v>1247</v>
      </c>
    </row>
    <row r="38" spans="1:3">
      <c r="A38" s="4" t="s">
        <v>1263</v>
      </c>
      <c r="B38" s="6" t="n">
        <v>63663</v>
      </c>
      <c r="C38" s="6" t="n">
        <v>58329</v>
      </c>
    </row>
    <row r="39" spans="1:3">
      <c r="A39" s="4" t="s">
        <v>1264</v>
      </c>
      <c r="B39" s="4" t="s">
        <v>1265</v>
      </c>
      <c r="C39" s="4" t="s">
        <v>1265</v>
      </c>
    </row>
    <row r="40" spans="1:3">
      <c r="A40" s="4" t="s">
        <v>1248</v>
      </c>
      <c r="B40" s="6" t="n">
        <v>118256</v>
      </c>
      <c r="C40" s="6" t="n">
        <v>109983</v>
      </c>
    </row>
    <row r="41" spans="1:3">
      <c r="A41" s="4" t="s">
        <v>1249</v>
      </c>
      <c r="B41" s="4" t="s">
        <v>1266</v>
      </c>
      <c r="C41" s="4" t="s">
        <v>1267</v>
      </c>
    </row>
    <row r="42" spans="1:3">
      <c r="A42" s="4" t="s">
        <v>1252</v>
      </c>
      <c r="B42" s="6" t="n">
        <v>49815</v>
      </c>
      <c r="C42" s="6" t="n">
        <v>46088</v>
      </c>
    </row>
    <row r="43" spans="1:3">
      <c r="A43" s="4" t="s">
        <v>1253</v>
      </c>
      <c r="B43" s="4" t="s">
        <v>1064</v>
      </c>
      <c r="C43" s="4" t="s">
        <v>1064</v>
      </c>
    </row>
    <row r="44" spans="1:3">
      <c r="A44" s="4" t="s">
        <v>1268</v>
      </c>
      <c r="B44" s="6" t="n">
        <v>62269</v>
      </c>
      <c r="C44" s="6" t="n">
        <v>57611</v>
      </c>
    </row>
    <row r="45" spans="1:3">
      <c r="A45" s="4" t="s">
        <v>1269</v>
      </c>
      <c r="B45" s="4" t="s">
        <v>1011</v>
      </c>
      <c r="C45" s="4" t="s">
        <v>101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70</v>
      </c>
      <c r="B1" s="2" t="s">
        <v>1</v>
      </c>
    </row>
    <row r="2" spans="1:2">
      <c r="B2" s="2" t="s">
        <v>569</v>
      </c>
    </row>
    <row r="3" spans="1:2">
      <c r="A3" s="3" t="s">
        <v>1271</v>
      </c>
    </row>
    <row r="4" spans="1:2">
      <c r="A4" s="4" t="s">
        <v>1272</v>
      </c>
      <c r="B4" s="4" t="s">
        <v>1273</v>
      </c>
    </row>
    <row r="5" spans="1:2">
      <c r="A5" s="4" t="s">
        <v>494</v>
      </c>
    </row>
    <row r="6" spans="1:2">
      <c r="A6" s="3" t="s">
        <v>1271</v>
      </c>
    </row>
    <row r="7" spans="1:2">
      <c r="A7" s="4" t="s">
        <v>1274</v>
      </c>
      <c r="B7" s="6" t="n">
        <v>250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30</v>
      </c>
    </row>
    <row r="2" spans="1:3">
      <c r="A2" s="3" t="s">
        <v>1276</v>
      </c>
    </row>
    <row r="3" spans="1:3">
      <c r="A3" s="4" t="s">
        <v>1277</v>
      </c>
      <c r="B3" s="6" t="n">
        <v>216121</v>
      </c>
      <c r="C3" s="6" t="n">
        <v>243270</v>
      </c>
    </row>
    <row r="4" spans="1:3">
      <c r="A4" s="4" t="s">
        <v>519</v>
      </c>
    </row>
    <row r="5" spans="1:3">
      <c r="A5" s="3" t="s">
        <v>1276</v>
      </c>
    </row>
    <row r="6" spans="1:3">
      <c r="A6" s="4" t="s">
        <v>1277</v>
      </c>
      <c r="B6" s="5" t="n">
        <v>57976</v>
      </c>
      <c r="C6" s="5" t="n">
        <v>49941</v>
      </c>
    </row>
    <row r="7" spans="1:3">
      <c r="A7" s="4" t="s">
        <v>531</v>
      </c>
    </row>
    <row r="8" spans="1:3">
      <c r="A8" s="3" t="s">
        <v>1276</v>
      </c>
    </row>
    <row r="9" spans="1:3">
      <c r="A9" s="4" t="s">
        <v>1277</v>
      </c>
      <c r="B9" s="5" t="n">
        <v>3336</v>
      </c>
      <c r="C9" s="5" t="n">
        <v>742</v>
      </c>
    </row>
    <row r="10" spans="1:3">
      <c r="A10" s="4" t="s">
        <v>532</v>
      </c>
    </row>
    <row r="11" spans="1:3">
      <c r="A11" s="3" t="s">
        <v>1276</v>
      </c>
    </row>
    <row r="12" spans="1:3">
      <c r="A12" s="4" t="s">
        <v>1277</v>
      </c>
      <c r="B12" s="5" t="n">
        <v>122773</v>
      </c>
      <c r="C12" s="5" t="n">
        <v>141498</v>
      </c>
    </row>
    <row r="13" spans="1:3">
      <c r="A13" s="4" t="s">
        <v>533</v>
      </c>
    </row>
    <row r="14" spans="1:3">
      <c r="A14" s="3" t="s">
        <v>1276</v>
      </c>
    </row>
    <row r="15" spans="1:3">
      <c r="A15" s="4" t="s">
        <v>1277</v>
      </c>
      <c r="B15" s="5" t="n">
        <v>15503</v>
      </c>
      <c r="C15" s="5" t="n">
        <v>14296</v>
      </c>
    </row>
    <row r="16" spans="1:3">
      <c r="A16" s="4" t="s">
        <v>534</v>
      </c>
    </row>
    <row r="17" spans="1:3">
      <c r="A17" s="3" t="s">
        <v>1276</v>
      </c>
    </row>
    <row r="18" spans="1:3">
      <c r="A18" s="4" t="s">
        <v>1277</v>
      </c>
      <c r="B18" s="5" t="n">
        <v>3495</v>
      </c>
      <c r="C18" s="5" t="n">
        <v>8496</v>
      </c>
    </row>
    <row r="19" spans="1:3">
      <c r="A19" s="4" t="s">
        <v>535</v>
      </c>
    </row>
    <row r="20" spans="1:3">
      <c r="A20" s="3" t="s">
        <v>1276</v>
      </c>
    </row>
    <row r="21" spans="1:3">
      <c r="A21" s="4" t="s">
        <v>1277</v>
      </c>
      <c r="B21" s="5" t="n">
        <v>13038</v>
      </c>
      <c r="C21" s="5" t="n">
        <v>28297</v>
      </c>
    </row>
    <row r="22" spans="1:3">
      <c r="A22" s="4" t="s">
        <v>1278</v>
      </c>
    </row>
    <row r="23" spans="1:3">
      <c r="A23" s="3" t="s">
        <v>1276</v>
      </c>
    </row>
    <row r="24" spans="1:3">
      <c r="A24" s="4" t="s">
        <v>1277</v>
      </c>
      <c r="B24" s="5" t="n">
        <v>216121</v>
      </c>
      <c r="C24" s="5" t="n">
        <v>243270</v>
      </c>
    </row>
    <row r="25" spans="1:3">
      <c r="A25" s="4" t="s">
        <v>39</v>
      </c>
      <c r="C25" s="5" t="n">
        <v>2101</v>
      </c>
    </row>
    <row r="26" spans="1:3">
      <c r="A26" s="4" t="s">
        <v>1279</v>
      </c>
      <c r="B26" s="5" t="n">
        <v>216121</v>
      </c>
      <c r="C26" s="5" t="n">
        <v>245371</v>
      </c>
    </row>
    <row r="27" spans="1:3">
      <c r="A27" s="4" t="s">
        <v>1213</v>
      </c>
      <c r="B27" s="5" t="n">
        <v>-70</v>
      </c>
      <c r="C27" s="5" t="n">
        <v>-199</v>
      </c>
    </row>
    <row r="28" spans="1:3">
      <c r="A28" s="4" t="s">
        <v>1280</v>
      </c>
      <c r="B28" s="5" t="n">
        <v>-70</v>
      </c>
      <c r="C28" s="5" t="n">
        <v>-199</v>
      </c>
    </row>
    <row r="29" spans="1:3">
      <c r="A29" s="4" t="s">
        <v>1281</v>
      </c>
    </row>
    <row r="30" spans="1:3">
      <c r="A30" s="3" t="s">
        <v>1276</v>
      </c>
    </row>
    <row r="31" spans="1:3">
      <c r="A31" s="4" t="s">
        <v>1277</v>
      </c>
      <c r="B31" s="5" t="n">
        <v>14352</v>
      </c>
      <c r="C31" s="5" t="n">
        <v>40435</v>
      </c>
    </row>
    <row r="32" spans="1:3">
      <c r="A32" s="4" t="s">
        <v>39</v>
      </c>
      <c r="C32" s="4" t="s">
        <v>95</v>
      </c>
    </row>
    <row r="33" spans="1:3">
      <c r="A33" s="4" t="s">
        <v>1279</v>
      </c>
      <c r="B33" s="5" t="n">
        <v>14352</v>
      </c>
      <c r="C33" s="5" t="n">
        <v>40435</v>
      </c>
    </row>
    <row r="34" spans="1:3">
      <c r="A34" s="4" t="s">
        <v>1213</v>
      </c>
      <c r="B34" s="4" t="s">
        <v>95</v>
      </c>
      <c r="C34" s="4" t="s">
        <v>95</v>
      </c>
    </row>
    <row r="35" spans="1:3">
      <c r="A35" s="4" t="s">
        <v>1280</v>
      </c>
      <c r="B35" s="4" t="s">
        <v>95</v>
      </c>
      <c r="C35" s="4" t="s">
        <v>95</v>
      </c>
    </row>
    <row r="36" spans="1:3">
      <c r="A36" s="4" t="s">
        <v>1282</v>
      </c>
    </row>
    <row r="37" spans="1:3">
      <c r="A37" s="3" t="s">
        <v>1276</v>
      </c>
    </row>
    <row r="38" spans="1:3">
      <c r="A38" s="4" t="s">
        <v>1277</v>
      </c>
      <c r="B38" s="5" t="n">
        <v>201769</v>
      </c>
      <c r="C38" s="5" t="n">
        <v>202835</v>
      </c>
    </row>
    <row r="39" spans="1:3">
      <c r="A39" s="4" t="s">
        <v>39</v>
      </c>
      <c r="C39" s="5" t="n">
        <v>2101</v>
      </c>
    </row>
    <row r="40" spans="1:3">
      <c r="A40" s="4" t="s">
        <v>1279</v>
      </c>
      <c r="B40" s="5" t="n">
        <v>201769</v>
      </c>
      <c r="C40" s="5" t="n">
        <v>204936</v>
      </c>
    </row>
    <row r="41" spans="1:3">
      <c r="A41" s="4" t="s">
        <v>1213</v>
      </c>
      <c r="B41" s="5" t="n">
        <v>-70</v>
      </c>
      <c r="C41" s="5" t="n">
        <v>-199</v>
      </c>
    </row>
    <row r="42" spans="1:3">
      <c r="A42" s="4" t="s">
        <v>1280</v>
      </c>
      <c r="B42" s="5" t="n">
        <v>-70</v>
      </c>
      <c r="C42" s="5" t="n">
        <v>-199</v>
      </c>
    </row>
    <row r="43" spans="1:3">
      <c r="A43" s="4" t="s">
        <v>1283</v>
      </c>
    </row>
    <row r="44" spans="1:3">
      <c r="A44" s="3" t="s">
        <v>1276</v>
      </c>
    </row>
    <row r="45" spans="1:3">
      <c r="A45" s="4" t="s">
        <v>1277</v>
      </c>
      <c r="B45" s="4" t="s">
        <v>95</v>
      </c>
      <c r="C45" s="4" t="s">
        <v>95</v>
      </c>
    </row>
    <row r="46" spans="1:3">
      <c r="A46" s="4" t="s">
        <v>39</v>
      </c>
      <c r="C46" s="4" t="s">
        <v>95</v>
      </c>
    </row>
    <row r="47" spans="1:3">
      <c r="A47" s="4" t="s">
        <v>1279</v>
      </c>
      <c r="B47" s="4" t="s">
        <v>95</v>
      </c>
      <c r="C47" s="4" t="s">
        <v>95</v>
      </c>
    </row>
    <row r="48" spans="1:3">
      <c r="A48" s="4" t="s">
        <v>1213</v>
      </c>
      <c r="B48" s="4" t="s">
        <v>95</v>
      </c>
      <c r="C48" s="4" t="s">
        <v>95</v>
      </c>
    </row>
    <row r="49" spans="1:3">
      <c r="A49" s="4" t="s">
        <v>1280</v>
      </c>
      <c r="B49" s="4" t="s">
        <v>95</v>
      </c>
      <c r="C49" s="4" t="s">
        <v>95</v>
      </c>
    </row>
    <row r="50" spans="1:3">
      <c r="A50" s="4" t="s">
        <v>1284</v>
      </c>
    </row>
    <row r="51" spans="1:3">
      <c r="A51" s="3" t="s">
        <v>1276</v>
      </c>
    </row>
    <row r="52" spans="1:3">
      <c r="A52" s="4" t="s">
        <v>1277</v>
      </c>
      <c r="B52" s="5" t="n">
        <v>57976</v>
      </c>
      <c r="C52" s="5" t="n">
        <v>49941</v>
      </c>
    </row>
    <row r="53" spans="1:3">
      <c r="A53" s="4" t="s">
        <v>1285</v>
      </c>
    </row>
    <row r="54" spans="1:3">
      <c r="A54" s="3" t="s">
        <v>1276</v>
      </c>
    </row>
    <row r="55" spans="1:3">
      <c r="A55" s="4" t="s">
        <v>1277</v>
      </c>
      <c r="B55" s="5" t="n">
        <v>11055</v>
      </c>
      <c r="C55" s="5" t="n">
        <v>39748</v>
      </c>
    </row>
    <row r="56" spans="1:3">
      <c r="A56" s="4" t="s">
        <v>1286</v>
      </c>
    </row>
    <row r="57" spans="1:3">
      <c r="A57" s="3" t="s">
        <v>1276</v>
      </c>
    </row>
    <row r="58" spans="1:3">
      <c r="A58" s="4" t="s">
        <v>1277</v>
      </c>
      <c r="B58" s="5" t="n">
        <v>46921</v>
      </c>
      <c r="C58" s="5" t="n">
        <v>10193</v>
      </c>
    </row>
    <row r="59" spans="1:3">
      <c r="A59" s="4" t="s">
        <v>1287</v>
      </c>
    </row>
    <row r="60" spans="1:3">
      <c r="A60" s="3" t="s">
        <v>1276</v>
      </c>
    </row>
    <row r="61" spans="1:3">
      <c r="A61" s="4" t="s">
        <v>1277</v>
      </c>
      <c r="B61" s="4" t="s">
        <v>95</v>
      </c>
      <c r="C61" s="4" t="s">
        <v>95</v>
      </c>
    </row>
    <row r="62" spans="1:3">
      <c r="A62" s="4" t="s">
        <v>1288</v>
      </c>
    </row>
    <row r="63" spans="1:3">
      <c r="A63" s="3" t="s">
        <v>1276</v>
      </c>
    </row>
    <row r="64" spans="1:3">
      <c r="A64" s="4" t="s">
        <v>1277</v>
      </c>
      <c r="B64" s="5" t="n">
        <v>3336</v>
      </c>
      <c r="C64" s="5" t="n">
        <v>742</v>
      </c>
    </row>
    <row r="65" spans="1:3">
      <c r="A65" s="4" t="s">
        <v>1289</v>
      </c>
    </row>
    <row r="66" spans="1:3">
      <c r="A66" s="3" t="s">
        <v>1276</v>
      </c>
    </row>
    <row r="67" spans="1:3">
      <c r="A67" s="4" t="s">
        <v>1277</v>
      </c>
      <c r="B67" s="5" t="n">
        <v>952</v>
      </c>
      <c r="C67" s="4" t="s">
        <v>95</v>
      </c>
    </row>
    <row r="68" spans="1:3">
      <c r="A68" s="4" t="s">
        <v>1290</v>
      </c>
    </row>
    <row r="69" spans="1:3">
      <c r="A69" s="3" t="s">
        <v>1276</v>
      </c>
    </row>
    <row r="70" spans="1:3">
      <c r="A70" s="4" t="s">
        <v>1277</v>
      </c>
      <c r="B70" s="5" t="n">
        <v>2384</v>
      </c>
      <c r="C70" s="5" t="n">
        <v>742</v>
      </c>
    </row>
    <row r="71" spans="1:3">
      <c r="A71" s="4" t="s">
        <v>1291</v>
      </c>
    </row>
    <row r="72" spans="1:3">
      <c r="A72" s="3" t="s">
        <v>1276</v>
      </c>
    </row>
    <row r="73" spans="1:3">
      <c r="A73" s="4" t="s">
        <v>1277</v>
      </c>
      <c r="B73" s="4" t="s">
        <v>95</v>
      </c>
      <c r="C73" s="4" t="s">
        <v>95</v>
      </c>
    </row>
    <row r="74" spans="1:3">
      <c r="A74" s="4" t="s">
        <v>1292</v>
      </c>
    </row>
    <row r="75" spans="1:3">
      <c r="A75" s="3" t="s">
        <v>1276</v>
      </c>
    </row>
    <row r="76" spans="1:3">
      <c r="A76" s="4" t="s">
        <v>1277</v>
      </c>
      <c r="B76" s="5" t="n">
        <v>122773</v>
      </c>
      <c r="C76" s="5" t="n">
        <v>141498</v>
      </c>
    </row>
    <row r="77" spans="1:3">
      <c r="A77" s="4" t="s">
        <v>1293</v>
      </c>
    </row>
    <row r="78" spans="1:3">
      <c r="A78" s="3" t="s">
        <v>1276</v>
      </c>
    </row>
    <row r="79" spans="1:3">
      <c r="A79" s="4" t="s">
        <v>1277</v>
      </c>
      <c r="B79" s="5" t="n">
        <v>2345</v>
      </c>
      <c r="C79" s="5" t="n">
        <v>687</v>
      </c>
    </row>
    <row r="80" spans="1:3">
      <c r="A80" s="4" t="s">
        <v>1294</v>
      </c>
    </row>
    <row r="81" spans="1:3">
      <c r="A81" s="3" t="s">
        <v>1276</v>
      </c>
    </row>
    <row r="82" spans="1:3">
      <c r="A82" s="4" t="s">
        <v>1277</v>
      </c>
      <c r="B82" s="5" t="n">
        <v>120428</v>
      </c>
      <c r="C82" s="5" t="n">
        <v>140811</v>
      </c>
    </row>
    <row r="83" spans="1:3">
      <c r="A83" s="4" t="s">
        <v>1295</v>
      </c>
    </row>
    <row r="84" spans="1:3">
      <c r="A84" s="3" t="s">
        <v>1276</v>
      </c>
    </row>
    <row r="85" spans="1:3">
      <c r="A85" s="4" t="s">
        <v>1277</v>
      </c>
      <c r="B85" s="4" t="s">
        <v>95</v>
      </c>
      <c r="C85" s="4" t="s">
        <v>95</v>
      </c>
    </row>
    <row r="86" spans="1:3">
      <c r="A86" s="4" t="s">
        <v>1296</v>
      </c>
    </row>
    <row r="87" spans="1:3">
      <c r="A87" s="3" t="s">
        <v>1276</v>
      </c>
    </row>
    <row r="88" spans="1:3">
      <c r="A88" s="4" t="s">
        <v>1277</v>
      </c>
      <c r="B88" s="5" t="n">
        <v>15503</v>
      </c>
      <c r="C88" s="5" t="n">
        <v>14296</v>
      </c>
    </row>
    <row r="89" spans="1:3">
      <c r="A89" s="4" t="s">
        <v>1297</v>
      </c>
    </row>
    <row r="90" spans="1:3">
      <c r="A90" s="3" t="s">
        <v>1276</v>
      </c>
    </row>
    <row r="91" spans="1:3">
      <c r="A91" s="4" t="s">
        <v>1277</v>
      </c>
      <c r="B91" s="4" t="s">
        <v>95</v>
      </c>
      <c r="C91" s="4" t="s">
        <v>95</v>
      </c>
    </row>
    <row r="92" spans="1:3">
      <c r="A92" s="4" t="s">
        <v>1298</v>
      </c>
    </row>
    <row r="93" spans="1:3">
      <c r="A93" s="3" t="s">
        <v>1276</v>
      </c>
    </row>
    <row r="94" spans="1:3">
      <c r="A94" s="4" t="s">
        <v>1277</v>
      </c>
      <c r="B94" s="5" t="n">
        <v>15503</v>
      </c>
      <c r="C94" s="5" t="n">
        <v>14296</v>
      </c>
    </row>
    <row r="95" spans="1:3">
      <c r="A95" s="4" t="s">
        <v>1299</v>
      </c>
    </row>
    <row r="96" spans="1:3">
      <c r="A96" s="3" t="s">
        <v>1276</v>
      </c>
    </row>
    <row r="97" spans="1:3">
      <c r="A97" s="4" t="s">
        <v>1277</v>
      </c>
      <c r="B97" s="4" t="s">
        <v>95</v>
      </c>
      <c r="C97" s="4" t="s">
        <v>95</v>
      </c>
    </row>
    <row r="98" spans="1:3">
      <c r="A98" s="4" t="s">
        <v>1300</v>
      </c>
    </row>
    <row r="99" spans="1:3">
      <c r="A99" s="3" t="s">
        <v>1276</v>
      </c>
    </row>
    <row r="100" spans="1:3">
      <c r="A100" s="4" t="s">
        <v>1277</v>
      </c>
      <c r="B100" s="5" t="n">
        <v>3495</v>
      </c>
      <c r="C100" s="5" t="n">
        <v>8496</v>
      </c>
    </row>
    <row r="101" spans="1:3">
      <c r="A101" s="4" t="s">
        <v>1301</v>
      </c>
    </row>
    <row r="102" spans="1:3">
      <c r="A102" s="3" t="s">
        <v>1276</v>
      </c>
    </row>
    <row r="103" spans="1:3">
      <c r="A103" s="4" t="s">
        <v>1277</v>
      </c>
      <c r="B103" s="4" t="s">
        <v>95</v>
      </c>
      <c r="C103" s="4" t="s">
        <v>95</v>
      </c>
    </row>
    <row r="104" spans="1:3">
      <c r="A104" s="4" t="s">
        <v>1302</v>
      </c>
    </row>
    <row r="105" spans="1:3">
      <c r="A105" s="3" t="s">
        <v>1276</v>
      </c>
    </row>
    <row r="106" spans="1:3">
      <c r="A106" s="4" t="s">
        <v>1277</v>
      </c>
      <c r="B106" s="5" t="n">
        <v>3495</v>
      </c>
      <c r="C106" s="5" t="n">
        <v>8496</v>
      </c>
    </row>
    <row r="107" spans="1:3">
      <c r="A107" s="4" t="s">
        <v>1303</v>
      </c>
    </row>
    <row r="108" spans="1:3">
      <c r="A108" s="3" t="s">
        <v>1276</v>
      </c>
    </row>
    <row r="109" spans="1:3">
      <c r="A109" s="4" t="s">
        <v>1277</v>
      </c>
      <c r="B109" s="4" t="s">
        <v>95</v>
      </c>
      <c r="C109" s="4" t="s">
        <v>95</v>
      </c>
    </row>
    <row r="110" spans="1:3">
      <c r="A110" s="4" t="s">
        <v>1304</v>
      </c>
    </row>
    <row r="111" spans="1:3">
      <c r="A111" s="3" t="s">
        <v>1276</v>
      </c>
    </row>
    <row r="112" spans="1:3">
      <c r="A112" s="4" t="s">
        <v>1277</v>
      </c>
      <c r="B112" s="5" t="n">
        <v>13038</v>
      </c>
      <c r="C112" s="5" t="n">
        <v>28297</v>
      </c>
    </row>
    <row r="113" spans="1:3">
      <c r="A113" s="4" t="s">
        <v>1305</v>
      </c>
    </row>
    <row r="114" spans="1:3">
      <c r="A114" s="3" t="s">
        <v>1276</v>
      </c>
    </row>
    <row r="115" spans="1:3">
      <c r="A115" s="4" t="s">
        <v>1277</v>
      </c>
      <c r="B115" s="4" t="s">
        <v>95</v>
      </c>
      <c r="C115" s="4" t="s">
        <v>95</v>
      </c>
    </row>
    <row r="116" spans="1:3">
      <c r="A116" s="4" t="s">
        <v>1306</v>
      </c>
    </row>
    <row r="117" spans="1:3">
      <c r="A117" s="3" t="s">
        <v>1276</v>
      </c>
    </row>
    <row r="118" spans="1:3">
      <c r="A118" s="4" t="s">
        <v>1277</v>
      </c>
      <c r="B118" s="5" t="n">
        <v>13038</v>
      </c>
      <c r="C118" s="5" t="n">
        <v>28297</v>
      </c>
    </row>
    <row r="119" spans="1:3">
      <c r="A119" s="4" t="s">
        <v>1307</v>
      </c>
    </row>
    <row r="120" spans="1:3">
      <c r="A120" s="3" t="s">
        <v>1276</v>
      </c>
    </row>
    <row r="121" spans="1:3">
      <c r="A121" s="4" t="s">
        <v>1277</v>
      </c>
      <c r="B121" s="4" t="s">
        <v>95</v>
      </c>
      <c r="C121" s="4" t="s">
        <v>9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v>
      </c>
      <c r="C1" s="2" t="s">
        <v>30</v>
      </c>
    </row>
    <row r="2" spans="1:3">
      <c r="A2" s="3" t="s">
        <v>1276</v>
      </c>
    </row>
    <row r="3" spans="1:3">
      <c r="A3" s="4" t="s">
        <v>46</v>
      </c>
      <c r="C3" s="6" t="n">
        <v>110</v>
      </c>
    </row>
    <row r="4" spans="1:3">
      <c r="A4" s="4" t="s">
        <v>47</v>
      </c>
      <c r="B4" s="6" t="n">
        <v>4427</v>
      </c>
      <c r="C4" s="5" t="n">
        <v>5490</v>
      </c>
    </row>
    <row r="5" spans="1:3">
      <c r="A5" s="4" t="s">
        <v>1309</v>
      </c>
    </row>
    <row r="6" spans="1:3">
      <c r="A6" s="3" t="s">
        <v>1276</v>
      </c>
    </row>
    <row r="7" spans="1:3">
      <c r="A7" s="4" t="s">
        <v>1310</v>
      </c>
      <c r="B7" s="5" t="n">
        <v>9536</v>
      </c>
      <c r="C7" s="5" t="n">
        <v>8737</v>
      </c>
    </row>
    <row r="8" spans="1:3">
      <c r="A8" s="4" t="s">
        <v>46</v>
      </c>
      <c r="C8" s="5" t="n">
        <v>110</v>
      </c>
    </row>
    <row r="9" spans="1:3">
      <c r="A9" s="4" t="s">
        <v>47</v>
      </c>
      <c r="B9" s="5" t="n">
        <v>4427</v>
      </c>
      <c r="C9" s="5" t="n">
        <v>5490</v>
      </c>
    </row>
    <row r="10" spans="1:3">
      <c r="A10" s="4" t="s">
        <v>1279</v>
      </c>
      <c r="B10" s="5" t="n">
        <v>13963</v>
      </c>
      <c r="C10" s="5" t="n">
        <v>14337</v>
      </c>
    </row>
    <row r="11" spans="1:3">
      <c r="A11" s="4" t="s">
        <v>1280</v>
      </c>
      <c r="B11" s="4" t="s">
        <v>95</v>
      </c>
      <c r="C11" s="4" t="s">
        <v>95</v>
      </c>
    </row>
    <row r="12" spans="1:3">
      <c r="A12" s="4" t="s">
        <v>1311</v>
      </c>
    </row>
    <row r="13" spans="1:3">
      <c r="A13" s="3" t="s">
        <v>1276</v>
      </c>
    </row>
    <row r="14" spans="1:3">
      <c r="A14" s="4" t="s">
        <v>1310</v>
      </c>
      <c r="B14" s="4" t="s">
        <v>95</v>
      </c>
      <c r="C14" s="4" t="s">
        <v>95</v>
      </c>
    </row>
    <row r="15" spans="1:3">
      <c r="A15" s="4" t="s">
        <v>46</v>
      </c>
      <c r="C15" s="4" t="s">
        <v>95</v>
      </c>
    </row>
    <row r="16" spans="1:3">
      <c r="A16" s="4" t="s">
        <v>47</v>
      </c>
      <c r="B16" s="4" t="s">
        <v>95</v>
      </c>
      <c r="C16" s="4" t="s">
        <v>95</v>
      </c>
    </row>
    <row r="17" spans="1:3">
      <c r="A17" s="4" t="s">
        <v>1279</v>
      </c>
      <c r="B17" s="4" t="s">
        <v>95</v>
      </c>
      <c r="C17" s="4" t="s">
        <v>95</v>
      </c>
    </row>
    <row r="18" spans="1:3">
      <c r="A18" s="4" t="s">
        <v>1280</v>
      </c>
      <c r="B18" s="4" t="s">
        <v>95</v>
      </c>
      <c r="C18" s="4" t="s">
        <v>95</v>
      </c>
    </row>
    <row r="19" spans="1:3">
      <c r="A19" s="4" t="s">
        <v>1312</v>
      </c>
    </row>
    <row r="20" spans="1:3">
      <c r="A20" s="3" t="s">
        <v>1276</v>
      </c>
    </row>
    <row r="21" spans="1:3">
      <c r="A21" s="4" t="s">
        <v>1310</v>
      </c>
      <c r="B21" s="5" t="n">
        <v>2168</v>
      </c>
      <c r="C21" s="5" t="n">
        <v>1982</v>
      </c>
    </row>
    <row r="22" spans="1:3">
      <c r="A22" s="4" t="s">
        <v>46</v>
      </c>
      <c r="C22" s="4" t="s">
        <v>95</v>
      </c>
    </row>
    <row r="23" spans="1:3">
      <c r="A23" s="4" t="s">
        <v>47</v>
      </c>
      <c r="B23" s="5" t="n">
        <v>3408</v>
      </c>
      <c r="C23" s="5" t="n">
        <v>31</v>
      </c>
    </row>
    <row r="24" spans="1:3">
      <c r="A24" s="4" t="s">
        <v>1279</v>
      </c>
      <c r="B24" s="5" t="n">
        <v>5576</v>
      </c>
      <c r="C24" s="5" t="n">
        <v>2013</v>
      </c>
    </row>
    <row r="25" spans="1:3">
      <c r="A25" s="4" t="s">
        <v>1280</v>
      </c>
      <c r="B25" s="4" t="s">
        <v>95</v>
      </c>
      <c r="C25" s="4" t="s">
        <v>95</v>
      </c>
    </row>
    <row r="26" spans="1:3">
      <c r="A26" s="4" t="s">
        <v>1313</v>
      </c>
    </row>
    <row r="27" spans="1:3">
      <c r="A27" s="3" t="s">
        <v>1276</v>
      </c>
    </row>
    <row r="28" spans="1:3">
      <c r="A28" s="4" t="s">
        <v>1310</v>
      </c>
      <c r="B28" s="5" t="n">
        <v>7368</v>
      </c>
      <c r="C28" s="5" t="n">
        <v>6755</v>
      </c>
    </row>
    <row r="29" spans="1:3">
      <c r="A29" s="4" t="s">
        <v>46</v>
      </c>
      <c r="C29" s="5" t="n">
        <v>110</v>
      </c>
    </row>
    <row r="30" spans="1:3">
      <c r="A30" s="4" t="s">
        <v>47</v>
      </c>
      <c r="B30" s="5" t="n">
        <v>1019</v>
      </c>
      <c r="C30" s="5" t="n">
        <v>5459</v>
      </c>
    </row>
    <row r="31" spans="1:3">
      <c r="A31" s="4" t="s">
        <v>1279</v>
      </c>
      <c r="B31" s="5" t="n">
        <v>8387</v>
      </c>
      <c r="C31" s="5" t="n">
        <v>12324</v>
      </c>
    </row>
    <row r="32" spans="1:3">
      <c r="A32" s="4" t="s">
        <v>1280</v>
      </c>
      <c r="B32" s="4" t="s">
        <v>95</v>
      </c>
      <c r="C32" s="4" t="s">
        <v>9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4</v>
      </c>
      <c r="B1" s="2" t="s">
        <v>2</v>
      </c>
      <c r="C1" s="2" t="s">
        <v>30</v>
      </c>
      <c r="D1" s="2" t="s">
        <v>79</v>
      </c>
      <c r="E1" s="2" t="s">
        <v>773</v>
      </c>
    </row>
    <row r="2" spans="1:5">
      <c r="A2" s="3" t="s">
        <v>1315</v>
      </c>
    </row>
    <row r="3" spans="1:5">
      <c r="A3" s="4" t="s">
        <v>825</v>
      </c>
      <c r="C3" s="4" t="s">
        <v>95</v>
      </c>
      <c r="D3" s="6" t="n">
        <v>18609</v>
      </c>
      <c r="E3" s="6" t="n">
        <v>25409</v>
      </c>
    </row>
    <row r="4" spans="1:5">
      <c r="A4" s="3" t="s">
        <v>1316</v>
      </c>
    </row>
    <row r="5" spans="1:5">
      <c r="A5" s="4" t="s">
        <v>1317</v>
      </c>
      <c r="B5" s="6" t="n">
        <v>908407</v>
      </c>
      <c r="C5" s="5" t="n">
        <v>849303</v>
      </c>
    </row>
    <row r="6" spans="1:5">
      <c r="A6" s="4" t="s">
        <v>1318</v>
      </c>
    </row>
    <row r="7" spans="1:5">
      <c r="A7" s="3" t="s">
        <v>1315</v>
      </c>
    </row>
    <row r="8" spans="1:5">
      <c r="A8" s="4" t="s">
        <v>71</v>
      </c>
      <c r="B8" s="5" t="n">
        <v>46608</v>
      </c>
      <c r="C8" s="5" t="n">
        <v>36478</v>
      </c>
    </row>
    <row r="9" spans="1:5">
      <c r="A9" s="4" t="s">
        <v>1319</v>
      </c>
      <c r="B9" s="5" t="n">
        <v>826806</v>
      </c>
      <c r="C9" s="5" t="n">
        <v>739165</v>
      </c>
    </row>
    <row r="10" spans="1:5">
      <c r="A10" s="4" t="s">
        <v>1320</v>
      </c>
      <c r="B10" s="5" t="n">
        <v>51764</v>
      </c>
      <c r="C10" s="5" t="n">
        <v>58471</v>
      </c>
    </row>
    <row r="11" spans="1:5">
      <c r="A11" s="3" t="s">
        <v>1316</v>
      </c>
    </row>
    <row r="12" spans="1:5">
      <c r="A12" s="4" t="s">
        <v>1317</v>
      </c>
      <c r="B12" s="5" t="n">
        <v>908407</v>
      </c>
      <c r="C12" s="5" t="n">
        <v>849303</v>
      </c>
    </row>
    <row r="13" spans="1:5">
      <c r="A13" s="4" t="s">
        <v>1321</v>
      </c>
      <c r="B13" s="5" t="n">
        <v>87681</v>
      </c>
      <c r="C13" s="5" t="n">
        <v>105455</v>
      </c>
    </row>
    <row r="14" spans="1:5">
      <c r="A14" s="4" t="s">
        <v>1322</v>
      </c>
    </row>
    <row r="15" spans="1:5">
      <c r="A15" s="3" t="s">
        <v>1315</v>
      </c>
    </row>
    <row r="16" spans="1:5">
      <c r="A16" s="4" t="s">
        <v>71</v>
      </c>
      <c r="B16" s="5" t="n">
        <v>46858</v>
      </c>
      <c r="C16" s="5" t="n">
        <v>37611</v>
      </c>
    </row>
    <row r="17" spans="1:5">
      <c r="A17" s="4" t="s">
        <v>1319</v>
      </c>
      <c r="B17" s="5" t="n">
        <v>829349</v>
      </c>
      <c r="C17" s="5" t="n">
        <v>739367</v>
      </c>
    </row>
    <row r="18" spans="1:5">
      <c r="A18" s="4" t="s">
        <v>1320</v>
      </c>
      <c r="B18" s="5" t="n">
        <v>57100</v>
      </c>
      <c r="C18" s="5" t="n">
        <v>62902</v>
      </c>
    </row>
    <row r="19" spans="1:5">
      <c r="A19" s="3" t="s">
        <v>1316</v>
      </c>
    </row>
    <row r="20" spans="1:5">
      <c r="A20" s="4" t="s">
        <v>1317</v>
      </c>
      <c r="B20" s="5" t="n">
        <v>909627</v>
      </c>
      <c r="C20" s="5" t="n">
        <v>850770</v>
      </c>
    </row>
    <row r="21" spans="1:5">
      <c r="A21" s="4" t="s">
        <v>1321</v>
      </c>
      <c r="B21" s="5" t="n">
        <v>87611</v>
      </c>
      <c r="C21" s="5" t="n">
        <v>105476</v>
      </c>
    </row>
    <row r="22" spans="1:5">
      <c r="A22" s="4" t="s">
        <v>1323</v>
      </c>
    </row>
    <row r="23" spans="1:5">
      <c r="A23" s="3" t="s">
        <v>1315</v>
      </c>
    </row>
    <row r="24" spans="1:5">
      <c r="A24" s="4" t="s">
        <v>71</v>
      </c>
      <c r="B24" s="5" t="n">
        <v>1093</v>
      </c>
      <c r="C24" s="4" t="s">
        <v>95</v>
      </c>
    </row>
    <row r="25" spans="1:5">
      <c r="A25" s="4" t="s">
        <v>1319</v>
      </c>
      <c r="B25" s="4" t="s">
        <v>95</v>
      </c>
      <c r="C25" s="4" t="s">
        <v>95</v>
      </c>
    </row>
    <row r="26" spans="1:5">
      <c r="A26" s="4" t="s">
        <v>1320</v>
      </c>
      <c r="B26" s="4" t="s">
        <v>95</v>
      </c>
      <c r="C26" s="4" t="s">
        <v>95</v>
      </c>
    </row>
    <row r="27" spans="1:5">
      <c r="A27" s="3" t="s">
        <v>1316</v>
      </c>
    </row>
    <row r="28" spans="1:5">
      <c r="A28" s="4" t="s">
        <v>1317</v>
      </c>
      <c r="B28" s="4" t="s">
        <v>95</v>
      </c>
      <c r="C28" s="4" t="s">
        <v>95</v>
      </c>
    </row>
    <row r="29" spans="1:5">
      <c r="A29" s="4" t="s">
        <v>1321</v>
      </c>
      <c r="B29" s="4" t="s">
        <v>95</v>
      </c>
      <c r="C29" s="4" t="s">
        <v>95</v>
      </c>
    </row>
    <row r="30" spans="1:5">
      <c r="A30" s="4" t="s">
        <v>1324</v>
      </c>
    </row>
    <row r="31" spans="1:5">
      <c r="A31" s="3" t="s">
        <v>1315</v>
      </c>
    </row>
    <row r="32" spans="1:5">
      <c r="A32" s="4" t="s">
        <v>71</v>
      </c>
      <c r="B32" s="5" t="n">
        <v>45765</v>
      </c>
      <c r="C32" s="5" t="n">
        <v>37611</v>
      </c>
    </row>
    <row r="33" spans="1:5">
      <c r="A33" s="4" t="s">
        <v>1319</v>
      </c>
      <c r="B33" s="5" t="n">
        <v>821981</v>
      </c>
      <c r="C33" s="5" t="n">
        <v>733026</v>
      </c>
    </row>
    <row r="34" spans="1:5">
      <c r="A34" s="4" t="s">
        <v>1320</v>
      </c>
      <c r="B34" s="4" t="s">
        <v>95</v>
      </c>
      <c r="C34" s="4" t="s">
        <v>95</v>
      </c>
    </row>
    <row r="35" spans="1:5">
      <c r="A35" s="3" t="s">
        <v>1316</v>
      </c>
    </row>
    <row r="36" spans="1:5">
      <c r="A36" s="4" t="s">
        <v>1317</v>
      </c>
      <c r="B36" s="5" t="n">
        <v>909627</v>
      </c>
      <c r="C36" s="5" t="n">
        <v>850770</v>
      </c>
    </row>
    <row r="37" spans="1:5">
      <c r="A37" s="4" t="s">
        <v>1321</v>
      </c>
      <c r="B37" s="5" t="n">
        <v>87611</v>
      </c>
      <c r="C37" s="5" t="n">
        <v>105476</v>
      </c>
    </row>
    <row r="38" spans="1:5">
      <c r="A38" s="4" t="s">
        <v>1325</v>
      </c>
    </row>
    <row r="39" spans="1:5">
      <c r="A39" s="3" t="s">
        <v>1315</v>
      </c>
    </row>
    <row r="40" spans="1:5">
      <c r="A40" s="4" t="s">
        <v>71</v>
      </c>
      <c r="B40" s="4" t="s">
        <v>95</v>
      </c>
      <c r="C40" s="4" t="s">
        <v>95</v>
      </c>
    </row>
    <row r="41" spans="1:5">
      <c r="A41" s="4" t="s">
        <v>1319</v>
      </c>
      <c r="B41" s="5" t="n">
        <v>7368</v>
      </c>
      <c r="C41" s="5" t="n">
        <v>6341</v>
      </c>
    </row>
    <row r="42" spans="1:5">
      <c r="A42" s="4" t="s">
        <v>1320</v>
      </c>
      <c r="B42" s="5" t="n">
        <v>57100</v>
      </c>
      <c r="C42" s="5" t="n">
        <v>62902</v>
      </c>
    </row>
    <row r="43" spans="1:5">
      <c r="A43" s="3" t="s">
        <v>1316</v>
      </c>
    </row>
    <row r="44" spans="1:5">
      <c r="A44" s="4" t="s">
        <v>1317</v>
      </c>
      <c r="B44" s="4" t="s">
        <v>95</v>
      </c>
      <c r="C44" s="4" t="s">
        <v>95</v>
      </c>
    </row>
    <row r="45" spans="1:5">
      <c r="A45" s="4" t="s">
        <v>1321</v>
      </c>
      <c r="B45" s="4" t="s">
        <v>95</v>
      </c>
      <c r="C45" s="4" t="s">
        <v>9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6</v>
      </c>
      <c r="B1" s="2" t="s">
        <v>1</v>
      </c>
    </row>
    <row r="2" spans="1:5">
      <c r="B2" s="2" t="s">
        <v>2</v>
      </c>
      <c r="C2" s="2" t="s">
        <v>30</v>
      </c>
      <c r="D2" s="2" t="s">
        <v>79</v>
      </c>
      <c r="E2" s="2" t="s">
        <v>1327</v>
      </c>
    </row>
    <row r="3" spans="1:5">
      <c r="A3" s="3" t="s">
        <v>1328</v>
      </c>
    </row>
    <row r="4" spans="1:5">
      <c r="A4" s="4" t="s">
        <v>1329</v>
      </c>
      <c r="B4" s="6" t="n">
        <v>4124</v>
      </c>
      <c r="C4" s="6" t="n">
        <v>4124</v>
      </c>
    </row>
    <row r="5" spans="1:5">
      <c r="A5" s="4" t="s">
        <v>1330</v>
      </c>
    </row>
    <row r="6" spans="1:5">
      <c r="A6" s="3" t="s">
        <v>1328</v>
      </c>
    </row>
    <row r="7" spans="1:5">
      <c r="A7" s="4" t="s">
        <v>1331</v>
      </c>
      <c r="E7" s="6" t="n">
        <v>4124</v>
      </c>
    </row>
    <row r="8" spans="1:5">
      <c r="A8" s="4" t="s">
        <v>1332</v>
      </c>
      <c r="B8" s="4" t="s">
        <v>1333</v>
      </c>
      <c r="C8" s="4" t="s">
        <v>1334</v>
      </c>
      <c r="D8" s="4" t="s">
        <v>1335</v>
      </c>
    </row>
    <row r="9" spans="1:5">
      <c r="A9" s="4" t="s">
        <v>1336</v>
      </c>
      <c r="B9" s="4" t="s">
        <v>1337</v>
      </c>
    </row>
    <row r="10" spans="1:5">
      <c r="A10" s="4" t="s">
        <v>1338</v>
      </c>
      <c r="B10" s="4" t="s">
        <v>11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339</v>
      </c>
      <c r="B1" s="2" t="s">
        <v>1</v>
      </c>
    </row>
    <row r="2" spans="1:4">
      <c r="B2" s="2" t="s">
        <v>2</v>
      </c>
      <c r="C2" s="2" t="s">
        <v>30</v>
      </c>
      <c r="D2" s="2" t="s">
        <v>79</v>
      </c>
    </row>
    <row r="3" spans="1:4">
      <c r="A3" s="3" t="s">
        <v>292</v>
      </c>
    </row>
    <row r="4" spans="1:4">
      <c r="A4" s="4" t="s">
        <v>1340</v>
      </c>
      <c r="B4" s="6" t="n">
        <v>1100000</v>
      </c>
      <c r="C4" s="6" t="n">
        <v>790000</v>
      </c>
      <c r="D4" s="6" t="n">
        <v>783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41</v>
      </c>
      <c r="B1" s="2" t="s">
        <v>569</v>
      </c>
    </row>
    <row r="2" spans="1:2">
      <c r="A2" s="3" t="s">
        <v>292</v>
      </c>
    </row>
    <row r="3" spans="1:2">
      <c r="A3" s="5" t="n">
        <v>2017</v>
      </c>
      <c r="B3" s="6" t="n">
        <v>1150</v>
      </c>
    </row>
    <row r="4" spans="1:2">
      <c r="A4" s="5" t="n">
        <v>2018</v>
      </c>
      <c r="B4" s="5" t="n">
        <v>1242</v>
      </c>
    </row>
    <row r="5" spans="1:2">
      <c r="A5" s="5" t="n">
        <v>2019</v>
      </c>
      <c r="B5" s="5" t="n">
        <v>1177</v>
      </c>
    </row>
    <row r="6" spans="1:2">
      <c r="A6" s="5" t="n">
        <v>2020</v>
      </c>
      <c r="B6" s="5" t="n">
        <v>1155</v>
      </c>
    </row>
    <row r="7" spans="1:2">
      <c r="A7" s="5" t="n">
        <v>2021</v>
      </c>
      <c r="B7" s="5" t="n">
        <v>839</v>
      </c>
    </row>
    <row r="8" spans="1:2">
      <c r="A8" s="4" t="s">
        <v>1342</v>
      </c>
      <c r="B8" s="5" t="n">
        <v>4572</v>
      </c>
    </row>
    <row r="9" spans="1:2">
      <c r="A9" s="4" t="s">
        <v>1343</v>
      </c>
      <c r="B9" s="6" t="n">
        <v>1013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1344</v>
      </c>
      <c r="B1" s="2" t="s">
        <v>1</v>
      </c>
    </row>
    <row r="2" spans="1:2">
      <c r="B2" s="2" t="s">
        <v>2</v>
      </c>
    </row>
    <row r="3" spans="1:2">
      <c r="A3" s="3" t="s">
        <v>295</v>
      </c>
    </row>
    <row r="4" spans="1:2">
      <c r="A4" s="4" t="s">
        <v>1345</v>
      </c>
      <c r="B4" s="4" t="s">
        <v>9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0</v>
      </c>
      <c r="D2" s="2" t="s">
        <v>79</v>
      </c>
    </row>
    <row r="3" spans="1:4">
      <c r="A3" s="3" t="s">
        <v>295</v>
      </c>
    </row>
    <row r="4" spans="1:4">
      <c r="A4" s="4" t="s">
        <v>1347</v>
      </c>
      <c r="B4" s="6" t="n">
        <v>587</v>
      </c>
      <c r="C4" s="6" t="n">
        <v>574</v>
      </c>
      <c r="D4" s="6" t="n">
        <v>544</v>
      </c>
    </row>
    <row r="5" spans="1:4">
      <c r="A5" s="4" t="s">
        <v>1348</v>
      </c>
      <c r="B5" s="5" t="n">
        <v>647</v>
      </c>
      <c r="C5" s="5" t="n">
        <v>714</v>
      </c>
      <c r="D5" s="5" t="n">
        <v>739</v>
      </c>
    </row>
    <row r="6" spans="1:4">
      <c r="A6" s="4" t="s">
        <v>1349</v>
      </c>
      <c r="B6" s="5" t="n">
        <v>562</v>
      </c>
      <c r="C6" s="5" t="n">
        <v>446</v>
      </c>
      <c r="D6" s="5" t="n">
        <v>449</v>
      </c>
    </row>
    <row r="7" spans="1:4">
      <c r="A7" s="4" t="s">
        <v>1350</v>
      </c>
      <c r="B7" s="5" t="n">
        <v>370</v>
      </c>
      <c r="C7" s="5" t="n">
        <v>398</v>
      </c>
      <c r="D7" s="5" t="n">
        <v>567</v>
      </c>
    </row>
    <row r="8" spans="1:4">
      <c r="A8" s="4" t="s">
        <v>1351</v>
      </c>
      <c r="B8" s="5" t="n">
        <v>499</v>
      </c>
      <c r="C8" s="5" t="n">
        <v>651</v>
      </c>
      <c r="D8" s="5" t="n">
        <v>475</v>
      </c>
    </row>
    <row r="9" spans="1:4">
      <c r="A9" s="4" t="s">
        <v>1352</v>
      </c>
      <c r="B9" s="5" t="n">
        <v>442</v>
      </c>
      <c r="C9" s="5" t="n">
        <v>745</v>
      </c>
      <c r="D9" s="5" t="n">
        <v>635</v>
      </c>
    </row>
    <row r="10" spans="1:4">
      <c r="A10" s="4" t="s">
        <v>1353</v>
      </c>
      <c r="B10" s="5" t="n">
        <v>536</v>
      </c>
      <c r="C10" s="5" t="n">
        <v>532</v>
      </c>
      <c r="D10" s="5" t="n">
        <v>388</v>
      </c>
    </row>
    <row r="11" spans="1:4">
      <c r="A11" s="4" t="s">
        <v>1354</v>
      </c>
      <c r="B11" s="5" t="n">
        <v>2380</v>
      </c>
      <c r="C11" s="5" t="n">
        <v>2407</v>
      </c>
      <c r="D11" s="5" t="n">
        <v>2550</v>
      </c>
    </row>
    <row r="12" spans="1:4">
      <c r="A12" s="4" t="s">
        <v>1355</v>
      </c>
      <c r="B12" s="6" t="n">
        <v>6023</v>
      </c>
      <c r="C12" s="6" t="n">
        <v>6467</v>
      </c>
      <c r="D12" s="6" t="n">
        <v>634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6</v>
      </c>
      <c r="B1" s="2" t="s">
        <v>2</v>
      </c>
      <c r="C1" s="2" t="s">
        <v>30</v>
      </c>
      <c r="D1" s="2" t="s">
        <v>79</v>
      </c>
      <c r="E1" s="2" t="s">
        <v>773</v>
      </c>
    </row>
    <row r="2" spans="1:5">
      <c r="A2" s="3" t="s">
        <v>31</v>
      </c>
    </row>
    <row r="3" spans="1:5">
      <c r="A3" s="4" t="s">
        <v>50</v>
      </c>
      <c r="B3" s="6" t="n">
        <v>18134</v>
      </c>
      <c r="C3" s="6" t="n">
        <v>18277</v>
      </c>
    </row>
    <row r="4" spans="1:5">
      <c r="A4" s="4" t="s">
        <v>51</v>
      </c>
      <c r="B4" s="5" t="n">
        <v>1249816</v>
      </c>
      <c r="C4" s="5" t="n">
        <v>1180557</v>
      </c>
    </row>
    <row r="5" spans="1:5">
      <c r="A5" s="3" t="s">
        <v>1357</v>
      </c>
    </row>
    <row r="6" spans="1:5">
      <c r="A6" s="4" t="s">
        <v>60</v>
      </c>
      <c r="B6" s="5" t="n">
        <v>5591</v>
      </c>
      <c r="C6" s="5" t="n">
        <v>6175</v>
      </c>
    </row>
    <row r="7" spans="1:5">
      <c r="A7" s="4" t="s">
        <v>1358</v>
      </c>
      <c r="B7" s="5" t="n">
        <v>4124</v>
      </c>
      <c r="C7" s="5" t="n">
        <v>4124</v>
      </c>
    </row>
    <row r="8" spans="1:5">
      <c r="A8" s="4" t="s">
        <v>58</v>
      </c>
      <c r="B8" s="5" t="n">
        <v>1670</v>
      </c>
      <c r="C8" s="5" t="n">
        <v>5675</v>
      </c>
    </row>
    <row r="9" spans="1:5">
      <c r="A9" s="4" t="s">
        <v>61</v>
      </c>
      <c r="B9" s="5" t="n">
        <v>1135280</v>
      </c>
      <c r="C9" s="5" t="n">
        <v>1076070</v>
      </c>
    </row>
    <row r="10" spans="1:5">
      <c r="A10" s="3" t="s">
        <v>62</v>
      </c>
    </row>
    <row r="11" spans="1:5">
      <c r="A11" s="4" t="s">
        <v>1359</v>
      </c>
      <c r="B11" s="5" t="n">
        <v>-31128</v>
      </c>
      <c r="C11" s="5" t="n">
        <v>-41050</v>
      </c>
    </row>
    <row r="12" spans="1:5">
      <c r="A12" s="4" t="s">
        <v>66</v>
      </c>
      <c r="B12" s="5" t="n">
        <v>-1223</v>
      </c>
      <c r="C12" s="5" t="n">
        <v>-589</v>
      </c>
      <c r="D12" s="6" t="n">
        <v>664</v>
      </c>
      <c r="E12" s="6" t="n">
        <v>-4109</v>
      </c>
    </row>
    <row r="13" spans="1:5">
      <c r="A13" s="4" t="s">
        <v>67</v>
      </c>
      <c r="B13" s="5" t="n">
        <v>114536</v>
      </c>
      <c r="C13" s="5" t="n">
        <v>104487</v>
      </c>
      <c r="D13" s="6" t="n">
        <v>107650</v>
      </c>
      <c r="E13" s="6" t="n">
        <v>106659</v>
      </c>
    </row>
    <row r="14" spans="1:5">
      <c r="A14" s="4" t="s">
        <v>1360</v>
      </c>
      <c r="B14" s="5" t="n">
        <v>1249816</v>
      </c>
      <c r="C14" s="5" t="n">
        <v>1180557</v>
      </c>
    </row>
    <row r="15" spans="1:5">
      <c r="A15" s="4" t="s">
        <v>979</v>
      </c>
    </row>
    <row r="16" spans="1:5">
      <c r="A16" s="3" t="s">
        <v>31</v>
      </c>
    </row>
    <row r="17" spans="1:5">
      <c r="A17" s="4" t="s">
        <v>1361</v>
      </c>
      <c r="B17" s="5" t="n">
        <v>2521</v>
      </c>
      <c r="C17" s="5" t="n">
        <v>3680</v>
      </c>
    </row>
    <row r="18" spans="1:5">
      <c r="A18" s="4" t="s">
        <v>50</v>
      </c>
      <c r="B18" s="5" t="n">
        <v>443</v>
      </c>
      <c r="C18" s="5" t="n">
        <v>518</v>
      </c>
    </row>
    <row r="19" spans="1:5">
      <c r="A19" s="4" t="s">
        <v>1362</v>
      </c>
      <c r="B19" s="5" t="n">
        <v>117389</v>
      </c>
      <c r="C19" s="5" t="n">
        <v>110135</v>
      </c>
    </row>
    <row r="20" spans="1:5">
      <c r="A20" s="4" t="s">
        <v>51</v>
      </c>
      <c r="B20" s="5" t="n">
        <v>120353</v>
      </c>
      <c r="C20" s="5" t="n">
        <v>114333</v>
      </c>
    </row>
    <row r="21" spans="1:5">
      <c r="A21" s="3" t="s">
        <v>1357</v>
      </c>
    </row>
    <row r="22" spans="1:5">
      <c r="A22" s="4" t="s">
        <v>60</v>
      </c>
      <c r="B22" s="5" t="n">
        <v>23</v>
      </c>
      <c r="C22" s="5" t="n">
        <v>47</v>
      </c>
    </row>
    <row r="23" spans="1:5">
      <c r="A23" s="4" t="s">
        <v>1358</v>
      </c>
      <c r="B23" s="5" t="n">
        <v>4124</v>
      </c>
      <c r="C23" s="5" t="n">
        <v>4124</v>
      </c>
    </row>
    <row r="24" spans="1:5">
      <c r="A24" s="4" t="s">
        <v>58</v>
      </c>
      <c r="B24" s="5" t="n">
        <v>1670</v>
      </c>
      <c r="C24" s="5" t="n">
        <v>5675</v>
      </c>
    </row>
    <row r="25" spans="1:5">
      <c r="A25" s="4" t="s">
        <v>61</v>
      </c>
      <c r="B25" s="5" t="n">
        <v>5817</v>
      </c>
      <c r="C25" s="5" t="n">
        <v>9846</v>
      </c>
    </row>
    <row r="26" spans="1:5">
      <c r="A26" s="3" t="s">
        <v>62</v>
      </c>
    </row>
    <row r="27" spans="1:5">
      <c r="A27" s="4" t="s">
        <v>1363</v>
      </c>
      <c r="B27" s="5" t="n">
        <v>220</v>
      </c>
      <c r="C27" s="5" t="n">
        <v>219</v>
      </c>
    </row>
    <row r="28" spans="1:5">
      <c r="A28" s="4" t="s">
        <v>64</v>
      </c>
      <c r="B28" s="5" t="n">
        <v>146667</v>
      </c>
      <c r="C28" s="5" t="n">
        <v>145907</v>
      </c>
    </row>
    <row r="29" spans="1:5">
      <c r="A29" s="4" t="s">
        <v>1359</v>
      </c>
      <c r="B29" s="5" t="n">
        <v>-31128</v>
      </c>
      <c r="C29" s="5" t="n">
        <v>-41050</v>
      </c>
    </row>
    <row r="30" spans="1:5">
      <c r="A30" s="4" t="s">
        <v>66</v>
      </c>
      <c r="B30" s="5" t="n">
        <v>-1223</v>
      </c>
      <c r="C30" s="5" t="n">
        <v>-589</v>
      </c>
    </row>
    <row r="31" spans="1:5">
      <c r="A31" s="4" t="s">
        <v>67</v>
      </c>
      <c r="B31" s="5" t="n">
        <v>114536</v>
      </c>
      <c r="C31" s="5" t="n">
        <v>104487</v>
      </c>
    </row>
    <row r="32" spans="1:5">
      <c r="A32" s="4" t="s">
        <v>1360</v>
      </c>
      <c r="B32" s="6" t="n">
        <v>120353</v>
      </c>
      <c r="C32" s="6" t="n">
        <v>11433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4</v>
      </c>
      <c r="B1" s="2" t="s">
        <v>2</v>
      </c>
      <c r="C1" s="2" t="s">
        <v>30</v>
      </c>
    </row>
    <row r="2" spans="1:3">
      <c r="A2" s="3" t="s">
        <v>1365</v>
      </c>
    </row>
    <row r="3" spans="1:3">
      <c r="A3" s="4" t="s">
        <v>74</v>
      </c>
      <c r="B3" s="5" t="n">
        <v>200000000</v>
      </c>
      <c r="C3" s="5" t="n">
        <v>200000000</v>
      </c>
    </row>
    <row r="4" spans="1:3">
      <c r="A4" s="4" t="s">
        <v>75</v>
      </c>
      <c r="B4" s="7" t="n">
        <v>0.01</v>
      </c>
      <c r="C4" s="7" t="n">
        <v>0.01</v>
      </c>
    </row>
    <row r="5" spans="1:3">
      <c r="A5" s="4" t="s">
        <v>76</v>
      </c>
      <c r="B5" s="5" t="n">
        <v>21959648</v>
      </c>
      <c r="C5" s="5" t="n">
        <v>21866944</v>
      </c>
    </row>
    <row r="6" spans="1:3">
      <c r="A6" s="4" t="s">
        <v>77</v>
      </c>
      <c r="B6" s="5" t="n">
        <v>21959648</v>
      </c>
      <c r="C6" s="5" t="n">
        <v>21866944</v>
      </c>
    </row>
    <row r="7" spans="1:3">
      <c r="A7" s="4" t="s">
        <v>979</v>
      </c>
    </row>
    <row r="8" spans="1:3">
      <c r="A8" s="3" t="s">
        <v>1365</v>
      </c>
    </row>
    <row r="9" spans="1:3">
      <c r="A9" s="4" t="s">
        <v>74</v>
      </c>
      <c r="B9" s="5" t="n">
        <v>200000000</v>
      </c>
      <c r="C9" s="5" t="n">
        <v>200000000</v>
      </c>
    </row>
    <row r="10" spans="1:3">
      <c r="A10" s="4" t="s">
        <v>75</v>
      </c>
      <c r="B10" s="7" t="n">
        <v>0.01</v>
      </c>
      <c r="C10" s="7" t="n">
        <v>0.01</v>
      </c>
    </row>
    <row r="11" spans="1:3">
      <c r="A11" s="4" t="s">
        <v>76</v>
      </c>
      <c r="B11" s="5" t="n">
        <v>21959648</v>
      </c>
      <c r="C11" s="5" t="n">
        <v>21866944</v>
      </c>
    </row>
    <row r="12" spans="1:3">
      <c r="A12" s="4" t="s">
        <v>77</v>
      </c>
      <c r="B12" s="5" t="n">
        <v>21959648</v>
      </c>
      <c r="C12" s="5" t="n">
        <v>2186694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6</v>
      </c>
      <c r="B1" s="2" t="s">
        <v>568</v>
      </c>
      <c r="J1" s="2" t="s">
        <v>1</v>
      </c>
    </row>
    <row r="2" spans="1:12">
      <c r="B2" s="2" t="s">
        <v>2</v>
      </c>
      <c r="C2" s="2" t="s">
        <v>669</v>
      </c>
      <c r="D2" s="2" t="s">
        <v>4</v>
      </c>
      <c r="E2" s="2" t="s">
        <v>944</v>
      </c>
      <c r="F2" s="2" t="s">
        <v>30</v>
      </c>
      <c r="G2" s="2" t="s">
        <v>816</v>
      </c>
      <c r="H2" s="2" t="s">
        <v>945</v>
      </c>
      <c r="I2" s="2" t="s">
        <v>946</v>
      </c>
      <c r="J2" s="2" t="s">
        <v>2</v>
      </c>
      <c r="K2" s="2" t="s">
        <v>30</v>
      </c>
      <c r="L2" s="2" t="s">
        <v>79</v>
      </c>
    </row>
    <row r="3" spans="1:12">
      <c r="A3" s="3" t="s">
        <v>1367</v>
      </c>
    </row>
    <row r="4" spans="1:12">
      <c r="A4" s="4" t="s">
        <v>89</v>
      </c>
      <c r="B4" s="6" t="n">
        <v>2091</v>
      </c>
      <c r="C4" s="6" t="n">
        <v>1904</v>
      </c>
      <c r="D4" s="6" t="n">
        <v>1900</v>
      </c>
      <c r="E4" s="6" t="n">
        <v>1925</v>
      </c>
      <c r="F4" s="6" t="n">
        <v>1884</v>
      </c>
      <c r="G4" s="6" t="n">
        <v>1878</v>
      </c>
      <c r="H4" s="6" t="n">
        <v>1870</v>
      </c>
      <c r="I4" s="6" t="n">
        <v>1865</v>
      </c>
      <c r="J4" s="6" t="n">
        <v>7820</v>
      </c>
      <c r="K4" s="6" t="n">
        <v>7497</v>
      </c>
      <c r="L4" s="6" t="n">
        <v>6933</v>
      </c>
    </row>
    <row r="5" spans="1:12">
      <c r="A5" s="4" t="s">
        <v>114</v>
      </c>
      <c r="J5" s="5" t="n">
        <v>2380</v>
      </c>
      <c r="K5" s="5" t="n">
        <v>2407</v>
      </c>
      <c r="L5" s="5" t="n">
        <v>2550</v>
      </c>
    </row>
    <row r="6" spans="1:12">
      <c r="A6" s="4" t="s">
        <v>949</v>
      </c>
      <c r="B6" s="5" t="n">
        <v>-1090</v>
      </c>
      <c r="C6" s="5" t="n">
        <v>-862</v>
      </c>
      <c r="D6" s="5" t="n">
        <v>-881</v>
      </c>
      <c r="E6" s="5" t="n">
        <v>-983</v>
      </c>
      <c r="F6" s="5" t="n">
        <v>-704</v>
      </c>
      <c r="G6" s="5" t="n">
        <v>4215</v>
      </c>
      <c r="H6" s="5" t="n">
        <v>-533</v>
      </c>
      <c r="I6" s="5" t="n">
        <v>-351</v>
      </c>
      <c r="J6" s="5" t="n">
        <v>-3816</v>
      </c>
      <c r="K6" s="5" t="n">
        <v>2627</v>
      </c>
      <c r="L6" s="5" t="n">
        <v>-2728</v>
      </c>
    </row>
    <row r="7" spans="1:12">
      <c r="A7" s="4" t="s">
        <v>118</v>
      </c>
      <c r="B7" s="6" t="n">
        <v>2726</v>
      </c>
      <c r="C7" s="6" t="n">
        <v>2458</v>
      </c>
      <c r="D7" s="6" t="n">
        <v>2318</v>
      </c>
      <c r="E7" s="6" t="n">
        <v>2420</v>
      </c>
      <c r="F7" s="6" t="n">
        <v>2214</v>
      </c>
      <c r="G7" s="6" t="n">
        <v>-7716</v>
      </c>
      <c r="H7" s="6" t="n">
        <v>1693</v>
      </c>
      <c r="I7" s="6" t="n">
        <v>1312</v>
      </c>
      <c r="J7" s="5" t="n">
        <v>9922</v>
      </c>
      <c r="K7" s="5" t="n">
        <v>-2497</v>
      </c>
      <c r="L7" s="5" t="n">
        <v>7516</v>
      </c>
    </row>
    <row r="8" spans="1:12">
      <c r="A8" s="4" t="s">
        <v>1368</v>
      </c>
      <c r="J8" s="5" t="n">
        <v>9288</v>
      </c>
      <c r="K8" s="5" t="n">
        <v>-3750</v>
      </c>
      <c r="L8" s="5" t="n">
        <v>12289</v>
      </c>
    </row>
    <row r="9" spans="1:12">
      <c r="A9" s="4" t="s">
        <v>979</v>
      </c>
    </row>
    <row r="10" spans="1:12">
      <c r="A10" s="3" t="s">
        <v>1369</v>
      </c>
    </row>
    <row r="11" spans="1:12">
      <c r="A11" s="4" t="s">
        <v>1370</v>
      </c>
      <c r="J11" s="5" t="n">
        <v>2500</v>
      </c>
      <c r="L11" s="5" t="n">
        <v>8250</v>
      </c>
    </row>
    <row r="12" spans="1:12">
      <c r="A12" s="4" t="s">
        <v>1371</v>
      </c>
      <c r="J12" s="5" t="n">
        <v>5</v>
      </c>
      <c r="K12" s="5" t="n">
        <v>4</v>
      </c>
      <c r="L12" s="5" t="n">
        <v>4</v>
      </c>
    </row>
    <row r="13" spans="1:12">
      <c r="A13" s="4" t="s">
        <v>1372</v>
      </c>
      <c r="J13" s="5" t="n">
        <v>2505</v>
      </c>
      <c r="K13" s="5" t="n">
        <v>4</v>
      </c>
      <c r="L13" s="5" t="n">
        <v>8254</v>
      </c>
    </row>
    <row r="14" spans="1:12">
      <c r="A14" s="3" t="s">
        <v>1367</v>
      </c>
    </row>
    <row r="15" spans="1:12">
      <c r="A15" s="4" t="s">
        <v>89</v>
      </c>
      <c r="J15" s="5" t="n">
        <v>366</v>
      </c>
      <c r="K15" s="5" t="n">
        <v>461</v>
      </c>
      <c r="L15" s="5" t="n">
        <v>423</v>
      </c>
    </row>
    <row r="16" spans="1:12">
      <c r="A16" s="4" t="s">
        <v>1373</v>
      </c>
      <c r="J16" s="5" t="n">
        <v>179</v>
      </c>
      <c r="K16" s="5" t="n">
        <v>175</v>
      </c>
      <c r="L16" s="5" t="n">
        <v>164</v>
      </c>
    </row>
    <row r="17" spans="1:12">
      <c r="A17" s="4" t="s">
        <v>1374</v>
      </c>
      <c r="J17" s="5" t="n">
        <v>19</v>
      </c>
      <c r="K17" s="5" t="n">
        <v>13</v>
      </c>
      <c r="L17" s="5" t="n">
        <v>7</v>
      </c>
    </row>
    <row r="18" spans="1:12">
      <c r="A18" s="4" t="s">
        <v>1375</v>
      </c>
      <c r="L18" s="5" t="n">
        <v>15</v>
      </c>
    </row>
    <row r="19" spans="1:12">
      <c r="A19" s="4" t="s">
        <v>1376</v>
      </c>
      <c r="J19" s="5" t="n">
        <v>62</v>
      </c>
      <c r="K19" s="5" t="n">
        <v>61</v>
      </c>
      <c r="L19" s="5" t="n">
        <v>121</v>
      </c>
    </row>
    <row r="20" spans="1:12">
      <c r="A20" s="4" t="s">
        <v>114</v>
      </c>
      <c r="J20" s="5" t="n">
        <v>76</v>
      </c>
      <c r="K20" s="5" t="n">
        <v>80</v>
      </c>
      <c r="L20" s="5" t="n">
        <v>84</v>
      </c>
    </row>
    <row r="21" spans="1:12">
      <c r="A21" s="4" t="s">
        <v>1377</v>
      </c>
      <c r="J21" s="5" t="n">
        <v>702</v>
      </c>
      <c r="K21" s="5" t="n">
        <v>790</v>
      </c>
      <c r="L21" s="5" t="n">
        <v>814</v>
      </c>
    </row>
    <row r="22" spans="1:12">
      <c r="A22" s="4" t="s">
        <v>1378</v>
      </c>
      <c r="J22" s="5" t="n">
        <v>7887</v>
      </c>
      <c r="K22" s="5" t="n">
        <v>-1975</v>
      </c>
      <c r="L22" s="5" t="n">
        <v>-198</v>
      </c>
    </row>
    <row r="23" spans="1:12">
      <c r="A23" s="4" t="s">
        <v>1379</v>
      </c>
      <c r="J23" s="5" t="n">
        <v>9690</v>
      </c>
      <c r="K23" s="5" t="n">
        <v>-2761</v>
      </c>
      <c r="L23" s="5" t="n">
        <v>7242</v>
      </c>
    </row>
    <row r="24" spans="1:12">
      <c r="A24" s="4" t="s">
        <v>949</v>
      </c>
      <c r="J24" s="5" t="n">
        <v>232</v>
      </c>
      <c r="K24" s="5" t="n">
        <v>264</v>
      </c>
      <c r="L24" s="5" t="n">
        <v>274</v>
      </c>
    </row>
    <row r="25" spans="1:12">
      <c r="A25" s="4" t="s">
        <v>118</v>
      </c>
      <c r="J25" s="5" t="n">
        <v>9922</v>
      </c>
      <c r="K25" s="5" t="n">
        <v>-2497</v>
      </c>
      <c r="L25" s="5" t="n">
        <v>7516</v>
      </c>
    </row>
    <row r="26" spans="1:12">
      <c r="A26" s="4" t="s">
        <v>1368</v>
      </c>
      <c r="J26" s="6" t="n">
        <v>9288</v>
      </c>
      <c r="K26" s="6" t="n">
        <v>-3750</v>
      </c>
      <c r="L26" s="6" t="n">
        <v>12289</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0</v>
      </c>
      <c r="B1" s="2" t="s">
        <v>568</v>
      </c>
      <c r="J1" s="2" t="s">
        <v>1</v>
      </c>
    </row>
    <row r="2" spans="1:12">
      <c r="B2" s="2" t="s">
        <v>2</v>
      </c>
      <c r="C2" s="2" t="s">
        <v>669</v>
      </c>
      <c r="D2" s="2" t="s">
        <v>4</v>
      </c>
      <c r="E2" s="2" t="s">
        <v>944</v>
      </c>
      <c r="F2" s="2" t="s">
        <v>30</v>
      </c>
      <c r="G2" s="2" t="s">
        <v>816</v>
      </c>
      <c r="H2" s="2" t="s">
        <v>945</v>
      </c>
      <c r="I2" s="2" t="s">
        <v>946</v>
      </c>
      <c r="J2" s="2" t="s">
        <v>2</v>
      </c>
      <c r="K2" s="2" t="s">
        <v>30</v>
      </c>
      <c r="L2" s="2" t="s">
        <v>79</v>
      </c>
    </row>
    <row r="3" spans="1:12">
      <c r="A3" s="3" t="s">
        <v>165</v>
      </c>
    </row>
    <row r="4" spans="1:12">
      <c r="A4" s="4" t="s">
        <v>1381</v>
      </c>
      <c r="B4" s="6" t="n">
        <v>2726</v>
      </c>
      <c r="C4" s="6" t="n">
        <v>2458</v>
      </c>
      <c r="D4" s="6" t="n">
        <v>2318</v>
      </c>
      <c r="E4" s="6" t="n">
        <v>2420</v>
      </c>
      <c r="F4" s="6" t="n">
        <v>2214</v>
      </c>
      <c r="G4" s="6" t="n">
        <v>-7716</v>
      </c>
      <c r="H4" s="6" t="n">
        <v>1693</v>
      </c>
      <c r="I4" s="6" t="n">
        <v>1312</v>
      </c>
      <c r="J4" s="6" t="n">
        <v>9922</v>
      </c>
      <c r="K4" s="6" t="n">
        <v>-2497</v>
      </c>
      <c r="L4" s="6" t="n">
        <v>7516</v>
      </c>
    </row>
    <row r="5" spans="1:12">
      <c r="A5" s="3" t="s">
        <v>166</v>
      </c>
    </row>
    <row r="6" spans="1:12">
      <c r="A6" s="4" t="s">
        <v>169</v>
      </c>
      <c r="J6" s="5" t="n">
        <v>566</v>
      </c>
      <c r="K6" s="5" t="n">
        <v>467</v>
      </c>
      <c r="L6" s="5" t="n">
        <v>332</v>
      </c>
    </row>
    <row r="7" spans="1:12">
      <c r="A7" s="4" t="s">
        <v>182</v>
      </c>
      <c r="J7" s="5" t="n">
        <v>467</v>
      </c>
      <c r="K7" s="5" t="n">
        <v>4558</v>
      </c>
      <c r="L7" s="5" t="n">
        <v>4694</v>
      </c>
    </row>
    <row r="8" spans="1:12">
      <c r="A8" s="4" t="s">
        <v>183</v>
      </c>
      <c r="J8" s="5" t="n">
        <v>-189</v>
      </c>
      <c r="K8" s="5" t="n">
        <v>1488</v>
      </c>
      <c r="L8" s="5" t="n">
        <v>1155</v>
      </c>
    </row>
    <row r="9" spans="1:12">
      <c r="A9" s="4" t="s">
        <v>1382</v>
      </c>
      <c r="B9" s="5" t="n">
        <v>-284</v>
      </c>
      <c r="C9" s="6" t="n">
        <v>250</v>
      </c>
      <c r="D9" s="6" t="n">
        <v>200</v>
      </c>
      <c r="J9" s="5" t="n">
        <v>166</v>
      </c>
      <c r="K9" s="4" t="s">
        <v>95</v>
      </c>
      <c r="L9" s="4" t="s">
        <v>95</v>
      </c>
    </row>
    <row r="10" spans="1:12">
      <c r="A10" s="3" t="s">
        <v>203</v>
      </c>
    </row>
    <row r="11" spans="1:12">
      <c r="A11" s="4" t="s">
        <v>209</v>
      </c>
      <c r="L11" s="5" t="n">
        <v>10680</v>
      </c>
    </row>
    <row r="12" spans="1:12">
      <c r="A12" s="4" t="s">
        <v>211</v>
      </c>
      <c r="J12" s="5" t="n">
        <v>-4005</v>
      </c>
      <c r="K12" s="5" t="n">
        <v>-4005</v>
      </c>
      <c r="L12" s="5" t="n">
        <v>-1000</v>
      </c>
    </row>
    <row r="13" spans="1:12">
      <c r="A13" s="4" t="s">
        <v>208</v>
      </c>
      <c r="L13" s="5" t="n">
        <v>-247</v>
      </c>
    </row>
    <row r="14" spans="1:12">
      <c r="A14" s="4" t="s">
        <v>207</v>
      </c>
      <c r="J14" s="5" t="n">
        <v>133</v>
      </c>
      <c r="K14" s="5" t="n">
        <v>86</v>
      </c>
      <c r="L14" s="5" t="n">
        <v>39</v>
      </c>
    </row>
    <row r="15" spans="1:12">
      <c r="A15" s="4" t="s">
        <v>1383</v>
      </c>
      <c r="J15" s="5" t="n">
        <v>4103</v>
      </c>
      <c r="K15" s="5" t="n">
        <v>-5384</v>
      </c>
      <c r="L15" s="5" t="n">
        <v>-1482</v>
      </c>
    </row>
    <row r="16" spans="1:12">
      <c r="A16" s="4" t="s">
        <v>979</v>
      </c>
    </row>
    <row r="17" spans="1:12">
      <c r="A17" s="3" t="s">
        <v>165</v>
      </c>
    </row>
    <row r="18" spans="1:12">
      <c r="A18" s="4" t="s">
        <v>1381</v>
      </c>
      <c r="J18" s="5" t="n">
        <v>9922</v>
      </c>
      <c r="K18" s="5" t="n">
        <v>-2497</v>
      </c>
      <c r="L18" s="5" t="n">
        <v>7516</v>
      </c>
    </row>
    <row r="19" spans="1:12">
      <c r="A19" s="3" t="s">
        <v>166</v>
      </c>
    </row>
    <row r="20" spans="1:12">
      <c r="A20" s="4" t="s">
        <v>1384</v>
      </c>
      <c r="J20" s="5" t="n">
        <v>566</v>
      </c>
      <c r="K20" s="5" t="n">
        <v>467</v>
      </c>
      <c r="L20" s="5" t="n">
        <v>332</v>
      </c>
    </row>
    <row r="21" spans="1:12">
      <c r="A21" s="4" t="s">
        <v>1385</v>
      </c>
      <c r="J21" s="5" t="n">
        <v>-7887</v>
      </c>
      <c r="K21" s="5" t="n">
        <v>1975</v>
      </c>
      <c r="L21" s="5" t="n">
        <v>198</v>
      </c>
    </row>
    <row r="22" spans="1:12">
      <c r="A22" s="4" t="s">
        <v>182</v>
      </c>
      <c r="J22" s="5" t="n">
        <v>135</v>
      </c>
      <c r="K22" s="5" t="n">
        <v>-231</v>
      </c>
      <c r="L22" s="5" t="n">
        <v>1459</v>
      </c>
    </row>
    <row r="23" spans="1:12">
      <c r="A23" s="4" t="s">
        <v>183</v>
      </c>
      <c r="J23" s="5" t="n">
        <v>-23</v>
      </c>
      <c r="K23" s="5" t="n">
        <v>-25</v>
      </c>
      <c r="L23" s="5" t="n">
        <v>32</v>
      </c>
    </row>
    <row r="24" spans="1:12">
      <c r="A24" s="4" t="s">
        <v>1386</v>
      </c>
      <c r="J24" s="5" t="n">
        <v>2713</v>
      </c>
      <c r="K24" s="5" t="n">
        <v>-311</v>
      </c>
      <c r="L24" s="5" t="n">
        <v>9575</v>
      </c>
    </row>
    <row r="25" spans="1:12">
      <c r="A25" s="3" t="s">
        <v>203</v>
      </c>
    </row>
    <row r="26" spans="1:12">
      <c r="A26" s="4" t="s">
        <v>209</v>
      </c>
      <c r="L26" s="5" t="n">
        <v>10680</v>
      </c>
    </row>
    <row r="27" spans="1:12">
      <c r="A27" s="4" t="s">
        <v>211</v>
      </c>
      <c r="J27" s="5" t="n">
        <v>-4005</v>
      </c>
      <c r="K27" s="5" t="n">
        <v>-4005</v>
      </c>
      <c r="L27" s="5" t="n">
        <v>-1000</v>
      </c>
    </row>
    <row r="28" spans="1:12">
      <c r="A28" s="4" t="s">
        <v>210</v>
      </c>
      <c r="L28" s="5" t="n">
        <v>-11460</v>
      </c>
    </row>
    <row r="29" spans="1:12">
      <c r="A29" s="4" t="s">
        <v>208</v>
      </c>
      <c r="L29" s="5" t="n">
        <v>-247</v>
      </c>
    </row>
    <row r="30" spans="1:12">
      <c r="A30" s="4" t="s">
        <v>207</v>
      </c>
      <c r="J30" s="5" t="n">
        <v>133</v>
      </c>
      <c r="K30" s="5" t="n">
        <v>86</v>
      </c>
      <c r="L30" s="5" t="n">
        <v>39</v>
      </c>
    </row>
    <row r="31" spans="1:12">
      <c r="A31" s="4" t="s">
        <v>1387</v>
      </c>
      <c r="J31" s="5" t="n">
        <v>-3872</v>
      </c>
      <c r="K31" s="5" t="n">
        <v>-3919</v>
      </c>
      <c r="L31" s="5" t="n">
        <v>-1988</v>
      </c>
    </row>
    <row r="32" spans="1:12">
      <c r="A32" s="4" t="s">
        <v>1383</v>
      </c>
      <c r="J32" s="5" t="n">
        <v>-1159</v>
      </c>
      <c r="K32" s="5" t="n">
        <v>-4230</v>
      </c>
      <c r="L32" s="5" t="n">
        <v>7587</v>
      </c>
    </row>
    <row r="33" spans="1:12">
      <c r="A33" s="4" t="s">
        <v>1388</v>
      </c>
      <c r="E33" s="6" t="n">
        <v>3680</v>
      </c>
      <c r="I33" s="6" t="n">
        <v>7910</v>
      </c>
      <c r="J33" s="5" t="n">
        <v>3680</v>
      </c>
      <c r="K33" s="5" t="n">
        <v>7910</v>
      </c>
      <c r="L33" s="5" t="n">
        <v>323</v>
      </c>
    </row>
    <row r="34" spans="1:12">
      <c r="A34" s="4" t="s">
        <v>1389</v>
      </c>
      <c r="B34" s="6" t="n">
        <v>2521</v>
      </c>
      <c r="F34" s="6" t="n">
        <v>3680</v>
      </c>
      <c r="J34" s="6" t="n">
        <v>2521</v>
      </c>
      <c r="K34" s="6" t="n">
        <v>3680</v>
      </c>
      <c r="L34" s="6" t="n">
        <v>7910</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6"/>
    <col customWidth="1" max="6" min="6" width="14"/>
  </cols>
  <sheetData>
    <row r="1" spans="1:6">
      <c r="A1" s="1" t="s">
        <v>1390</v>
      </c>
      <c r="B1" s="2" t="s">
        <v>1391</v>
      </c>
      <c r="C1" s="2" t="s">
        <v>889</v>
      </c>
      <c r="D1" s="2" t="s">
        <v>1392</v>
      </c>
      <c r="E1" s="2" t="s">
        <v>2</v>
      </c>
      <c r="F1" s="2" t="s">
        <v>773</v>
      </c>
    </row>
    <row r="2" spans="1:6">
      <c r="A2" s="4" t="s">
        <v>909</v>
      </c>
    </row>
    <row r="3" spans="1:6">
      <c r="A3" s="3" t="s">
        <v>1393</v>
      </c>
    </row>
    <row r="4" spans="1:6">
      <c r="A4" s="4" t="s">
        <v>1394</v>
      </c>
      <c r="D4" s="5" t="n">
        <v>17680</v>
      </c>
    </row>
    <row r="5" spans="1:6">
      <c r="A5" s="4" t="s">
        <v>1395</v>
      </c>
      <c r="D5" s="4" t="s">
        <v>1011</v>
      </c>
    </row>
    <row r="6" spans="1:6">
      <c r="A6" s="4" t="s">
        <v>1396</v>
      </c>
      <c r="D6" s="4" t="s">
        <v>610</v>
      </c>
    </row>
    <row r="7" spans="1:6">
      <c r="A7" s="4" t="s">
        <v>1397</v>
      </c>
      <c r="C7" s="5" t="n">
        <v>10680</v>
      </c>
      <c r="F7" s="5" t="n">
        <v>7000</v>
      </c>
    </row>
    <row r="8" spans="1:6">
      <c r="A8" s="4" t="s">
        <v>1398</v>
      </c>
      <c r="F8" s="5" t="n">
        <v>17680</v>
      </c>
    </row>
    <row r="9" spans="1:6">
      <c r="A9" s="4" t="s">
        <v>1399</v>
      </c>
      <c r="C9" s="6" t="n">
        <v>10900000</v>
      </c>
      <c r="F9" s="6" t="n">
        <v>7000000</v>
      </c>
    </row>
    <row r="10" spans="1:6">
      <c r="A10" s="4" t="s">
        <v>1400</v>
      </c>
      <c r="C10" s="4" t="s">
        <v>594</v>
      </c>
      <c r="F10" s="4" t="s">
        <v>594</v>
      </c>
    </row>
    <row r="11" spans="1:6">
      <c r="A11" s="4" t="s">
        <v>144</v>
      </c>
    </row>
    <row r="12" spans="1:6">
      <c r="A12" s="3" t="s">
        <v>1393</v>
      </c>
    </row>
    <row r="13" spans="1:6">
      <c r="A13" s="4" t="s">
        <v>1401</v>
      </c>
      <c r="D13" s="4" t="s">
        <v>499</v>
      </c>
    </row>
    <row r="14" spans="1:6">
      <c r="A14" s="4" t="s">
        <v>1402</v>
      </c>
      <c r="D14" s="5" t="n">
        <v>780000</v>
      </c>
    </row>
    <row r="15" spans="1:6">
      <c r="A15" s="4" t="s">
        <v>1403</v>
      </c>
      <c r="E15" s="4" t="s">
        <v>1404</v>
      </c>
    </row>
    <row r="16" spans="1:6">
      <c r="A16" s="4" t="s">
        <v>1405</v>
      </c>
      <c r="D16" s="7" t="n">
        <v>3.4</v>
      </c>
    </row>
    <row r="17" spans="1:6">
      <c r="A17" s="4" t="s">
        <v>1399</v>
      </c>
      <c r="B17" s="6" t="n">
        <v>78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6</v>
      </c>
      <c r="B1" s="2" t="s">
        <v>568</v>
      </c>
      <c r="J1" s="2" t="s">
        <v>1</v>
      </c>
    </row>
    <row r="2" spans="1:12">
      <c r="B2" s="2" t="s">
        <v>2</v>
      </c>
      <c r="C2" s="2" t="s">
        <v>669</v>
      </c>
      <c r="D2" s="2" t="s">
        <v>4</v>
      </c>
      <c r="E2" s="2" t="s">
        <v>944</v>
      </c>
      <c r="F2" s="2" t="s">
        <v>30</v>
      </c>
      <c r="G2" s="2" t="s">
        <v>816</v>
      </c>
      <c r="H2" s="2" t="s">
        <v>945</v>
      </c>
      <c r="I2" s="2" t="s">
        <v>946</v>
      </c>
      <c r="J2" s="2" t="s">
        <v>2</v>
      </c>
      <c r="K2" s="2" t="s">
        <v>30</v>
      </c>
      <c r="L2" s="2" t="s">
        <v>79</v>
      </c>
    </row>
    <row r="3" spans="1:12">
      <c r="A3" s="3" t="s">
        <v>1407</v>
      </c>
    </row>
    <row r="4" spans="1:12">
      <c r="A4" s="4" t="s">
        <v>80</v>
      </c>
      <c r="B4" s="6" t="n">
        <v>12717</v>
      </c>
      <c r="C4" s="6" t="n">
        <v>12407</v>
      </c>
      <c r="D4" s="6" t="n">
        <v>12133</v>
      </c>
      <c r="E4" s="6" t="n">
        <v>12038</v>
      </c>
      <c r="F4" s="6" t="n">
        <v>11846</v>
      </c>
      <c r="G4" s="6" t="n">
        <v>11723</v>
      </c>
      <c r="H4" s="6" t="n">
        <v>12333</v>
      </c>
      <c r="I4" s="6" t="n">
        <v>11650</v>
      </c>
      <c r="J4" s="6" t="n">
        <v>49295</v>
      </c>
      <c r="K4" s="6" t="n">
        <v>47552</v>
      </c>
      <c r="L4" s="6" t="n">
        <v>48725</v>
      </c>
    </row>
    <row r="5" spans="1:12">
      <c r="A5" s="4" t="s">
        <v>89</v>
      </c>
      <c r="B5" s="5" t="n">
        <v>2091</v>
      </c>
      <c r="C5" s="5" t="n">
        <v>1904</v>
      </c>
      <c r="D5" s="5" t="n">
        <v>1900</v>
      </c>
      <c r="E5" s="5" t="n">
        <v>1925</v>
      </c>
      <c r="F5" s="5" t="n">
        <v>1884</v>
      </c>
      <c r="G5" s="5" t="n">
        <v>1878</v>
      </c>
      <c r="H5" s="5" t="n">
        <v>1870</v>
      </c>
      <c r="I5" s="5" t="n">
        <v>1865</v>
      </c>
      <c r="J5" s="5" t="n">
        <v>7820</v>
      </c>
      <c r="K5" s="5" t="n">
        <v>7497</v>
      </c>
      <c r="L5" s="5" t="n">
        <v>6933</v>
      </c>
    </row>
    <row r="6" spans="1:12">
      <c r="A6" s="4" t="s">
        <v>93</v>
      </c>
      <c r="B6" s="5" t="n">
        <v>10626</v>
      </c>
      <c r="C6" s="5" t="n">
        <v>10503</v>
      </c>
      <c r="D6" s="5" t="n">
        <v>10233</v>
      </c>
      <c r="E6" s="5" t="n">
        <v>10113</v>
      </c>
      <c r="F6" s="5" t="n">
        <v>9962</v>
      </c>
      <c r="G6" s="5" t="n">
        <v>9845</v>
      </c>
      <c r="H6" s="5" t="n">
        <v>10463</v>
      </c>
      <c r="I6" s="5" t="n">
        <v>9785</v>
      </c>
      <c r="J6" s="5" t="n">
        <v>41475</v>
      </c>
      <c r="K6" s="5" t="n">
        <v>40055</v>
      </c>
      <c r="L6" s="5" t="n">
        <v>41792</v>
      </c>
    </row>
    <row r="7" spans="1:12">
      <c r="A7" s="4" t="s">
        <v>94</v>
      </c>
      <c r="B7" s="5" t="n">
        <v>-284</v>
      </c>
      <c r="C7" s="5" t="n">
        <v>250</v>
      </c>
      <c r="D7" s="5" t="n">
        <v>200</v>
      </c>
      <c r="J7" s="5" t="n">
        <v>166</v>
      </c>
      <c r="K7" s="4" t="s">
        <v>95</v>
      </c>
      <c r="L7" s="4" t="s">
        <v>95</v>
      </c>
    </row>
    <row r="8" spans="1:12">
      <c r="A8" s="4" t="s">
        <v>96</v>
      </c>
      <c r="B8" s="5" t="n">
        <v>10910</v>
      </c>
      <c r="C8" s="5" t="n">
        <v>10253</v>
      </c>
      <c r="D8" s="5" t="n">
        <v>10033</v>
      </c>
      <c r="E8" s="5" t="n">
        <v>10113</v>
      </c>
      <c r="F8" s="5" t="n">
        <v>9962</v>
      </c>
      <c r="G8" s="5" t="n">
        <v>9845</v>
      </c>
      <c r="H8" s="5" t="n">
        <v>10463</v>
      </c>
      <c r="I8" s="5" t="n">
        <v>9785</v>
      </c>
      <c r="J8" s="5" t="n">
        <v>41309</v>
      </c>
      <c r="K8" s="5" t="n">
        <v>40055</v>
      </c>
      <c r="L8" s="5" t="n">
        <v>41792</v>
      </c>
    </row>
    <row r="9" spans="1:12">
      <c r="A9" s="4" t="s">
        <v>97</v>
      </c>
      <c r="B9" s="5" t="n">
        <v>1118</v>
      </c>
      <c r="C9" s="5" t="n">
        <v>1345</v>
      </c>
      <c r="D9" s="5" t="n">
        <v>1395</v>
      </c>
      <c r="E9" s="5" t="n">
        <v>1321</v>
      </c>
      <c r="F9" s="5" t="n">
        <v>1225</v>
      </c>
      <c r="G9" s="5" t="n">
        <v>1253</v>
      </c>
      <c r="H9" s="5" t="n">
        <v>1206</v>
      </c>
      <c r="I9" s="5" t="n">
        <v>1397</v>
      </c>
      <c r="J9" s="5" t="n">
        <v>5179</v>
      </c>
      <c r="K9" s="5" t="n">
        <v>5081</v>
      </c>
      <c r="L9" s="5" t="n">
        <v>5269</v>
      </c>
    </row>
    <row r="10" spans="1:12">
      <c r="A10" s="4" t="s">
        <v>1408</v>
      </c>
      <c r="B10" s="5" t="n">
        <v>8212</v>
      </c>
      <c r="C10" s="5" t="n">
        <v>8278</v>
      </c>
      <c r="D10" s="5" t="n">
        <v>8229</v>
      </c>
      <c r="E10" s="5" t="n">
        <v>8031</v>
      </c>
      <c r="F10" s="5" t="n">
        <v>8269</v>
      </c>
      <c r="G10" s="5" t="n">
        <v>23029</v>
      </c>
      <c r="H10" s="5" t="n">
        <v>9443</v>
      </c>
      <c r="I10" s="5" t="n">
        <v>9519</v>
      </c>
      <c r="J10" s="5" t="n">
        <v>32750</v>
      </c>
      <c r="K10" s="5" t="n">
        <v>50260</v>
      </c>
      <c r="L10" s="5" t="n">
        <v>36817</v>
      </c>
    </row>
    <row r="11" spans="1:12">
      <c r="A11" s="4" t="s">
        <v>116</v>
      </c>
      <c r="B11" s="5" t="n">
        <v>3816</v>
      </c>
      <c r="C11" s="5" t="n">
        <v>3320</v>
      </c>
      <c r="D11" s="5" t="n">
        <v>3199</v>
      </c>
      <c r="E11" s="5" t="n">
        <v>3403</v>
      </c>
      <c r="F11" s="5" t="n">
        <v>2918</v>
      </c>
      <c r="G11" s="5" t="n">
        <v>-11931</v>
      </c>
      <c r="H11" s="5" t="n">
        <v>2226</v>
      </c>
      <c r="I11" s="5" t="n">
        <v>1663</v>
      </c>
      <c r="J11" s="5" t="n">
        <v>13738</v>
      </c>
      <c r="K11" s="5" t="n">
        <v>-5124</v>
      </c>
      <c r="L11" s="5" t="n">
        <v>10244</v>
      </c>
    </row>
    <row r="12" spans="1:12">
      <c r="A12" s="4" t="s">
        <v>117</v>
      </c>
      <c r="B12" s="5" t="n">
        <v>1090</v>
      </c>
      <c r="C12" s="5" t="n">
        <v>862</v>
      </c>
      <c r="D12" s="5" t="n">
        <v>881</v>
      </c>
      <c r="E12" s="5" t="n">
        <v>983</v>
      </c>
      <c r="F12" s="5" t="n">
        <v>704</v>
      </c>
      <c r="G12" s="5" t="n">
        <v>-4215</v>
      </c>
      <c r="H12" s="5" t="n">
        <v>533</v>
      </c>
      <c r="I12" s="5" t="n">
        <v>351</v>
      </c>
      <c r="J12" s="5" t="n">
        <v>3816</v>
      </c>
      <c r="K12" s="5" t="n">
        <v>-2627</v>
      </c>
      <c r="L12" s="5" t="n">
        <v>2728</v>
      </c>
    </row>
    <row r="13" spans="1:12">
      <c r="A13" s="4" t="s">
        <v>118</v>
      </c>
      <c r="B13" s="6" t="n">
        <v>2726</v>
      </c>
      <c r="C13" s="6" t="n">
        <v>2458</v>
      </c>
      <c r="D13" s="6" t="n">
        <v>2318</v>
      </c>
      <c r="E13" s="6" t="n">
        <v>2420</v>
      </c>
      <c r="F13" s="6" t="n">
        <v>2214</v>
      </c>
      <c r="G13" s="6" t="n">
        <v>-7716</v>
      </c>
      <c r="H13" s="6" t="n">
        <v>1693</v>
      </c>
      <c r="I13" s="6" t="n">
        <v>1312</v>
      </c>
      <c r="J13" s="6" t="n">
        <v>9922</v>
      </c>
      <c r="K13" s="6" t="n">
        <v>-2497</v>
      </c>
      <c r="L13" s="6" t="n">
        <v>7516</v>
      </c>
    </row>
    <row r="14" spans="1:12">
      <c r="A14" s="4" t="s">
        <v>121</v>
      </c>
      <c r="B14" s="7" t="n">
        <v>0.12</v>
      </c>
      <c r="C14" s="7" t="n">
        <v>0.11</v>
      </c>
      <c r="D14" s="7" t="n">
        <v>0.11</v>
      </c>
      <c r="E14" s="7" t="n">
        <v>0.11</v>
      </c>
      <c r="F14" s="7" t="n">
        <v>0.1</v>
      </c>
      <c r="G14" s="7" t="n">
        <v>-0.35</v>
      </c>
      <c r="H14" s="7" t="n">
        <v>0.08</v>
      </c>
      <c r="I14" s="7" t="n">
        <v>0.06</v>
      </c>
      <c r="J14" s="7" t="n">
        <v>0.45</v>
      </c>
      <c r="K14" s="7" t="n">
        <v>-0.11</v>
      </c>
      <c r="L14" s="7" t="n">
        <v>0.33</v>
      </c>
    </row>
    <row r="15" spans="1:12">
      <c r="A15" s="4" t="s">
        <v>122</v>
      </c>
      <c r="B15" s="7" t="n">
        <v>0.12</v>
      </c>
      <c r="C15" s="7" t="n">
        <v>0.11</v>
      </c>
      <c r="D15" s="7" t="n">
        <v>0.11</v>
      </c>
      <c r="E15" s="7" t="n">
        <v>0.11</v>
      </c>
      <c r="F15" s="7" t="n">
        <v>0.1</v>
      </c>
      <c r="G15" s="7" t="n">
        <v>-0.35</v>
      </c>
      <c r="H15" s="7" t="n">
        <v>0.08</v>
      </c>
      <c r="I15" s="7" t="n">
        <v>0.06</v>
      </c>
      <c r="J15" s="7" t="n">
        <v>0.45</v>
      </c>
      <c r="K15" s="7" t="n">
        <v>-0.11</v>
      </c>
      <c r="L15" s="7" t="n">
        <v>0.33</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828</v>
      </c>
      <c r="C3" s="6" t="n">
        <v>7393</v>
      </c>
    </row>
    <row r="4" spans="1:3">
      <c r="A4" s="4" t="s">
        <v>33</v>
      </c>
      <c r="B4" s="5" t="n">
        <v>7244</v>
      </c>
      <c r="C4" s="5" t="n">
        <v>9576</v>
      </c>
    </row>
    <row r="5" spans="1:3">
      <c r="A5" s="4" t="s">
        <v>34</v>
      </c>
      <c r="B5" s="5" t="n">
        <v>21072</v>
      </c>
      <c r="C5" s="5" t="n">
        <v>16969</v>
      </c>
    </row>
    <row r="6" spans="1:3">
      <c r="A6" s="4" t="s">
        <v>35</v>
      </c>
      <c r="B6" s="5" t="n">
        <v>216121</v>
      </c>
      <c r="C6" s="5" t="n">
        <v>243270</v>
      </c>
    </row>
    <row r="7" spans="1:3">
      <c r="A7" s="4" t="s">
        <v>36</v>
      </c>
      <c r="B7" s="5" t="n">
        <v>46608</v>
      </c>
      <c r="C7" s="5" t="n">
        <v>36478</v>
      </c>
    </row>
    <row r="8" spans="1:3">
      <c r="A8" s="4" t="s">
        <v>37</v>
      </c>
      <c r="B8" s="5" t="n">
        <v>8290</v>
      </c>
      <c r="C8" s="5" t="n">
        <v>8423</v>
      </c>
    </row>
    <row r="9" spans="1:3">
      <c r="A9" s="4" t="s">
        <v>38</v>
      </c>
      <c r="B9" s="5" t="n">
        <v>271019</v>
      </c>
      <c r="C9" s="5" t="n">
        <v>288171</v>
      </c>
    </row>
    <row r="10" spans="1:3">
      <c r="A10" s="4" t="s">
        <v>39</v>
      </c>
      <c r="C10" s="5" t="n">
        <v>2101</v>
      </c>
    </row>
    <row r="11" spans="1:3">
      <c r="A11" s="4" t="s">
        <v>40</v>
      </c>
      <c r="B11" s="5" t="n">
        <v>836299</v>
      </c>
      <c r="C11" s="5" t="n">
        <v>748724</v>
      </c>
    </row>
    <row r="12" spans="1:3">
      <c r="A12" s="4" t="s">
        <v>41</v>
      </c>
      <c r="B12" s="5" t="n">
        <v>51964</v>
      </c>
      <c r="C12" s="5" t="n">
        <v>58955</v>
      </c>
    </row>
    <row r="13" spans="1:3">
      <c r="A13" s="4" t="s">
        <v>42</v>
      </c>
      <c r="B13" s="5" t="n">
        <v>888263</v>
      </c>
      <c r="C13" s="5" t="n">
        <v>807679</v>
      </c>
    </row>
    <row r="14" spans="1:3">
      <c r="A14" s="4" t="s">
        <v>43</v>
      </c>
      <c r="B14" s="5" t="n">
        <v>-9693</v>
      </c>
      <c r="C14" s="5" t="n">
        <v>-10043</v>
      </c>
    </row>
    <row r="15" spans="1:3">
      <c r="A15" s="4" t="s">
        <v>44</v>
      </c>
      <c r="B15" s="5" t="n">
        <v>878570</v>
      </c>
      <c r="C15" s="5" t="n">
        <v>797636</v>
      </c>
    </row>
    <row r="16" spans="1:3">
      <c r="A16" s="4" t="s">
        <v>45</v>
      </c>
      <c r="B16" s="5" t="n">
        <v>28357</v>
      </c>
      <c r="C16" s="5" t="n">
        <v>27378</v>
      </c>
    </row>
    <row r="17" spans="1:3">
      <c r="A17" s="4" t="s">
        <v>46</v>
      </c>
      <c r="C17" s="5" t="n">
        <v>110</v>
      </c>
    </row>
    <row r="18" spans="1:3">
      <c r="A18" s="4" t="s">
        <v>47</v>
      </c>
      <c r="B18" s="5" t="n">
        <v>4427</v>
      </c>
      <c r="C18" s="5" t="n">
        <v>5490</v>
      </c>
    </row>
    <row r="19" spans="1:3">
      <c r="A19" s="4" t="s">
        <v>48</v>
      </c>
      <c r="B19" s="5" t="n">
        <v>27339</v>
      </c>
      <c r="C19" s="5" t="n">
        <v>21620</v>
      </c>
    </row>
    <row r="20" spans="1:3">
      <c r="A20" s="4" t="s">
        <v>49</v>
      </c>
      <c r="B20" s="5" t="n">
        <v>898</v>
      </c>
      <c r="C20" s="5" t="n">
        <v>2805</v>
      </c>
    </row>
    <row r="21" spans="1:3">
      <c r="A21" s="4" t="s">
        <v>50</v>
      </c>
      <c r="B21" s="5" t="n">
        <v>18134</v>
      </c>
      <c r="C21" s="5" t="n">
        <v>18277</v>
      </c>
    </row>
    <row r="22" spans="1:3">
      <c r="A22" s="4" t="s">
        <v>51</v>
      </c>
      <c r="B22" s="5" t="n">
        <v>1249816</v>
      </c>
      <c r="C22" s="5" t="n">
        <v>1180557</v>
      </c>
    </row>
    <row r="23" spans="1:3">
      <c r="A23" s="3" t="s">
        <v>52</v>
      </c>
    </row>
    <row r="24" spans="1:3">
      <c r="A24" s="4" t="s">
        <v>53</v>
      </c>
      <c r="B24" s="5" t="n">
        <v>128887</v>
      </c>
      <c r="C24" s="5" t="n">
        <v>96216</v>
      </c>
    </row>
    <row r="25" spans="1:3">
      <c r="A25" s="4" t="s">
        <v>54</v>
      </c>
      <c r="B25" s="5" t="n">
        <v>908407</v>
      </c>
      <c r="C25" s="5" t="n">
        <v>849303</v>
      </c>
    </row>
    <row r="26" spans="1:3">
      <c r="A26" s="4" t="s">
        <v>55</v>
      </c>
      <c r="B26" s="5" t="n">
        <v>1037294</v>
      </c>
      <c r="C26" s="5" t="n">
        <v>945519</v>
      </c>
    </row>
    <row r="27" spans="1:3">
      <c r="A27" s="4" t="s">
        <v>56</v>
      </c>
      <c r="B27" s="5" t="n">
        <v>4714</v>
      </c>
      <c r="C27" s="5" t="n">
        <v>18921</v>
      </c>
    </row>
    <row r="28" spans="1:3">
      <c r="A28" s="4" t="s">
        <v>57</v>
      </c>
      <c r="B28" s="5" t="n">
        <v>81887</v>
      </c>
      <c r="C28" s="5" t="n">
        <v>95656</v>
      </c>
    </row>
    <row r="29" spans="1:3">
      <c r="A29" s="4" t="s">
        <v>58</v>
      </c>
      <c r="B29" s="5" t="n">
        <v>1670</v>
      </c>
      <c r="C29" s="5" t="n">
        <v>5675</v>
      </c>
    </row>
    <row r="30" spans="1:3">
      <c r="A30" s="4" t="s">
        <v>59</v>
      </c>
      <c r="B30" s="5" t="n">
        <v>4124</v>
      </c>
      <c r="C30" s="5" t="n">
        <v>4124</v>
      </c>
    </row>
    <row r="31" spans="1:3">
      <c r="A31" s="4" t="s">
        <v>60</v>
      </c>
      <c r="B31" s="5" t="n">
        <v>5591</v>
      </c>
      <c r="C31" s="5" t="n">
        <v>6175</v>
      </c>
    </row>
    <row r="32" spans="1:3">
      <c r="A32" s="4" t="s">
        <v>61</v>
      </c>
      <c r="B32" s="5" t="n">
        <v>1135280</v>
      </c>
      <c r="C32" s="5" t="n">
        <v>1076070</v>
      </c>
    </row>
    <row r="33" spans="1:3">
      <c r="A33" s="3" t="s">
        <v>62</v>
      </c>
    </row>
    <row r="34" spans="1:3">
      <c r="A34" s="4" t="s">
        <v>63</v>
      </c>
      <c r="B34" s="5" t="n">
        <v>220</v>
      </c>
      <c r="C34" s="5" t="n">
        <v>219</v>
      </c>
    </row>
    <row r="35" spans="1:3">
      <c r="A35" s="4" t="s">
        <v>64</v>
      </c>
      <c r="B35" s="5" t="n">
        <v>146667</v>
      </c>
      <c r="C35" s="5" t="n">
        <v>145907</v>
      </c>
    </row>
    <row r="36" spans="1:3">
      <c r="A36" s="4" t="s">
        <v>65</v>
      </c>
      <c r="B36" s="5" t="n">
        <v>-31128</v>
      </c>
      <c r="C36" s="5" t="n">
        <v>-41050</v>
      </c>
    </row>
    <row r="37" spans="1:3">
      <c r="A37" s="4" t="s">
        <v>66</v>
      </c>
      <c r="B37" s="5" t="n">
        <v>-1223</v>
      </c>
      <c r="C37" s="5" t="n">
        <v>-589</v>
      </c>
    </row>
    <row r="38" spans="1:3">
      <c r="A38" s="4" t="s">
        <v>67</v>
      </c>
      <c r="B38" s="5" t="n">
        <v>114536</v>
      </c>
      <c r="C38" s="5" t="n">
        <v>104487</v>
      </c>
    </row>
    <row r="39" spans="1:3">
      <c r="A39" s="4" t="s">
        <v>68</v>
      </c>
      <c r="B39" s="6" t="n">
        <v>1249816</v>
      </c>
      <c r="C39" s="6" t="n">
        <v>11805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9</v>
      </c>
      <c r="B1" s="2" t="s">
        <v>1</v>
      </c>
    </row>
    <row r="2" spans="1:3">
      <c r="B2" s="2" t="s">
        <v>2</v>
      </c>
      <c r="C2" s="2" t="s">
        <v>30</v>
      </c>
    </row>
    <row r="3" spans="1:3">
      <c r="A3" s="3" t="s">
        <v>70</v>
      </c>
    </row>
    <row r="4" spans="1:3">
      <c r="A4" s="4" t="s">
        <v>71</v>
      </c>
      <c r="B4" s="6" t="n">
        <v>46858</v>
      </c>
      <c r="C4" s="6" t="n">
        <v>37611</v>
      </c>
    </row>
    <row r="5" spans="1:3">
      <c r="A5" s="4" t="s">
        <v>72</v>
      </c>
      <c r="B5" s="5" t="n">
        <v>9493</v>
      </c>
      <c r="C5" s="5" t="n">
        <v>9559</v>
      </c>
    </row>
    <row r="6" spans="1:3">
      <c r="A6" s="4" t="s">
        <v>73</v>
      </c>
      <c r="B6" s="6" t="n">
        <v>200</v>
      </c>
      <c r="C6" s="6" t="n">
        <v>484</v>
      </c>
    </row>
    <row r="7" spans="1:3">
      <c r="A7" s="4" t="s">
        <v>74</v>
      </c>
      <c r="B7" s="5" t="n">
        <v>200000000</v>
      </c>
      <c r="C7" s="5" t="n">
        <v>200000000</v>
      </c>
    </row>
    <row r="8" spans="1:3">
      <c r="A8" s="4" t="s">
        <v>75</v>
      </c>
      <c r="B8" s="7" t="n">
        <v>0.01</v>
      </c>
      <c r="C8" s="7" t="n">
        <v>0.01</v>
      </c>
    </row>
    <row r="9" spans="1:3">
      <c r="A9" s="4" t="s">
        <v>76</v>
      </c>
      <c r="B9" s="5" t="n">
        <v>21959648</v>
      </c>
      <c r="C9" s="5" t="n">
        <v>21866944</v>
      </c>
    </row>
    <row r="10" spans="1:3">
      <c r="A10" s="4" t="s">
        <v>77</v>
      </c>
      <c r="B10" s="5" t="n">
        <v>21959648</v>
      </c>
      <c r="C10" s="5" t="n">
        <v>218669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223</v>
      </c>
    </row>
    <row r="4" spans="1:2">
      <c r="A4" s="4" t="s">
        <v>310</v>
      </c>
      <c r="B4" s="4" t="s">
        <v>311</v>
      </c>
    </row>
    <row r="5" spans="1:2">
      <c r="A5" s="4" t="s">
        <v>312</v>
      </c>
      <c r="B5" s="4" t="s">
        <v>313</v>
      </c>
    </row>
    <row r="6" spans="1:2">
      <c r="A6" s="4" t="s">
        <v>314</v>
      </c>
      <c r="B6" s="4" t="s">
        <v>315</v>
      </c>
    </row>
    <row r="7" spans="1:2">
      <c r="A7" s="4" t="s">
        <v>316</v>
      </c>
      <c r="B7" s="4" t="s">
        <v>317</v>
      </c>
    </row>
    <row r="8" spans="1:2">
      <c r="A8" s="4" t="s">
        <v>225</v>
      </c>
      <c r="B8" s="4" t="s">
        <v>318</v>
      </c>
    </row>
    <row r="9" spans="1:2">
      <c r="A9" s="4" t="s">
        <v>319</v>
      </c>
      <c r="B9" s="4" t="s">
        <v>320</v>
      </c>
    </row>
    <row r="10" spans="1:2">
      <c r="A10" s="4" t="s">
        <v>321</v>
      </c>
      <c r="B10" s="4" t="s">
        <v>322</v>
      </c>
    </row>
    <row r="11" spans="1:2">
      <c r="A11" s="4" t="s">
        <v>40</v>
      </c>
      <c r="B11" s="4" t="s">
        <v>323</v>
      </c>
    </row>
    <row r="12" spans="1:2">
      <c r="A12" s="4" t="s">
        <v>324</v>
      </c>
      <c r="B12" s="4" t="s">
        <v>325</v>
      </c>
    </row>
    <row r="13" spans="1:2">
      <c r="A13" s="4" t="s">
        <v>326</v>
      </c>
      <c r="B13" s="4" t="s">
        <v>327</v>
      </c>
    </row>
    <row r="14" spans="1:2">
      <c r="A14" s="4" t="s">
        <v>328</v>
      </c>
      <c r="B14" s="4" t="s">
        <v>329</v>
      </c>
    </row>
    <row r="15" spans="1:2">
      <c r="A15" s="4" t="s">
        <v>240</v>
      </c>
      <c r="B15" s="4" t="s">
        <v>330</v>
      </c>
    </row>
    <row r="16" spans="1:2">
      <c r="A16" s="4" t="s">
        <v>243</v>
      </c>
      <c r="B16" s="4" t="s">
        <v>331</v>
      </c>
    </row>
    <row r="17" spans="1:2">
      <c r="A17" s="4" t="s">
        <v>332</v>
      </c>
      <c r="B17" s="4" t="s">
        <v>333</v>
      </c>
    </row>
    <row r="18" spans="1:2">
      <c r="A18" s="4" t="s">
        <v>255</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c r="B23" s="4" t="s">
        <v>344</v>
      </c>
    </row>
    <row r="24" spans="1:2">
      <c r="A24" s="4" t="s">
        <v>345</v>
      </c>
      <c r="B2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6</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29</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4" t="s">
        <v>372</v>
      </c>
    </row>
    <row r="12" spans="1:2">
      <c r="A12" s="4" t="s">
        <v>373</v>
      </c>
      <c r="B12"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35998</v>
      </c>
      <c r="C4" s="6" t="n">
        <v>31990</v>
      </c>
      <c r="D4" s="6" t="n">
        <v>29635</v>
      </c>
    </row>
    <row r="5" spans="1:4">
      <c r="A5" s="4" t="s">
        <v>82</v>
      </c>
      <c r="B5" s="5" t="n">
        <v>6230</v>
      </c>
      <c r="C5" s="5" t="n">
        <v>7875</v>
      </c>
      <c r="D5" s="5" t="n">
        <v>11228</v>
      </c>
    </row>
    <row r="6" spans="1:4">
      <c r="A6" s="4" t="s">
        <v>83</v>
      </c>
      <c r="C6" s="5" t="n">
        <v>2</v>
      </c>
    </row>
    <row r="7" spans="1:4">
      <c r="A7" s="4" t="s">
        <v>84</v>
      </c>
      <c r="B7" s="5" t="n">
        <v>122</v>
      </c>
      <c r="C7" s="5" t="n">
        <v>59</v>
      </c>
      <c r="D7" s="5" t="n">
        <v>61</v>
      </c>
    </row>
    <row r="8" spans="1:4">
      <c r="A8" s="3" t="s">
        <v>85</v>
      </c>
    </row>
    <row r="9" spans="1:4">
      <c r="A9" s="4" t="s">
        <v>86</v>
      </c>
      <c r="B9" s="5" t="n">
        <v>4696</v>
      </c>
      <c r="C9" s="5" t="n">
        <v>5469</v>
      </c>
      <c r="D9" s="5" t="n">
        <v>6835</v>
      </c>
    </row>
    <row r="10" spans="1:4">
      <c r="A10" s="4" t="s">
        <v>87</v>
      </c>
      <c r="B10" s="5" t="n">
        <v>2249</v>
      </c>
      <c r="C10" s="5" t="n">
        <v>2157</v>
      </c>
      <c r="D10" s="5" t="n">
        <v>966</v>
      </c>
    </row>
    <row r="11" spans="1:4">
      <c r="A11" s="4" t="s">
        <v>88</v>
      </c>
      <c r="B11" s="5" t="n">
        <v>49295</v>
      </c>
      <c r="C11" s="5" t="n">
        <v>47552</v>
      </c>
      <c r="D11" s="5" t="n">
        <v>48725</v>
      </c>
    </row>
    <row r="12" spans="1:4">
      <c r="A12" s="3" t="s">
        <v>89</v>
      </c>
    </row>
    <row r="13" spans="1:4">
      <c r="A13" s="4" t="s">
        <v>90</v>
      </c>
      <c r="B13" s="5" t="n">
        <v>6382</v>
      </c>
      <c r="C13" s="5" t="n">
        <v>5983</v>
      </c>
      <c r="D13" s="5" t="n">
        <v>5858</v>
      </c>
    </row>
    <row r="14" spans="1:4">
      <c r="A14" s="4" t="s">
        <v>91</v>
      </c>
      <c r="B14" s="5" t="n">
        <v>1438</v>
      </c>
      <c r="C14" s="5" t="n">
        <v>1514</v>
      </c>
      <c r="D14" s="5" t="n">
        <v>1075</v>
      </c>
    </row>
    <row r="15" spans="1:4">
      <c r="A15" s="4" t="s">
        <v>92</v>
      </c>
      <c r="B15" s="5" t="n">
        <v>7820</v>
      </c>
      <c r="C15" s="5" t="n">
        <v>7497</v>
      </c>
      <c r="D15" s="5" t="n">
        <v>6933</v>
      </c>
    </row>
    <row r="16" spans="1:4">
      <c r="A16" s="4" t="s">
        <v>93</v>
      </c>
      <c r="B16" s="5" t="n">
        <v>41475</v>
      </c>
      <c r="C16" s="5" t="n">
        <v>40055</v>
      </c>
      <c r="D16" s="5" t="n">
        <v>41792</v>
      </c>
    </row>
    <row r="17" spans="1:4">
      <c r="A17" s="4" t="s">
        <v>94</v>
      </c>
      <c r="B17" s="5" t="n">
        <v>166</v>
      </c>
      <c r="C17" s="4" t="s">
        <v>95</v>
      </c>
      <c r="D17" s="4" t="s">
        <v>95</v>
      </c>
    </row>
    <row r="18" spans="1:4">
      <c r="A18" s="4" t="s">
        <v>96</v>
      </c>
      <c r="B18" s="5" t="n">
        <v>41309</v>
      </c>
      <c r="C18" s="5" t="n">
        <v>40055</v>
      </c>
      <c r="D18" s="5" t="n">
        <v>41792</v>
      </c>
    </row>
    <row r="19" spans="1:4">
      <c r="A19" s="3" t="s">
        <v>97</v>
      </c>
    </row>
    <row r="20" spans="1:4">
      <c r="A20" s="4" t="s">
        <v>98</v>
      </c>
      <c r="B20" s="5" t="n">
        <v>2420</v>
      </c>
      <c r="C20" s="5" t="n">
        <v>2269</v>
      </c>
      <c r="D20" s="5" t="n">
        <v>2200</v>
      </c>
    </row>
    <row r="21" spans="1:4">
      <c r="A21" s="4" t="s">
        <v>99</v>
      </c>
      <c r="B21" s="5" t="n">
        <v>634</v>
      </c>
      <c r="C21" s="5" t="n">
        <v>472</v>
      </c>
      <c r="D21" s="5" t="n">
        <v>1089</v>
      </c>
    </row>
    <row r="22" spans="1:4">
      <c r="A22" s="4" t="s">
        <v>100</v>
      </c>
      <c r="C22" s="5" t="n">
        <v>69</v>
      </c>
      <c r="D22" s="5" t="n">
        <v>201</v>
      </c>
    </row>
    <row r="23" spans="1:4">
      <c r="A23" s="4" t="s">
        <v>101</v>
      </c>
      <c r="B23" s="5" t="n">
        <v>870</v>
      </c>
      <c r="C23" s="5" t="n">
        <v>751</v>
      </c>
      <c r="D23" s="5" t="n">
        <v>769</v>
      </c>
    </row>
    <row r="24" spans="1:4">
      <c r="A24" s="4" t="s">
        <v>102</v>
      </c>
      <c r="B24" s="5" t="n">
        <v>606</v>
      </c>
      <c r="C24" s="5" t="n">
        <v>784</v>
      </c>
      <c r="D24" s="5" t="n">
        <v>211</v>
      </c>
    </row>
    <row r="25" spans="1:4">
      <c r="A25" s="4" t="s">
        <v>103</v>
      </c>
      <c r="B25" s="5" t="n">
        <v>649</v>
      </c>
      <c r="C25" s="5" t="n">
        <v>736</v>
      </c>
      <c r="D25" s="5" t="n">
        <v>799</v>
      </c>
    </row>
    <row r="26" spans="1:4">
      <c r="A26" s="4" t="s">
        <v>104</v>
      </c>
      <c r="B26" s="5" t="n">
        <v>5179</v>
      </c>
      <c r="C26" s="5" t="n">
        <v>5081</v>
      </c>
      <c r="D26" s="5" t="n">
        <v>5269</v>
      </c>
    </row>
    <row r="27" spans="1:4">
      <c r="A27" s="3" t="s">
        <v>105</v>
      </c>
    </row>
    <row r="28" spans="1:4">
      <c r="A28" s="4" t="s">
        <v>106</v>
      </c>
      <c r="B28" s="5" t="n">
        <v>18412</v>
      </c>
      <c r="C28" s="5" t="n">
        <v>18141</v>
      </c>
      <c r="D28" s="5" t="n">
        <v>16136</v>
      </c>
    </row>
    <row r="29" spans="1:4">
      <c r="A29" s="4" t="s">
        <v>107</v>
      </c>
      <c r="B29" s="5" t="n">
        <v>2737</v>
      </c>
      <c r="C29" s="5" t="n">
        <v>2592</v>
      </c>
      <c r="D29" s="5" t="n">
        <v>2597</v>
      </c>
    </row>
    <row r="30" spans="1:4">
      <c r="A30" s="4" t="s">
        <v>108</v>
      </c>
      <c r="B30" s="5" t="n">
        <v>999</v>
      </c>
      <c r="C30" s="5" t="n">
        <v>1035</v>
      </c>
      <c r="D30" s="5" t="n">
        <v>957</v>
      </c>
    </row>
    <row r="31" spans="1:4">
      <c r="A31" s="4" t="s">
        <v>109</v>
      </c>
      <c r="B31" s="5" t="n">
        <v>823</v>
      </c>
      <c r="C31" s="5" t="n">
        <v>938</v>
      </c>
      <c r="D31" s="5" t="n">
        <v>805</v>
      </c>
    </row>
    <row r="32" spans="1:4">
      <c r="A32" s="4" t="s">
        <v>110</v>
      </c>
      <c r="B32" s="5" t="n">
        <v>1674</v>
      </c>
      <c r="C32" s="5" t="n">
        <v>1709</v>
      </c>
      <c r="D32" s="5" t="n">
        <v>1732</v>
      </c>
    </row>
    <row r="33" spans="1:4">
      <c r="A33" s="4" t="s">
        <v>111</v>
      </c>
      <c r="C33" s="5" t="n">
        <v>16195</v>
      </c>
      <c r="D33" s="5" t="n">
        <v>5795</v>
      </c>
    </row>
    <row r="34" spans="1:4">
      <c r="A34" s="4" t="s">
        <v>112</v>
      </c>
      <c r="B34" s="5" t="n">
        <v>1907</v>
      </c>
      <c r="C34" s="5" t="n">
        <v>1908</v>
      </c>
      <c r="D34" s="5" t="n">
        <v>1908</v>
      </c>
    </row>
    <row r="35" spans="1:4">
      <c r="A35" s="4" t="s">
        <v>113</v>
      </c>
      <c r="B35" s="5" t="n">
        <v>175</v>
      </c>
      <c r="C35" s="5" t="n">
        <v>1275</v>
      </c>
      <c r="D35" s="5" t="n">
        <v>540</v>
      </c>
    </row>
    <row r="36" spans="1:4">
      <c r="A36" s="4" t="s">
        <v>114</v>
      </c>
      <c r="B36" s="5" t="n">
        <v>6023</v>
      </c>
      <c r="C36" s="5" t="n">
        <v>6467</v>
      </c>
      <c r="D36" s="5" t="n">
        <v>6347</v>
      </c>
    </row>
    <row r="37" spans="1:4">
      <c r="A37" s="4" t="s">
        <v>115</v>
      </c>
      <c r="B37" s="5" t="n">
        <v>32750</v>
      </c>
      <c r="C37" s="5" t="n">
        <v>50260</v>
      </c>
      <c r="D37" s="5" t="n">
        <v>36817</v>
      </c>
    </row>
    <row r="38" spans="1:4">
      <c r="A38" s="4" t="s">
        <v>116</v>
      </c>
      <c r="B38" s="5" t="n">
        <v>13738</v>
      </c>
      <c r="C38" s="5" t="n">
        <v>-5124</v>
      </c>
      <c r="D38" s="5" t="n">
        <v>10244</v>
      </c>
    </row>
    <row r="39" spans="1:4">
      <c r="A39" s="4" t="s">
        <v>117</v>
      </c>
      <c r="B39" s="5" t="n">
        <v>3816</v>
      </c>
      <c r="C39" s="5" t="n">
        <v>-2627</v>
      </c>
      <c r="D39" s="5" t="n">
        <v>2728</v>
      </c>
    </row>
    <row r="40" spans="1:4">
      <c r="A40" s="4" t="s">
        <v>118</v>
      </c>
      <c r="B40" s="5" t="n">
        <v>9922</v>
      </c>
      <c r="C40" s="5" t="n">
        <v>-2497</v>
      </c>
      <c r="D40" s="5" t="n">
        <v>7516</v>
      </c>
    </row>
    <row r="41" spans="1:4">
      <c r="A41" s="4" t="s">
        <v>119</v>
      </c>
      <c r="D41" s="5" t="n">
        <v>247</v>
      </c>
    </row>
    <row r="42" spans="1:4">
      <c r="A42" s="4" t="s">
        <v>120</v>
      </c>
      <c r="B42" s="6" t="n">
        <v>9922</v>
      </c>
      <c r="C42" s="6" t="n">
        <v>-2497</v>
      </c>
      <c r="D42" s="6" t="n">
        <v>7269</v>
      </c>
    </row>
    <row r="43" spans="1:4">
      <c r="A43" s="4" t="s">
        <v>121</v>
      </c>
      <c r="B43" s="7" t="n">
        <v>0.45</v>
      </c>
      <c r="C43" s="7" t="n">
        <v>-0.11</v>
      </c>
      <c r="D43" s="7" t="n">
        <v>0.33</v>
      </c>
    </row>
    <row r="44" spans="1:4">
      <c r="A44" s="4" t="s">
        <v>122</v>
      </c>
      <c r="B44" s="7" t="n">
        <v>0.45</v>
      </c>
      <c r="C44" s="7" t="n">
        <v>-0.11</v>
      </c>
      <c r="D44" s="7" t="n">
        <v>0.33</v>
      </c>
    </row>
    <row r="45" spans="1:4">
      <c r="A45" s="3" t="s">
        <v>123</v>
      </c>
    </row>
    <row r="46" spans="1:4">
      <c r="A46" s="4" t="s">
        <v>124</v>
      </c>
      <c r="B46" s="5" t="n">
        <v>21914</v>
      </c>
      <c r="C46" s="5" t="n">
        <v>21827</v>
      </c>
      <c r="D46" s="5" t="n">
        <v>21755</v>
      </c>
    </row>
    <row r="47" spans="1:4">
      <c r="A47" s="4" t="s">
        <v>125</v>
      </c>
      <c r="B47" s="5" t="n">
        <v>22161</v>
      </c>
      <c r="C47" s="5" t="n">
        <v>21827</v>
      </c>
      <c r="D47" s="5" t="n">
        <v>219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4" t="s">
        <v>376</v>
      </c>
      <c r="B3" s="4" t="s">
        <v>37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2</v>
      </c>
      <c r="B1" s="2" t="s">
        <v>1</v>
      </c>
    </row>
    <row r="2" spans="1:2">
      <c r="B2" s="2" t="s">
        <v>2</v>
      </c>
    </row>
    <row r="3" spans="1:2">
      <c r="A3" s="3" t="s">
        <v>235</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5</v>
      </c>
      <c r="B1" s="2" t="s">
        <v>1</v>
      </c>
    </row>
    <row r="2" spans="1:2">
      <c r="B2" s="2" t="s">
        <v>2</v>
      </c>
    </row>
    <row r="3" spans="1:2">
      <c r="A3" s="3" t="s">
        <v>238</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8</v>
      </c>
      <c r="B1" s="2" t="s">
        <v>1</v>
      </c>
    </row>
    <row r="2" spans="1:2">
      <c r="B2" s="2" t="s">
        <v>2</v>
      </c>
    </row>
    <row r="3" spans="1:2">
      <c r="A3" s="3" t="s">
        <v>241</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1</v>
      </c>
      <c r="B1" s="2" t="s">
        <v>1</v>
      </c>
    </row>
    <row r="2" spans="1:2">
      <c r="B2" s="2" t="s">
        <v>2</v>
      </c>
    </row>
    <row r="3" spans="1:2">
      <c r="A3" s="3" t="s">
        <v>244</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94</v>
      </c>
      <c r="B1" s="2" t="s">
        <v>1</v>
      </c>
    </row>
    <row r="2" spans="1:2">
      <c r="B2" s="2" t="s">
        <v>2</v>
      </c>
    </row>
    <row r="3" spans="1:2">
      <c r="A3" s="3" t="s">
        <v>247</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99</v>
      </c>
      <c r="B1" s="2" t="s">
        <v>1</v>
      </c>
    </row>
    <row r="2" spans="1:2">
      <c r="B2" s="2" t="s">
        <v>2</v>
      </c>
    </row>
    <row r="3" spans="1:2">
      <c r="A3" s="3" t="s">
        <v>250</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06</v>
      </c>
      <c r="B1" s="2" t="s">
        <v>1</v>
      </c>
    </row>
    <row r="2" spans="1:2">
      <c r="B2" s="2" t="s">
        <v>2</v>
      </c>
    </row>
    <row r="3" spans="1:2">
      <c r="A3" s="3" t="s">
        <v>253</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56</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59</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6</v>
      </c>
      <c r="B1" s="2" t="s">
        <v>1</v>
      </c>
    </row>
    <row r="2" spans="1:4">
      <c r="B2" s="2" t="s">
        <v>2</v>
      </c>
      <c r="C2" s="2" t="s">
        <v>30</v>
      </c>
      <c r="D2" s="2" t="s">
        <v>79</v>
      </c>
    </row>
    <row r="3" spans="1:4">
      <c r="A3" s="3" t="s">
        <v>127</v>
      </c>
    </row>
    <row r="4" spans="1:4">
      <c r="A4" s="4" t="s">
        <v>118</v>
      </c>
      <c r="B4" s="6" t="n">
        <v>9922</v>
      </c>
      <c r="C4" s="6" t="n">
        <v>-2497</v>
      </c>
      <c r="D4" s="6" t="n">
        <v>7516</v>
      </c>
    </row>
    <row r="5" spans="1:4">
      <c r="A5" s="3" t="s">
        <v>128</v>
      </c>
    </row>
    <row r="6" spans="1:4">
      <c r="A6" s="4" t="s">
        <v>129</v>
      </c>
      <c r="B6" s="5" t="n">
        <v>-658</v>
      </c>
      <c r="C6" s="5" t="n">
        <v>-1056</v>
      </c>
      <c r="D6" s="5" t="n">
        <v>9280</v>
      </c>
    </row>
    <row r="7" spans="1:4">
      <c r="A7" s="4" t="s">
        <v>130</v>
      </c>
      <c r="B7" s="5" t="n">
        <v>224</v>
      </c>
      <c r="C7" s="5" t="n">
        <v>359</v>
      </c>
      <c r="D7" s="5" t="n">
        <v>-3155</v>
      </c>
    </row>
    <row r="8" spans="1:4">
      <c r="A8" s="4" t="s">
        <v>131</v>
      </c>
      <c r="B8" s="5" t="n">
        <v>-634</v>
      </c>
      <c r="C8" s="5" t="n">
        <v>-472</v>
      </c>
      <c r="D8" s="5" t="n">
        <v>-1089</v>
      </c>
    </row>
    <row r="9" spans="1:4">
      <c r="A9" s="4" t="s">
        <v>132</v>
      </c>
      <c r="B9" s="5" t="n">
        <v>215</v>
      </c>
      <c r="C9" s="5" t="n">
        <v>160</v>
      </c>
      <c r="D9" s="5" t="n">
        <v>370</v>
      </c>
    </row>
    <row r="10" spans="1:4">
      <c r="A10" s="3" t="s">
        <v>133</v>
      </c>
    </row>
    <row r="11" spans="1:4">
      <c r="A11" s="4" t="s">
        <v>134</v>
      </c>
      <c r="B11" s="5" t="n">
        <v>4</v>
      </c>
      <c r="C11" s="5" t="n">
        <v>5</v>
      </c>
      <c r="D11" s="5" t="n">
        <v>4</v>
      </c>
    </row>
    <row r="12" spans="1:4">
      <c r="A12" s="4" t="s">
        <v>135</v>
      </c>
      <c r="B12" s="5" t="n">
        <v>199</v>
      </c>
      <c r="C12" s="5" t="n">
        <v>-142</v>
      </c>
      <c r="D12" s="5" t="n">
        <v>-997</v>
      </c>
    </row>
    <row r="13" spans="1:4">
      <c r="A13" s="4" t="s">
        <v>136</v>
      </c>
      <c r="B13" s="5" t="n">
        <v>-69</v>
      </c>
      <c r="C13" s="5" t="n">
        <v>47</v>
      </c>
      <c r="D13" s="5" t="n">
        <v>337</v>
      </c>
    </row>
    <row r="14" spans="1:4">
      <c r="A14" s="3" t="s">
        <v>137</v>
      </c>
    </row>
    <row r="15" spans="1:4">
      <c r="A15" s="4" t="s">
        <v>138</v>
      </c>
      <c r="B15" s="5" t="n">
        <v>129</v>
      </c>
      <c r="C15" s="5" t="n">
        <v>-234</v>
      </c>
      <c r="D15" s="5" t="n">
        <v>35</v>
      </c>
    </row>
    <row r="16" spans="1:4">
      <c r="A16" s="4" t="s">
        <v>139</v>
      </c>
      <c r="B16" s="5" t="n">
        <v>-44</v>
      </c>
      <c r="C16" s="5" t="n">
        <v>80</v>
      </c>
      <c r="D16" s="5" t="n">
        <v>-12</v>
      </c>
    </row>
    <row r="17" spans="1:4">
      <c r="A17" s="4" t="s">
        <v>140</v>
      </c>
      <c r="B17" s="5" t="n">
        <v>-634</v>
      </c>
      <c r="C17" s="5" t="n">
        <v>-1253</v>
      </c>
      <c r="D17" s="5" t="n">
        <v>4773</v>
      </c>
    </row>
    <row r="18" spans="1:4">
      <c r="A18" s="4" t="s">
        <v>141</v>
      </c>
      <c r="B18" s="6" t="n">
        <v>9288</v>
      </c>
      <c r="C18" s="6" t="n">
        <v>-3750</v>
      </c>
      <c r="D18" s="6" t="n">
        <v>122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35</v>
      </c>
      <c r="B1" s="2" t="s">
        <v>1</v>
      </c>
    </row>
    <row r="2" spans="1:2">
      <c r="B2" s="2" t="s">
        <v>2</v>
      </c>
    </row>
    <row r="3" spans="1:2">
      <c r="A3" s="4" t="s">
        <v>436</v>
      </c>
      <c r="B3" s="4" t="s">
        <v>437</v>
      </c>
    </row>
    <row r="4" spans="1:2">
      <c r="A4" s="4" t="s">
        <v>438</v>
      </c>
      <c r="B4" s="4" t="s">
        <v>439</v>
      </c>
    </row>
    <row r="5" spans="1:2">
      <c r="A5" s="4" t="s">
        <v>440</v>
      </c>
      <c r="B5" s="4" t="s">
        <v>441</v>
      </c>
    </row>
    <row r="6" spans="1:2">
      <c r="A6" s="4" t="s">
        <v>442</v>
      </c>
    </row>
    <row r="7" spans="1:2">
      <c r="A7" s="4" t="s">
        <v>443</v>
      </c>
      <c r="B7"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5</v>
      </c>
      <c r="B1" s="2" t="s">
        <v>1</v>
      </c>
    </row>
    <row r="2" spans="1:2">
      <c r="B2" s="2" t="s">
        <v>2</v>
      </c>
    </row>
    <row r="3" spans="1:2">
      <c r="A3" s="3" t="s">
        <v>265</v>
      </c>
    </row>
    <row r="4" spans="1:2">
      <c r="A4" s="4" t="s">
        <v>446</v>
      </c>
      <c r="B4"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8</v>
      </c>
      <c r="B1" s="2" t="s">
        <v>1</v>
      </c>
    </row>
    <row r="2" spans="1:2">
      <c r="B2" s="2" t="s">
        <v>2</v>
      </c>
    </row>
    <row r="3" spans="1:2">
      <c r="A3" s="3" t="s">
        <v>268</v>
      </c>
    </row>
    <row r="4" spans="1:2">
      <c r="A4" s="4" t="s">
        <v>449</v>
      </c>
      <c r="B4" s="4" t="s">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80</v>
      </c>
    </row>
    <row r="4" spans="1:2">
      <c r="A4" s="4" t="s">
        <v>452</v>
      </c>
      <c r="B4" s="4" t="s">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54</v>
      </c>
      <c r="B1" s="2" t="s">
        <v>1</v>
      </c>
    </row>
    <row r="2" spans="1:2">
      <c r="B2" s="2" t="s">
        <v>2</v>
      </c>
    </row>
    <row r="3" spans="1:2">
      <c r="A3" s="3" t="s">
        <v>286</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1</v>
      </c>
      <c r="B1" s="2" t="s">
        <v>1</v>
      </c>
    </row>
    <row r="2" spans="1:2">
      <c r="B2" s="2" t="s">
        <v>2</v>
      </c>
    </row>
    <row r="3" spans="1:2">
      <c r="A3" s="3" t="s">
        <v>295</v>
      </c>
    </row>
    <row r="4" spans="1:2">
      <c r="A4" s="4" t="s">
        <v>462</v>
      </c>
      <c r="B4"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64</v>
      </c>
      <c r="B1" s="2" t="s">
        <v>1</v>
      </c>
    </row>
    <row r="2" spans="1:2">
      <c r="B2" s="2" t="s">
        <v>2</v>
      </c>
    </row>
    <row r="3" spans="1:2">
      <c r="A3" s="3" t="s">
        <v>298</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1</v>
      </c>
      <c r="B1" s="2" t="s">
        <v>1</v>
      </c>
    </row>
    <row r="2" spans="1:2">
      <c r="B2" s="2" t="s">
        <v>2</v>
      </c>
    </row>
    <row r="3" spans="1:2">
      <c r="A3" s="3" t="s">
        <v>307</v>
      </c>
    </row>
    <row r="4" spans="1:2">
      <c r="A4" s="4" t="s">
        <v>472</v>
      </c>
      <c r="B4" s="4" t="s">
        <v>4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0"/>
  </cols>
  <sheetData>
    <row r="1" spans="1:5">
      <c r="A1" s="1" t="s">
        <v>474</v>
      </c>
      <c r="B1" s="2" t="s">
        <v>1</v>
      </c>
    </row>
    <row r="2" spans="1:5">
      <c r="B2" s="2" t="s">
        <v>475</v>
      </c>
      <c r="C2" s="2" t="s">
        <v>476</v>
      </c>
      <c r="D2" s="2" t="s">
        <v>477</v>
      </c>
      <c r="E2" s="2" t="s">
        <v>478</v>
      </c>
    </row>
    <row r="3" spans="1:5">
      <c r="A3" s="3" t="s">
        <v>479</v>
      </c>
    </row>
    <row r="4" spans="1:5">
      <c r="A4" s="4" t="s">
        <v>480</v>
      </c>
      <c r="B4" s="6" t="n">
        <v>124000</v>
      </c>
      <c r="C4" s="6" t="n">
        <v>124000</v>
      </c>
    </row>
    <row r="5" spans="1:5">
      <c r="A5" s="4" t="s">
        <v>481</v>
      </c>
      <c r="B5" s="6" t="n">
        <v>0</v>
      </c>
      <c r="C5" s="5" t="n">
        <v>0</v>
      </c>
    </row>
    <row r="6" spans="1:5">
      <c r="A6" s="4" t="s">
        <v>482</v>
      </c>
      <c r="B6" s="4" t="s">
        <v>483</v>
      </c>
    </row>
    <row r="7" spans="1:5">
      <c r="A7" s="4" t="s">
        <v>484</v>
      </c>
      <c r="B7" s="4" t="s">
        <v>485</v>
      </c>
    </row>
    <row r="8" spans="1:5">
      <c r="A8" s="4" t="s">
        <v>47</v>
      </c>
      <c r="B8" s="6" t="n">
        <v>4427000</v>
      </c>
      <c r="C8" s="5" t="n">
        <v>5490000</v>
      </c>
    </row>
    <row r="9" spans="1:5">
      <c r="A9" s="4" t="s">
        <v>486</v>
      </c>
      <c r="B9" s="5" t="n">
        <v>499000</v>
      </c>
      <c r="C9" s="5" t="n">
        <v>651000</v>
      </c>
      <c r="D9" s="6" t="n">
        <v>475000</v>
      </c>
    </row>
    <row r="10" spans="1:5">
      <c r="A10" s="4" t="s">
        <v>487</v>
      </c>
      <c r="B10" s="6" t="n">
        <v>0</v>
      </c>
      <c r="C10" s="5" t="n">
        <v>0</v>
      </c>
      <c r="D10" s="5" t="n">
        <v>0</v>
      </c>
    </row>
    <row r="11" spans="1:5">
      <c r="A11" s="4" t="s">
        <v>488</v>
      </c>
      <c r="B11" s="4" t="s">
        <v>489</v>
      </c>
    </row>
    <row r="12" spans="1:5">
      <c r="A12" s="4" t="s">
        <v>490</v>
      </c>
      <c r="D12" s="6" t="n">
        <v>247000</v>
      </c>
    </row>
    <row r="13" spans="1:5">
      <c r="A13" s="4" t="s">
        <v>491</v>
      </c>
      <c r="B13" s="6" t="n">
        <v>0</v>
      </c>
      <c r="C13" s="6" t="n">
        <v>0</v>
      </c>
    </row>
    <row r="14" spans="1:5">
      <c r="A14" s="4" t="s">
        <v>492</v>
      </c>
    </row>
    <row r="15" spans="1:5">
      <c r="A15" s="3" t="s">
        <v>479</v>
      </c>
    </row>
    <row r="16" spans="1:5">
      <c r="A16" s="4" t="s">
        <v>493</v>
      </c>
      <c r="E16" s="5" t="n">
        <v>2650000</v>
      </c>
    </row>
    <row r="17" spans="1:5">
      <c r="A17" s="4" t="s">
        <v>494</v>
      </c>
    </row>
    <row r="18" spans="1:5">
      <c r="A18" s="3" t="s">
        <v>479</v>
      </c>
    </row>
    <row r="19" spans="1:5">
      <c r="A19" s="4" t="s">
        <v>495</v>
      </c>
      <c r="B19" s="4" t="s">
        <v>496</v>
      </c>
    </row>
    <row r="20" spans="1:5">
      <c r="A20" s="4" t="s">
        <v>497</v>
      </c>
    </row>
    <row r="21" spans="1:5">
      <c r="A21" s="3" t="s">
        <v>479</v>
      </c>
    </row>
    <row r="22" spans="1:5">
      <c r="A22" s="4" t="s">
        <v>498</v>
      </c>
      <c r="B22" s="4" t="s">
        <v>499</v>
      </c>
    </row>
    <row r="23" spans="1:5">
      <c r="A23" s="4" t="s">
        <v>500</v>
      </c>
    </row>
    <row r="24" spans="1:5">
      <c r="A24" s="3" t="s">
        <v>479</v>
      </c>
    </row>
    <row r="25" spans="1:5">
      <c r="A25" s="4" t="s">
        <v>498</v>
      </c>
      <c r="B25" s="4" t="s">
        <v>489</v>
      </c>
    </row>
    <row r="26" spans="1:5">
      <c r="A26" s="4" t="s">
        <v>501</v>
      </c>
    </row>
    <row r="27" spans="1:5">
      <c r="A27" s="3" t="s">
        <v>479</v>
      </c>
    </row>
    <row r="28" spans="1:5">
      <c r="A28" s="4" t="s">
        <v>495</v>
      </c>
      <c r="B28" s="4" t="s">
        <v>483</v>
      </c>
    </row>
    <row r="29" spans="1:5">
      <c r="A29" s="4" t="s">
        <v>502</v>
      </c>
    </row>
    <row r="30" spans="1:5">
      <c r="A30" s="3" t="s">
        <v>479</v>
      </c>
    </row>
    <row r="31" spans="1:5">
      <c r="A31" s="4" t="s">
        <v>498</v>
      </c>
      <c r="B31" s="4" t="s">
        <v>503</v>
      </c>
    </row>
    <row r="32" spans="1:5">
      <c r="A32" s="4" t="s">
        <v>504</v>
      </c>
    </row>
    <row r="33" spans="1:5">
      <c r="A33" s="3" t="s">
        <v>479</v>
      </c>
    </row>
    <row r="34" spans="1:5">
      <c r="A34" s="4" t="s">
        <v>498</v>
      </c>
      <c r="B34" s="4" t="s">
        <v>499</v>
      </c>
    </row>
    <row r="35" spans="1:5">
      <c r="A35" s="4" t="s">
        <v>505</v>
      </c>
    </row>
    <row r="36" spans="1:5">
      <c r="A36" s="3" t="s">
        <v>479</v>
      </c>
    </row>
    <row r="37" spans="1:5">
      <c r="A37" s="4" t="s">
        <v>506</v>
      </c>
      <c r="B37" s="5" t="n">
        <v>23</v>
      </c>
    </row>
    <row r="38" spans="1:5">
      <c r="A38" s="4" t="s">
        <v>507</v>
      </c>
      <c r="B38" s="5"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08</v>
      </c>
      <c r="B1" s="2" t="s">
        <v>1</v>
      </c>
    </row>
    <row r="2" spans="1:4">
      <c r="B2" s="2" t="s">
        <v>509</v>
      </c>
      <c r="C2" s="2" t="s">
        <v>476</v>
      </c>
      <c r="D2" s="2" t="s">
        <v>477</v>
      </c>
    </row>
    <row r="3" spans="1:4">
      <c r="A3" s="3" t="s">
        <v>510</v>
      </c>
    </row>
    <row r="4" spans="1:4">
      <c r="A4" s="4" t="s">
        <v>511</v>
      </c>
      <c r="B4" s="6" t="n">
        <v>103700</v>
      </c>
      <c r="C4" s="6" t="n">
        <v>105800</v>
      </c>
      <c r="D4" s="6" t="n">
        <v>79600</v>
      </c>
    </row>
    <row r="5" spans="1:4">
      <c r="A5" s="4" t="s">
        <v>512</v>
      </c>
      <c r="B5" s="6" t="n">
        <v>0</v>
      </c>
      <c r="C5" s="5" t="n">
        <v>0</v>
      </c>
      <c r="D5" s="6" t="n">
        <v>0</v>
      </c>
    </row>
    <row r="6" spans="1:4">
      <c r="A6" s="4" t="s">
        <v>513</v>
      </c>
      <c r="B6" s="5" t="n">
        <v>177</v>
      </c>
    </row>
    <row r="7" spans="1:4">
      <c r="A7" s="4" t="s">
        <v>514</v>
      </c>
      <c r="B7" s="5" t="n">
        <v>22</v>
      </c>
    </row>
    <row r="8" spans="1:4">
      <c r="A8" s="4" t="s">
        <v>515</v>
      </c>
      <c r="B8" s="6" t="n">
        <v>80200</v>
      </c>
      <c r="C8" s="5" t="n">
        <v>88700</v>
      </c>
    </row>
    <row r="9" spans="1:4">
      <c r="A9" s="4" t="s">
        <v>516</v>
      </c>
      <c r="B9" s="6" t="n">
        <v>0</v>
      </c>
      <c r="C9" s="6" t="n">
        <v>0</v>
      </c>
    </row>
    <row r="10" spans="1:4">
      <c r="A10" s="4" t="s">
        <v>517</v>
      </c>
      <c r="B10" s="4" t="s">
        <v>518</v>
      </c>
      <c r="C10" s="4" t="s">
        <v>518</v>
      </c>
    </row>
    <row r="11" spans="1:4">
      <c r="A11" s="4" t="s">
        <v>519</v>
      </c>
    </row>
    <row r="12" spans="1:4">
      <c r="A12" s="3" t="s">
        <v>510</v>
      </c>
    </row>
    <row r="13" spans="1:4">
      <c r="A13" s="4" t="s">
        <v>520</v>
      </c>
      <c r="B13" s="5" t="n">
        <v>1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2"/>
    <col customWidth="1" max="5" min="5" width="36"/>
    <col customWidth="1" max="6" min="6" width="26"/>
    <col customWidth="1" max="7" min="7" width="55"/>
    <col customWidth="1" max="8" min="8" width="11"/>
  </cols>
  <sheetData>
    <row r="1" spans="1:8">
      <c r="A1" s="1" t="s">
        <v>142</v>
      </c>
      <c r="B1" s="2" t="s">
        <v>143</v>
      </c>
      <c r="C1" s="2" t="s">
        <v>144</v>
      </c>
      <c r="D1" s="2" t="s">
        <v>145</v>
      </c>
      <c r="E1" s="2" t="s">
        <v>146</v>
      </c>
      <c r="F1" s="2" t="s">
        <v>147</v>
      </c>
      <c r="G1" s="2" t="s">
        <v>148</v>
      </c>
      <c r="H1" s="2" t="s">
        <v>149</v>
      </c>
    </row>
    <row r="2" spans="1:8">
      <c r="A2" s="4" t="s">
        <v>150</v>
      </c>
      <c r="B2" s="6" t="n">
        <v>10680</v>
      </c>
      <c r="C2" s="6" t="n">
        <v>1037</v>
      </c>
      <c r="D2" s="6" t="n">
        <v>217</v>
      </c>
      <c r="E2" s="6" t="n">
        <v>144656</v>
      </c>
      <c r="F2" s="6" t="n">
        <v>-45822</v>
      </c>
      <c r="G2" s="6" t="n">
        <v>-4109</v>
      </c>
      <c r="H2" s="6" t="n">
        <v>106659</v>
      </c>
    </row>
    <row r="3" spans="1:8">
      <c r="A3" s="4" t="s">
        <v>151</v>
      </c>
      <c r="D3" s="5" t="n">
        <v>21709</v>
      </c>
    </row>
    <row r="4" spans="1:8">
      <c r="A4" s="4" t="s">
        <v>152</v>
      </c>
      <c r="D4" s="6" t="n">
        <v>1</v>
      </c>
      <c r="E4" s="5" t="n">
        <v>227</v>
      </c>
      <c r="H4" s="5" t="n">
        <v>228</v>
      </c>
    </row>
    <row r="5" spans="1:8">
      <c r="A5" s="4" t="s">
        <v>153</v>
      </c>
      <c r="D5" s="5" t="n">
        <v>35</v>
      </c>
    </row>
    <row r="6" spans="1:8">
      <c r="A6" s="4" t="s">
        <v>119</v>
      </c>
      <c r="F6" s="5" t="n">
        <v>-247</v>
      </c>
      <c r="H6" s="5" t="n">
        <v>-247</v>
      </c>
    </row>
    <row r="7" spans="1:8">
      <c r="A7" s="4" t="s">
        <v>154</v>
      </c>
      <c r="D7" s="6" t="n">
        <v>48</v>
      </c>
      <c r="E7" s="5" t="n">
        <v>181</v>
      </c>
      <c r="H7" s="5" t="n">
        <v>181</v>
      </c>
    </row>
    <row r="8" spans="1:8">
      <c r="A8" s="4" t="s">
        <v>155</v>
      </c>
      <c r="B8" s="6" t="n">
        <v>-10680</v>
      </c>
      <c r="H8" s="5" t="n">
        <v>-10680</v>
      </c>
    </row>
    <row r="9" spans="1:8">
      <c r="A9" s="4" t="s">
        <v>156</v>
      </c>
      <c r="C9" s="6" t="n">
        <v>-1037</v>
      </c>
      <c r="E9" s="5" t="n">
        <v>257</v>
      </c>
      <c r="H9" s="5" t="n">
        <v>-780</v>
      </c>
    </row>
    <row r="10" spans="1:8">
      <c r="A10" s="4" t="s">
        <v>118</v>
      </c>
      <c r="F10" s="5" t="n">
        <v>7516</v>
      </c>
      <c r="H10" s="5" t="n">
        <v>7516</v>
      </c>
    </row>
    <row r="11" spans="1:8">
      <c r="A11" s="4" t="s">
        <v>157</v>
      </c>
      <c r="G11" s="5" t="n">
        <v>4773</v>
      </c>
      <c r="H11" s="5" t="n">
        <v>4773</v>
      </c>
    </row>
    <row r="12" spans="1:8">
      <c r="A12" s="4" t="s">
        <v>158</v>
      </c>
      <c r="D12" s="6" t="n">
        <v>218</v>
      </c>
      <c r="E12" s="5" t="n">
        <v>145321</v>
      </c>
      <c r="F12" s="5" t="n">
        <v>-38553</v>
      </c>
      <c r="G12" s="5" t="n">
        <v>664</v>
      </c>
      <c r="H12" s="5" t="n">
        <v>107650</v>
      </c>
    </row>
    <row r="13" spans="1:8">
      <c r="A13" s="4" t="s">
        <v>159</v>
      </c>
      <c r="D13" s="5" t="n">
        <v>21792</v>
      </c>
    </row>
    <row r="14" spans="1:8">
      <c r="A14" s="4" t="s">
        <v>152</v>
      </c>
      <c r="D14" s="6" t="n">
        <v>1</v>
      </c>
      <c r="E14" s="5" t="n">
        <v>276</v>
      </c>
      <c r="H14" s="5" t="n">
        <v>277</v>
      </c>
    </row>
    <row r="15" spans="1:8">
      <c r="A15" s="4" t="s">
        <v>153</v>
      </c>
      <c r="D15" s="5" t="n">
        <v>42</v>
      </c>
    </row>
    <row r="16" spans="1:8">
      <c r="A16" s="4" t="s">
        <v>154</v>
      </c>
      <c r="D16" s="6" t="n">
        <v>33</v>
      </c>
      <c r="E16" s="5" t="n">
        <v>310</v>
      </c>
      <c r="H16" s="5" t="n">
        <v>310</v>
      </c>
    </row>
    <row r="17" spans="1:8">
      <c r="A17" s="4" t="s">
        <v>118</v>
      </c>
      <c r="F17" s="5" t="n">
        <v>-2497</v>
      </c>
      <c r="H17" s="5" t="n">
        <v>-2497</v>
      </c>
    </row>
    <row r="18" spans="1:8">
      <c r="A18" s="4" t="s">
        <v>157</v>
      </c>
      <c r="G18" s="5" t="n">
        <v>-1253</v>
      </c>
      <c r="H18" s="5" t="n">
        <v>-1253</v>
      </c>
    </row>
    <row r="19" spans="1:8">
      <c r="A19" s="4" t="s">
        <v>160</v>
      </c>
      <c r="D19" s="6" t="n">
        <v>219</v>
      </c>
      <c r="E19" s="5" t="n">
        <v>145907</v>
      </c>
      <c r="F19" s="5" t="n">
        <v>-41050</v>
      </c>
      <c r="G19" s="5" t="n">
        <v>-589</v>
      </c>
      <c r="H19" s="5" t="n">
        <v>104487</v>
      </c>
    </row>
    <row r="20" spans="1:8">
      <c r="A20" s="4" t="s">
        <v>161</v>
      </c>
      <c r="D20" s="5" t="n">
        <v>21867</v>
      </c>
    </row>
    <row r="21" spans="1:8">
      <c r="A21" s="4" t="s">
        <v>152</v>
      </c>
      <c r="D21" s="6" t="n">
        <v>1</v>
      </c>
      <c r="E21" s="5" t="n">
        <v>155</v>
      </c>
      <c r="H21" s="5" t="n">
        <v>156</v>
      </c>
    </row>
    <row r="22" spans="1:8">
      <c r="A22" s="4" t="s">
        <v>153</v>
      </c>
      <c r="D22" s="5" t="n">
        <v>29</v>
      </c>
    </row>
    <row r="23" spans="1:8">
      <c r="A23" s="4" t="s">
        <v>154</v>
      </c>
      <c r="D23" s="6" t="n">
        <v>64</v>
      </c>
      <c r="E23" s="5" t="n">
        <v>605</v>
      </c>
      <c r="H23" s="5" t="n">
        <v>605</v>
      </c>
    </row>
    <row r="24" spans="1:8">
      <c r="A24" s="4" t="s">
        <v>118</v>
      </c>
      <c r="F24" s="5" t="n">
        <v>9922</v>
      </c>
      <c r="H24" s="5" t="n">
        <v>9922</v>
      </c>
    </row>
    <row r="25" spans="1:8">
      <c r="A25" s="4" t="s">
        <v>157</v>
      </c>
      <c r="G25" s="5" t="n">
        <v>-634</v>
      </c>
      <c r="H25" s="5" t="n">
        <v>-634</v>
      </c>
    </row>
    <row r="26" spans="1:8">
      <c r="A26" s="4" t="s">
        <v>162</v>
      </c>
      <c r="D26" s="6" t="n">
        <v>220</v>
      </c>
      <c r="E26" s="6" t="n">
        <v>146667</v>
      </c>
      <c r="F26" s="6" t="n">
        <v>-31128</v>
      </c>
      <c r="G26" s="6" t="n">
        <v>-1223</v>
      </c>
      <c r="H26" s="6" t="n">
        <v>114536</v>
      </c>
    </row>
    <row r="27" spans="1:8">
      <c r="A27" s="4" t="s">
        <v>163</v>
      </c>
      <c r="D27" s="5" t="n">
        <v>219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0</v>
      </c>
    </row>
    <row r="2" spans="1:3">
      <c r="A2" s="3" t="s">
        <v>522</v>
      </c>
    </row>
    <row r="3" spans="1:3">
      <c r="A3" s="4" t="s">
        <v>523</v>
      </c>
      <c r="B3" s="6" t="n">
        <v>216742</v>
      </c>
      <c r="C3" s="6" t="n">
        <v>242599</v>
      </c>
    </row>
    <row r="4" spans="1:3">
      <c r="A4" s="4" t="s">
        <v>524</v>
      </c>
      <c r="B4" s="5" t="n">
        <v>2283</v>
      </c>
      <c r="C4" s="5" t="n">
        <v>3452</v>
      </c>
    </row>
    <row r="5" spans="1:3">
      <c r="A5" s="4" t="s">
        <v>525</v>
      </c>
      <c r="B5" s="5" t="n">
        <v>-2904</v>
      </c>
      <c r="C5" s="5" t="n">
        <v>-2781</v>
      </c>
    </row>
    <row r="6" spans="1:3">
      <c r="A6" s="4" t="s">
        <v>526</v>
      </c>
      <c r="B6" s="5" t="n">
        <v>216121</v>
      </c>
      <c r="C6" s="5" t="n">
        <v>243270</v>
      </c>
    </row>
    <row r="7" spans="1:3">
      <c r="A7" s="4" t="s">
        <v>527</v>
      </c>
      <c r="B7" s="5" t="n">
        <v>46608</v>
      </c>
      <c r="C7" s="5" t="n">
        <v>36478</v>
      </c>
    </row>
    <row r="8" spans="1:3">
      <c r="A8" s="4" t="s">
        <v>528</v>
      </c>
      <c r="B8" s="5" t="n">
        <v>589</v>
      </c>
      <c r="C8" s="5" t="n">
        <v>1168</v>
      </c>
    </row>
    <row r="9" spans="1:3">
      <c r="A9" s="4" t="s">
        <v>529</v>
      </c>
      <c r="B9" s="5" t="n">
        <v>-339</v>
      </c>
      <c r="C9" s="5" t="n">
        <v>-35</v>
      </c>
    </row>
    <row r="10" spans="1:3">
      <c r="A10" s="4" t="s">
        <v>530</v>
      </c>
      <c r="B10" s="5" t="n">
        <v>46858</v>
      </c>
      <c r="C10" s="5" t="n">
        <v>37611</v>
      </c>
    </row>
    <row r="11" spans="1:3">
      <c r="A11" s="4" t="s">
        <v>519</v>
      </c>
    </row>
    <row r="12" spans="1:3">
      <c r="A12" s="3" t="s">
        <v>522</v>
      </c>
    </row>
    <row r="13" spans="1:3">
      <c r="A13" s="4" t="s">
        <v>523</v>
      </c>
      <c r="B13" s="5" t="n">
        <v>58724</v>
      </c>
      <c r="C13" s="5" t="n">
        <v>50590</v>
      </c>
    </row>
    <row r="14" spans="1:3">
      <c r="A14" s="4" t="s">
        <v>524</v>
      </c>
      <c r="B14" s="5" t="n">
        <v>15</v>
      </c>
      <c r="C14" s="5" t="n">
        <v>11</v>
      </c>
    </row>
    <row r="15" spans="1:3">
      <c r="A15" s="4" t="s">
        <v>525</v>
      </c>
      <c r="B15" s="5" t="n">
        <v>-763</v>
      </c>
      <c r="C15" s="5" t="n">
        <v>-660</v>
      </c>
    </row>
    <row r="16" spans="1:3">
      <c r="A16" s="4" t="s">
        <v>526</v>
      </c>
      <c r="B16" s="5" t="n">
        <v>57976</v>
      </c>
      <c r="C16" s="5" t="n">
        <v>49941</v>
      </c>
    </row>
    <row r="17" spans="1:3">
      <c r="A17" s="4" t="s">
        <v>527</v>
      </c>
      <c r="B17" s="5" t="n">
        <v>10000</v>
      </c>
    </row>
    <row r="18" spans="1:3">
      <c r="A18" s="4" t="s">
        <v>528</v>
      </c>
      <c r="B18" s="4" t="s">
        <v>95</v>
      </c>
    </row>
    <row r="19" spans="1:3">
      <c r="A19" s="4" t="s">
        <v>529</v>
      </c>
      <c r="B19" s="5" t="n">
        <v>-154</v>
      </c>
    </row>
    <row r="20" spans="1:3">
      <c r="A20" s="4" t="s">
        <v>530</v>
      </c>
      <c r="B20" s="5" t="n">
        <v>9846</v>
      </c>
    </row>
    <row r="21" spans="1:3">
      <c r="A21" s="4" t="s">
        <v>531</v>
      </c>
    </row>
    <row r="22" spans="1:3">
      <c r="A22" s="3" t="s">
        <v>522</v>
      </c>
    </row>
    <row r="23" spans="1:3">
      <c r="A23" s="4" t="s">
        <v>523</v>
      </c>
      <c r="B23" s="5" t="n">
        <v>3452</v>
      </c>
      <c r="C23" s="5" t="n">
        <v>756</v>
      </c>
    </row>
    <row r="24" spans="1:3">
      <c r="A24" s="4" t="s">
        <v>524</v>
      </c>
      <c r="B24" s="4" t="s">
        <v>95</v>
      </c>
    </row>
    <row r="25" spans="1:3">
      <c r="A25" s="4" t="s">
        <v>525</v>
      </c>
      <c r="B25" s="5" t="n">
        <v>-116</v>
      </c>
      <c r="C25" s="5" t="n">
        <v>-14</v>
      </c>
    </row>
    <row r="26" spans="1:3">
      <c r="A26" s="4" t="s">
        <v>526</v>
      </c>
      <c r="B26" s="5" t="n">
        <v>3336</v>
      </c>
      <c r="C26" s="5" t="n">
        <v>742</v>
      </c>
    </row>
    <row r="27" spans="1:3">
      <c r="A27" s="4" t="s">
        <v>532</v>
      </c>
    </row>
    <row r="28" spans="1:3">
      <c r="A28" s="3" t="s">
        <v>522</v>
      </c>
    </row>
    <row r="29" spans="1:3">
      <c r="A29" s="4" t="s">
        <v>523</v>
      </c>
      <c r="B29" s="5" t="n">
        <v>121686</v>
      </c>
      <c r="C29" s="5" t="n">
        <v>138965</v>
      </c>
    </row>
    <row r="30" spans="1:3">
      <c r="A30" s="4" t="s">
        <v>524</v>
      </c>
      <c r="B30" s="5" t="n">
        <v>2247</v>
      </c>
      <c r="C30" s="5" t="n">
        <v>3400</v>
      </c>
    </row>
    <row r="31" spans="1:3">
      <c r="A31" s="4" t="s">
        <v>525</v>
      </c>
      <c r="B31" s="5" t="n">
        <v>-1160</v>
      </c>
      <c r="C31" s="5" t="n">
        <v>-867</v>
      </c>
    </row>
    <row r="32" spans="1:3">
      <c r="A32" s="4" t="s">
        <v>526</v>
      </c>
      <c r="B32" s="5" t="n">
        <v>122773</v>
      </c>
      <c r="C32" s="5" t="n">
        <v>141498</v>
      </c>
    </row>
    <row r="33" spans="1:3">
      <c r="A33" s="4" t="s">
        <v>527</v>
      </c>
      <c r="B33" s="5" t="n">
        <v>35847</v>
      </c>
      <c r="C33" s="5" t="n">
        <v>35456</v>
      </c>
    </row>
    <row r="34" spans="1:3">
      <c r="A34" s="4" t="s">
        <v>528</v>
      </c>
      <c r="B34" s="5" t="n">
        <v>568</v>
      </c>
      <c r="C34" s="5" t="n">
        <v>1136</v>
      </c>
    </row>
    <row r="35" spans="1:3">
      <c r="A35" s="4" t="s">
        <v>529</v>
      </c>
      <c r="B35" s="5" t="n">
        <v>-185</v>
      </c>
      <c r="C35" s="5" t="n">
        <v>-35</v>
      </c>
    </row>
    <row r="36" spans="1:3">
      <c r="A36" s="4" t="s">
        <v>530</v>
      </c>
      <c r="B36" s="5" t="n">
        <v>36230</v>
      </c>
      <c r="C36" s="5" t="n">
        <v>36557</v>
      </c>
    </row>
    <row r="37" spans="1:3">
      <c r="A37" s="4" t="s">
        <v>533</v>
      </c>
    </row>
    <row r="38" spans="1:3">
      <c r="A38" s="3" t="s">
        <v>522</v>
      </c>
    </row>
    <row r="39" spans="1:3">
      <c r="A39" s="4" t="s">
        <v>523</v>
      </c>
      <c r="B39" s="5" t="n">
        <v>15936</v>
      </c>
      <c r="C39" s="5" t="n">
        <v>14997</v>
      </c>
    </row>
    <row r="40" spans="1:3">
      <c r="A40" s="4" t="s">
        <v>524</v>
      </c>
      <c r="B40" s="4" t="s">
        <v>95</v>
      </c>
      <c r="C40" s="5" t="n">
        <v>10</v>
      </c>
    </row>
    <row r="41" spans="1:3">
      <c r="A41" s="4" t="s">
        <v>525</v>
      </c>
      <c r="B41" s="5" t="n">
        <v>-433</v>
      </c>
      <c r="C41" s="5" t="n">
        <v>-711</v>
      </c>
    </row>
    <row r="42" spans="1:3">
      <c r="A42" s="4" t="s">
        <v>526</v>
      </c>
      <c r="B42" s="5" t="n">
        <v>15503</v>
      </c>
      <c r="C42" s="5" t="n">
        <v>14296</v>
      </c>
    </row>
    <row r="43" spans="1:3">
      <c r="A43" s="4" t="s">
        <v>534</v>
      </c>
    </row>
    <row r="44" spans="1:3">
      <c r="A44" s="3" t="s">
        <v>522</v>
      </c>
    </row>
    <row r="45" spans="1:3">
      <c r="A45" s="4" t="s">
        <v>523</v>
      </c>
      <c r="B45" s="5" t="n">
        <v>3614</v>
      </c>
      <c r="C45" s="5" t="n">
        <v>8654</v>
      </c>
    </row>
    <row r="46" spans="1:3">
      <c r="A46" s="4" t="s">
        <v>524</v>
      </c>
      <c r="B46" s="4" t="s">
        <v>95</v>
      </c>
      <c r="C46" s="5" t="n">
        <v>9</v>
      </c>
    </row>
    <row r="47" spans="1:3">
      <c r="A47" s="4" t="s">
        <v>525</v>
      </c>
      <c r="B47" s="5" t="n">
        <v>-119</v>
      </c>
      <c r="C47" s="5" t="n">
        <v>-167</v>
      </c>
    </row>
    <row r="48" spans="1:3">
      <c r="A48" s="4" t="s">
        <v>526</v>
      </c>
      <c r="B48" s="5" t="n">
        <v>3495</v>
      </c>
      <c r="C48" s="5" t="n">
        <v>8496</v>
      </c>
    </row>
    <row r="49" spans="1:3">
      <c r="A49" s="4" t="s">
        <v>527</v>
      </c>
      <c r="B49" s="5" t="n">
        <v>761</v>
      </c>
      <c r="C49" s="5" t="n">
        <v>1022</v>
      </c>
    </row>
    <row r="50" spans="1:3">
      <c r="A50" s="4" t="s">
        <v>528</v>
      </c>
      <c r="B50" s="5" t="n">
        <v>21</v>
      </c>
      <c r="C50" s="5" t="n">
        <v>32</v>
      </c>
    </row>
    <row r="51" spans="1:3">
      <c r="A51" s="4" t="s">
        <v>529</v>
      </c>
      <c r="B51" s="4" t="s">
        <v>95</v>
      </c>
    </row>
    <row r="52" spans="1:3">
      <c r="A52" s="4" t="s">
        <v>530</v>
      </c>
      <c r="B52" s="5" t="n">
        <v>782</v>
      </c>
      <c r="C52" s="5" t="n">
        <v>1054</v>
      </c>
    </row>
    <row r="53" spans="1:3">
      <c r="A53" s="4" t="s">
        <v>535</v>
      </c>
    </row>
    <row r="54" spans="1:3">
      <c r="A54" s="3" t="s">
        <v>522</v>
      </c>
    </row>
    <row r="55" spans="1:3">
      <c r="A55" s="4" t="s">
        <v>523</v>
      </c>
      <c r="B55" s="5" t="n">
        <v>13330</v>
      </c>
      <c r="C55" s="5" t="n">
        <v>28637</v>
      </c>
    </row>
    <row r="56" spans="1:3">
      <c r="A56" s="4" t="s">
        <v>524</v>
      </c>
      <c r="B56" s="5" t="n">
        <v>21</v>
      </c>
      <c r="C56" s="5" t="n">
        <v>22</v>
      </c>
    </row>
    <row r="57" spans="1:3">
      <c r="A57" s="4" t="s">
        <v>525</v>
      </c>
      <c r="B57" s="5" t="n">
        <v>-313</v>
      </c>
      <c r="C57" s="5" t="n">
        <v>-362</v>
      </c>
    </row>
    <row r="58" spans="1:3">
      <c r="A58" s="4" t="s">
        <v>526</v>
      </c>
      <c r="B58" s="6" t="n">
        <v>13038</v>
      </c>
      <c r="C58" s="6" t="n">
        <v>282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0</v>
      </c>
    </row>
    <row r="2" spans="1:3">
      <c r="A2" s="3" t="s">
        <v>226</v>
      </c>
    </row>
    <row r="3" spans="1:3">
      <c r="A3" s="4" t="s">
        <v>537</v>
      </c>
      <c r="B3" s="6" t="n">
        <v>1561</v>
      </c>
    </row>
    <row r="4" spans="1:3">
      <c r="A4" s="4" t="s">
        <v>538</v>
      </c>
      <c r="B4" s="5" t="n">
        <v>21315</v>
      </c>
    </row>
    <row r="5" spans="1:3">
      <c r="A5" s="4" t="s">
        <v>539</v>
      </c>
      <c r="B5" s="5" t="n">
        <v>14856</v>
      </c>
    </row>
    <row r="6" spans="1:3">
      <c r="A6" s="4" t="s">
        <v>540</v>
      </c>
      <c r="B6" s="5" t="n">
        <v>8876</v>
      </c>
    </row>
    <row r="7" spans="1:3">
      <c r="A7" s="4" t="s">
        <v>541</v>
      </c>
      <c r="B7" s="5" t="n">
        <v>46608</v>
      </c>
      <c r="C7" s="6" t="n">
        <v>36478</v>
      </c>
    </row>
    <row r="8" spans="1:3">
      <c r="A8" s="4" t="s">
        <v>542</v>
      </c>
      <c r="B8" s="5" t="n">
        <v>1542</v>
      </c>
    </row>
    <row r="9" spans="1:3">
      <c r="A9" s="4" t="s">
        <v>543</v>
      </c>
      <c r="B9" s="5" t="n">
        <v>21381</v>
      </c>
    </row>
    <row r="10" spans="1:3">
      <c r="A10" s="4" t="s">
        <v>544</v>
      </c>
      <c r="B10" s="5" t="n">
        <v>15023</v>
      </c>
    </row>
    <row r="11" spans="1:3">
      <c r="A11" s="4" t="s">
        <v>545</v>
      </c>
      <c r="B11" s="5" t="n">
        <v>8912</v>
      </c>
    </row>
    <row r="12" spans="1:3">
      <c r="A12" s="4" t="s">
        <v>530</v>
      </c>
      <c r="B12" s="5" t="n">
        <v>46858</v>
      </c>
      <c r="C12" s="5" t="n">
        <v>37611</v>
      </c>
    </row>
    <row r="13" spans="1:3">
      <c r="A13" s="4" t="s">
        <v>546</v>
      </c>
      <c r="B13" s="5" t="n">
        <v>11100</v>
      </c>
    </row>
    <row r="14" spans="1:3">
      <c r="A14" s="4" t="s">
        <v>547</v>
      </c>
      <c r="B14" s="5" t="n">
        <v>91657</v>
      </c>
    </row>
    <row r="15" spans="1:3">
      <c r="A15" s="4" t="s">
        <v>548</v>
      </c>
      <c r="B15" s="5" t="n">
        <v>100409</v>
      </c>
    </row>
    <row r="16" spans="1:3">
      <c r="A16" s="4" t="s">
        <v>549</v>
      </c>
      <c r="B16" s="5" t="n">
        <v>13576</v>
      </c>
    </row>
    <row r="17" spans="1:3">
      <c r="A17" s="4" t="s">
        <v>523</v>
      </c>
      <c r="B17" s="5" t="n">
        <v>216742</v>
      </c>
      <c r="C17" s="5" t="n">
        <v>242599</v>
      </c>
    </row>
    <row r="18" spans="1:3">
      <c r="A18" s="4" t="s">
        <v>550</v>
      </c>
      <c r="B18" s="5" t="n">
        <v>11099</v>
      </c>
    </row>
    <row r="19" spans="1:3">
      <c r="A19" s="4" t="s">
        <v>551</v>
      </c>
      <c r="B19" s="5" t="n">
        <v>92594</v>
      </c>
    </row>
    <row r="20" spans="1:3">
      <c r="A20" s="4" t="s">
        <v>552</v>
      </c>
      <c r="B20" s="5" t="n">
        <v>99162</v>
      </c>
    </row>
    <row r="21" spans="1:3">
      <c r="A21" s="4" t="s">
        <v>553</v>
      </c>
      <c r="B21" s="5" t="n">
        <v>13266</v>
      </c>
    </row>
    <row r="22" spans="1:3">
      <c r="A22" s="4" t="s">
        <v>526</v>
      </c>
      <c r="B22" s="6" t="n">
        <v>216121</v>
      </c>
      <c r="C22" s="6" t="n">
        <v>2432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79</v>
      </c>
    </row>
    <row r="3" spans="1:4">
      <c r="A3" s="3" t="s">
        <v>226</v>
      </c>
    </row>
    <row r="4" spans="1:4">
      <c r="A4" s="4" t="s">
        <v>555</v>
      </c>
      <c r="B4" s="6" t="n">
        <v>1265</v>
      </c>
      <c r="C4" s="6" t="n">
        <v>974</v>
      </c>
      <c r="D4" s="6" t="n">
        <v>1584</v>
      </c>
    </row>
    <row r="5" spans="1:4">
      <c r="A5" s="4" t="s">
        <v>556</v>
      </c>
      <c r="B5" s="5" t="n">
        <v>-631</v>
      </c>
      <c r="C5" s="5" t="n">
        <v>-502</v>
      </c>
      <c r="D5" s="5" t="n">
        <v>-495</v>
      </c>
    </row>
    <row r="6" spans="1:4">
      <c r="A6" s="4" t="s">
        <v>557</v>
      </c>
      <c r="B6" s="6" t="n">
        <v>634</v>
      </c>
      <c r="C6" s="6" t="n">
        <v>472</v>
      </c>
      <c r="D6" s="6" t="n">
        <v>108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559</v>
      </c>
    </row>
    <row r="3" spans="1:3">
      <c r="A3" s="4" t="s">
        <v>560</v>
      </c>
      <c r="B3" s="6" t="n">
        <v>87178</v>
      </c>
      <c r="C3" s="6" t="n">
        <v>84394</v>
      </c>
    </row>
    <row r="4" spans="1:3">
      <c r="A4" s="4" t="s">
        <v>561</v>
      </c>
      <c r="B4" s="5" t="n">
        <v>-1606</v>
      </c>
      <c r="C4" s="5" t="n">
        <v>-1467</v>
      </c>
    </row>
    <row r="5" spans="1:3">
      <c r="A5" s="4" t="s">
        <v>562</v>
      </c>
      <c r="B5" s="5" t="n">
        <v>42099</v>
      </c>
      <c r="C5" s="5" t="n">
        <v>43717</v>
      </c>
    </row>
    <row r="6" spans="1:3">
      <c r="A6" s="4" t="s">
        <v>563</v>
      </c>
      <c r="B6" s="5" t="n">
        <v>-1298</v>
      </c>
      <c r="C6" s="5" t="n">
        <v>-1314</v>
      </c>
    </row>
    <row r="7" spans="1:3">
      <c r="A7" s="4" t="s">
        <v>564</v>
      </c>
      <c r="B7" s="5" t="n">
        <v>129277</v>
      </c>
      <c r="C7" s="5" t="n">
        <v>128111</v>
      </c>
    </row>
    <row r="8" spans="1:3">
      <c r="A8" s="4" t="s">
        <v>565</v>
      </c>
      <c r="B8" s="5" t="n">
        <v>-2904</v>
      </c>
      <c r="C8" s="5" t="n">
        <v>-2781</v>
      </c>
    </row>
    <row r="9" spans="1:3">
      <c r="A9" s="3" t="s">
        <v>566</v>
      </c>
    </row>
    <row r="10" spans="1:3">
      <c r="A10" s="4" t="s">
        <v>560</v>
      </c>
      <c r="B10" s="5" t="n">
        <v>17898</v>
      </c>
    </row>
    <row r="11" spans="1:3">
      <c r="A11" s="4" t="s">
        <v>561</v>
      </c>
      <c r="B11" s="5" t="n">
        <v>-339</v>
      </c>
    </row>
    <row r="12" spans="1:3">
      <c r="A12" s="4" t="s">
        <v>564</v>
      </c>
      <c r="B12" s="5" t="n">
        <v>17898</v>
      </c>
    </row>
    <row r="13" spans="1:3">
      <c r="A13" s="4" t="s">
        <v>565</v>
      </c>
      <c r="B13" s="5" t="n">
        <v>-339</v>
      </c>
    </row>
    <row r="14" spans="1:3">
      <c r="A14" s="4" t="s">
        <v>519</v>
      </c>
    </row>
    <row r="15" spans="1:3">
      <c r="A15" s="3" t="s">
        <v>559</v>
      </c>
    </row>
    <row r="16" spans="1:3">
      <c r="A16" s="4" t="s">
        <v>560</v>
      </c>
      <c r="B16" s="5" t="n">
        <v>29756</v>
      </c>
      <c r="C16" s="5" t="n">
        <v>20408</v>
      </c>
    </row>
    <row r="17" spans="1:3">
      <c r="A17" s="4" t="s">
        <v>561</v>
      </c>
      <c r="B17" s="5" t="n">
        <v>-324</v>
      </c>
      <c r="C17" s="5" t="n">
        <v>-84</v>
      </c>
    </row>
    <row r="18" spans="1:3">
      <c r="A18" s="4" t="s">
        <v>562</v>
      </c>
      <c r="B18" s="5" t="n">
        <v>25155</v>
      </c>
      <c r="C18" s="5" t="n">
        <v>28063</v>
      </c>
    </row>
    <row r="19" spans="1:3">
      <c r="A19" s="4" t="s">
        <v>563</v>
      </c>
      <c r="B19" s="5" t="n">
        <v>-439</v>
      </c>
      <c r="C19" s="5" t="n">
        <v>-576</v>
      </c>
    </row>
    <row r="20" spans="1:3">
      <c r="A20" s="4" t="s">
        <v>564</v>
      </c>
      <c r="B20" s="5" t="n">
        <v>54911</v>
      </c>
      <c r="C20" s="5" t="n">
        <v>48471</v>
      </c>
    </row>
    <row r="21" spans="1:3">
      <c r="A21" s="4" t="s">
        <v>565</v>
      </c>
      <c r="B21" s="5" t="n">
        <v>-763</v>
      </c>
      <c r="C21" s="5" t="n">
        <v>-660</v>
      </c>
    </row>
    <row r="22" spans="1:3">
      <c r="A22" s="3" t="s">
        <v>566</v>
      </c>
    </row>
    <row r="23" spans="1:3">
      <c r="A23" s="4" t="s">
        <v>560</v>
      </c>
      <c r="B23" s="5" t="n">
        <v>9846</v>
      </c>
    </row>
    <row r="24" spans="1:3">
      <c r="A24" s="4" t="s">
        <v>561</v>
      </c>
      <c r="B24" s="5" t="n">
        <v>-154</v>
      </c>
    </row>
    <row r="25" spans="1:3">
      <c r="A25" s="4" t="s">
        <v>562</v>
      </c>
      <c r="B25" s="4" t="s">
        <v>95</v>
      </c>
    </row>
    <row r="26" spans="1:3">
      <c r="A26" s="4" t="s">
        <v>563</v>
      </c>
      <c r="B26" s="4" t="s">
        <v>95</v>
      </c>
    </row>
    <row r="27" spans="1:3">
      <c r="A27" s="4" t="s">
        <v>564</v>
      </c>
      <c r="B27" s="5" t="n">
        <v>9846</v>
      </c>
    </row>
    <row r="28" spans="1:3">
      <c r="A28" s="4" t="s">
        <v>565</v>
      </c>
      <c r="B28" s="5" t="n">
        <v>-154</v>
      </c>
    </row>
    <row r="29" spans="1:3">
      <c r="A29" s="4" t="s">
        <v>531</v>
      </c>
    </row>
    <row r="30" spans="1:3">
      <c r="A30" s="3" t="s">
        <v>559</v>
      </c>
    </row>
    <row r="31" spans="1:3">
      <c r="A31" s="4" t="s">
        <v>560</v>
      </c>
      <c r="C31" s="5" t="n">
        <v>742</v>
      </c>
    </row>
    <row r="32" spans="1:3">
      <c r="A32" s="4" t="s">
        <v>561</v>
      </c>
      <c r="C32" s="5" t="n">
        <v>-14</v>
      </c>
    </row>
    <row r="33" spans="1:3">
      <c r="A33" s="4" t="s">
        <v>562</v>
      </c>
      <c r="B33" s="5" t="n">
        <v>2523</v>
      </c>
    </row>
    <row r="34" spans="1:3">
      <c r="A34" s="4" t="s">
        <v>563</v>
      </c>
      <c r="B34" s="5" t="n">
        <v>-116</v>
      </c>
    </row>
    <row r="35" spans="1:3">
      <c r="A35" s="4" t="s">
        <v>564</v>
      </c>
      <c r="B35" s="5" t="n">
        <v>2523</v>
      </c>
      <c r="C35" s="5" t="n">
        <v>742</v>
      </c>
    </row>
    <row r="36" spans="1:3">
      <c r="A36" s="4" t="s">
        <v>565</v>
      </c>
      <c r="B36" s="5" t="n">
        <v>-116</v>
      </c>
      <c r="C36" s="5" t="n">
        <v>-14</v>
      </c>
    </row>
    <row r="37" spans="1:3">
      <c r="A37" s="4" t="s">
        <v>532</v>
      </c>
    </row>
    <row r="38" spans="1:3">
      <c r="A38" s="3" t="s">
        <v>559</v>
      </c>
    </row>
    <row r="39" spans="1:3">
      <c r="A39" s="4" t="s">
        <v>560</v>
      </c>
      <c r="B39" s="5" t="n">
        <v>39713</v>
      </c>
      <c r="C39" s="5" t="n">
        <v>23733</v>
      </c>
    </row>
    <row r="40" spans="1:3">
      <c r="A40" s="4" t="s">
        <v>561</v>
      </c>
      <c r="B40" s="5" t="n">
        <v>-848</v>
      </c>
      <c r="C40" s="5" t="n">
        <v>-252</v>
      </c>
    </row>
    <row r="41" spans="1:3">
      <c r="A41" s="4" t="s">
        <v>562</v>
      </c>
      <c r="B41" s="5" t="n">
        <v>3885</v>
      </c>
      <c r="C41" s="5" t="n">
        <v>10270</v>
      </c>
    </row>
    <row r="42" spans="1:3">
      <c r="A42" s="4" t="s">
        <v>563</v>
      </c>
      <c r="B42" s="5" t="n">
        <v>-312</v>
      </c>
      <c r="C42" s="5" t="n">
        <v>-615</v>
      </c>
    </row>
    <row r="43" spans="1:3">
      <c r="A43" s="4" t="s">
        <v>564</v>
      </c>
      <c r="B43" s="5" t="n">
        <v>43598</v>
      </c>
      <c r="C43" s="5" t="n">
        <v>34003</v>
      </c>
    </row>
    <row r="44" spans="1:3">
      <c r="A44" s="4" t="s">
        <v>565</v>
      </c>
      <c r="B44" s="5" t="n">
        <v>-1160</v>
      </c>
      <c r="C44" s="5" t="n">
        <v>-867</v>
      </c>
    </row>
    <row r="45" spans="1:3">
      <c r="A45" s="3" t="s">
        <v>566</v>
      </c>
    </row>
    <row r="46" spans="1:3">
      <c r="A46" s="4" t="s">
        <v>560</v>
      </c>
      <c r="B46" s="5" t="n">
        <v>8052</v>
      </c>
      <c r="C46" s="5" t="n">
        <v>3889</v>
      </c>
    </row>
    <row r="47" spans="1:3">
      <c r="A47" s="4" t="s">
        <v>561</v>
      </c>
      <c r="B47" s="5" t="n">
        <v>-185</v>
      </c>
      <c r="C47" s="5" t="n">
        <v>-35</v>
      </c>
    </row>
    <row r="48" spans="1:3">
      <c r="A48" s="4" t="s">
        <v>564</v>
      </c>
      <c r="B48" s="5" t="n">
        <v>8052</v>
      </c>
      <c r="C48" s="5" t="n">
        <v>3889</v>
      </c>
    </row>
    <row r="49" spans="1:3">
      <c r="A49" s="4" t="s">
        <v>565</v>
      </c>
      <c r="B49" s="5" t="n">
        <v>-185</v>
      </c>
      <c r="C49" s="5" t="n">
        <v>-35</v>
      </c>
    </row>
    <row r="50" spans="1:3">
      <c r="A50" s="4" t="s">
        <v>533</v>
      </c>
    </row>
    <row r="51" spans="1:3">
      <c r="A51" s="3" t="s">
        <v>559</v>
      </c>
    </row>
    <row r="52" spans="1:3">
      <c r="A52" s="4" t="s">
        <v>560</v>
      </c>
      <c r="B52" s="5" t="n">
        <v>6864</v>
      </c>
      <c r="C52" s="5" t="n">
        <v>8996</v>
      </c>
    </row>
    <row r="53" spans="1:3">
      <c r="A53" s="4" t="s">
        <v>561</v>
      </c>
      <c r="B53" s="5" t="n">
        <v>-103</v>
      </c>
      <c r="C53" s="5" t="n">
        <v>-669</v>
      </c>
    </row>
    <row r="54" spans="1:3">
      <c r="A54" s="4" t="s">
        <v>562</v>
      </c>
      <c r="B54" s="5" t="n">
        <v>8639</v>
      </c>
      <c r="C54" s="5" t="n">
        <v>3290</v>
      </c>
    </row>
    <row r="55" spans="1:3">
      <c r="A55" s="4" t="s">
        <v>563</v>
      </c>
      <c r="B55" s="5" t="n">
        <v>-330</v>
      </c>
      <c r="C55" s="5" t="n">
        <v>-42</v>
      </c>
    </row>
    <row r="56" spans="1:3">
      <c r="A56" s="4" t="s">
        <v>564</v>
      </c>
      <c r="B56" s="5" t="n">
        <v>15503</v>
      </c>
      <c r="C56" s="5" t="n">
        <v>12286</v>
      </c>
    </row>
    <row r="57" spans="1:3">
      <c r="A57" s="4" t="s">
        <v>565</v>
      </c>
      <c r="B57" s="5" t="n">
        <v>-433</v>
      </c>
      <c r="C57" s="5" t="n">
        <v>-711</v>
      </c>
    </row>
    <row r="58" spans="1:3">
      <c r="A58" s="4" t="s">
        <v>534</v>
      </c>
    </row>
    <row r="59" spans="1:3">
      <c r="A59" s="3" t="s">
        <v>559</v>
      </c>
    </row>
    <row r="60" spans="1:3">
      <c r="A60" s="4" t="s">
        <v>560</v>
      </c>
      <c r="B60" s="5" t="n">
        <v>1598</v>
      </c>
      <c r="C60" s="5" t="n">
        <v>6386</v>
      </c>
    </row>
    <row r="61" spans="1:3">
      <c r="A61" s="4" t="s">
        <v>561</v>
      </c>
      <c r="B61" s="5" t="n">
        <v>-18</v>
      </c>
      <c r="C61" s="5" t="n">
        <v>-88</v>
      </c>
    </row>
    <row r="62" spans="1:3">
      <c r="A62" s="4" t="s">
        <v>562</v>
      </c>
      <c r="B62" s="5" t="n">
        <v>1897</v>
      </c>
      <c r="C62" s="5" t="n">
        <v>1919</v>
      </c>
    </row>
    <row r="63" spans="1:3">
      <c r="A63" s="4" t="s">
        <v>563</v>
      </c>
      <c r="B63" s="5" t="n">
        <v>-101</v>
      </c>
      <c r="C63" s="5" t="n">
        <v>-79</v>
      </c>
    </row>
    <row r="64" spans="1:3">
      <c r="A64" s="4" t="s">
        <v>564</v>
      </c>
      <c r="B64" s="5" t="n">
        <v>3495</v>
      </c>
      <c r="C64" s="5" t="n">
        <v>8305</v>
      </c>
    </row>
    <row r="65" spans="1:3">
      <c r="A65" s="4" t="s">
        <v>565</v>
      </c>
      <c r="B65" s="5" t="n">
        <v>-119</v>
      </c>
      <c r="C65" s="5" t="n">
        <v>-167</v>
      </c>
    </row>
    <row r="66" spans="1:3">
      <c r="A66" s="4" t="s">
        <v>535</v>
      </c>
    </row>
    <row r="67" spans="1:3">
      <c r="A67" s="3" t="s">
        <v>559</v>
      </c>
    </row>
    <row r="68" spans="1:3">
      <c r="A68" s="4" t="s">
        <v>560</v>
      </c>
      <c r="B68" s="5" t="n">
        <v>9247</v>
      </c>
      <c r="C68" s="5" t="n">
        <v>24129</v>
      </c>
    </row>
    <row r="69" spans="1:3">
      <c r="A69" s="4" t="s">
        <v>561</v>
      </c>
      <c r="B69" s="5" t="n">
        <v>-313</v>
      </c>
      <c r="C69" s="5" t="n">
        <v>-360</v>
      </c>
    </row>
    <row r="70" spans="1:3">
      <c r="A70" s="4" t="s">
        <v>562</v>
      </c>
      <c r="C70" s="5" t="n">
        <v>175</v>
      </c>
    </row>
    <row r="71" spans="1:3">
      <c r="A71" s="4" t="s">
        <v>563</v>
      </c>
      <c r="C71" s="5" t="n">
        <v>-2</v>
      </c>
    </row>
    <row r="72" spans="1:3">
      <c r="A72" s="4" t="s">
        <v>564</v>
      </c>
      <c r="B72" s="5" t="n">
        <v>9247</v>
      </c>
      <c r="C72" s="5" t="n">
        <v>24304</v>
      </c>
    </row>
    <row r="73" spans="1:3">
      <c r="A73" s="4" t="s">
        <v>565</v>
      </c>
      <c r="B73" s="6" t="n">
        <v>-313</v>
      </c>
      <c r="C73" s="6" t="n">
        <v>-3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9"/>
    <col customWidth="1" max="6" min="6" width="25"/>
    <col customWidth="1" max="7" min="7" width="25"/>
  </cols>
  <sheetData>
    <row r="1" spans="1:7">
      <c r="A1" s="1" t="s">
        <v>567</v>
      </c>
      <c r="B1" s="2" t="s">
        <v>568</v>
      </c>
      <c r="E1" s="2" t="s">
        <v>1</v>
      </c>
    </row>
    <row r="2" spans="1:7">
      <c r="B2" s="2" t="s">
        <v>569</v>
      </c>
      <c r="C2" s="2" t="s">
        <v>570</v>
      </c>
      <c r="D2" s="2" t="s">
        <v>571</v>
      </c>
      <c r="E2" s="2" t="s">
        <v>572</v>
      </c>
      <c r="F2" s="2" t="s">
        <v>573</v>
      </c>
      <c r="G2" s="2" t="s">
        <v>574</v>
      </c>
    </row>
    <row r="3" spans="1:7">
      <c r="A3" s="3" t="s">
        <v>575</v>
      </c>
    </row>
    <row r="4" spans="1:7">
      <c r="A4" s="4" t="s">
        <v>576</v>
      </c>
      <c r="B4" s="6" t="n">
        <v>836299000</v>
      </c>
      <c r="E4" s="6" t="n">
        <v>836299000</v>
      </c>
      <c r="F4" s="6" t="n">
        <v>748724000</v>
      </c>
    </row>
    <row r="5" spans="1:7">
      <c r="A5" s="4" t="s">
        <v>41</v>
      </c>
      <c r="B5" s="5" t="n">
        <v>51964000</v>
      </c>
      <c r="E5" s="5" t="n">
        <v>51964000</v>
      </c>
      <c r="F5" s="5" t="n">
        <v>58955000</v>
      </c>
    </row>
    <row r="6" spans="1:7">
      <c r="A6" s="4" t="s">
        <v>577</v>
      </c>
      <c r="B6" s="5" t="n">
        <v>9493000</v>
      </c>
      <c r="E6" s="5" t="n">
        <v>9493000</v>
      </c>
      <c r="F6" s="5" t="n">
        <v>9559000</v>
      </c>
    </row>
    <row r="7" spans="1:7">
      <c r="A7" s="4" t="s">
        <v>578</v>
      </c>
      <c r="F7" s="5" t="n">
        <v>465000</v>
      </c>
      <c r="G7" s="6" t="n">
        <v>612000</v>
      </c>
    </row>
    <row r="8" spans="1:7">
      <c r="A8" s="4" t="s">
        <v>579</v>
      </c>
      <c r="E8" s="5" t="n">
        <v>415000</v>
      </c>
      <c r="F8" s="5" t="n">
        <v>246000</v>
      </c>
      <c r="G8" s="5" t="n">
        <v>323000</v>
      </c>
    </row>
    <row r="9" spans="1:7">
      <c r="A9" s="4" t="s">
        <v>580</v>
      </c>
      <c r="E9" s="6" t="n">
        <v>681000</v>
      </c>
      <c r="F9" s="6" t="n">
        <v>734000</v>
      </c>
      <c r="G9" s="6" t="n">
        <v>890000</v>
      </c>
    </row>
    <row r="10" spans="1:7">
      <c r="A10" s="4" t="s">
        <v>581</v>
      </c>
      <c r="E10" s="5" t="n">
        <v>4</v>
      </c>
    </row>
    <row r="11" spans="1:7">
      <c r="A11" s="4" t="s">
        <v>582</v>
      </c>
      <c r="F11" s="5" t="n">
        <v>0</v>
      </c>
      <c r="G11" s="5" t="n">
        <v>0</v>
      </c>
    </row>
    <row r="12" spans="1:7">
      <c r="A12" s="4" t="s">
        <v>583</v>
      </c>
      <c r="E12" s="6" t="n">
        <v>844000</v>
      </c>
    </row>
    <row r="13" spans="1:7">
      <c r="A13" s="4" t="s">
        <v>584</v>
      </c>
      <c r="E13" s="5" t="n">
        <v>856000</v>
      </c>
    </row>
    <row r="14" spans="1:7">
      <c r="A14" s="4" t="s">
        <v>585</v>
      </c>
      <c r="B14" s="5" t="n">
        <v>18541000</v>
      </c>
      <c r="E14" s="5" t="n">
        <v>18541000</v>
      </c>
      <c r="F14" s="6" t="n">
        <v>15266000</v>
      </c>
    </row>
    <row r="15" spans="1:7">
      <c r="A15" s="4" t="s">
        <v>586</v>
      </c>
      <c r="B15" s="5" t="n">
        <v>155300000</v>
      </c>
      <c r="E15" s="5" t="n">
        <v>155300000</v>
      </c>
    </row>
    <row r="16" spans="1:7">
      <c r="A16" s="4" t="s">
        <v>587</v>
      </c>
      <c r="B16" s="5" t="n">
        <v>142200000</v>
      </c>
      <c r="E16" s="5" t="n">
        <v>142200000</v>
      </c>
    </row>
    <row r="17" spans="1:7">
      <c r="A17" s="4" t="s">
        <v>588</v>
      </c>
      <c r="B17" s="5" t="n">
        <v>-284000</v>
      </c>
      <c r="C17" s="6" t="n">
        <v>250000</v>
      </c>
      <c r="D17" s="6" t="n">
        <v>200000</v>
      </c>
      <c r="E17" s="5" t="n">
        <v>166000</v>
      </c>
      <c r="F17" s="4" t="s">
        <v>95</v>
      </c>
      <c r="G17" s="4" t="s">
        <v>95</v>
      </c>
    </row>
    <row r="18" spans="1:7">
      <c r="A18" s="4" t="s">
        <v>589</v>
      </c>
    </row>
    <row r="19" spans="1:7">
      <c r="A19" s="3" t="s">
        <v>575</v>
      </c>
    </row>
    <row r="20" spans="1:7">
      <c r="A20" s="4" t="s">
        <v>582</v>
      </c>
      <c r="F20" s="5" t="n">
        <v>1</v>
      </c>
    </row>
    <row r="21" spans="1:7">
      <c r="A21" s="4" t="s">
        <v>583</v>
      </c>
      <c r="F21" s="6" t="n">
        <v>68000</v>
      </c>
    </row>
    <row r="22" spans="1:7">
      <c r="A22" s="4" t="s">
        <v>584</v>
      </c>
      <c r="F22" s="5" t="n">
        <v>68000</v>
      </c>
    </row>
    <row r="23" spans="1:7">
      <c r="A23" s="4" t="s">
        <v>590</v>
      </c>
    </row>
    <row r="24" spans="1:7">
      <c r="A24" s="3" t="s">
        <v>575</v>
      </c>
    </row>
    <row r="25" spans="1:7">
      <c r="A25" s="4" t="s">
        <v>582</v>
      </c>
      <c r="G25" s="5" t="n">
        <v>1</v>
      </c>
    </row>
    <row r="26" spans="1:7">
      <c r="A26" s="4" t="s">
        <v>583</v>
      </c>
      <c r="G26" s="6" t="n">
        <v>69000</v>
      </c>
    </row>
    <row r="27" spans="1:7">
      <c r="A27" s="4" t="s">
        <v>584</v>
      </c>
      <c r="G27" s="6" t="n">
        <v>69000</v>
      </c>
    </row>
    <row r="28" spans="1:7">
      <c r="A28" s="4" t="s">
        <v>591</v>
      </c>
    </row>
    <row r="29" spans="1:7">
      <c r="A29" s="3" t="s">
        <v>575</v>
      </c>
    </row>
    <row r="30" spans="1:7">
      <c r="A30" s="4" t="s">
        <v>588</v>
      </c>
      <c r="E30" s="5" t="n">
        <v>284000</v>
      </c>
    </row>
    <row r="31" spans="1:7">
      <c r="A31" s="4" t="s">
        <v>592</v>
      </c>
    </row>
    <row r="32" spans="1:7">
      <c r="A32" s="3" t="s">
        <v>575</v>
      </c>
    </row>
    <row r="33" spans="1:7">
      <c r="A33" s="4" t="s">
        <v>576</v>
      </c>
      <c r="B33" s="6" t="n">
        <v>15800000</v>
      </c>
      <c r="E33" s="6" t="n">
        <v>15800000</v>
      </c>
      <c r="F33" s="5" t="n">
        <v>13400000</v>
      </c>
    </row>
    <row r="34" spans="1:7">
      <c r="A34" s="4" t="s">
        <v>593</v>
      </c>
      <c r="B34" s="4" t="s">
        <v>594</v>
      </c>
      <c r="E34" s="4" t="s">
        <v>594</v>
      </c>
    </row>
    <row r="35" spans="1:7">
      <c r="A35" s="4" t="s">
        <v>595</v>
      </c>
      <c r="B35" s="6" t="n">
        <v>749000</v>
      </c>
      <c r="E35" s="6" t="n">
        <v>749000</v>
      </c>
      <c r="F35" s="5" t="n">
        <v>586000</v>
      </c>
    </row>
    <row r="36" spans="1:7">
      <c r="A36" s="4" t="s">
        <v>576</v>
      </c>
      <c r="B36" s="6" t="n">
        <v>15800000</v>
      </c>
      <c r="E36" s="6" t="n">
        <v>15800000</v>
      </c>
      <c r="F36" s="6" t="n">
        <v>13400000</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0</v>
      </c>
    </row>
    <row r="2" spans="1:3">
      <c r="A2" s="3" t="s">
        <v>597</v>
      </c>
    </row>
    <row r="3" spans="1:3">
      <c r="A3" s="4" t="s">
        <v>42</v>
      </c>
      <c r="B3" s="6" t="n">
        <v>836299</v>
      </c>
      <c r="C3" s="6" t="n">
        <v>748724</v>
      </c>
    </row>
    <row r="4" spans="1:3">
      <c r="A4" s="4" t="s">
        <v>598</v>
      </c>
      <c r="B4" s="4" t="s">
        <v>594</v>
      </c>
      <c r="C4" s="4" t="s">
        <v>594</v>
      </c>
    </row>
    <row r="5" spans="1:3">
      <c r="A5" s="4" t="s">
        <v>599</v>
      </c>
    </row>
    <row r="6" spans="1:3">
      <c r="A6" s="3" t="s">
        <v>597</v>
      </c>
    </row>
    <row r="7" spans="1:3">
      <c r="A7" s="4" t="s">
        <v>42</v>
      </c>
      <c r="B7" s="6" t="n">
        <v>700129</v>
      </c>
      <c r="C7" s="6" t="n">
        <v>639944</v>
      </c>
    </row>
    <row r="8" spans="1:3">
      <c r="A8" s="4" t="s">
        <v>598</v>
      </c>
      <c r="B8" s="4" t="s">
        <v>600</v>
      </c>
      <c r="C8" s="4" t="s">
        <v>601</v>
      </c>
    </row>
    <row r="9" spans="1:3">
      <c r="A9" s="4" t="s">
        <v>602</v>
      </c>
    </row>
    <row r="10" spans="1:3">
      <c r="A10" s="3" t="s">
        <v>597</v>
      </c>
    </row>
    <row r="11" spans="1:3">
      <c r="A11" s="4" t="s">
        <v>42</v>
      </c>
      <c r="B11" s="6" t="n">
        <v>207863</v>
      </c>
      <c r="C11" s="6" t="n">
        <v>194576</v>
      </c>
    </row>
    <row r="12" spans="1:3">
      <c r="A12" s="4" t="s">
        <v>598</v>
      </c>
      <c r="B12" s="4" t="s">
        <v>603</v>
      </c>
      <c r="C12" s="4" t="s">
        <v>604</v>
      </c>
    </row>
    <row r="13" spans="1:3">
      <c r="A13" s="4" t="s">
        <v>605</v>
      </c>
    </row>
    <row r="14" spans="1:3">
      <c r="A14" s="3" t="s">
        <v>597</v>
      </c>
    </row>
    <row r="15" spans="1:3">
      <c r="A15" s="4" t="s">
        <v>42</v>
      </c>
      <c r="B15" s="6" t="n">
        <v>339804</v>
      </c>
      <c r="C15" s="6" t="n">
        <v>317955</v>
      </c>
    </row>
    <row r="16" spans="1:3">
      <c r="A16" s="4" t="s">
        <v>598</v>
      </c>
      <c r="B16" s="4" t="s">
        <v>606</v>
      </c>
      <c r="C16" s="4" t="s">
        <v>607</v>
      </c>
    </row>
    <row r="17" spans="1:3">
      <c r="A17" s="4" t="s">
        <v>608</v>
      </c>
    </row>
    <row r="18" spans="1:3">
      <c r="A18" s="3" t="s">
        <v>597</v>
      </c>
    </row>
    <row r="19" spans="1:3">
      <c r="A19" s="4" t="s">
        <v>42</v>
      </c>
      <c r="B19" s="6" t="n">
        <v>98282</v>
      </c>
      <c r="C19" s="6" t="n">
        <v>67408</v>
      </c>
    </row>
    <row r="20" spans="1:3">
      <c r="A20" s="4" t="s">
        <v>598</v>
      </c>
      <c r="B20" s="4" t="s">
        <v>609</v>
      </c>
      <c r="C20" s="4" t="s">
        <v>610</v>
      </c>
    </row>
    <row r="21" spans="1:3">
      <c r="A21" s="4" t="s">
        <v>611</v>
      </c>
    </row>
    <row r="22" spans="1:3">
      <c r="A22" s="3" t="s">
        <v>597</v>
      </c>
    </row>
    <row r="23" spans="1:3">
      <c r="A23" s="4" t="s">
        <v>42</v>
      </c>
      <c r="B23" s="6" t="n">
        <v>7911</v>
      </c>
      <c r="C23" s="6" t="n">
        <v>8378</v>
      </c>
    </row>
    <row r="24" spans="1:3">
      <c r="A24" s="4" t="s">
        <v>598</v>
      </c>
      <c r="B24" s="4" t="s">
        <v>612</v>
      </c>
      <c r="C24" s="4" t="s">
        <v>613</v>
      </c>
    </row>
    <row r="25" spans="1:3">
      <c r="A25" s="4" t="s">
        <v>614</v>
      </c>
    </row>
    <row r="26" spans="1:3">
      <c r="A26" s="3" t="s">
        <v>597</v>
      </c>
    </row>
    <row r="27" spans="1:3">
      <c r="A27" s="4" t="s">
        <v>42</v>
      </c>
      <c r="B27" s="6" t="n">
        <v>39084</v>
      </c>
      <c r="C27" s="6" t="n">
        <v>45389</v>
      </c>
    </row>
    <row r="28" spans="1:3">
      <c r="A28" s="4" t="s">
        <v>598</v>
      </c>
      <c r="B28" s="4" t="s">
        <v>615</v>
      </c>
      <c r="C28" s="4" t="s">
        <v>616</v>
      </c>
    </row>
    <row r="29" spans="1:3">
      <c r="A29" s="4" t="s">
        <v>617</v>
      </c>
    </row>
    <row r="30" spans="1:3">
      <c r="A30" s="3" t="s">
        <v>597</v>
      </c>
    </row>
    <row r="31" spans="1:3">
      <c r="A31" s="4" t="s">
        <v>42</v>
      </c>
      <c r="B31" s="6" t="n">
        <v>7185</v>
      </c>
      <c r="C31" s="6" t="n">
        <v>6238</v>
      </c>
    </row>
    <row r="32" spans="1:3">
      <c r="A32" s="4" t="s">
        <v>598</v>
      </c>
      <c r="B32" s="4" t="s">
        <v>618</v>
      </c>
      <c r="C32" s="4" t="s">
        <v>619</v>
      </c>
    </row>
    <row r="33" spans="1:3">
      <c r="A33" s="4" t="s">
        <v>590</v>
      </c>
    </row>
    <row r="34" spans="1:3">
      <c r="A34" s="3" t="s">
        <v>597</v>
      </c>
    </row>
    <row r="35" spans="1:3">
      <c r="A35" s="4" t="s">
        <v>42</v>
      </c>
      <c r="B35" s="6" t="n">
        <v>129300</v>
      </c>
      <c r="C35" s="6" t="n">
        <v>102507</v>
      </c>
    </row>
    <row r="36" spans="1:3">
      <c r="A36" s="4" t="s">
        <v>598</v>
      </c>
      <c r="B36" s="4" t="s">
        <v>620</v>
      </c>
      <c r="C36" s="4" t="s">
        <v>621</v>
      </c>
    </row>
    <row r="37" spans="1:3">
      <c r="A37" s="4" t="s">
        <v>622</v>
      </c>
    </row>
    <row r="38" spans="1:3">
      <c r="A38" s="3" t="s">
        <v>597</v>
      </c>
    </row>
    <row r="39" spans="1:3">
      <c r="A39" s="4" t="s">
        <v>42</v>
      </c>
      <c r="B39" s="6" t="n">
        <v>5627</v>
      </c>
      <c r="C39" s="6" t="n">
        <v>4928</v>
      </c>
    </row>
    <row r="40" spans="1:3">
      <c r="A40" s="4" t="s">
        <v>598</v>
      </c>
      <c r="B40" s="4" t="s">
        <v>623</v>
      </c>
      <c r="C40" s="4" t="s">
        <v>624</v>
      </c>
    </row>
    <row r="41" spans="1:3">
      <c r="A41" s="4" t="s">
        <v>625</v>
      </c>
    </row>
    <row r="42" spans="1:3">
      <c r="A42" s="3" t="s">
        <v>597</v>
      </c>
    </row>
    <row r="43" spans="1:3">
      <c r="A43" s="4" t="s">
        <v>42</v>
      </c>
      <c r="B43" s="6" t="n">
        <v>1243</v>
      </c>
      <c r="C43" s="6" t="n">
        <v>1345</v>
      </c>
    </row>
    <row r="44" spans="1:3">
      <c r="A44" s="4" t="s">
        <v>598</v>
      </c>
      <c r="B44" s="4" t="s">
        <v>626</v>
      </c>
      <c r="C44" s="4" t="s">
        <v>6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3" t="s">
        <v>629</v>
      </c>
    </row>
    <row r="3" spans="1:3">
      <c r="A3" s="4" t="s">
        <v>630</v>
      </c>
      <c r="B3" s="6" t="n">
        <v>9474</v>
      </c>
      <c r="C3" s="6" t="n">
        <v>7076</v>
      </c>
    </row>
    <row r="4" spans="1:3">
      <c r="A4" s="4" t="s">
        <v>631</v>
      </c>
      <c r="B4" s="5" t="n">
        <v>10209</v>
      </c>
      <c r="C4" s="5" t="n">
        <v>8088</v>
      </c>
    </row>
    <row r="5" spans="1:3">
      <c r="A5" s="4" t="s">
        <v>632</v>
      </c>
      <c r="B5" s="5" t="n">
        <v>9067</v>
      </c>
      <c r="C5" s="5" t="n">
        <v>8190</v>
      </c>
    </row>
    <row r="6" spans="1:3">
      <c r="A6" s="4" t="s">
        <v>633</v>
      </c>
      <c r="B6" s="5" t="n">
        <v>11197</v>
      </c>
      <c r="C6" s="5" t="n">
        <v>10595</v>
      </c>
    </row>
    <row r="7" spans="1:3">
      <c r="A7" s="4" t="s">
        <v>634</v>
      </c>
      <c r="B7" s="5" t="n">
        <v>1130</v>
      </c>
      <c r="C7" s="5" t="n">
        <v>1144</v>
      </c>
    </row>
    <row r="8" spans="1:3">
      <c r="A8" s="4" t="s">
        <v>635</v>
      </c>
      <c r="B8" s="5" t="n">
        <v>18541</v>
      </c>
      <c r="C8" s="5" t="n">
        <v>15266</v>
      </c>
    </row>
    <row r="9" spans="1:3">
      <c r="A9" s="4" t="s">
        <v>636</v>
      </c>
      <c r="B9" s="5" t="n">
        <v>21406</v>
      </c>
      <c r="C9" s="5" t="n">
        <v>18683</v>
      </c>
    </row>
    <row r="10" spans="1:3">
      <c r="A10" s="4" t="s">
        <v>599</v>
      </c>
    </row>
    <row r="11" spans="1:3">
      <c r="A11" s="3" t="s">
        <v>629</v>
      </c>
    </row>
    <row r="12" spans="1:3">
      <c r="A12" s="4" t="s">
        <v>630</v>
      </c>
      <c r="B12" s="5" t="n">
        <v>8274</v>
      </c>
      <c r="C12" s="5" t="n">
        <v>7076</v>
      </c>
    </row>
    <row r="13" spans="1:3">
      <c r="A13" s="4" t="s">
        <v>631</v>
      </c>
      <c r="B13" s="5" t="n">
        <v>9009</v>
      </c>
      <c r="C13" s="5" t="n">
        <v>8088</v>
      </c>
    </row>
    <row r="14" spans="1:3">
      <c r="A14" s="4" t="s">
        <v>632</v>
      </c>
      <c r="B14" s="5" t="n">
        <v>8733</v>
      </c>
      <c r="C14" s="5" t="n">
        <v>8111</v>
      </c>
    </row>
    <row r="15" spans="1:3">
      <c r="A15" s="4" t="s">
        <v>633</v>
      </c>
      <c r="B15" s="5" t="n">
        <v>10859</v>
      </c>
      <c r="C15" s="5" t="n">
        <v>10511</v>
      </c>
    </row>
    <row r="16" spans="1:3">
      <c r="A16" s="4" t="s">
        <v>634</v>
      </c>
      <c r="B16" s="5" t="n">
        <v>1086</v>
      </c>
      <c r="C16" s="5" t="n">
        <v>1130</v>
      </c>
    </row>
    <row r="17" spans="1:3">
      <c r="A17" s="4" t="s">
        <v>635</v>
      </c>
      <c r="B17" s="5" t="n">
        <v>17007</v>
      </c>
      <c r="C17" s="5" t="n">
        <v>15187</v>
      </c>
    </row>
    <row r="18" spans="1:3">
      <c r="A18" s="4" t="s">
        <v>636</v>
      </c>
      <c r="B18" s="5" t="n">
        <v>19868</v>
      </c>
      <c r="C18" s="5" t="n">
        <v>18599</v>
      </c>
    </row>
    <row r="19" spans="1:3">
      <c r="A19" s="4" t="s">
        <v>602</v>
      </c>
    </row>
    <row r="20" spans="1:3">
      <c r="A20" s="3" t="s">
        <v>629</v>
      </c>
    </row>
    <row r="21" spans="1:3">
      <c r="A21" s="4" t="s">
        <v>630</v>
      </c>
      <c r="B21" s="5" t="n">
        <v>1704</v>
      </c>
      <c r="C21" s="5" t="n">
        <v>2749</v>
      </c>
    </row>
    <row r="22" spans="1:3">
      <c r="A22" s="4" t="s">
        <v>631</v>
      </c>
      <c r="B22" s="5" t="n">
        <v>1931</v>
      </c>
      <c r="C22" s="5" t="n">
        <v>3274</v>
      </c>
    </row>
    <row r="23" spans="1:3">
      <c r="A23" s="4" t="s">
        <v>632</v>
      </c>
      <c r="B23" s="5" t="n">
        <v>2621</v>
      </c>
      <c r="C23" s="5" t="n">
        <v>3215</v>
      </c>
    </row>
    <row r="24" spans="1:3">
      <c r="A24" s="4" t="s">
        <v>633</v>
      </c>
      <c r="B24" s="5" t="n">
        <v>3062</v>
      </c>
      <c r="C24" s="5" t="n">
        <v>3619</v>
      </c>
    </row>
    <row r="25" spans="1:3">
      <c r="A25" s="4" t="s">
        <v>634</v>
      </c>
      <c r="B25" s="5" t="n">
        <v>283</v>
      </c>
      <c r="C25" s="5" t="n">
        <v>490</v>
      </c>
    </row>
    <row r="26" spans="1:3">
      <c r="A26" s="4" t="s">
        <v>635</v>
      </c>
      <c r="B26" s="5" t="n">
        <v>4325</v>
      </c>
      <c r="C26" s="5" t="n">
        <v>5964</v>
      </c>
    </row>
    <row r="27" spans="1:3">
      <c r="A27" s="4" t="s">
        <v>636</v>
      </c>
      <c r="B27" s="5" t="n">
        <v>4993</v>
      </c>
      <c r="C27" s="5" t="n">
        <v>6893</v>
      </c>
    </row>
    <row r="28" spans="1:3">
      <c r="A28" s="4" t="s">
        <v>605</v>
      </c>
    </row>
    <row r="29" spans="1:3">
      <c r="A29" s="3" t="s">
        <v>629</v>
      </c>
    </row>
    <row r="30" spans="1:3">
      <c r="A30" s="4" t="s">
        <v>630</v>
      </c>
      <c r="B30" s="5" t="n">
        <v>6570</v>
      </c>
      <c r="C30" s="5" t="n">
        <v>4327</v>
      </c>
    </row>
    <row r="31" spans="1:3">
      <c r="A31" s="4" t="s">
        <v>631</v>
      </c>
      <c r="B31" s="5" t="n">
        <v>7078</v>
      </c>
      <c r="C31" s="5" t="n">
        <v>4814</v>
      </c>
    </row>
    <row r="32" spans="1:3">
      <c r="A32" s="4" t="s">
        <v>632</v>
      </c>
      <c r="B32" s="5" t="n">
        <v>617</v>
      </c>
      <c r="C32" s="5" t="n">
        <v>375</v>
      </c>
    </row>
    <row r="33" spans="1:3">
      <c r="A33" s="4" t="s">
        <v>633</v>
      </c>
      <c r="B33" s="5" t="n">
        <v>1051</v>
      </c>
      <c r="C33" s="5" t="n">
        <v>699</v>
      </c>
    </row>
    <row r="34" spans="1:3">
      <c r="A34" s="4" t="s">
        <v>634</v>
      </c>
      <c r="B34" s="5" t="n">
        <v>73</v>
      </c>
      <c r="C34" s="5" t="n">
        <v>64</v>
      </c>
    </row>
    <row r="35" spans="1:3">
      <c r="A35" s="4" t="s">
        <v>635</v>
      </c>
      <c r="B35" s="5" t="n">
        <v>7187</v>
      </c>
      <c r="C35" s="5" t="n">
        <v>4702</v>
      </c>
    </row>
    <row r="36" spans="1:3">
      <c r="A36" s="4" t="s">
        <v>636</v>
      </c>
      <c r="B36" s="5" t="n">
        <v>8129</v>
      </c>
      <c r="C36" s="5" t="n">
        <v>5513</v>
      </c>
    </row>
    <row r="37" spans="1:3">
      <c r="A37" s="4" t="s">
        <v>608</v>
      </c>
    </row>
    <row r="38" spans="1:3">
      <c r="A38" s="3" t="s">
        <v>629</v>
      </c>
    </row>
    <row r="39" spans="1:3">
      <c r="A39" s="4" t="s">
        <v>630</v>
      </c>
      <c r="B39" s="4" t="s">
        <v>95</v>
      </c>
    </row>
    <row r="40" spans="1:3">
      <c r="A40" s="4" t="s">
        <v>631</v>
      </c>
      <c r="B40" s="4" t="s">
        <v>95</v>
      </c>
    </row>
    <row r="41" spans="1:3">
      <c r="A41" s="4" t="s">
        <v>632</v>
      </c>
      <c r="B41" s="5" t="n">
        <v>5495</v>
      </c>
      <c r="C41" s="5" t="n">
        <v>4508</v>
      </c>
    </row>
    <row r="42" spans="1:3">
      <c r="A42" s="4" t="s">
        <v>633</v>
      </c>
      <c r="B42" s="5" t="n">
        <v>6746</v>
      </c>
      <c r="C42" s="5" t="n">
        <v>6179</v>
      </c>
    </row>
    <row r="43" spans="1:3">
      <c r="A43" s="4" t="s">
        <v>634</v>
      </c>
      <c r="B43" s="5" t="n">
        <v>730</v>
      </c>
      <c r="C43" s="5" t="n">
        <v>574</v>
      </c>
    </row>
    <row r="44" spans="1:3">
      <c r="A44" s="4" t="s">
        <v>635</v>
      </c>
      <c r="B44" s="5" t="n">
        <v>5495</v>
      </c>
      <c r="C44" s="5" t="n">
        <v>4508</v>
      </c>
    </row>
    <row r="45" spans="1:3">
      <c r="A45" s="4" t="s">
        <v>636</v>
      </c>
      <c r="B45" s="5" t="n">
        <v>6746</v>
      </c>
      <c r="C45" s="5" t="n">
        <v>6179</v>
      </c>
    </row>
    <row r="46" spans="1:3">
      <c r="A46" s="4" t="s">
        <v>611</v>
      </c>
    </row>
    <row r="47" spans="1:3">
      <c r="A47" s="3" t="s">
        <v>629</v>
      </c>
    </row>
    <row r="48" spans="1:3">
      <c r="A48" s="4" t="s">
        <v>630</v>
      </c>
      <c r="B48" s="4" t="s">
        <v>95</v>
      </c>
    </row>
    <row r="49" spans="1:3">
      <c r="A49" s="4" t="s">
        <v>631</v>
      </c>
      <c r="B49" s="4" t="s">
        <v>95</v>
      </c>
    </row>
    <row r="50" spans="1:3">
      <c r="A50" s="4" t="s">
        <v>632</v>
      </c>
      <c r="B50" s="4" t="s">
        <v>95</v>
      </c>
      <c r="C50" s="5" t="n">
        <v>13</v>
      </c>
    </row>
    <row r="51" spans="1:3">
      <c r="A51" s="4" t="s">
        <v>633</v>
      </c>
      <c r="B51" s="4" t="s">
        <v>95</v>
      </c>
      <c r="C51" s="5" t="n">
        <v>14</v>
      </c>
    </row>
    <row r="52" spans="1:3">
      <c r="A52" s="4" t="s">
        <v>634</v>
      </c>
      <c r="C52" s="5" t="n">
        <v>2</v>
      </c>
    </row>
    <row r="53" spans="1:3">
      <c r="A53" s="4" t="s">
        <v>635</v>
      </c>
      <c r="B53" s="4" t="s">
        <v>95</v>
      </c>
      <c r="C53" s="5" t="n">
        <v>13</v>
      </c>
    </row>
    <row r="54" spans="1:3">
      <c r="A54" s="4" t="s">
        <v>636</v>
      </c>
      <c r="B54" s="4" t="s">
        <v>95</v>
      </c>
      <c r="C54" s="5" t="n">
        <v>14</v>
      </c>
    </row>
    <row r="55" spans="1:3">
      <c r="A55" s="4" t="s">
        <v>590</v>
      </c>
    </row>
    <row r="56" spans="1:3">
      <c r="A56" s="3" t="s">
        <v>629</v>
      </c>
    </row>
    <row r="57" spans="1:3">
      <c r="A57" s="4" t="s">
        <v>630</v>
      </c>
      <c r="B57" s="5" t="n">
        <v>1200</v>
      </c>
    </row>
    <row r="58" spans="1:3">
      <c r="A58" s="4" t="s">
        <v>631</v>
      </c>
      <c r="B58" s="5" t="n">
        <v>1200</v>
      </c>
    </row>
    <row r="59" spans="1:3">
      <c r="A59" s="4" t="s">
        <v>632</v>
      </c>
      <c r="B59" s="5" t="n">
        <v>53</v>
      </c>
    </row>
    <row r="60" spans="1:3">
      <c r="A60" s="4" t="s">
        <v>633</v>
      </c>
      <c r="B60" s="5" t="n">
        <v>53</v>
      </c>
    </row>
    <row r="61" spans="1:3">
      <c r="A61" s="4" t="s">
        <v>634</v>
      </c>
      <c r="B61" s="5" t="n">
        <v>7</v>
      </c>
    </row>
    <row r="62" spans="1:3">
      <c r="A62" s="4" t="s">
        <v>635</v>
      </c>
      <c r="B62" s="5" t="n">
        <v>1253</v>
      </c>
    </row>
    <row r="63" spans="1:3">
      <c r="A63" s="4" t="s">
        <v>636</v>
      </c>
      <c r="B63" s="5" t="n">
        <v>1253</v>
      </c>
    </row>
    <row r="64" spans="1:3">
      <c r="A64" s="4" t="s">
        <v>622</v>
      </c>
    </row>
    <row r="65" spans="1:3">
      <c r="A65" s="3" t="s">
        <v>629</v>
      </c>
    </row>
    <row r="66" spans="1:3">
      <c r="A66" s="4" t="s">
        <v>630</v>
      </c>
      <c r="B66" s="4" t="s">
        <v>95</v>
      </c>
    </row>
    <row r="67" spans="1:3">
      <c r="A67" s="4" t="s">
        <v>631</v>
      </c>
      <c r="B67" s="4" t="s">
        <v>95</v>
      </c>
    </row>
    <row r="68" spans="1:3">
      <c r="A68" s="4" t="s">
        <v>632</v>
      </c>
      <c r="B68" s="5" t="n">
        <v>281</v>
      </c>
      <c r="C68" s="5" t="n">
        <v>79</v>
      </c>
    </row>
    <row r="69" spans="1:3">
      <c r="A69" s="4" t="s">
        <v>633</v>
      </c>
      <c r="B69" s="5" t="n">
        <v>285</v>
      </c>
      <c r="C69" s="5" t="n">
        <v>84</v>
      </c>
    </row>
    <row r="70" spans="1:3">
      <c r="A70" s="4" t="s">
        <v>634</v>
      </c>
      <c r="B70" s="5" t="n">
        <v>37</v>
      </c>
      <c r="C70" s="5" t="n">
        <v>14</v>
      </c>
    </row>
    <row r="71" spans="1:3">
      <c r="A71" s="4" t="s">
        <v>635</v>
      </c>
      <c r="B71" s="5" t="n">
        <v>281</v>
      </c>
      <c r="C71" s="5" t="n">
        <v>79</v>
      </c>
    </row>
    <row r="72" spans="1:3">
      <c r="A72" s="4" t="s">
        <v>636</v>
      </c>
      <c r="B72" s="6" t="n">
        <v>285</v>
      </c>
      <c r="C72" s="6" t="n">
        <v>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0</v>
      </c>
      <c r="D2" s="2" t="s">
        <v>79</v>
      </c>
    </row>
    <row r="3" spans="1:4">
      <c r="A3" s="3" t="s">
        <v>638</v>
      </c>
    </row>
    <row r="4" spans="1:4">
      <c r="A4" s="4" t="s">
        <v>639</v>
      </c>
      <c r="B4" s="6" t="n">
        <v>16331</v>
      </c>
      <c r="C4" s="6" t="n">
        <v>18785</v>
      </c>
      <c r="D4" s="6" t="n">
        <v>19965</v>
      </c>
    </row>
    <row r="5" spans="1:4">
      <c r="A5" s="4" t="s">
        <v>640</v>
      </c>
      <c r="B5" s="5" t="n">
        <v>415</v>
      </c>
      <c r="C5" s="5" t="n">
        <v>246</v>
      </c>
      <c r="D5" s="5" t="n">
        <v>323</v>
      </c>
    </row>
    <row r="6" spans="1:4">
      <c r="A6" s="4" t="s">
        <v>599</v>
      </c>
    </row>
    <row r="7" spans="1:4">
      <c r="A7" s="3" t="s">
        <v>638</v>
      </c>
    </row>
    <row r="8" spans="1:4">
      <c r="A8" s="4" t="s">
        <v>639</v>
      </c>
      <c r="B8" s="5" t="n">
        <v>15782</v>
      </c>
      <c r="C8" s="5" t="n">
        <v>15706</v>
      </c>
      <c r="D8" s="5" t="n">
        <v>18323</v>
      </c>
    </row>
    <row r="9" spans="1:4">
      <c r="A9" s="4" t="s">
        <v>640</v>
      </c>
      <c r="B9" s="5" t="n">
        <v>362</v>
      </c>
      <c r="C9" s="5" t="n">
        <v>246</v>
      </c>
      <c r="D9" s="5" t="n">
        <v>323</v>
      </c>
    </row>
    <row r="10" spans="1:4">
      <c r="A10" s="4" t="s">
        <v>590</v>
      </c>
    </row>
    <row r="11" spans="1:4">
      <c r="A11" s="3" t="s">
        <v>638</v>
      </c>
    </row>
    <row r="12" spans="1:4">
      <c r="A12" s="4" t="s">
        <v>639</v>
      </c>
      <c r="B12" s="5" t="n">
        <v>283</v>
      </c>
      <c r="C12" s="5" t="n">
        <v>2987</v>
      </c>
      <c r="D12" s="5" t="n">
        <v>1550</v>
      </c>
    </row>
    <row r="13" spans="1:4">
      <c r="A13" s="4" t="s">
        <v>640</v>
      </c>
      <c r="B13" s="5" t="n">
        <v>49</v>
      </c>
      <c r="C13" s="4" t="s">
        <v>95</v>
      </c>
      <c r="D13" s="4" t="s">
        <v>95</v>
      </c>
    </row>
    <row r="14" spans="1:4">
      <c r="A14" s="4" t="s">
        <v>622</v>
      </c>
    </row>
    <row r="15" spans="1:4">
      <c r="A15" s="3" t="s">
        <v>638</v>
      </c>
    </row>
    <row r="16" spans="1:4">
      <c r="A16" s="4" t="s">
        <v>639</v>
      </c>
      <c r="B16" s="5" t="n">
        <v>266</v>
      </c>
      <c r="C16" s="5" t="n">
        <v>92</v>
      </c>
      <c r="D16" s="5" t="n">
        <v>92</v>
      </c>
    </row>
    <row r="17" spans="1:4">
      <c r="A17" s="4" t="s">
        <v>640</v>
      </c>
      <c r="B17" s="5" t="n">
        <v>4</v>
      </c>
    </row>
    <row r="18" spans="1:4">
      <c r="A18" s="4" t="s">
        <v>641</v>
      </c>
    </row>
    <row r="19" spans="1:4">
      <c r="A19" s="3" t="s">
        <v>638</v>
      </c>
    </row>
    <row r="20" spans="1:4">
      <c r="A20" s="4" t="s">
        <v>639</v>
      </c>
      <c r="B20" s="5" t="n">
        <v>5301</v>
      </c>
      <c r="C20" s="5" t="n">
        <v>5544</v>
      </c>
      <c r="D20" s="5" t="n">
        <v>5430</v>
      </c>
    </row>
    <row r="21" spans="1:4">
      <c r="A21" s="4" t="s">
        <v>640</v>
      </c>
      <c r="B21" s="5" t="n">
        <v>78</v>
      </c>
      <c r="C21" s="5" t="n">
        <v>73</v>
      </c>
      <c r="D21" s="5" t="n">
        <v>87</v>
      </c>
    </row>
    <row r="22" spans="1:4">
      <c r="A22" s="4" t="s">
        <v>642</v>
      </c>
    </row>
    <row r="23" spans="1:4">
      <c r="A23" s="3" t="s">
        <v>638</v>
      </c>
    </row>
    <row r="24" spans="1:4">
      <c r="A24" s="4" t="s">
        <v>639</v>
      </c>
      <c r="B24" s="5" t="n">
        <v>5217</v>
      </c>
      <c r="C24" s="5" t="n">
        <v>5066</v>
      </c>
      <c r="D24" s="5" t="n">
        <v>7230</v>
      </c>
    </row>
    <row r="25" spans="1:4">
      <c r="A25" s="4" t="s">
        <v>640</v>
      </c>
      <c r="B25" s="5" t="n">
        <v>284</v>
      </c>
      <c r="C25" s="5" t="n">
        <v>173</v>
      </c>
      <c r="D25" s="5" t="n">
        <v>228</v>
      </c>
    </row>
    <row r="26" spans="1:4">
      <c r="A26" s="4" t="s">
        <v>643</v>
      </c>
    </row>
    <row r="27" spans="1:4">
      <c r="A27" s="3" t="s">
        <v>638</v>
      </c>
    </row>
    <row r="28" spans="1:4">
      <c r="A28" s="4" t="s">
        <v>639</v>
      </c>
      <c r="B28" s="5" t="n">
        <v>5178</v>
      </c>
      <c r="C28" s="5" t="n">
        <v>5054</v>
      </c>
      <c r="D28" s="5" t="n">
        <v>5431</v>
      </c>
    </row>
    <row r="29" spans="1:4">
      <c r="A29" s="4" t="s">
        <v>640</v>
      </c>
      <c r="D29" s="5" t="n">
        <v>8</v>
      </c>
    </row>
    <row r="30" spans="1:4">
      <c r="A30" s="4" t="s">
        <v>644</v>
      </c>
    </row>
    <row r="31" spans="1:4">
      <c r="A31" s="3" t="s">
        <v>638</v>
      </c>
    </row>
    <row r="32" spans="1:4">
      <c r="A32" s="4" t="s">
        <v>639</v>
      </c>
      <c r="B32" s="6" t="n">
        <v>86</v>
      </c>
      <c r="C32" s="6" t="n">
        <v>42</v>
      </c>
      <c r="D32" s="5" t="n">
        <v>191</v>
      </c>
    </row>
    <row r="33" spans="1:4">
      <c r="A33" s="4" t="s">
        <v>645</v>
      </c>
    </row>
    <row r="34" spans="1:4">
      <c r="A34" s="3" t="s">
        <v>638</v>
      </c>
    </row>
    <row r="35" spans="1:4">
      <c r="A35" s="4" t="s">
        <v>639</v>
      </c>
      <c r="D35" s="6" t="n">
        <v>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0</v>
      </c>
    </row>
    <row r="2" spans="1:3">
      <c r="A2" s="3" t="s">
        <v>229</v>
      </c>
    </row>
    <row r="3" spans="1:3">
      <c r="A3" s="4" t="s">
        <v>647</v>
      </c>
      <c r="B3" s="6" t="n">
        <v>10243</v>
      </c>
      <c r="C3" s="6" t="n">
        <v>10670</v>
      </c>
    </row>
    <row r="4" spans="1:3">
      <c r="A4" s="4" t="s">
        <v>648</v>
      </c>
      <c r="B4" s="5" t="n">
        <v>4653</v>
      </c>
      <c r="C4" s="5" t="n">
        <v>4596</v>
      </c>
    </row>
    <row r="5" spans="1:3">
      <c r="A5" s="4" t="s">
        <v>649</v>
      </c>
      <c r="B5" s="5" t="n">
        <v>3645</v>
      </c>
    </row>
    <row r="6" spans="1:3">
      <c r="A6" s="4" t="s">
        <v>635</v>
      </c>
      <c r="B6" s="6" t="n">
        <v>18541</v>
      </c>
      <c r="C6" s="6" t="n">
        <v>152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0</v>
      </c>
    </row>
    <row r="2" spans="1:3">
      <c r="A2" s="3" t="s">
        <v>597</v>
      </c>
    </row>
    <row r="3" spans="1:3">
      <c r="A3" s="4" t="s">
        <v>651</v>
      </c>
      <c r="B3" s="6" t="n">
        <v>836299</v>
      </c>
      <c r="C3" s="6" t="n">
        <v>748724</v>
      </c>
    </row>
    <row r="4" spans="1:3">
      <c r="A4" s="4" t="s">
        <v>599</v>
      </c>
    </row>
    <row r="5" spans="1:3">
      <c r="A5" s="3" t="s">
        <v>597</v>
      </c>
    </row>
    <row r="6" spans="1:3">
      <c r="A6" s="4" t="s">
        <v>651</v>
      </c>
      <c r="B6" s="5" t="n">
        <v>700129</v>
      </c>
      <c r="C6" s="5" t="n">
        <v>639944</v>
      </c>
    </row>
    <row r="7" spans="1:3">
      <c r="A7" s="4" t="s">
        <v>590</v>
      </c>
    </row>
    <row r="8" spans="1:3">
      <c r="A8" s="3" t="s">
        <v>597</v>
      </c>
    </row>
    <row r="9" spans="1:3">
      <c r="A9" s="4" t="s">
        <v>651</v>
      </c>
      <c r="B9" s="5" t="n">
        <v>129300</v>
      </c>
      <c r="C9" s="5" t="n">
        <v>102507</v>
      </c>
    </row>
    <row r="10" spans="1:3">
      <c r="A10" s="4" t="s">
        <v>622</v>
      </c>
    </row>
    <row r="11" spans="1:3">
      <c r="A11" s="3" t="s">
        <v>597</v>
      </c>
    </row>
    <row r="12" spans="1:3">
      <c r="A12" s="4" t="s">
        <v>651</v>
      </c>
      <c r="B12" s="5" t="n">
        <v>5627</v>
      </c>
      <c r="C12" s="5" t="n">
        <v>4928</v>
      </c>
    </row>
    <row r="13" spans="1:3">
      <c r="A13" s="4" t="s">
        <v>625</v>
      </c>
    </row>
    <row r="14" spans="1:3">
      <c r="A14" s="3" t="s">
        <v>597</v>
      </c>
    </row>
    <row r="15" spans="1:3">
      <c r="A15" s="4" t="s">
        <v>651</v>
      </c>
      <c r="B15" s="5" t="n">
        <v>1243</v>
      </c>
      <c r="C15" s="5" t="n">
        <v>1345</v>
      </c>
    </row>
    <row r="16" spans="1:3">
      <c r="A16" s="4" t="s">
        <v>641</v>
      </c>
    </row>
    <row r="17" spans="1:3">
      <c r="A17" s="3" t="s">
        <v>597</v>
      </c>
    </row>
    <row r="18" spans="1:3">
      <c r="A18" s="4" t="s">
        <v>651</v>
      </c>
      <c r="B18" s="5" t="n">
        <v>207863</v>
      </c>
      <c r="C18" s="5" t="n">
        <v>194576</v>
      </c>
    </row>
    <row r="19" spans="1:3">
      <c r="A19" s="4" t="s">
        <v>642</v>
      </c>
    </row>
    <row r="20" spans="1:3">
      <c r="A20" s="3" t="s">
        <v>597</v>
      </c>
    </row>
    <row r="21" spans="1:3">
      <c r="A21" s="4" t="s">
        <v>651</v>
      </c>
      <c r="B21" s="5" t="n">
        <v>339804</v>
      </c>
      <c r="C21" s="5" t="n">
        <v>317955</v>
      </c>
    </row>
    <row r="22" spans="1:3">
      <c r="A22" s="4" t="s">
        <v>643</v>
      </c>
    </row>
    <row r="23" spans="1:3">
      <c r="A23" s="3" t="s">
        <v>597</v>
      </c>
    </row>
    <row r="24" spans="1:3">
      <c r="A24" s="4" t="s">
        <v>651</v>
      </c>
      <c r="B24" s="5" t="n">
        <v>98282</v>
      </c>
      <c r="C24" s="5" t="n">
        <v>67408</v>
      </c>
    </row>
    <row r="25" spans="1:3">
      <c r="A25" s="4" t="s">
        <v>644</v>
      </c>
    </row>
    <row r="26" spans="1:3">
      <c r="A26" s="3" t="s">
        <v>597</v>
      </c>
    </row>
    <row r="27" spans="1:3">
      <c r="A27" s="4" t="s">
        <v>651</v>
      </c>
      <c r="B27" s="5" t="n">
        <v>7911</v>
      </c>
      <c r="C27" s="5" t="n">
        <v>8378</v>
      </c>
    </row>
    <row r="28" spans="1:3">
      <c r="A28" s="4" t="s">
        <v>652</v>
      </c>
    </row>
    <row r="29" spans="1:3">
      <c r="A29" s="3" t="s">
        <v>597</v>
      </c>
    </row>
    <row r="30" spans="1:3">
      <c r="A30" s="4" t="s">
        <v>651</v>
      </c>
      <c r="B30" s="5" t="n">
        <v>39084</v>
      </c>
      <c r="C30" s="5" t="n">
        <v>45389</v>
      </c>
    </row>
    <row r="31" spans="1:3">
      <c r="A31" s="4" t="s">
        <v>645</v>
      </c>
    </row>
    <row r="32" spans="1:3">
      <c r="A32" s="3" t="s">
        <v>597</v>
      </c>
    </row>
    <row r="33" spans="1:3">
      <c r="A33" s="4" t="s">
        <v>651</v>
      </c>
      <c r="B33" s="5" t="n">
        <v>7185</v>
      </c>
      <c r="C33" s="5" t="n">
        <v>6238</v>
      </c>
    </row>
    <row r="34" spans="1:3">
      <c r="A34" s="4" t="s">
        <v>653</v>
      </c>
    </row>
    <row r="35" spans="1:3">
      <c r="A35" s="3" t="s">
        <v>597</v>
      </c>
    </row>
    <row r="36" spans="1:3">
      <c r="A36" s="4" t="s">
        <v>654</v>
      </c>
      <c r="B36" s="5" t="n">
        <v>353</v>
      </c>
      <c r="C36" s="5" t="n">
        <v>2527</v>
      </c>
    </row>
    <row r="37" spans="1:3">
      <c r="A37" s="4" t="s">
        <v>655</v>
      </c>
      <c r="B37" s="5" t="n">
        <v>10243</v>
      </c>
      <c r="C37" s="5" t="n">
        <v>10670</v>
      </c>
    </row>
    <row r="38" spans="1:3">
      <c r="A38" s="4" t="s">
        <v>656</v>
      </c>
      <c r="B38" s="5" t="n">
        <v>10596</v>
      </c>
      <c r="C38" s="5" t="n">
        <v>13197</v>
      </c>
    </row>
    <row r="39" spans="1:3">
      <c r="A39" s="4" t="s">
        <v>657</v>
      </c>
      <c r="B39" s="5" t="n">
        <v>825703</v>
      </c>
      <c r="C39" s="5" t="n">
        <v>735527</v>
      </c>
    </row>
    <row r="40" spans="1:3">
      <c r="A40" s="4" t="s">
        <v>651</v>
      </c>
      <c r="B40" s="5" t="n">
        <v>836299</v>
      </c>
      <c r="C40" s="5" t="n">
        <v>748724</v>
      </c>
    </row>
    <row r="41" spans="1:3">
      <c r="A41" s="4" t="s">
        <v>658</v>
      </c>
    </row>
    <row r="42" spans="1:3">
      <c r="A42" s="3" t="s">
        <v>597</v>
      </c>
    </row>
    <row r="43" spans="1:3">
      <c r="A43" s="4" t="s">
        <v>654</v>
      </c>
      <c r="B43" s="5" t="n">
        <v>350</v>
      </c>
      <c r="C43" s="5" t="n">
        <v>2468</v>
      </c>
    </row>
    <row r="44" spans="1:3">
      <c r="A44" s="4" t="s">
        <v>655</v>
      </c>
      <c r="B44" s="5" t="n">
        <v>10146</v>
      </c>
      <c r="C44" s="5" t="n">
        <v>10592</v>
      </c>
    </row>
    <row r="45" spans="1:3">
      <c r="A45" s="4" t="s">
        <v>656</v>
      </c>
      <c r="B45" s="5" t="n">
        <v>10496</v>
      </c>
      <c r="C45" s="5" t="n">
        <v>13060</v>
      </c>
    </row>
    <row r="46" spans="1:3">
      <c r="A46" s="4" t="s">
        <v>657</v>
      </c>
      <c r="B46" s="5" t="n">
        <v>689633</v>
      </c>
      <c r="C46" s="5" t="n">
        <v>626884</v>
      </c>
    </row>
    <row r="47" spans="1:3">
      <c r="A47" s="4" t="s">
        <v>651</v>
      </c>
      <c r="B47" s="5" t="n">
        <v>700129</v>
      </c>
      <c r="C47" s="5" t="n">
        <v>639944</v>
      </c>
    </row>
    <row r="48" spans="1:3">
      <c r="A48" s="4" t="s">
        <v>659</v>
      </c>
    </row>
    <row r="49" spans="1:3">
      <c r="A49" s="3" t="s">
        <v>597</v>
      </c>
    </row>
    <row r="50" spans="1:3">
      <c r="A50" s="4" t="s">
        <v>654</v>
      </c>
      <c r="B50" s="4" t="s">
        <v>95</v>
      </c>
      <c r="C50" s="5" t="n">
        <v>16</v>
      </c>
    </row>
    <row r="51" spans="1:3">
      <c r="A51" s="4" t="s">
        <v>655</v>
      </c>
      <c r="B51" s="5" t="n">
        <v>53</v>
      </c>
      <c r="C51" s="4" t="s">
        <v>95</v>
      </c>
    </row>
    <row r="52" spans="1:3">
      <c r="A52" s="4" t="s">
        <v>656</v>
      </c>
      <c r="B52" s="5" t="n">
        <v>53</v>
      </c>
      <c r="C52" s="5" t="n">
        <v>16</v>
      </c>
    </row>
    <row r="53" spans="1:3">
      <c r="A53" s="4" t="s">
        <v>657</v>
      </c>
      <c r="B53" s="5" t="n">
        <v>129247</v>
      </c>
      <c r="C53" s="5" t="n">
        <v>102491</v>
      </c>
    </row>
    <row r="54" spans="1:3">
      <c r="A54" s="4" t="s">
        <v>651</v>
      </c>
      <c r="B54" s="5" t="n">
        <v>129300</v>
      </c>
      <c r="C54" s="5" t="n">
        <v>102507</v>
      </c>
    </row>
    <row r="55" spans="1:3">
      <c r="A55" s="4" t="s">
        <v>660</v>
      </c>
    </row>
    <row r="56" spans="1:3">
      <c r="A56" s="3" t="s">
        <v>597</v>
      </c>
    </row>
    <row r="57" spans="1:3">
      <c r="A57" s="4" t="s">
        <v>654</v>
      </c>
      <c r="B57" s="5" t="n">
        <v>3</v>
      </c>
      <c r="C57" s="5" t="n">
        <v>10</v>
      </c>
    </row>
    <row r="58" spans="1:3">
      <c r="A58" s="4" t="s">
        <v>655</v>
      </c>
      <c r="B58" s="5" t="n">
        <v>44</v>
      </c>
      <c r="C58" s="5" t="n">
        <v>78</v>
      </c>
    </row>
    <row r="59" spans="1:3">
      <c r="A59" s="4" t="s">
        <v>656</v>
      </c>
      <c r="B59" s="5" t="n">
        <v>47</v>
      </c>
      <c r="C59" s="5" t="n">
        <v>88</v>
      </c>
    </row>
    <row r="60" spans="1:3">
      <c r="A60" s="4" t="s">
        <v>657</v>
      </c>
      <c r="B60" s="5" t="n">
        <v>5580</v>
      </c>
      <c r="C60" s="5" t="n">
        <v>4840</v>
      </c>
    </row>
    <row r="61" spans="1:3">
      <c r="A61" s="4" t="s">
        <v>651</v>
      </c>
      <c r="B61" s="5" t="n">
        <v>5627</v>
      </c>
      <c r="C61" s="5" t="n">
        <v>4928</v>
      </c>
    </row>
    <row r="62" spans="1:3">
      <c r="A62" s="4" t="s">
        <v>661</v>
      </c>
    </row>
    <row r="63" spans="1:3">
      <c r="A63" s="3" t="s">
        <v>597</v>
      </c>
    </row>
    <row r="64" spans="1:3">
      <c r="A64" s="4" t="s">
        <v>654</v>
      </c>
      <c r="B64" s="4" t="s">
        <v>95</v>
      </c>
      <c r="C64" s="5" t="n">
        <v>33</v>
      </c>
    </row>
    <row r="65" spans="1:3">
      <c r="A65" s="4" t="s">
        <v>655</v>
      </c>
      <c r="B65" s="4" t="s">
        <v>95</v>
      </c>
      <c r="C65" s="4" t="s">
        <v>95</v>
      </c>
    </row>
    <row r="66" spans="1:3">
      <c r="A66" s="4" t="s">
        <v>656</v>
      </c>
      <c r="B66" s="4" t="s">
        <v>95</v>
      </c>
      <c r="C66" s="5" t="n">
        <v>33</v>
      </c>
    </row>
    <row r="67" spans="1:3">
      <c r="A67" s="4" t="s">
        <v>657</v>
      </c>
      <c r="B67" s="5" t="n">
        <v>1243</v>
      </c>
      <c r="C67" s="5" t="n">
        <v>1312</v>
      </c>
    </row>
    <row r="68" spans="1:3">
      <c r="A68" s="4" t="s">
        <v>651</v>
      </c>
      <c r="B68" s="5" t="n">
        <v>1243</v>
      </c>
      <c r="C68" s="5" t="n">
        <v>1345</v>
      </c>
    </row>
    <row r="69" spans="1:3">
      <c r="A69" s="4" t="s">
        <v>662</v>
      </c>
    </row>
    <row r="70" spans="1:3">
      <c r="A70" s="3" t="s">
        <v>597</v>
      </c>
    </row>
    <row r="71" spans="1:3">
      <c r="A71" s="4" t="s">
        <v>654</v>
      </c>
      <c r="B71" s="5" t="n">
        <v>296</v>
      </c>
      <c r="C71" s="5" t="n">
        <v>811</v>
      </c>
    </row>
    <row r="72" spans="1:3">
      <c r="A72" s="4" t="s">
        <v>655</v>
      </c>
      <c r="B72" s="5" t="n">
        <v>2893</v>
      </c>
      <c r="C72" s="5" t="n">
        <v>4562</v>
      </c>
    </row>
    <row r="73" spans="1:3">
      <c r="A73" s="4" t="s">
        <v>656</v>
      </c>
      <c r="B73" s="5" t="n">
        <v>3189</v>
      </c>
      <c r="C73" s="5" t="n">
        <v>5373</v>
      </c>
    </row>
    <row r="74" spans="1:3">
      <c r="A74" s="4" t="s">
        <v>657</v>
      </c>
      <c r="B74" s="5" t="n">
        <v>204674</v>
      </c>
      <c r="C74" s="5" t="n">
        <v>189203</v>
      </c>
    </row>
    <row r="75" spans="1:3">
      <c r="A75" s="4" t="s">
        <v>651</v>
      </c>
      <c r="B75" s="5" t="n">
        <v>207863</v>
      </c>
      <c r="C75" s="5" t="n">
        <v>194576</v>
      </c>
    </row>
    <row r="76" spans="1:3">
      <c r="A76" s="4" t="s">
        <v>663</v>
      </c>
    </row>
    <row r="77" spans="1:3">
      <c r="A77" s="3" t="s">
        <v>597</v>
      </c>
    </row>
    <row r="78" spans="1:3">
      <c r="A78" s="4" t="s">
        <v>654</v>
      </c>
      <c r="B78" s="4" t="s">
        <v>95</v>
      </c>
      <c r="C78" s="5" t="n">
        <v>1471</v>
      </c>
    </row>
    <row r="79" spans="1:3">
      <c r="A79" s="4" t="s">
        <v>655</v>
      </c>
      <c r="B79" s="5" t="n">
        <v>1758</v>
      </c>
      <c r="C79" s="5" t="n">
        <v>1508</v>
      </c>
    </row>
    <row r="80" spans="1:3">
      <c r="A80" s="4" t="s">
        <v>656</v>
      </c>
      <c r="B80" s="5" t="n">
        <v>1758</v>
      </c>
      <c r="C80" s="5" t="n">
        <v>2979</v>
      </c>
    </row>
    <row r="81" spans="1:3">
      <c r="A81" s="4" t="s">
        <v>657</v>
      </c>
      <c r="B81" s="5" t="n">
        <v>338046</v>
      </c>
      <c r="C81" s="5" t="n">
        <v>314976</v>
      </c>
    </row>
    <row r="82" spans="1:3">
      <c r="A82" s="4" t="s">
        <v>651</v>
      </c>
      <c r="B82" s="5" t="n">
        <v>339804</v>
      </c>
      <c r="C82" s="5" t="n">
        <v>317955</v>
      </c>
    </row>
    <row r="83" spans="1:3">
      <c r="A83" s="4" t="s">
        <v>664</v>
      </c>
    </row>
    <row r="84" spans="1:3">
      <c r="A84" s="3" t="s">
        <v>597</v>
      </c>
    </row>
    <row r="85" spans="1:3">
      <c r="A85" s="4" t="s">
        <v>654</v>
      </c>
      <c r="B85" s="5" t="n">
        <v>54</v>
      </c>
      <c r="C85" s="5" t="n">
        <v>51</v>
      </c>
    </row>
    <row r="86" spans="1:3">
      <c r="A86" s="4" t="s">
        <v>655</v>
      </c>
      <c r="B86" s="5" t="n">
        <v>5495</v>
      </c>
      <c r="C86" s="5" t="n">
        <v>4509</v>
      </c>
    </row>
    <row r="87" spans="1:3">
      <c r="A87" s="4" t="s">
        <v>656</v>
      </c>
      <c r="B87" s="5" t="n">
        <v>5549</v>
      </c>
      <c r="C87" s="5" t="n">
        <v>4560</v>
      </c>
    </row>
    <row r="88" spans="1:3">
      <c r="A88" s="4" t="s">
        <v>657</v>
      </c>
      <c r="B88" s="5" t="n">
        <v>92733</v>
      </c>
      <c r="C88" s="5" t="n">
        <v>62848</v>
      </c>
    </row>
    <row r="89" spans="1:3">
      <c r="A89" s="4" t="s">
        <v>651</v>
      </c>
      <c r="B89" s="5" t="n">
        <v>98282</v>
      </c>
      <c r="C89" s="5" t="n">
        <v>67408</v>
      </c>
    </row>
    <row r="90" spans="1:3">
      <c r="A90" s="4" t="s">
        <v>665</v>
      </c>
    </row>
    <row r="91" spans="1:3">
      <c r="A91" s="3" t="s">
        <v>597</v>
      </c>
    </row>
    <row r="92" spans="1:3">
      <c r="A92" s="4" t="s">
        <v>654</v>
      </c>
      <c r="B92" s="4" t="s">
        <v>95</v>
      </c>
      <c r="C92" s="5" t="n">
        <v>135</v>
      </c>
    </row>
    <row r="93" spans="1:3">
      <c r="A93" s="4" t="s">
        <v>655</v>
      </c>
      <c r="B93" s="4" t="s">
        <v>95</v>
      </c>
      <c r="C93" s="5" t="n">
        <v>13</v>
      </c>
    </row>
    <row r="94" spans="1:3">
      <c r="A94" s="4" t="s">
        <v>656</v>
      </c>
      <c r="B94" s="4" t="s">
        <v>95</v>
      </c>
      <c r="C94" s="5" t="n">
        <v>148</v>
      </c>
    </row>
    <row r="95" spans="1:3">
      <c r="A95" s="4" t="s">
        <v>657</v>
      </c>
      <c r="B95" s="5" t="n">
        <v>7911</v>
      </c>
      <c r="C95" s="5" t="n">
        <v>8230</v>
      </c>
    </row>
    <row r="96" spans="1:3">
      <c r="A96" s="4" t="s">
        <v>651</v>
      </c>
      <c r="B96" s="5" t="n">
        <v>7911</v>
      </c>
      <c r="C96" s="5" t="n">
        <v>8378</v>
      </c>
    </row>
    <row r="97" spans="1:3">
      <c r="A97" s="4" t="s">
        <v>666</v>
      </c>
    </row>
    <row r="98" spans="1:3">
      <c r="A98" s="3" t="s">
        <v>597</v>
      </c>
    </row>
    <row r="99" spans="1:3">
      <c r="A99" s="4" t="s">
        <v>654</v>
      </c>
      <c r="B99" s="4" t="s">
        <v>95</v>
      </c>
      <c r="C99" s="4" t="s">
        <v>95</v>
      </c>
    </row>
    <row r="100" spans="1:3">
      <c r="A100" s="4" t="s">
        <v>655</v>
      </c>
      <c r="B100" s="4" t="s">
        <v>95</v>
      </c>
      <c r="C100" s="4" t="s">
        <v>95</v>
      </c>
    </row>
    <row r="101" spans="1:3">
      <c r="A101" s="4" t="s">
        <v>656</v>
      </c>
      <c r="B101" s="4" t="s">
        <v>95</v>
      </c>
      <c r="C101" s="4" t="s">
        <v>95</v>
      </c>
    </row>
    <row r="102" spans="1:3">
      <c r="A102" s="4" t="s">
        <v>657</v>
      </c>
      <c r="B102" s="5" t="n">
        <v>39084</v>
      </c>
      <c r="C102" s="5" t="n">
        <v>45389</v>
      </c>
    </row>
    <row r="103" spans="1:3">
      <c r="A103" s="4" t="s">
        <v>651</v>
      </c>
      <c r="B103" s="5" t="n">
        <v>39084</v>
      </c>
      <c r="C103" s="5" t="n">
        <v>45389</v>
      </c>
    </row>
    <row r="104" spans="1:3">
      <c r="A104" s="4" t="s">
        <v>667</v>
      </c>
    </row>
    <row r="105" spans="1:3">
      <c r="A105" s="3" t="s">
        <v>597</v>
      </c>
    </row>
    <row r="106" spans="1:3">
      <c r="A106" s="4" t="s">
        <v>654</v>
      </c>
      <c r="B106" s="4" t="s">
        <v>95</v>
      </c>
      <c r="C106" s="4" t="s">
        <v>95</v>
      </c>
    </row>
    <row r="107" spans="1:3">
      <c r="A107" s="4" t="s">
        <v>655</v>
      </c>
      <c r="B107" s="4" t="s">
        <v>95</v>
      </c>
      <c r="C107" s="4" t="s">
        <v>95</v>
      </c>
    </row>
    <row r="108" spans="1:3">
      <c r="A108" s="4" t="s">
        <v>656</v>
      </c>
      <c r="B108" s="4" t="s">
        <v>95</v>
      </c>
      <c r="C108" s="4" t="s">
        <v>95</v>
      </c>
    </row>
    <row r="109" spans="1:3">
      <c r="A109" s="4" t="s">
        <v>657</v>
      </c>
      <c r="B109" s="5" t="n">
        <v>7185</v>
      </c>
      <c r="C109" s="5" t="n">
        <v>6238</v>
      </c>
    </row>
    <row r="110" spans="1:3">
      <c r="A110" s="4" t="s">
        <v>651</v>
      </c>
      <c r="B110" s="6" t="n">
        <v>7185</v>
      </c>
      <c r="C110" s="6" t="n">
        <v>62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0</v>
      </c>
      <c r="D2" s="2" t="s">
        <v>79</v>
      </c>
    </row>
    <row r="3" spans="1:4">
      <c r="A3" s="3" t="s">
        <v>165</v>
      </c>
    </row>
    <row r="4" spans="1:4">
      <c r="A4" s="4" t="s">
        <v>118</v>
      </c>
      <c r="B4" s="6" t="n">
        <v>9922</v>
      </c>
      <c r="C4" s="6" t="n">
        <v>-2497</v>
      </c>
      <c r="D4" s="6" t="n">
        <v>7516</v>
      </c>
    </row>
    <row r="5" spans="1:4">
      <c r="A5" s="3" t="s">
        <v>166</v>
      </c>
    </row>
    <row r="6" spans="1:4">
      <c r="A6" s="4" t="s">
        <v>167</v>
      </c>
      <c r="B6" s="5" t="n">
        <v>3447</v>
      </c>
      <c r="C6" s="5" t="n">
        <v>3494</v>
      </c>
      <c r="D6" s="5" t="n">
        <v>3484</v>
      </c>
    </row>
    <row r="7" spans="1:4">
      <c r="A7" s="4" t="s">
        <v>168</v>
      </c>
      <c r="D7" s="5" t="n">
        <v>68</v>
      </c>
    </row>
    <row r="8" spans="1:4">
      <c r="A8" s="4" t="s">
        <v>169</v>
      </c>
      <c r="B8" s="5" t="n">
        <v>566</v>
      </c>
      <c r="C8" s="5" t="n">
        <v>467</v>
      </c>
      <c r="D8" s="5" t="n">
        <v>332</v>
      </c>
    </row>
    <row r="9" spans="1:4">
      <c r="A9" s="4" t="s">
        <v>170</v>
      </c>
      <c r="B9" s="5" t="n">
        <v>243</v>
      </c>
      <c r="C9" s="5" t="n">
        <v>304</v>
      </c>
      <c r="D9" s="5" t="n">
        <v>1087</v>
      </c>
    </row>
    <row r="10" spans="1:4">
      <c r="A10" s="4" t="s">
        <v>171</v>
      </c>
      <c r="C10" s="5" t="n">
        <v>-6077</v>
      </c>
      <c r="D10" s="5" t="n">
        <v>-40</v>
      </c>
    </row>
    <row r="11" spans="1:4">
      <c r="A11" s="4" t="s">
        <v>94</v>
      </c>
      <c r="B11" s="5" t="n">
        <v>166</v>
      </c>
      <c r="C11" s="4" t="s">
        <v>95</v>
      </c>
      <c r="D11" s="4" t="s">
        <v>95</v>
      </c>
    </row>
    <row r="12" spans="1:4">
      <c r="A12" s="4" t="s">
        <v>172</v>
      </c>
      <c r="B12" s="5" t="n">
        <v>1691</v>
      </c>
      <c r="C12" s="5" t="n">
        <v>2546</v>
      </c>
      <c r="D12" s="5" t="n">
        <v>3461</v>
      </c>
    </row>
    <row r="13" spans="1:4">
      <c r="A13" s="4" t="s">
        <v>173</v>
      </c>
      <c r="B13" s="5" t="n">
        <v>-634</v>
      </c>
      <c r="C13" s="5" t="n">
        <v>-472</v>
      </c>
      <c r="D13" s="5" t="n">
        <v>-1089</v>
      </c>
    </row>
    <row r="14" spans="1:4">
      <c r="A14" s="4" t="s">
        <v>174</v>
      </c>
      <c r="B14" s="5" t="n">
        <v>-122</v>
      </c>
      <c r="C14" s="5" t="n">
        <v>1111</v>
      </c>
      <c r="D14" s="5" t="n">
        <v>407</v>
      </c>
    </row>
    <row r="15" spans="1:4">
      <c r="A15" s="4" t="s">
        <v>175</v>
      </c>
      <c r="C15" s="5" t="n">
        <v>-69</v>
      </c>
      <c r="D15" s="5" t="n">
        <v>-201</v>
      </c>
    </row>
    <row r="16" spans="1:4">
      <c r="A16" s="4" t="s">
        <v>176</v>
      </c>
      <c r="D16" s="5" t="n">
        <v>-405</v>
      </c>
    </row>
    <row r="17" spans="1:4">
      <c r="A17" s="4" t="s">
        <v>177</v>
      </c>
      <c r="B17" s="5" t="n">
        <v>-49185</v>
      </c>
      <c r="C17" s="5" t="n">
        <v>-55465</v>
      </c>
      <c r="D17" s="5" t="n">
        <v>-6973</v>
      </c>
    </row>
    <row r="18" spans="1:4">
      <c r="A18" s="4" t="s">
        <v>178</v>
      </c>
      <c r="B18" s="5" t="n">
        <v>51286</v>
      </c>
      <c r="C18" s="5" t="n">
        <v>53564</v>
      </c>
      <c r="D18" s="5" t="n">
        <v>6873</v>
      </c>
    </row>
    <row r="19" spans="1:4">
      <c r="A19" s="4" t="s">
        <v>179</v>
      </c>
      <c r="B19" s="5" t="n">
        <v>-719</v>
      </c>
      <c r="C19" s="5" t="n">
        <v>-751</v>
      </c>
      <c r="D19" s="5" t="n">
        <v>-769</v>
      </c>
    </row>
    <row r="20" spans="1:4">
      <c r="A20" s="4" t="s">
        <v>180</v>
      </c>
      <c r="C20" s="5" t="n">
        <v>13084</v>
      </c>
    </row>
    <row r="21" spans="1:4">
      <c r="A21" s="3" t="s">
        <v>181</v>
      </c>
    </row>
    <row r="22" spans="1:4">
      <c r="A22" s="4" t="s">
        <v>182</v>
      </c>
      <c r="B22" s="5" t="n">
        <v>467</v>
      </c>
      <c r="C22" s="5" t="n">
        <v>4558</v>
      </c>
      <c r="D22" s="5" t="n">
        <v>4694</v>
      </c>
    </row>
    <row r="23" spans="1:4">
      <c r="A23" s="4" t="s">
        <v>183</v>
      </c>
      <c r="B23" s="5" t="n">
        <v>-189</v>
      </c>
      <c r="C23" s="5" t="n">
        <v>1488</v>
      </c>
      <c r="D23" s="5" t="n">
        <v>1155</v>
      </c>
    </row>
    <row r="24" spans="1:4">
      <c r="A24" s="4" t="s">
        <v>184</v>
      </c>
      <c r="B24" s="5" t="n">
        <v>16939</v>
      </c>
      <c r="C24" s="5" t="n">
        <v>15285</v>
      </c>
      <c r="D24" s="5" t="n">
        <v>19600</v>
      </c>
    </row>
    <row r="25" spans="1:4">
      <c r="A25" s="3" t="s">
        <v>185</v>
      </c>
    </row>
    <row r="26" spans="1:4">
      <c r="A26" s="4" t="s">
        <v>186</v>
      </c>
      <c r="B26" s="5" t="n">
        <v>108226</v>
      </c>
      <c r="C26" s="5" t="n">
        <v>146906</v>
      </c>
      <c r="D26" s="5" t="n">
        <v>109983</v>
      </c>
    </row>
    <row r="27" spans="1:4">
      <c r="A27" s="4" t="s">
        <v>187</v>
      </c>
      <c r="B27" s="5" t="n">
        <v>10484</v>
      </c>
      <c r="C27" s="5" t="n">
        <v>4583</v>
      </c>
      <c r="D27" s="5" t="n">
        <v>16415</v>
      </c>
    </row>
    <row r="28" spans="1:4">
      <c r="A28" s="4" t="s">
        <v>188</v>
      </c>
      <c r="B28" s="5" t="n">
        <v>3961</v>
      </c>
      <c r="C28" s="5" t="n">
        <v>1845</v>
      </c>
      <c r="D28" s="5" t="n">
        <v>587</v>
      </c>
    </row>
    <row r="29" spans="1:4">
      <c r="A29" s="4" t="s">
        <v>189</v>
      </c>
      <c r="B29" s="5" t="n">
        <v>-83357</v>
      </c>
      <c r="C29" s="5" t="n">
        <v>-121854</v>
      </c>
      <c r="D29" s="5" t="n">
        <v>-121228</v>
      </c>
    </row>
    <row r="30" spans="1:4">
      <c r="A30" s="4" t="s">
        <v>190</v>
      </c>
      <c r="B30" s="5" t="n">
        <v>-20683</v>
      </c>
      <c r="C30" s="5" t="n">
        <v>-2221</v>
      </c>
      <c r="D30" s="5" t="n">
        <v>-15777</v>
      </c>
    </row>
    <row r="31" spans="1:4">
      <c r="A31" s="4" t="s">
        <v>191</v>
      </c>
      <c r="B31" s="5" t="n">
        <v>-3828</v>
      </c>
      <c r="C31" s="5" t="n">
        <v>-1452</v>
      </c>
      <c r="D31" s="5" t="n">
        <v>-1045</v>
      </c>
    </row>
    <row r="32" spans="1:4">
      <c r="A32" s="4" t="s">
        <v>192</v>
      </c>
      <c r="B32" s="5" t="n">
        <v>2376</v>
      </c>
      <c r="C32" s="5" t="n">
        <v>2900</v>
      </c>
      <c r="D32" s="5" t="n">
        <v>4667</v>
      </c>
    </row>
    <row r="33" spans="1:4">
      <c r="A33" s="4" t="s">
        <v>193</v>
      </c>
      <c r="B33" s="5" t="n">
        <v>-34</v>
      </c>
      <c r="C33" s="5" t="n">
        <v>-516</v>
      </c>
      <c r="D33" s="5" t="n">
        <v>-509</v>
      </c>
    </row>
    <row r="34" spans="1:4">
      <c r="A34" s="4" t="s">
        <v>194</v>
      </c>
      <c r="B34" s="5" t="n">
        <v>-83115</v>
      </c>
      <c r="C34" s="5" t="n">
        <v>-85675</v>
      </c>
      <c r="D34" s="5" t="n">
        <v>-78169</v>
      </c>
    </row>
    <row r="35" spans="1:4">
      <c r="A35" s="4" t="s">
        <v>195</v>
      </c>
      <c r="B35" s="5" t="n">
        <v>362</v>
      </c>
      <c r="C35" s="5" t="n">
        <v>1652</v>
      </c>
      <c r="D35" s="5" t="n">
        <v>1353</v>
      </c>
    </row>
    <row r="36" spans="1:4">
      <c r="A36" s="4" t="s">
        <v>196</v>
      </c>
      <c r="B36" s="5" t="n">
        <v>-2524</v>
      </c>
      <c r="C36" s="5" t="n">
        <v>-1768</v>
      </c>
      <c r="D36" s="5" t="n">
        <v>-3875</v>
      </c>
    </row>
    <row r="37" spans="1:4">
      <c r="A37" s="4" t="s">
        <v>197</v>
      </c>
      <c r="C37" s="5" t="n">
        <v>3100</v>
      </c>
    </row>
    <row r="38" spans="1:4">
      <c r="A38" s="4" t="s">
        <v>198</v>
      </c>
      <c r="B38" s="5" t="n">
        <v>224</v>
      </c>
      <c r="C38" s="5" t="n">
        <v>3380</v>
      </c>
      <c r="D38" s="5" t="n">
        <v>13284</v>
      </c>
    </row>
    <row r="39" spans="1:4">
      <c r="A39" s="4" t="s">
        <v>199</v>
      </c>
      <c r="D39" s="5" t="n">
        <v>840</v>
      </c>
    </row>
    <row r="40" spans="1:4">
      <c r="A40" s="4" t="s">
        <v>200</v>
      </c>
      <c r="B40" s="5" t="n">
        <v>-5000</v>
      </c>
    </row>
    <row r="41" spans="1:4">
      <c r="A41" s="4" t="s">
        <v>201</v>
      </c>
      <c r="B41" s="5" t="n">
        <v>145</v>
      </c>
      <c r="C41" s="5" t="n">
        <v>2120</v>
      </c>
    </row>
    <row r="42" spans="1:4">
      <c r="A42" s="4" t="s">
        <v>202</v>
      </c>
      <c r="B42" s="5" t="n">
        <v>-72763</v>
      </c>
      <c r="C42" s="5" t="n">
        <v>-47000</v>
      </c>
      <c r="D42" s="5" t="n">
        <v>-73474</v>
      </c>
    </row>
    <row r="43" spans="1:4">
      <c r="A43" s="3" t="s">
        <v>203</v>
      </c>
    </row>
    <row r="44" spans="1:4">
      <c r="A44" s="4" t="s">
        <v>204</v>
      </c>
      <c r="B44" s="5" t="n">
        <v>91775</v>
      </c>
      <c r="C44" s="5" t="n">
        <v>26574</v>
      </c>
      <c r="D44" s="5" t="n">
        <v>26604</v>
      </c>
    </row>
    <row r="45" spans="1:4">
      <c r="A45" s="4" t="s">
        <v>205</v>
      </c>
      <c r="B45" s="5" t="n">
        <v>-14207</v>
      </c>
      <c r="C45" s="5" t="n">
        <v>4421</v>
      </c>
      <c r="D45" s="5" t="n">
        <v>8500</v>
      </c>
    </row>
    <row r="46" spans="1:4">
      <c r="A46" s="4" t="s">
        <v>206</v>
      </c>
      <c r="B46" s="5" t="n">
        <v>-13769</v>
      </c>
      <c r="C46" s="5" t="n">
        <v>-745</v>
      </c>
      <c r="D46" s="5" t="n">
        <v>19276</v>
      </c>
    </row>
    <row r="47" spans="1:4">
      <c r="A47" s="4" t="s">
        <v>207</v>
      </c>
      <c r="B47" s="5" t="n">
        <v>133</v>
      </c>
      <c r="C47" s="5" t="n">
        <v>86</v>
      </c>
      <c r="D47" s="5" t="n">
        <v>39</v>
      </c>
    </row>
    <row r="48" spans="1:4">
      <c r="A48" s="4" t="s">
        <v>208</v>
      </c>
      <c r="D48" s="5" t="n">
        <v>-247</v>
      </c>
    </row>
    <row r="49" spans="1:4">
      <c r="A49" s="4" t="s">
        <v>209</v>
      </c>
      <c r="D49" s="5" t="n">
        <v>10680</v>
      </c>
    </row>
    <row r="50" spans="1:4">
      <c r="A50" s="4" t="s">
        <v>210</v>
      </c>
      <c r="D50" s="5" t="n">
        <v>-11460</v>
      </c>
    </row>
    <row r="51" spans="1:4">
      <c r="A51" s="4" t="s">
        <v>211</v>
      </c>
      <c r="B51" s="5" t="n">
        <v>-4005</v>
      </c>
      <c r="C51" s="5" t="n">
        <v>-4005</v>
      </c>
      <c r="D51" s="5" t="n">
        <v>-1000</v>
      </c>
    </row>
    <row r="52" spans="1:4">
      <c r="A52" s="4" t="s">
        <v>212</v>
      </c>
      <c r="B52" s="5" t="n">
        <v>59927</v>
      </c>
      <c r="C52" s="5" t="n">
        <v>26331</v>
      </c>
      <c r="D52" s="5" t="n">
        <v>52392</v>
      </c>
    </row>
    <row r="53" spans="1:4">
      <c r="A53" s="4" t="s">
        <v>213</v>
      </c>
      <c r="B53" s="5" t="n">
        <v>4103</v>
      </c>
      <c r="C53" s="5" t="n">
        <v>-5384</v>
      </c>
      <c r="D53" s="5" t="n">
        <v>-1482</v>
      </c>
    </row>
    <row r="54" spans="1:4">
      <c r="A54" s="3" t="s">
        <v>214</v>
      </c>
    </row>
    <row r="55" spans="1:4">
      <c r="A55" s="4" t="s">
        <v>215</v>
      </c>
      <c r="B55" s="5" t="n">
        <v>16969</v>
      </c>
      <c r="C55" s="5" t="n">
        <v>22353</v>
      </c>
      <c r="D55" s="5" t="n">
        <v>23835</v>
      </c>
    </row>
    <row r="56" spans="1:4">
      <c r="A56" s="4" t="s">
        <v>216</v>
      </c>
      <c r="B56" s="5" t="n">
        <v>21072</v>
      </c>
      <c r="C56" s="5" t="n">
        <v>16969</v>
      </c>
      <c r="D56" s="5" t="n">
        <v>22353</v>
      </c>
    </row>
    <row r="57" spans="1:4">
      <c r="A57" s="3" t="s">
        <v>217</v>
      </c>
    </row>
    <row r="58" spans="1:4">
      <c r="A58" s="4" t="s">
        <v>218</v>
      </c>
      <c r="B58" s="5" t="n">
        <v>7706</v>
      </c>
      <c r="C58" s="5" t="n">
        <v>7533</v>
      </c>
      <c r="D58" s="5" t="n">
        <v>6760</v>
      </c>
    </row>
    <row r="59" spans="1:4">
      <c r="A59" s="4" t="s">
        <v>219</v>
      </c>
      <c r="B59" s="5" t="n">
        <v>4784</v>
      </c>
      <c r="C59" s="5" t="n">
        <v>1995</v>
      </c>
      <c r="D59" s="5" t="n">
        <v>3134</v>
      </c>
    </row>
    <row r="60" spans="1:4">
      <c r="A60" s="4" t="s">
        <v>220</v>
      </c>
      <c r="B60" s="6" t="n">
        <v>1187</v>
      </c>
      <c r="C60" s="5" t="n">
        <v>821</v>
      </c>
      <c r="D60" s="5" t="n">
        <v>3436</v>
      </c>
    </row>
    <row r="61" spans="1:4">
      <c r="A61" s="4" t="s">
        <v>221</v>
      </c>
      <c r="C61" s="6" t="n">
        <v>2118</v>
      </c>
      <c r="D61" s="6" t="n">
        <v>4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68</v>
      </c>
      <c r="B1" s="2" t="s">
        <v>568</v>
      </c>
      <c r="E1" s="2" t="s">
        <v>1</v>
      </c>
    </row>
    <row r="2" spans="1:7">
      <c r="B2" s="2" t="s">
        <v>2</v>
      </c>
      <c r="C2" s="2" t="s">
        <v>669</v>
      </c>
      <c r="D2" s="2" t="s">
        <v>4</v>
      </c>
      <c r="E2" s="2" t="s">
        <v>2</v>
      </c>
      <c r="F2" s="2" t="s">
        <v>30</v>
      </c>
      <c r="G2" s="2" t="s">
        <v>79</v>
      </c>
    </row>
    <row r="3" spans="1:7">
      <c r="A3" s="3" t="s">
        <v>638</v>
      </c>
    </row>
    <row r="4" spans="1:7">
      <c r="A4" s="4" t="s">
        <v>670</v>
      </c>
      <c r="E4" s="6" t="n">
        <v>9559</v>
      </c>
    </row>
    <row r="5" spans="1:7">
      <c r="A5" s="4" t="s">
        <v>671</v>
      </c>
      <c r="B5" s="6" t="n">
        <v>284</v>
      </c>
      <c r="C5" s="6" t="n">
        <v>-250</v>
      </c>
      <c r="D5" s="6" t="n">
        <v>-200</v>
      </c>
      <c r="E5" s="5" t="n">
        <v>-166</v>
      </c>
      <c r="F5" s="4" t="s">
        <v>95</v>
      </c>
      <c r="G5" s="4" t="s">
        <v>95</v>
      </c>
    </row>
    <row r="6" spans="1:7">
      <c r="A6" s="4" t="s">
        <v>672</v>
      </c>
      <c r="B6" s="5" t="n">
        <v>9493</v>
      </c>
      <c r="E6" s="5" t="n">
        <v>9493</v>
      </c>
      <c r="F6" s="5" t="n">
        <v>9559</v>
      </c>
    </row>
    <row r="7" spans="1:7">
      <c r="A7" s="4" t="s">
        <v>673</v>
      </c>
    </row>
    <row r="8" spans="1:7">
      <c r="A8" s="3" t="s">
        <v>638</v>
      </c>
    </row>
    <row r="9" spans="1:7">
      <c r="A9" s="4" t="s">
        <v>670</v>
      </c>
      <c r="E9" s="5" t="n">
        <v>9559</v>
      </c>
      <c r="F9" s="5" t="n">
        <v>9267</v>
      </c>
      <c r="G9" s="5" t="n">
        <v>10444</v>
      </c>
    </row>
    <row r="10" spans="1:7">
      <c r="A10" s="4" t="s">
        <v>671</v>
      </c>
      <c r="E10" s="5" t="n">
        <v>450</v>
      </c>
      <c r="F10" s="4" t="s">
        <v>95</v>
      </c>
      <c r="G10" s="4" t="s">
        <v>95</v>
      </c>
    </row>
    <row r="11" spans="1:7">
      <c r="A11" s="4" t="s">
        <v>674</v>
      </c>
      <c r="E11" s="5" t="n">
        <v>-878</v>
      </c>
      <c r="F11" s="5" t="n">
        <v>-1360</v>
      </c>
      <c r="G11" s="5" t="n">
        <v>-2530</v>
      </c>
    </row>
    <row r="12" spans="1:7">
      <c r="A12" s="4" t="s">
        <v>675</v>
      </c>
      <c r="E12" s="5" t="n">
        <v>362</v>
      </c>
      <c r="F12" s="5" t="n">
        <v>1652</v>
      </c>
      <c r="G12" s="5" t="n">
        <v>1353</v>
      </c>
    </row>
    <row r="13" spans="1:7">
      <c r="A13" s="4" t="s">
        <v>672</v>
      </c>
      <c r="B13" s="5" t="n">
        <v>9493</v>
      </c>
      <c r="E13" s="5" t="n">
        <v>9493</v>
      </c>
      <c r="F13" s="5" t="n">
        <v>9559</v>
      </c>
      <c r="G13" s="5" t="n">
        <v>9267</v>
      </c>
    </row>
    <row r="14" spans="1:7">
      <c r="A14" s="4" t="s">
        <v>676</v>
      </c>
    </row>
    <row r="15" spans="1:7">
      <c r="A15" s="3" t="s">
        <v>638</v>
      </c>
    </row>
    <row r="16" spans="1:7">
      <c r="A16" s="4" t="s">
        <v>670</v>
      </c>
      <c r="E16" s="5" t="n">
        <v>8212</v>
      </c>
      <c r="F16" s="5" t="n">
        <v>6614</v>
      </c>
      <c r="G16" s="5" t="n">
        <v>8228</v>
      </c>
    </row>
    <row r="17" spans="1:7">
      <c r="A17" s="4" t="s">
        <v>671</v>
      </c>
      <c r="E17" s="5" t="n">
        <v>-507</v>
      </c>
      <c r="F17" s="5" t="n">
        <v>2438</v>
      </c>
      <c r="G17" s="5" t="n">
        <v>-613</v>
      </c>
    </row>
    <row r="18" spans="1:7">
      <c r="A18" s="4" t="s">
        <v>674</v>
      </c>
      <c r="E18" s="5" t="n">
        <v>-687</v>
      </c>
      <c r="F18" s="5" t="n">
        <v>-1183</v>
      </c>
      <c r="G18" s="5" t="n">
        <v>-1179</v>
      </c>
    </row>
    <row r="19" spans="1:7">
      <c r="A19" s="4" t="s">
        <v>675</v>
      </c>
      <c r="E19" s="5" t="n">
        <v>245</v>
      </c>
      <c r="F19" s="5" t="n">
        <v>343</v>
      </c>
      <c r="G19" s="5" t="n">
        <v>178</v>
      </c>
    </row>
    <row r="20" spans="1:7">
      <c r="A20" s="4" t="s">
        <v>672</v>
      </c>
      <c r="B20" s="5" t="n">
        <v>7263</v>
      </c>
      <c r="E20" s="5" t="n">
        <v>7263</v>
      </c>
      <c r="F20" s="5" t="n">
        <v>8212</v>
      </c>
      <c r="G20" s="5" t="n">
        <v>6614</v>
      </c>
    </row>
    <row r="21" spans="1:7">
      <c r="A21" s="4" t="s">
        <v>677</v>
      </c>
    </row>
    <row r="22" spans="1:7">
      <c r="A22" s="3" t="s">
        <v>638</v>
      </c>
    </row>
    <row r="23" spans="1:7">
      <c r="A23" s="4" t="s">
        <v>670</v>
      </c>
      <c r="E23" s="5" t="n">
        <v>631</v>
      </c>
      <c r="F23" s="5" t="n">
        <v>977</v>
      </c>
      <c r="G23" s="5" t="n">
        <v>1554</v>
      </c>
    </row>
    <row r="24" spans="1:7">
      <c r="A24" s="4" t="s">
        <v>671</v>
      </c>
      <c r="E24" s="5" t="n">
        <v>-40</v>
      </c>
      <c r="F24" s="5" t="n">
        <v>-1554</v>
      </c>
      <c r="G24" s="5" t="n">
        <v>-425</v>
      </c>
    </row>
    <row r="25" spans="1:7">
      <c r="A25" s="4" t="s">
        <v>674</v>
      </c>
      <c r="E25" s="4" t="s">
        <v>95</v>
      </c>
      <c r="F25" s="5" t="n">
        <v>-3</v>
      </c>
      <c r="G25" s="5" t="n">
        <v>-1217</v>
      </c>
    </row>
    <row r="26" spans="1:7">
      <c r="A26" s="4" t="s">
        <v>675</v>
      </c>
      <c r="E26" s="5" t="n">
        <v>11</v>
      </c>
      <c r="F26" s="5" t="n">
        <v>1211</v>
      </c>
      <c r="G26" s="5" t="n">
        <v>1065</v>
      </c>
    </row>
    <row r="27" spans="1:7">
      <c r="A27" s="4" t="s">
        <v>672</v>
      </c>
      <c r="B27" s="5" t="n">
        <v>602</v>
      </c>
      <c r="E27" s="5" t="n">
        <v>602</v>
      </c>
      <c r="F27" s="5" t="n">
        <v>631</v>
      </c>
      <c r="G27" s="5" t="n">
        <v>977</v>
      </c>
    </row>
    <row r="28" spans="1:7">
      <c r="A28" s="4" t="s">
        <v>678</v>
      </c>
    </row>
    <row r="29" spans="1:7">
      <c r="A29" s="3" t="s">
        <v>638</v>
      </c>
    </row>
    <row r="30" spans="1:7">
      <c r="A30" s="4" t="s">
        <v>670</v>
      </c>
      <c r="E30" s="5" t="n">
        <v>93</v>
      </c>
      <c r="F30" s="5" t="n">
        <v>72</v>
      </c>
      <c r="G30" s="5" t="n">
        <v>93</v>
      </c>
    </row>
    <row r="31" spans="1:7">
      <c r="A31" s="4" t="s">
        <v>671</v>
      </c>
      <c r="E31" s="5" t="n">
        <v>127</v>
      </c>
      <c r="F31" s="5" t="n">
        <v>97</v>
      </c>
      <c r="G31" s="5" t="n">
        <v>3</v>
      </c>
    </row>
    <row r="32" spans="1:7">
      <c r="A32" s="4" t="s">
        <v>674</v>
      </c>
      <c r="E32" s="5" t="n">
        <v>-191</v>
      </c>
      <c r="F32" s="5" t="n">
        <v>-174</v>
      </c>
      <c r="G32" s="5" t="n">
        <v>-134</v>
      </c>
    </row>
    <row r="33" spans="1:7">
      <c r="A33" s="4" t="s">
        <v>675</v>
      </c>
      <c r="E33" s="5" t="n">
        <v>106</v>
      </c>
      <c r="F33" s="5" t="n">
        <v>98</v>
      </c>
      <c r="G33" s="5" t="n">
        <v>110</v>
      </c>
    </row>
    <row r="34" spans="1:7">
      <c r="A34" s="4" t="s">
        <v>672</v>
      </c>
      <c r="B34" s="5" t="n">
        <v>135</v>
      </c>
      <c r="E34" s="5" t="n">
        <v>135</v>
      </c>
      <c r="F34" s="5" t="n">
        <v>93</v>
      </c>
      <c r="G34" s="5" t="n">
        <v>72</v>
      </c>
    </row>
    <row r="35" spans="1:7">
      <c r="A35" s="4" t="s">
        <v>679</v>
      </c>
    </row>
    <row r="36" spans="1:7">
      <c r="A36" s="3" t="s">
        <v>638</v>
      </c>
    </row>
    <row r="37" spans="1:7">
      <c r="A37" s="4" t="s">
        <v>670</v>
      </c>
      <c r="E37" s="5" t="n">
        <v>25</v>
      </c>
      <c r="F37" s="5" t="n">
        <v>59</v>
      </c>
      <c r="G37" s="5" t="n">
        <v>67</v>
      </c>
    </row>
    <row r="38" spans="1:7">
      <c r="A38" s="4" t="s">
        <v>671</v>
      </c>
      <c r="E38" s="5" t="n">
        <v>-18</v>
      </c>
      <c r="F38" s="5" t="n">
        <v>-34</v>
      </c>
      <c r="G38" s="5" t="n">
        <v>-8</v>
      </c>
    </row>
    <row r="39" spans="1:7">
      <c r="A39" s="4" t="s">
        <v>674</v>
      </c>
      <c r="E39" s="4" t="s">
        <v>95</v>
      </c>
      <c r="F39" s="4" t="s">
        <v>95</v>
      </c>
      <c r="G39" s="4" t="s">
        <v>95</v>
      </c>
    </row>
    <row r="40" spans="1:7">
      <c r="A40" s="4" t="s">
        <v>675</v>
      </c>
      <c r="E40" s="4" t="s">
        <v>95</v>
      </c>
      <c r="F40" s="4" t="s">
        <v>95</v>
      </c>
      <c r="G40" s="4" t="s">
        <v>95</v>
      </c>
    </row>
    <row r="41" spans="1:7">
      <c r="A41" s="4" t="s">
        <v>672</v>
      </c>
      <c r="B41" s="5" t="n">
        <v>7</v>
      </c>
      <c r="E41" s="5" t="n">
        <v>7</v>
      </c>
      <c r="F41" s="5" t="n">
        <v>25</v>
      </c>
      <c r="G41" s="5" t="n">
        <v>59</v>
      </c>
    </row>
    <row r="42" spans="1:7">
      <c r="A42" s="4" t="s">
        <v>680</v>
      </c>
    </row>
    <row r="43" spans="1:7">
      <c r="A43" s="3" t="s">
        <v>638</v>
      </c>
    </row>
    <row r="44" spans="1:7">
      <c r="A44" s="4" t="s">
        <v>670</v>
      </c>
      <c r="E44" s="5" t="n">
        <v>598</v>
      </c>
      <c r="F44" s="5" t="n">
        <v>1545</v>
      </c>
      <c r="G44" s="5" t="n">
        <v>502</v>
      </c>
    </row>
    <row r="45" spans="1:7">
      <c r="A45" s="4" t="s">
        <v>671</v>
      </c>
      <c r="E45" s="5" t="n">
        <v>888</v>
      </c>
      <c r="F45" s="5" t="n">
        <v>-947</v>
      </c>
      <c r="G45" s="5" t="n">
        <v>1043</v>
      </c>
    </row>
    <row r="46" spans="1:7">
      <c r="A46" s="4" t="s">
        <v>674</v>
      </c>
      <c r="E46" s="4" t="s">
        <v>95</v>
      </c>
      <c r="F46" s="4" t="s">
        <v>95</v>
      </c>
      <c r="G46" s="4" t="s">
        <v>95</v>
      </c>
    </row>
    <row r="47" spans="1:7">
      <c r="A47" s="4" t="s">
        <v>675</v>
      </c>
      <c r="E47" s="4" t="s">
        <v>95</v>
      </c>
      <c r="F47" s="4" t="s">
        <v>95</v>
      </c>
      <c r="G47" s="4" t="s">
        <v>95</v>
      </c>
    </row>
    <row r="48" spans="1:7">
      <c r="A48" s="4" t="s">
        <v>672</v>
      </c>
      <c r="B48" s="5" t="n">
        <v>1486</v>
      </c>
      <c r="E48" s="5" t="n">
        <v>1486</v>
      </c>
      <c r="F48" s="5" t="n">
        <v>598</v>
      </c>
      <c r="G48" s="5" t="n">
        <v>1545</v>
      </c>
    </row>
    <row r="49" spans="1:7">
      <c r="A49" s="4" t="s">
        <v>681</v>
      </c>
    </row>
    <row r="50" spans="1:7">
      <c r="A50" s="3" t="s">
        <v>638</v>
      </c>
    </row>
    <row r="51" spans="1:7">
      <c r="A51" s="4" t="s">
        <v>670</v>
      </c>
      <c r="E51" s="5" t="n">
        <v>2884</v>
      </c>
      <c r="F51" s="5" t="n">
        <v>2698</v>
      </c>
      <c r="G51" s="5" t="n">
        <v>3813</v>
      </c>
    </row>
    <row r="52" spans="1:7">
      <c r="A52" s="4" t="s">
        <v>671</v>
      </c>
      <c r="E52" s="5" t="n">
        <v>303</v>
      </c>
      <c r="F52" s="5" t="n">
        <v>593</v>
      </c>
      <c r="G52" s="5" t="n">
        <v>-460</v>
      </c>
    </row>
    <row r="53" spans="1:7">
      <c r="A53" s="4" t="s">
        <v>674</v>
      </c>
      <c r="E53" s="5" t="n">
        <v>-560</v>
      </c>
      <c r="F53" s="5" t="n">
        <v>-490</v>
      </c>
      <c r="G53" s="5" t="n">
        <v>-733</v>
      </c>
    </row>
    <row r="54" spans="1:7">
      <c r="A54" s="4" t="s">
        <v>675</v>
      </c>
      <c r="E54" s="5" t="n">
        <v>142</v>
      </c>
      <c r="F54" s="5" t="n">
        <v>83</v>
      </c>
      <c r="G54" s="5" t="n">
        <v>78</v>
      </c>
    </row>
    <row r="55" spans="1:7">
      <c r="A55" s="4" t="s">
        <v>672</v>
      </c>
      <c r="B55" s="5" t="n">
        <v>2769</v>
      </c>
      <c r="E55" s="5" t="n">
        <v>2769</v>
      </c>
      <c r="F55" s="5" t="n">
        <v>2884</v>
      </c>
      <c r="G55" s="5" t="n">
        <v>2698</v>
      </c>
    </row>
    <row r="56" spans="1:7">
      <c r="A56" s="4" t="s">
        <v>682</v>
      </c>
    </row>
    <row r="57" spans="1:7">
      <c r="A57" s="3" t="s">
        <v>638</v>
      </c>
    </row>
    <row r="58" spans="1:7">
      <c r="A58" s="4" t="s">
        <v>670</v>
      </c>
      <c r="E58" s="5" t="n">
        <v>3769</v>
      </c>
      <c r="F58" s="5" t="n">
        <v>1963</v>
      </c>
      <c r="G58" s="5" t="n">
        <v>1992</v>
      </c>
    </row>
    <row r="59" spans="1:7">
      <c r="A59" s="4" t="s">
        <v>671</v>
      </c>
      <c r="E59" s="5" t="n">
        <v>-1772</v>
      </c>
      <c r="F59" s="5" t="n">
        <v>1773</v>
      </c>
      <c r="G59" s="5" t="n">
        <v>322</v>
      </c>
    </row>
    <row r="60" spans="1:7">
      <c r="A60" s="4" t="s">
        <v>674</v>
      </c>
      <c r="E60" s="5" t="n">
        <v>-112</v>
      </c>
      <c r="F60" s="4" t="s">
        <v>95</v>
      </c>
      <c r="G60" s="5" t="n">
        <v>-446</v>
      </c>
    </row>
    <row r="61" spans="1:7">
      <c r="A61" s="4" t="s">
        <v>675</v>
      </c>
      <c r="E61" s="5" t="n">
        <v>67</v>
      </c>
      <c r="F61" s="5" t="n">
        <v>33</v>
      </c>
      <c r="G61" s="5" t="n">
        <v>95</v>
      </c>
    </row>
    <row r="62" spans="1:7">
      <c r="A62" s="4" t="s">
        <v>672</v>
      </c>
      <c r="B62" s="5" t="n">
        <v>1952</v>
      </c>
      <c r="E62" s="5" t="n">
        <v>1952</v>
      </c>
      <c r="F62" s="5" t="n">
        <v>3769</v>
      </c>
      <c r="G62" s="5" t="n">
        <v>1963</v>
      </c>
    </row>
    <row r="63" spans="1:7">
      <c r="A63" s="4" t="s">
        <v>683</v>
      </c>
    </row>
    <row r="64" spans="1:7">
      <c r="A64" s="3" t="s">
        <v>638</v>
      </c>
    </row>
    <row r="65" spans="1:7">
      <c r="A65" s="4" t="s">
        <v>670</v>
      </c>
      <c r="E65" s="5" t="n">
        <v>1298</v>
      </c>
      <c r="F65" s="5" t="n">
        <v>1792</v>
      </c>
      <c r="G65" s="5" t="n">
        <v>2163</v>
      </c>
    </row>
    <row r="66" spans="1:7">
      <c r="A66" s="4" t="s">
        <v>671</v>
      </c>
      <c r="E66" s="5" t="n">
        <v>886</v>
      </c>
      <c r="F66" s="5" t="n">
        <v>-31</v>
      </c>
      <c r="G66" s="5" t="n">
        <v>-372</v>
      </c>
    </row>
    <row r="67" spans="1:7">
      <c r="A67" s="4" t="s">
        <v>674</v>
      </c>
      <c r="E67" s="5" t="n">
        <v>-15</v>
      </c>
      <c r="F67" s="5" t="n">
        <v>-593</v>
      </c>
      <c r="G67" s="4" t="s">
        <v>95</v>
      </c>
    </row>
    <row r="68" spans="1:7">
      <c r="A68" s="4" t="s">
        <v>675</v>
      </c>
      <c r="E68" s="5" t="n">
        <v>26</v>
      </c>
      <c r="F68" s="5" t="n">
        <v>130</v>
      </c>
      <c r="G68" s="5" t="n">
        <v>1</v>
      </c>
    </row>
    <row r="69" spans="1:7">
      <c r="A69" s="4" t="s">
        <v>672</v>
      </c>
      <c r="B69" s="5" t="n">
        <v>2195</v>
      </c>
      <c r="E69" s="5" t="n">
        <v>2195</v>
      </c>
      <c r="F69" s="5" t="n">
        <v>1298</v>
      </c>
      <c r="G69" s="5" t="n">
        <v>1792</v>
      </c>
    </row>
    <row r="70" spans="1:7">
      <c r="A70" s="4" t="s">
        <v>684</v>
      </c>
    </row>
    <row r="71" spans="1:7">
      <c r="A71" s="3" t="s">
        <v>638</v>
      </c>
    </row>
    <row r="72" spans="1:7">
      <c r="A72" s="4" t="s">
        <v>670</v>
      </c>
      <c r="E72" s="5" t="n">
        <v>96</v>
      </c>
      <c r="F72" s="5" t="n">
        <v>49</v>
      </c>
      <c r="G72" s="5" t="n">
        <v>88</v>
      </c>
    </row>
    <row r="73" spans="1:7">
      <c r="A73" s="4" t="s">
        <v>671</v>
      </c>
      <c r="E73" s="5" t="n">
        <v>-34</v>
      </c>
      <c r="F73" s="5" t="n">
        <v>50</v>
      </c>
      <c r="G73" s="5" t="n">
        <v>-43</v>
      </c>
    </row>
    <row r="74" spans="1:7">
      <c r="A74" s="4" t="s">
        <v>674</v>
      </c>
      <c r="E74" s="4" t="s">
        <v>95</v>
      </c>
      <c r="F74" s="5" t="n">
        <v>-100</v>
      </c>
      <c r="G74" s="4" t="s">
        <v>95</v>
      </c>
    </row>
    <row r="75" spans="1:7">
      <c r="A75" s="4" t="s">
        <v>675</v>
      </c>
      <c r="E75" s="5" t="n">
        <v>10</v>
      </c>
      <c r="F75" s="5" t="n">
        <v>97</v>
      </c>
      <c r="G75" s="5" t="n">
        <v>4</v>
      </c>
    </row>
    <row r="76" spans="1:7">
      <c r="A76" s="4" t="s">
        <v>672</v>
      </c>
      <c r="B76" s="5" t="n">
        <v>72</v>
      </c>
      <c r="E76" s="5" t="n">
        <v>72</v>
      </c>
      <c r="F76" s="5" t="n">
        <v>96</v>
      </c>
      <c r="G76" s="5" t="n">
        <v>49</v>
      </c>
    </row>
    <row r="77" spans="1:7">
      <c r="A77" s="4" t="s">
        <v>685</v>
      </c>
    </row>
    <row r="78" spans="1:7">
      <c r="A78" s="3" t="s">
        <v>638</v>
      </c>
    </row>
    <row r="79" spans="1:7">
      <c r="A79" s="4" t="s">
        <v>670</v>
      </c>
      <c r="E79" s="5" t="n">
        <v>141</v>
      </c>
      <c r="F79" s="5" t="n">
        <v>54</v>
      </c>
      <c r="G79" s="5" t="n">
        <v>101</v>
      </c>
    </row>
    <row r="80" spans="1:7">
      <c r="A80" s="4" t="s">
        <v>671</v>
      </c>
      <c r="E80" s="5" t="n">
        <v>119</v>
      </c>
      <c r="F80" s="5" t="n">
        <v>87</v>
      </c>
      <c r="G80" s="5" t="n">
        <v>-47</v>
      </c>
    </row>
    <row r="81" spans="1:7">
      <c r="A81" s="4" t="s">
        <v>674</v>
      </c>
      <c r="E81" s="4" t="s">
        <v>95</v>
      </c>
      <c r="F81" s="4" t="s">
        <v>95</v>
      </c>
      <c r="G81" s="4" t="s">
        <v>95</v>
      </c>
    </row>
    <row r="82" spans="1:7">
      <c r="A82" s="4" t="s">
        <v>675</v>
      </c>
      <c r="E82" s="4" t="s">
        <v>95</v>
      </c>
      <c r="F82" s="4" t="s">
        <v>95</v>
      </c>
      <c r="G82" s="4" t="s">
        <v>95</v>
      </c>
    </row>
    <row r="83" spans="1:7">
      <c r="A83" s="4" t="s">
        <v>672</v>
      </c>
      <c r="B83" s="5" t="n">
        <v>260</v>
      </c>
      <c r="E83" s="5" t="n">
        <v>260</v>
      </c>
      <c r="F83" s="5" t="n">
        <v>141</v>
      </c>
      <c r="G83" s="5" t="n">
        <v>54</v>
      </c>
    </row>
    <row r="84" spans="1:7">
      <c r="A84" s="4" t="s">
        <v>686</v>
      </c>
    </row>
    <row r="85" spans="1:7">
      <c r="A85" s="3" t="s">
        <v>638</v>
      </c>
    </row>
    <row r="86" spans="1:7">
      <c r="A86" s="4" t="s">
        <v>670</v>
      </c>
      <c r="E86" s="5" t="n">
        <v>24</v>
      </c>
      <c r="F86" s="5" t="n">
        <v>58</v>
      </c>
      <c r="G86" s="5" t="n">
        <v>71</v>
      </c>
    </row>
    <row r="87" spans="1:7">
      <c r="A87" s="4" t="s">
        <v>671</v>
      </c>
      <c r="E87" s="5" t="n">
        <v>-9</v>
      </c>
      <c r="F87" s="5" t="n">
        <v>-34</v>
      </c>
      <c r="G87" s="5" t="n">
        <v>-13</v>
      </c>
    </row>
    <row r="88" spans="1:7">
      <c r="A88" s="4" t="s">
        <v>674</v>
      </c>
      <c r="E88" s="4" t="s">
        <v>95</v>
      </c>
      <c r="F88" s="4" t="s">
        <v>95</v>
      </c>
      <c r="G88" s="4" t="s">
        <v>95</v>
      </c>
    </row>
    <row r="89" spans="1:7">
      <c r="A89" s="4" t="s">
        <v>675</v>
      </c>
      <c r="E89" s="4" t="s">
        <v>95</v>
      </c>
      <c r="F89" s="4" t="s">
        <v>95</v>
      </c>
      <c r="G89" s="4" t="s">
        <v>95</v>
      </c>
    </row>
    <row r="90" spans="1:7">
      <c r="A90" s="4" t="s">
        <v>672</v>
      </c>
      <c r="B90" s="6" t="n">
        <v>15</v>
      </c>
      <c r="E90" s="6" t="n">
        <v>15</v>
      </c>
      <c r="F90" s="6" t="n">
        <v>24</v>
      </c>
      <c r="G90" s="6" t="n">
        <v>58</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0</v>
      </c>
    </row>
    <row r="2" spans="1:3">
      <c r="A2" s="3" t="s">
        <v>597</v>
      </c>
    </row>
    <row r="3" spans="1:3">
      <c r="A3" s="4" t="s">
        <v>688</v>
      </c>
      <c r="B3" s="6" t="n">
        <v>9493</v>
      </c>
      <c r="C3" s="6" t="n">
        <v>9559</v>
      </c>
    </row>
    <row r="4" spans="1:3">
      <c r="A4" s="4" t="s">
        <v>651</v>
      </c>
      <c r="B4" s="5" t="n">
        <v>836299</v>
      </c>
      <c r="C4" s="5" t="n">
        <v>748724</v>
      </c>
    </row>
    <row r="5" spans="1:3">
      <c r="A5" s="4" t="s">
        <v>689</v>
      </c>
    </row>
    <row r="6" spans="1:3">
      <c r="A6" s="3" t="s">
        <v>597</v>
      </c>
    </row>
    <row r="7" spans="1:3">
      <c r="A7" s="4" t="s">
        <v>690</v>
      </c>
      <c r="B7" s="5" t="n">
        <v>1130</v>
      </c>
      <c r="C7" s="5" t="n">
        <v>1144</v>
      </c>
    </row>
    <row r="8" spans="1:3">
      <c r="A8" s="4" t="s">
        <v>691</v>
      </c>
      <c r="B8" s="5" t="n">
        <v>8363</v>
      </c>
      <c r="C8" s="5" t="n">
        <v>8415</v>
      </c>
    </row>
    <row r="9" spans="1:3">
      <c r="A9" s="4" t="s">
        <v>688</v>
      </c>
      <c r="B9" s="5" t="n">
        <v>9493</v>
      </c>
      <c r="C9" s="5" t="n">
        <v>9559</v>
      </c>
    </row>
    <row r="10" spans="1:3">
      <c r="A10" s="4" t="s">
        <v>692</v>
      </c>
    </row>
    <row r="11" spans="1:3">
      <c r="A11" s="3" t="s">
        <v>597</v>
      </c>
    </row>
    <row r="12" spans="1:3">
      <c r="A12" s="4" t="s">
        <v>693</v>
      </c>
      <c r="B12" s="5" t="n">
        <v>18541</v>
      </c>
      <c r="C12" s="5" t="n">
        <v>15266</v>
      </c>
    </row>
    <row r="13" spans="1:3">
      <c r="A13" s="4" t="s">
        <v>694</v>
      </c>
      <c r="B13" s="5" t="n">
        <v>817758</v>
      </c>
      <c r="C13" s="5" t="n">
        <v>733458</v>
      </c>
    </row>
    <row r="14" spans="1:3">
      <c r="A14" s="4" t="s">
        <v>651</v>
      </c>
      <c r="B14" s="5" t="n">
        <v>836299</v>
      </c>
      <c r="C14" s="5" t="n">
        <v>748724</v>
      </c>
    </row>
    <row r="15" spans="1:3">
      <c r="A15" s="4" t="s">
        <v>599</v>
      </c>
    </row>
    <row r="16" spans="1:3">
      <c r="A16" s="3" t="s">
        <v>597</v>
      </c>
    </row>
    <row r="17" spans="1:3">
      <c r="A17" s="4" t="s">
        <v>651</v>
      </c>
      <c r="B17" s="5" t="n">
        <v>700129</v>
      </c>
      <c r="C17" s="5" t="n">
        <v>639944</v>
      </c>
    </row>
    <row r="18" spans="1:3">
      <c r="A18" s="4" t="s">
        <v>695</v>
      </c>
    </row>
    <row r="19" spans="1:3">
      <c r="A19" s="3" t="s">
        <v>597</v>
      </c>
    </row>
    <row r="20" spans="1:3">
      <c r="A20" s="4" t="s">
        <v>690</v>
      </c>
      <c r="B20" s="5" t="n">
        <v>1086</v>
      </c>
      <c r="C20" s="5" t="n">
        <v>1130</v>
      </c>
    </row>
    <row r="21" spans="1:3">
      <c r="A21" s="4" t="s">
        <v>691</v>
      </c>
      <c r="B21" s="5" t="n">
        <v>6177</v>
      </c>
      <c r="C21" s="5" t="n">
        <v>7082</v>
      </c>
    </row>
    <row r="22" spans="1:3">
      <c r="A22" s="4" t="s">
        <v>688</v>
      </c>
      <c r="B22" s="5" t="n">
        <v>7263</v>
      </c>
      <c r="C22" s="5" t="n">
        <v>8212</v>
      </c>
    </row>
    <row r="23" spans="1:3">
      <c r="A23" s="4" t="s">
        <v>696</v>
      </c>
    </row>
    <row r="24" spans="1:3">
      <c r="A24" s="3" t="s">
        <v>597</v>
      </c>
    </row>
    <row r="25" spans="1:3">
      <c r="A25" s="4" t="s">
        <v>693</v>
      </c>
      <c r="B25" s="5" t="n">
        <v>17007</v>
      </c>
      <c r="C25" s="5" t="n">
        <v>15187</v>
      </c>
    </row>
    <row r="26" spans="1:3">
      <c r="A26" s="4" t="s">
        <v>694</v>
      </c>
      <c r="B26" s="5" t="n">
        <v>683122</v>
      </c>
      <c r="C26" s="5" t="n">
        <v>624757</v>
      </c>
    </row>
    <row r="27" spans="1:3">
      <c r="A27" s="4" t="s">
        <v>651</v>
      </c>
      <c r="B27" s="5" t="n">
        <v>700129</v>
      </c>
      <c r="C27" s="5" t="n">
        <v>639944</v>
      </c>
    </row>
    <row r="28" spans="1:3">
      <c r="A28" s="4" t="s">
        <v>590</v>
      </c>
    </row>
    <row r="29" spans="1:3">
      <c r="A29" s="3" t="s">
        <v>597</v>
      </c>
    </row>
    <row r="30" spans="1:3">
      <c r="A30" s="4" t="s">
        <v>651</v>
      </c>
      <c r="B30" s="5" t="n">
        <v>129300</v>
      </c>
      <c r="C30" s="5" t="n">
        <v>102507</v>
      </c>
    </row>
    <row r="31" spans="1:3">
      <c r="A31" s="4" t="s">
        <v>697</v>
      </c>
    </row>
    <row r="32" spans="1:3">
      <c r="A32" s="3" t="s">
        <v>597</v>
      </c>
    </row>
    <row r="33" spans="1:3">
      <c r="A33" s="4" t="s">
        <v>690</v>
      </c>
      <c r="B33" s="5" t="n">
        <v>7</v>
      </c>
      <c r="C33" s="4" t="s">
        <v>95</v>
      </c>
    </row>
    <row r="34" spans="1:3">
      <c r="A34" s="4" t="s">
        <v>691</v>
      </c>
      <c r="B34" s="5" t="n">
        <v>595</v>
      </c>
      <c r="C34" s="5" t="n">
        <v>631</v>
      </c>
    </row>
    <row r="35" spans="1:3">
      <c r="A35" s="4" t="s">
        <v>688</v>
      </c>
      <c r="B35" s="5" t="n">
        <v>602</v>
      </c>
      <c r="C35" s="5" t="n">
        <v>631</v>
      </c>
    </row>
    <row r="36" spans="1:3">
      <c r="A36" s="4" t="s">
        <v>698</v>
      </c>
    </row>
    <row r="37" spans="1:3">
      <c r="A37" s="3" t="s">
        <v>597</v>
      </c>
    </row>
    <row r="38" spans="1:3">
      <c r="A38" s="4" t="s">
        <v>693</v>
      </c>
      <c r="B38" s="5" t="n">
        <v>1253</v>
      </c>
      <c r="C38" s="4" t="s">
        <v>95</v>
      </c>
    </row>
    <row r="39" spans="1:3">
      <c r="A39" s="4" t="s">
        <v>694</v>
      </c>
      <c r="B39" s="5" t="n">
        <v>128047</v>
      </c>
      <c r="C39" s="5" t="n">
        <v>102507</v>
      </c>
    </row>
    <row r="40" spans="1:3">
      <c r="A40" s="4" t="s">
        <v>651</v>
      </c>
      <c r="B40" s="5" t="n">
        <v>129300</v>
      </c>
      <c r="C40" s="5" t="n">
        <v>102507</v>
      </c>
    </row>
    <row r="41" spans="1:3">
      <c r="A41" s="4" t="s">
        <v>622</v>
      </c>
    </row>
    <row r="42" spans="1:3">
      <c r="A42" s="3" t="s">
        <v>597</v>
      </c>
    </row>
    <row r="43" spans="1:3">
      <c r="A43" s="4" t="s">
        <v>651</v>
      </c>
      <c r="B43" s="5" t="n">
        <v>5627</v>
      </c>
      <c r="C43" s="5" t="n">
        <v>4928</v>
      </c>
    </row>
    <row r="44" spans="1:3">
      <c r="A44" s="4" t="s">
        <v>699</v>
      </c>
    </row>
    <row r="45" spans="1:3">
      <c r="A45" s="3" t="s">
        <v>597</v>
      </c>
    </row>
    <row r="46" spans="1:3">
      <c r="A46" s="4" t="s">
        <v>690</v>
      </c>
      <c r="B46" s="5" t="n">
        <v>37</v>
      </c>
      <c r="C46" s="5" t="n">
        <v>14</v>
      </c>
    </row>
    <row r="47" spans="1:3">
      <c r="A47" s="4" t="s">
        <v>691</v>
      </c>
      <c r="B47" s="5" t="n">
        <v>98</v>
      </c>
      <c r="C47" s="5" t="n">
        <v>79</v>
      </c>
    </row>
    <row r="48" spans="1:3">
      <c r="A48" s="4" t="s">
        <v>688</v>
      </c>
      <c r="B48" s="5" t="n">
        <v>135</v>
      </c>
      <c r="C48" s="5" t="n">
        <v>93</v>
      </c>
    </row>
    <row r="49" spans="1:3">
      <c r="A49" s="4" t="s">
        <v>700</v>
      </c>
    </row>
    <row r="50" spans="1:3">
      <c r="A50" s="3" t="s">
        <v>597</v>
      </c>
    </row>
    <row r="51" spans="1:3">
      <c r="A51" s="4" t="s">
        <v>693</v>
      </c>
      <c r="B51" s="5" t="n">
        <v>281</v>
      </c>
      <c r="C51" s="5" t="n">
        <v>79</v>
      </c>
    </row>
    <row r="52" spans="1:3">
      <c r="A52" s="4" t="s">
        <v>694</v>
      </c>
      <c r="B52" s="5" t="n">
        <v>5346</v>
      </c>
      <c r="C52" s="5" t="n">
        <v>4849</v>
      </c>
    </row>
    <row r="53" spans="1:3">
      <c r="A53" s="4" t="s">
        <v>651</v>
      </c>
      <c r="B53" s="5" t="n">
        <v>5627</v>
      </c>
      <c r="C53" s="5" t="n">
        <v>4928</v>
      </c>
    </row>
    <row r="54" spans="1:3">
      <c r="A54" s="4" t="s">
        <v>625</v>
      </c>
    </row>
    <row r="55" spans="1:3">
      <c r="A55" s="3" t="s">
        <v>597</v>
      </c>
    </row>
    <row r="56" spans="1:3">
      <c r="A56" s="4" t="s">
        <v>651</v>
      </c>
      <c r="B56" s="5" t="n">
        <v>1243</v>
      </c>
      <c r="C56" s="5" t="n">
        <v>1345</v>
      </c>
    </row>
    <row r="57" spans="1:3">
      <c r="A57" s="4" t="s">
        <v>701</v>
      </c>
    </row>
    <row r="58" spans="1:3">
      <c r="A58" s="3" t="s">
        <v>597</v>
      </c>
    </row>
    <row r="59" spans="1:3">
      <c r="A59" s="4" t="s">
        <v>690</v>
      </c>
      <c r="B59" s="4" t="s">
        <v>95</v>
      </c>
      <c r="C59" s="4" t="s">
        <v>95</v>
      </c>
    </row>
    <row r="60" spans="1:3">
      <c r="A60" s="4" t="s">
        <v>691</v>
      </c>
      <c r="B60" s="5" t="n">
        <v>7</v>
      </c>
      <c r="C60" s="5" t="n">
        <v>25</v>
      </c>
    </row>
    <row r="61" spans="1:3">
      <c r="A61" s="4" t="s">
        <v>688</v>
      </c>
      <c r="B61" s="5" t="n">
        <v>7</v>
      </c>
      <c r="C61" s="5" t="n">
        <v>25</v>
      </c>
    </row>
    <row r="62" spans="1:3">
      <c r="A62" s="4" t="s">
        <v>702</v>
      </c>
    </row>
    <row r="63" spans="1:3">
      <c r="A63" s="3" t="s">
        <v>597</v>
      </c>
    </row>
    <row r="64" spans="1:3">
      <c r="A64" s="4" t="s">
        <v>693</v>
      </c>
      <c r="B64" s="4" t="s">
        <v>95</v>
      </c>
      <c r="C64" s="4" t="s">
        <v>95</v>
      </c>
    </row>
    <row r="65" spans="1:3">
      <c r="A65" s="4" t="s">
        <v>694</v>
      </c>
      <c r="B65" s="5" t="n">
        <v>1243</v>
      </c>
      <c r="C65" s="5" t="n">
        <v>1345</v>
      </c>
    </row>
    <row r="66" spans="1:3">
      <c r="A66" s="4" t="s">
        <v>651</v>
      </c>
      <c r="B66" s="5" t="n">
        <v>1243</v>
      </c>
      <c r="C66" s="5" t="n">
        <v>1345</v>
      </c>
    </row>
    <row r="67" spans="1:3">
      <c r="A67" s="4" t="s">
        <v>703</v>
      </c>
    </row>
    <row r="68" spans="1:3">
      <c r="A68" s="3" t="s">
        <v>597</v>
      </c>
    </row>
    <row r="69" spans="1:3">
      <c r="A69" s="4" t="s">
        <v>690</v>
      </c>
      <c r="B69" s="4" t="s">
        <v>95</v>
      </c>
      <c r="C69" s="4" t="s">
        <v>95</v>
      </c>
    </row>
    <row r="70" spans="1:3">
      <c r="A70" s="4" t="s">
        <v>691</v>
      </c>
      <c r="B70" s="5" t="n">
        <v>1486</v>
      </c>
      <c r="C70" s="5" t="n">
        <v>598</v>
      </c>
    </row>
    <row r="71" spans="1:3">
      <c r="A71" s="4" t="s">
        <v>688</v>
      </c>
      <c r="B71" s="5" t="n">
        <v>1486</v>
      </c>
      <c r="C71" s="5" t="n">
        <v>598</v>
      </c>
    </row>
    <row r="72" spans="1:3">
      <c r="A72" s="4" t="s">
        <v>704</v>
      </c>
    </row>
    <row r="73" spans="1:3">
      <c r="A73" s="3" t="s">
        <v>597</v>
      </c>
    </row>
    <row r="74" spans="1:3">
      <c r="A74" s="4" t="s">
        <v>693</v>
      </c>
      <c r="B74" s="4" t="s">
        <v>95</v>
      </c>
      <c r="C74" s="4" t="s">
        <v>95</v>
      </c>
    </row>
    <row r="75" spans="1:3">
      <c r="A75" s="4" t="s">
        <v>694</v>
      </c>
      <c r="B75" s="4" t="s">
        <v>95</v>
      </c>
      <c r="C75" s="4" t="s">
        <v>95</v>
      </c>
    </row>
    <row r="76" spans="1:3">
      <c r="A76" s="4" t="s">
        <v>651</v>
      </c>
      <c r="B76" s="4" t="s">
        <v>95</v>
      </c>
      <c r="C76" s="4" t="s">
        <v>95</v>
      </c>
    </row>
    <row r="77" spans="1:3">
      <c r="A77" s="4" t="s">
        <v>641</v>
      </c>
    </row>
    <row r="78" spans="1:3">
      <c r="A78" s="3" t="s">
        <v>597</v>
      </c>
    </row>
    <row r="79" spans="1:3">
      <c r="A79" s="4" t="s">
        <v>651</v>
      </c>
      <c r="B79" s="5" t="n">
        <v>207863</v>
      </c>
      <c r="C79" s="5" t="n">
        <v>194576</v>
      </c>
    </row>
    <row r="80" spans="1:3">
      <c r="A80" s="4" t="s">
        <v>705</v>
      </c>
    </row>
    <row r="81" spans="1:3">
      <c r="A81" s="3" t="s">
        <v>597</v>
      </c>
    </row>
    <row r="82" spans="1:3">
      <c r="A82" s="4" t="s">
        <v>690</v>
      </c>
      <c r="B82" s="5" t="n">
        <v>283</v>
      </c>
      <c r="C82" s="5" t="n">
        <v>490</v>
      </c>
    </row>
    <row r="83" spans="1:3">
      <c r="A83" s="4" t="s">
        <v>691</v>
      </c>
      <c r="B83" s="5" t="n">
        <v>2486</v>
      </c>
      <c r="C83" s="5" t="n">
        <v>2394</v>
      </c>
    </row>
    <row r="84" spans="1:3">
      <c r="A84" s="4" t="s">
        <v>688</v>
      </c>
      <c r="B84" s="5" t="n">
        <v>2769</v>
      </c>
      <c r="C84" s="5" t="n">
        <v>2884</v>
      </c>
    </row>
    <row r="85" spans="1:3">
      <c r="A85" s="4" t="s">
        <v>706</v>
      </c>
    </row>
    <row r="86" spans="1:3">
      <c r="A86" s="3" t="s">
        <v>597</v>
      </c>
    </row>
    <row r="87" spans="1:3">
      <c r="A87" s="4" t="s">
        <v>693</v>
      </c>
      <c r="B87" s="5" t="n">
        <v>4325</v>
      </c>
      <c r="C87" s="5" t="n">
        <v>5964</v>
      </c>
    </row>
    <row r="88" spans="1:3">
      <c r="A88" s="4" t="s">
        <v>694</v>
      </c>
      <c r="B88" s="5" t="n">
        <v>203538</v>
      </c>
      <c r="C88" s="5" t="n">
        <v>188612</v>
      </c>
    </row>
    <row r="89" spans="1:3">
      <c r="A89" s="4" t="s">
        <v>651</v>
      </c>
      <c r="B89" s="5" t="n">
        <v>207863</v>
      </c>
      <c r="C89" s="5" t="n">
        <v>194576</v>
      </c>
    </row>
    <row r="90" spans="1:3">
      <c r="A90" s="4" t="s">
        <v>642</v>
      </c>
    </row>
    <row r="91" spans="1:3">
      <c r="A91" s="3" t="s">
        <v>597</v>
      </c>
    </row>
    <row r="92" spans="1:3">
      <c r="A92" s="4" t="s">
        <v>651</v>
      </c>
      <c r="B92" s="5" t="n">
        <v>339804</v>
      </c>
      <c r="C92" s="5" t="n">
        <v>317955</v>
      </c>
    </row>
    <row r="93" spans="1:3">
      <c r="A93" s="4" t="s">
        <v>707</v>
      </c>
    </row>
    <row r="94" spans="1:3">
      <c r="A94" s="3" t="s">
        <v>597</v>
      </c>
    </row>
    <row r="95" spans="1:3">
      <c r="A95" s="4" t="s">
        <v>690</v>
      </c>
      <c r="B95" s="5" t="n">
        <v>73</v>
      </c>
      <c r="C95" s="5" t="n">
        <v>64</v>
      </c>
    </row>
    <row r="96" spans="1:3">
      <c r="A96" s="4" t="s">
        <v>691</v>
      </c>
      <c r="B96" s="5" t="n">
        <v>1879</v>
      </c>
      <c r="C96" s="5" t="n">
        <v>3705</v>
      </c>
    </row>
    <row r="97" spans="1:3">
      <c r="A97" s="4" t="s">
        <v>688</v>
      </c>
      <c r="B97" s="5" t="n">
        <v>1952</v>
      </c>
      <c r="C97" s="5" t="n">
        <v>3769</v>
      </c>
    </row>
    <row r="98" spans="1:3">
      <c r="A98" s="4" t="s">
        <v>708</v>
      </c>
    </row>
    <row r="99" spans="1:3">
      <c r="A99" s="3" t="s">
        <v>597</v>
      </c>
    </row>
    <row r="100" spans="1:3">
      <c r="A100" s="4" t="s">
        <v>693</v>
      </c>
      <c r="B100" s="5" t="n">
        <v>7187</v>
      </c>
      <c r="C100" s="5" t="n">
        <v>4702</v>
      </c>
    </row>
    <row r="101" spans="1:3">
      <c r="A101" s="4" t="s">
        <v>694</v>
      </c>
      <c r="B101" s="5" t="n">
        <v>332617</v>
      </c>
      <c r="C101" s="5" t="n">
        <v>313253</v>
      </c>
    </row>
    <row r="102" spans="1:3">
      <c r="A102" s="4" t="s">
        <v>651</v>
      </c>
      <c r="B102" s="5" t="n">
        <v>339804</v>
      </c>
      <c r="C102" s="5" t="n">
        <v>317955</v>
      </c>
    </row>
    <row r="103" spans="1:3">
      <c r="A103" s="4" t="s">
        <v>643</v>
      </c>
    </row>
    <row r="104" spans="1:3">
      <c r="A104" s="3" t="s">
        <v>597</v>
      </c>
    </row>
    <row r="105" spans="1:3">
      <c r="A105" s="4" t="s">
        <v>651</v>
      </c>
      <c r="B105" s="5" t="n">
        <v>98282</v>
      </c>
      <c r="C105" s="5" t="n">
        <v>67408</v>
      </c>
    </row>
    <row r="106" spans="1:3">
      <c r="A106" s="4" t="s">
        <v>709</v>
      </c>
    </row>
    <row r="107" spans="1:3">
      <c r="A107" s="3" t="s">
        <v>597</v>
      </c>
    </row>
    <row r="108" spans="1:3">
      <c r="A108" s="4" t="s">
        <v>690</v>
      </c>
      <c r="B108" s="5" t="n">
        <v>730</v>
      </c>
      <c r="C108" s="5" t="n">
        <v>574</v>
      </c>
    </row>
    <row r="109" spans="1:3">
      <c r="A109" s="4" t="s">
        <v>691</v>
      </c>
      <c r="B109" s="5" t="n">
        <v>1465</v>
      </c>
      <c r="C109" s="5" t="n">
        <v>724</v>
      </c>
    </row>
    <row r="110" spans="1:3">
      <c r="A110" s="4" t="s">
        <v>688</v>
      </c>
      <c r="B110" s="5" t="n">
        <v>2195</v>
      </c>
      <c r="C110" s="5" t="n">
        <v>1298</v>
      </c>
    </row>
    <row r="111" spans="1:3">
      <c r="A111" s="4" t="s">
        <v>710</v>
      </c>
    </row>
    <row r="112" spans="1:3">
      <c r="A112" s="3" t="s">
        <v>597</v>
      </c>
    </row>
    <row r="113" spans="1:3">
      <c r="A113" s="4" t="s">
        <v>693</v>
      </c>
      <c r="B113" s="5" t="n">
        <v>5495</v>
      </c>
      <c r="C113" s="5" t="n">
        <v>4508</v>
      </c>
    </row>
    <row r="114" spans="1:3">
      <c r="A114" s="4" t="s">
        <v>694</v>
      </c>
      <c r="B114" s="5" t="n">
        <v>92787</v>
      </c>
      <c r="C114" s="5" t="n">
        <v>62900</v>
      </c>
    </row>
    <row r="115" spans="1:3">
      <c r="A115" s="4" t="s">
        <v>651</v>
      </c>
      <c r="B115" s="5" t="n">
        <v>98282</v>
      </c>
      <c r="C115" s="5" t="n">
        <v>67408</v>
      </c>
    </row>
    <row r="116" spans="1:3">
      <c r="A116" s="4" t="s">
        <v>644</v>
      </c>
    </row>
    <row r="117" spans="1:3">
      <c r="A117" s="3" t="s">
        <v>597</v>
      </c>
    </row>
    <row r="118" spans="1:3">
      <c r="A118" s="4" t="s">
        <v>651</v>
      </c>
      <c r="B118" s="5" t="n">
        <v>7911</v>
      </c>
      <c r="C118" s="5" t="n">
        <v>8378</v>
      </c>
    </row>
    <row r="119" spans="1:3">
      <c r="A119" s="4" t="s">
        <v>711</v>
      </c>
    </row>
    <row r="120" spans="1:3">
      <c r="A120" s="3" t="s">
        <v>597</v>
      </c>
    </row>
    <row r="121" spans="1:3">
      <c r="A121" s="4" t="s">
        <v>690</v>
      </c>
      <c r="B121" s="4" t="s">
        <v>95</v>
      </c>
      <c r="C121" s="5" t="n">
        <v>2</v>
      </c>
    </row>
    <row r="122" spans="1:3">
      <c r="A122" s="4" t="s">
        <v>691</v>
      </c>
      <c r="B122" s="5" t="n">
        <v>72</v>
      </c>
      <c r="C122" s="5" t="n">
        <v>94</v>
      </c>
    </row>
    <row r="123" spans="1:3">
      <c r="A123" s="4" t="s">
        <v>688</v>
      </c>
      <c r="B123" s="5" t="n">
        <v>72</v>
      </c>
      <c r="C123" s="5" t="n">
        <v>96</v>
      </c>
    </row>
    <row r="124" spans="1:3">
      <c r="A124" s="4" t="s">
        <v>712</v>
      </c>
    </row>
    <row r="125" spans="1:3">
      <c r="A125" s="3" t="s">
        <v>597</v>
      </c>
    </row>
    <row r="126" spans="1:3">
      <c r="A126" s="4" t="s">
        <v>693</v>
      </c>
      <c r="B126" s="4" t="s">
        <v>95</v>
      </c>
      <c r="C126" s="5" t="n">
        <v>13</v>
      </c>
    </row>
    <row r="127" spans="1:3">
      <c r="A127" s="4" t="s">
        <v>694</v>
      </c>
      <c r="B127" s="5" t="n">
        <v>7911</v>
      </c>
      <c r="C127" s="5" t="n">
        <v>8365</v>
      </c>
    </row>
    <row r="128" spans="1:3">
      <c r="A128" s="4" t="s">
        <v>651</v>
      </c>
      <c r="B128" s="5" t="n">
        <v>7911</v>
      </c>
      <c r="C128" s="5" t="n">
        <v>8378</v>
      </c>
    </row>
    <row r="129" spans="1:3">
      <c r="A129" s="4" t="s">
        <v>652</v>
      </c>
    </row>
    <row r="130" spans="1:3">
      <c r="A130" s="3" t="s">
        <v>597</v>
      </c>
    </row>
    <row r="131" spans="1:3">
      <c r="A131" s="4" t="s">
        <v>651</v>
      </c>
      <c r="B131" s="5" t="n">
        <v>39084</v>
      </c>
      <c r="C131" s="5" t="n">
        <v>45389</v>
      </c>
    </row>
    <row r="132" spans="1:3">
      <c r="A132" s="4" t="s">
        <v>713</v>
      </c>
    </row>
    <row r="133" spans="1:3">
      <c r="A133" s="3" t="s">
        <v>597</v>
      </c>
    </row>
    <row r="134" spans="1:3">
      <c r="A134" s="4" t="s">
        <v>690</v>
      </c>
      <c r="B134" s="4" t="s">
        <v>95</v>
      </c>
      <c r="C134" s="4" t="s">
        <v>95</v>
      </c>
    </row>
    <row r="135" spans="1:3">
      <c r="A135" s="4" t="s">
        <v>691</v>
      </c>
      <c r="B135" s="5" t="n">
        <v>260</v>
      </c>
      <c r="C135" s="5" t="n">
        <v>141</v>
      </c>
    </row>
    <row r="136" spans="1:3">
      <c r="A136" s="4" t="s">
        <v>688</v>
      </c>
      <c r="B136" s="5" t="n">
        <v>260</v>
      </c>
      <c r="C136" s="5" t="n">
        <v>141</v>
      </c>
    </row>
    <row r="137" spans="1:3">
      <c r="A137" s="4" t="s">
        <v>714</v>
      </c>
    </row>
    <row r="138" spans="1:3">
      <c r="A138" s="3" t="s">
        <v>597</v>
      </c>
    </row>
    <row r="139" spans="1:3">
      <c r="A139" s="4" t="s">
        <v>693</v>
      </c>
      <c r="B139" s="4" t="s">
        <v>95</v>
      </c>
      <c r="C139" s="4" t="s">
        <v>95</v>
      </c>
    </row>
    <row r="140" spans="1:3">
      <c r="A140" s="4" t="s">
        <v>694</v>
      </c>
      <c r="B140" s="5" t="n">
        <v>39084</v>
      </c>
      <c r="C140" s="5" t="n">
        <v>45389</v>
      </c>
    </row>
    <row r="141" spans="1:3">
      <c r="A141" s="4" t="s">
        <v>651</v>
      </c>
      <c r="B141" s="5" t="n">
        <v>39084</v>
      </c>
      <c r="C141" s="5" t="n">
        <v>45389</v>
      </c>
    </row>
    <row r="142" spans="1:3">
      <c r="A142" s="4" t="s">
        <v>645</v>
      </c>
    </row>
    <row r="143" spans="1:3">
      <c r="A143" s="3" t="s">
        <v>597</v>
      </c>
    </row>
    <row r="144" spans="1:3">
      <c r="A144" s="4" t="s">
        <v>651</v>
      </c>
      <c r="B144" s="5" t="n">
        <v>7185</v>
      </c>
      <c r="C144" s="5" t="n">
        <v>6238</v>
      </c>
    </row>
    <row r="145" spans="1:3">
      <c r="A145" s="4" t="s">
        <v>715</v>
      </c>
    </row>
    <row r="146" spans="1:3">
      <c r="A146" s="3" t="s">
        <v>597</v>
      </c>
    </row>
    <row r="147" spans="1:3">
      <c r="A147" s="4" t="s">
        <v>690</v>
      </c>
      <c r="B147" s="4" t="s">
        <v>95</v>
      </c>
      <c r="C147" s="4" t="s">
        <v>95</v>
      </c>
    </row>
    <row r="148" spans="1:3">
      <c r="A148" s="4" t="s">
        <v>691</v>
      </c>
      <c r="B148" s="5" t="n">
        <v>15</v>
      </c>
      <c r="C148" s="5" t="n">
        <v>24</v>
      </c>
    </row>
    <row r="149" spans="1:3">
      <c r="A149" s="4" t="s">
        <v>688</v>
      </c>
      <c r="B149" s="5" t="n">
        <v>15</v>
      </c>
      <c r="C149" s="5" t="n">
        <v>24</v>
      </c>
    </row>
    <row r="150" spans="1:3">
      <c r="A150" s="4" t="s">
        <v>716</v>
      </c>
    </row>
    <row r="151" spans="1:3">
      <c r="A151" s="3" t="s">
        <v>597</v>
      </c>
    </row>
    <row r="152" spans="1:3">
      <c r="A152" s="4" t="s">
        <v>693</v>
      </c>
      <c r="B152" s="4" t="s">
        <v>95</v>
      </c>
      <c r="C152" s="4" t="s">
        <v>95</v>
      </c>
    </row>
    <row r="153" spans="1:3">
      <c r="A153" s="4" t="s">
        <v>694</v>
      </c>
      <c r="B153" s="5" t="n">
        <v>7185</v>
      </c>
      <c r="C153" s="5" t="n">
        <v>6238</v>
      </c>
    </row>
    <row r="154" spans="1:3">
      <c r="A154" s="4" t="s">
        <v>651</v>
      </c>
      <c r="B154" s="6" t="n">
        <v>7185</v>
      </c>
      <c r="C154" s="6" t="n">
        <v>62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0</v>
      </c>
    </row>
    <row r="2" spans="1:3">
      <c r="A2" s="3" t="s">
        <v>638</v>
      </c>
    </row>
    <row r="3" spans="1:3">
      <c r="A3" s="4" t="s">
        <v>42</v>
      </c>
      <c r="B3" s="6" t="n">
        <v>836299</v>
      </c>
      <c r="C3" s="6" t="n">
        <v>748724</v>
      </c>
    </row>
    <row r="4" spans="1:3">
      <c r="A4" s="4" t="s">
        <v>653</v>
      </c>
    </row>
    <row r="5" spans="1:3">
      <c r="A5" s="3" t="s">
        <v>638</v>
      </c>
    </row>
    <row r="6" spans="1:3">
      <c r="A6" s="4" t="s">
        <v>42</v>
      </c>
      <c r="B6" s="5" t="n">
        <v>836299</v>
      </c>
      <c r="C6" s="5" t="n">
        <v>748724</v>
      </c>
    </row>
    <row r="7" spans="1:3">
      <c r="A7" s="4" t="s">
        <v>718</v>
      </c>
    </row>
    <row r="8" spans="1:3">
      <c r="A8" s="3" t="s">
        <v>638</v>
      </c>
    </row>
    <row r="9" spans="1:3">
      <c r="A9" s="4" t="s">
        <v>42</v>
      </c>
      <c r="B9" s="5" t="n">
        <v>803330</v>
      </c>
      <c r="C9" s="5" t="n">
        <v>713777</v>
      </c>
    </row>
    <row r="10" spans="1:3">
      <c r="A10" s="4" t="s">
        <v>719</v>
      </c>
    </row>
    <row r="11" spans="1:3">
      <c r="A11" s="3" t="s">
        <v>638</v>
      </c>
    </row>
    <row r="12" spans="1:3">
      <c r="A12" s="4" t="s">
        <v>42</v>
      </c>
      <c r="B12" s="5" t="n">
        <v>14468</v>
      </c>
      <c r="C12" s="5" t="n">
        <v>21476</v>
      </c>
    </row>
    <row r="13" spans="1:3">
      <c r="A13" s="4" t="s">
        <v>720</v>
      </c>
    </row>
    <row r="14" spans="1:3">
      <c r="A14" s="3" t="s">
        <v>638</v>
      </c>
    </row>
    <row r="15" spans="1:3">
      <c r="A15" s="4" t="s">
        <v>42</v>
      </c>
      <c r="B15" s="5" t="n">
        <v>18501</v>
      </c>
      <c r="C15" s="5" t="n">
        <v>13471</v>
      </c>
    </row>
    <row r="16" spans="1:3">
      <c r="A16" s="4" t="s">
        <v>721</v>
      </c>
    </row>
    <row r="17" spans="1:3">
      <c r="A17" s="3" t="s">
        <v>638</v>
      </c>
    </row>
    <row r="18" spans="1:3">
      <c r="A18" s="4" t="s">
        <v>42</v>
      </c>
      <c r="B18" s="4" t="s">
        <v>95</v>
      </c>
      <c r="C18" s="4" t="s">
        <v>95</v>
      </c>
    </row>
    <row r="19" spans="1:3">
      <c r="A19" s="4" t="s">
        <v>599</v>
      </c>
    </row>
    <row r="20" spans="1:3">
      <c r="A20" s="3" t="s">
        <v>638</v>
      </c>
    </row>
    <row r="21" spans="1:3">
      <c r="A21" s="4" t="s">
        <v>42</v>
      </c>
      <c r="B21" s="5" t="n">
        <v>700129</v>
      </c>
      <c r="C21" s="5" t="n">
        <v>639944</v>
      </c>
    </row>
    <row r="22" spans="1:3">
      <c r="A22" s="4" t="s">
        <v>722</v>
      </c>
    </row>
    <row r="23" spans="1:3">
      <c r="A23" s="3" t="s">
        <v>638</v>
      </c>
    </row>
    <row r="24" spans="1:3">
      <c r="A24" s="4" t="s">
        <v>42</v>
      </c>
      <c r="B24" s="5" t="n">
        <v>700129</v>
      </c>
      <c r="C24" s="5" t="n">
        <v>639944</v>
      </c>
    </row>
    <row r="25" spans="1:3">
      <c r="A25" s="4" t="s">
        <v>723</v>
      </c>
    </row>
    <row r="26" spans="1:3">
      <c r="A26" s="3" t="s">
        <v>638</v>
      </c>
    </row>
    <row r="27" spans="1:3">
      <c r="A27" s="4" t="s">
        <v>42</v>
      </c>
      <c r="B27" s="5" t="n">
        <v>674395</v>
      </c>
      <c r="C27" s="5" t="n">
        <v>609680</v>
      </c>
    </row>
    <row r="28" spans="1:3">
      <c r="A28" s="4" t="s">
        <v>724</v>
      </c>
    </row>
    <row r="29" spans="1:3">
      <c r="A29" s="3" t="s">
        <v>638</v>
      </c>
    </row>
    <row r="30" spans="1:3">
      <c r="A30" s="4" t="s">
        <v>42</v>
      </c>
      <c r="B30" s="5" t="n">
        <v>8569</v>
      </c>
      <c r="C30" s="5" t="n">
        <v>16930</v>
      </c>
    </row>
    <row r="31" spans="1:3">
      <c r="A31" s="4" t="s">
        <v>725</v>
      </c>
    </row>
    <row r="32" spans="1:3">
      <c r="A32" s="3" t="s">
        <v>638</v>
      </c>
    </row>
    <row r="33" spans="1:3">
      <c r="A33" s="4" t="s">
        <v>42</v>
      </c>
      <c r="B33" s="5" t="n">
        <v>17165</v>
      </c>
      <c r="C33" s="5" t="n">
        <v>13334</v>
      </c>
    </row>
    <row r="34" spans="1:3">
      <c r="A34" s="4" t="s">
        <v>726</v>
      </c>
    </row>
    <row r="35" spans="1:3">
      <c r="A35" s="3" t="s">
        <v>638</v>
      </c>
    </row>
    <row r="36" spans="1:3">
      <c r="A36" s="4" t="s">
        <v>42</v>
      </c>
      <c r="B36" s="4" t="s">
        <v>95</v>
      </c>
      <c r="C36" s="4" t="s">
        <v>95</v>
      </c>
    </row>
    <row r="37" spans="1:3">
      <c r="A37" s="4" t="s">
        <v>590</v>
      </c>
    </row>
    <row r="38" spans="1:3">
      <c r="A38" s="3" t="s">
        <v>638</v>
      </c>
    </row>
    <row r="39" spans="1:3">
      <c r="A39" s="4" t="s">
        <v>42</v>
      </c>
      <c r="B39" s="5" t="n">
        <v>129300</v>
      </c>
      <c r="C39" s="5" t="n">
        <v>102507</v>
      </c>
    </row>
    <row r="40" spans="1:3">
      <c r="A40" s="4" t="s">
        <v>727</v>
      </c>
    </row>
    <row r="41" spans="1:3">
      <c r="A41" s="3" t="s">
        <v>638</v>
      </c>
    </row>
    <row r="42" spans="1:3">
      <c r="A42" s="4" t="s">
        <v>42</v>
      </c>
      <c r="B42" s="5" t="n">
        <v>129300</v>
      </c>
      <c r="C42" s="5" t="n">
        <v>102507</v>
      </c>
    </row>
    <row r="43" spans="1:3">
      <c r="A43" s="4" t="s">
        <v>728</v>
      </c>
    </row>
    <row r="44" spans="1:3">
      <c r="A44" s="3" t="s">
        <v>638</v>
      </c>
    </row>
    <row r="45" spans="1:3">
      <c r="A45" s="4" t="s">
        <v>42</v>
      </c>
      <c r="B45" s="5" t="n">
        <v>122129</v>
      </c>
      <c r="C45" s="5" t="n">
        <v>98159</v>
      </c>
    </row>
    <row r="46" spans="1:3">
      <c r="A46" s="4" t="s">
        <v>729</v>
      </c>
    </row>
    <row r="47" spans="1:3">
      <c r="A47" s="3" t="s">
        <v>638</v>
      </c>
    </row>
    <row r="48" spans="1:3">
      <c r="A48" s="4" t="s">
        <v>42</v>
      </c>
      <c r="B48" s="5" t="n">
        <v>5879</v>
      </c>
      <c r="C48" s="5" t="n">
        <v>4290</v>
      </c>
    </row>
    <row r="49" spans="1:3">
      <c r="A49" s="4" t="s">
        <v>730</v>
      </c>
    </row>
    <row r="50" spans="1:3">
      <c r="A50" s="3" t="s">
        <v>638</v>
      </c>
    </row>
    <row r="51" spans="1:3">
      <c r="A51" s="4" t="s">
        <v>42</v>
      </c>
      <c r="B51" s="5" t="n">
        <v>1292</v>
      </c>
      <c r="C51" s="5" t="n">
        <v>58</v>
      </c>
    </row>
    <row r="52" spans="1:3">
      <c r="A52" s="4" t="s">
        <v>731</v>
      </c>
    </row>
    <row r="53" spans="1:3">
      <c r="A53" s="3" t="s">
        <v>638</v>
      </c>
    </row>
    <row r="54" spans="1:3">
      <c r="A54" s="4" t="s">
        <v>42</v>
      </c>
      <c r="B54" s="4" t="s">
        <v>95</v>
      </c>
      <c r="C54" s="4" t="s">
        <v>95</v>
      </c>
    </row>
    <row r="55" spans="1:3">
      <c r="A55" s="4" t="s">
        <v>622</v>
      </c>
    </row>
    <row r="56" spans="1:3">
      <c r="A56" s="3" t="s">
        <v>638</v>
      </c>
    </row>
    <row r="57" spans="1:3">
      <c r="A57" s="4" t="s">
        <v>42</v>
      </c>
      <c r="B57" s="5" t="n">
        <v>5627</v>
      </c>
      <c r="C57" s="5" t="n">
        <v>4928</v>
      </c>
    </row>
    <row r="58" spans="1:3">
      <c r="A58" s="4" t="s">
        <v>732</v>
      </c>
    </row>
    <row r="59" spans="1:3">
      <c r="A59" s="3" t="s">
        <v>638</v>
      </c>
    </row>
    <row r="60" spans="1:3">
      <c r="A60" s="4" t="s">
        <v>42</v>
      </c>
      <c r="B60" s="5" t="n">
        <v>5627</v>
      </c>
      <c r="C60" s="5" t="n">
        <v>4928</v>
      </c>
    </row>
    <row r="61" spans="1:3">
      <c r="A61" s="4" t="s">
        <v>733</v>
      </c>
    </row>
    <row r="62" spans="1:3">
      <c r="A62" s="3" t="s">
        <v>638</v>
      </c>
    </row>
    <row r="63" spans="1:3">
      <c r="A63" s="4" t="s">
        <v>42</v>
      </c>
      <c r="B63" s="5" t="n">
        <v>5563</v>
      </c>
      <c r="C63" s="5" t="n">
        <v>4593</v>
      </c>
    </row>
    <row r="64" spans="1:3">
      <c r="A64" s="4" t="s">
        <v>734</v>
      </c>
    </row>
    <row r="65" spans="1:3">
      <c r="A65" s="3" t="s">
        <v>638</v>
      </c>
    </row>
    <row r="66" spans="1:3">
      <c r="A66" s="4" t="s">
        <v>42</v>
      </c>
      <c r="B66" s="5" t="n">
        <v>20</v>
      </c>
      <c r="C66" s="5" t="n">
        <v>256</v>
      </c>
    </row>
    <row r="67" spans="1:3">
      <c r="A67" s="4" t="s">
        <v>735</v>
      </c>
    </row>
    <row r="68" spans="1:3">
      <c r="A68" s="3" t="s">
        <v>638</v>
      </c>
    </row>
    <row r="69" spans="1:3">
      <c r="A69" s="4" t="s">
        <v>42</v>
      </c>
      <c r="B69" s="5" t="n">
        <v>44</v>
      </c>
      <c r="C69" s="5" t="n">
        <v>79</v>
      </c>
    </row>
    <row r="70" spans="1:3">
      <c r="A70" s="4" t="s">
        <v>736</v>
      </c>
    </row>
    <row r="71" spans="1:3">
      <c r="A71" s="3" t="s">
        <v>638</v>
      </c>
    </row>
    <row r="72" spans="1:3">
      <c r="A72" s="4" t="s">
        <v>42</v>
      </c>
      <c r="B72" s="4" t="s">
        <v>95</v>
      </c>
      <c r="C72" s="4" t="s">
        <v>95</v>
      </c>
    </row>
    <row r="73" spans="1:3">
      <c r="A73" s="4" t="s">
        <v>625</v>
      </c>
    </row>
    <row r="74" spans="1:3">
      <c r="A74" s="3" t="s">
        <v>638</v>
      </c>
    </row>
    <row r="75" spans="1:3">
      <c r="A75" s="4" t="s">
        <v>42</v>
      </c>
      <c r="B75" s="5" t="n">
        <v>1243</v>
      </c>
      <c r="C75" s="5" t="n">
        <v>1345</v>
      </c>
    </row>
    <row r="76" spans="1:3">
      <c r="A76" s="4" t="s">
        <v>737</v>
      </c>
    </row>
    <row r="77" spans="1:3">
      <c r="A77" s="3" t="s">
        <v>638</v>
      </c>
    </row>
    <row r="78" spans="1:3">
      <c r="A78" s="4" t="s">
        <v>42</v>
      </c>
      <c r="B78" s="5" t="n">
        <v>1243</v>
      </c>
      <c r="C78" s="5" t="n">
        <v>1345</v>
      </c>
    </row>
    <row r="79" spans="1:3">
      <c r="A79" s="4" t="s">
        <v>738</v>
      </c>
    </row>
    <row r="80" spans="1:3">
      <c r="A80" s="3" t="s">
        <v>638</v>
      </c>
    </row>
    <row r="81" spans="1:3">
      <c r="A81" s="4" t="s">
        <v>42</v>
      </c>
      <c r="B81" s="5" t="n">
        <v>1243</v>
      </c>
      <c r="C81" s="5" t="n">
        <v>1345</v>
      </c>
    </row>
    <row r="82" spans="1:3">
      <c r="A82" s="4" t="s">
        <v>739</v>
      </c>
    </row>
    <row r="83" spans="1:3">
      <c r="A83" s="3" t="s">
        <v>638</v>
      </c>
    </row>
    <row r="84" spans="1:3">
      <c r="A84" s="4" t="s">
        <v>42</v>
      </c>
      <c r="B84" s="4" t="s">
        <v>95</v>
      </c>
      <c r="C84" s="4" t="s">
        <v>95</v>
      </c>
    </row>
    <row r="85" spans="1:3">
      <c r="A85" s="4" t="s">
        <v>641</v>
      </c>
    </row>
    <row r="86" spans="1:3">
      <c r="A86" s="3" t="s">
        <v>638</v>
      </c>
    </row>
    <row r="87" spans="1:3">
      <c r="A87" s="4" t="s">
        <v>42</v>
      </c>
      <c r="B87" s="5" t="n">
        <v>207863</v>
      </c>
      <c r="C87" s="5" t="n">
        <v>194576</v>
      </c>
    </row>
    <row r="88" spans="1:3">
      <c r="A88" s="4" t="s">
        <v>740</v>
      </c>
    </row>
    <row r="89" spans="1:3">
      <c r="A89" s="3" t="s">
        <v>638</v>
      </c>
    </row>
    <row r="90" spans="1:3">
      <c r="A90" s="4" t="s">
        <v>42</v>
      </c>
      <c r="B90" s="5" t="n">
        <v>207863</v>
      </c>
      <c r="C90" s="5" t="n">
        <v>194576</v>
      </c>
    </row>
    <row r="91" spans="1:3">
      <c r="A91" s="4" t="s">
        <v>741</v>
      </c>
    </row>
    <row r="92" spans="1:3">
      <c r="A92" s="3" t="s">
        <v>638</v>
      </c>
    </row>
    <row r="93" spans="1:3">
      <c r="A93" s="4" t="s">
        <v>42</v>
      </c>
      <c r="B93" s="5" t="n">
        <v>199973</v>
      </c>
      <c r="C93" s="5" t="n">
        <v>182394</v>
      </c>
    </row>
    <row r="94" spans="1:3">
      <c r="A94" s="4" t="s">
        <v>742</v>
      </c>
    </row>
    <row r="95" spans="1:3">
      <c r="A95" s="3" t="s">
        <v>638</v>
      </c>
    </row>
    <row r="96" spans="1:3">
      <c r="A96" s="4" t="s">
        <v>42</v>
      </c>
      <c r="B96" s="5" t="n">
        <v>4612</v>
      </c>
      <c r="C96" s="5" t="n">
        <v>6612</v>
      </c>
    </row>
    <row r="97" spans="1:3">
      <c r="A97" s="4" t="s">
        <v>743</v>
      </c>
    </row>
    <row r="98" spans="1:3">
      <c r="A98" s="3" t="s">
        <v>638</v>
      </c>
    </row>
    <row r="99" spans="1:3">
      <c r="A99" s="4" t="s">
        <v>42</v>
      </c>
      <c r="B99" s="5" t="n">
        <v>3278</v>
      </c>
      <c r="C99" s="5" t="n">
        <v>5570</v>
      </c>
    </row>
    <row r="100" spans="1:3">
      <c r="A100" s="4" t="s">
        <v>744</v>
      </c>
    </row>
    <row r="101" spans="1:3">
      <c r="A101" s="3" t="s">
        <v>638</v>
      </c>
    </row>
    <row r="102" spans="1:3">
      <c r="A102" s="4" t="s">
        <v>42</v>
      </c>
      <c r="B102" s="4" t="s">
        <v>95</v>
      </c>
      <c r="C102" s="4" t="s">
        <v>95</v>
      </c>
    </row>
    <row r="103" spans="1:3">
      <c r="A103" s="4" t="s">
        <v>642</v>
      </c>
    </row>
    <row r="104" spans="1:3">
      <c r="A104" s="3" t="s">
        <v>638</v>
      </c>
    </row>
    <row r="105" spans="1:3">
      <c r="A105" s="4" t="s">
        <v>42</v>
      </c>
      <c r="B105" s="5" t="n">
        <v>339804</v>
      </c>
      <c r="C105" s="5" t="n">
        <v>317955</v>
      </c>
    </row>
    <row r="106" spans="1:3">
      <c r="A106" s="4" t="s">
        <v>745</v>
      </c>
    </row>
    <row r="107" spans="1:3">
      <c r="A107" s="3" t="s">
        <v>638</v>
      </c>
    </row>
    <row r="108" spans="1:3">
      <c r="A108" s="4" t="s">
        <v>42</v>
      </c>
      <c r="B108" s="5" t="n">
        <v>339804</v>
      </c>
      <c r="C108" s="5" t="n">
        <v>317955</v>
      </c>
    </row>
    <row r="109" spans="1:3">
      <c r="A109" s="4" t="s">
        <v>746</v>
      </c>
    </row>
    <row r="110" spans="1:3">
      <c r="A110" s="3" t="s">
        <v>638</v>
      </c>
    </row>
    <row r="111" spans="1:3">
      <c r="A111" s="4" t="s">
        <v>42</v>
      </c>
      <c r="B111" s="5" t="n">
        <v>330851</v>
      </c>
      <c r="C111" s="5" t="n">
        <v>306267</v>
      </c>
    </row>
    <row r="112" spans="1:3">
      <c r="A112" s="4" t="s">
        <v>747</v>
      </c>
    </row>
    <row r="113" spans="1:3">
      <c r="A113" s="3" t="s">
        <v>638</v>
      </c>
    </row>
    <row r="114" spans="1:3">
      <c r="A114" s="4" t="s">
        <v>42</v>
      </c>
      <c r="B114" s="5" t="n">
        <v>3168</v>
      </c>
      <c r="C114" s="5" t="n">
        <v>8520</v>
      </c>
    </row>
    <row r="115" spans="1:3">
      <c r="A115" s="4" t="s">
        <v>748</v>
      </c>
    </row>
    <row r="116" spans="1:3">
      <c r="A116" s="3" t="s">
        <v>638</v>
      </c>
    </row>
    <row r="117" spans="1:3">
      <c r="A117" s="4" t="s">
        <v>42</v>
      </c>
      <c r="B117" s="5" t="n">
        <v>5785</v>
      </c>
      <c r="C117" s="5" t="n">
        <v>3168</v>
      </c>
    </row>
    <row r="118" spans="1:3">
      <c r="A118" s="4" t="s">
        <v>749</v>
      </c>
    </row>
    <row r="119" spans="1:3">
      <c r="A119" s="3" t="s">
        <v>638</v>
      </c>
    </row>
    <row r="120" spans="1:3">
      <c r="A120" s="4" t="s">
        <v>42</v>
      </c>
      <c r="B120" s="4" t="s">
        <v>95</v>
      </c>
      <c r="C120" s="4" t="s">
        <v>95</v>
      </c>
    </row>
    <row r="121" spans="1:3">
      <c r="A121" s="4" t="s">
        <v>643</v>
      </c>
    </row>
    <row r="122" spans="1:3">
      <c r="A122" s="3" t="s">
        <v>638</v>
      </c>
    </row>
    <row r="123" spans="1:3">
      <c r="A123" s="4" t="s">
        <v>42</v>
      </c>
      <c r="B123" s="5" t="n">
        <v>98282</v>
      </c>
      <c r="C123" s="5" t="n">
        <v>67408</v>
      </c>
    </row>
    <row r="124" spans="1:3">
      <c r="A124" s="4" t="s">
        <v>750</v>
      </c>
    </row>
    <row r="125" spans="1:3">
      <c r="A125" s="3" t="s">
        <v>638</v>
      </c>
    </row>
    <row r="126" spans="1:3">
      <c r="A126" s="4" t="s">
        <v>42</v>
      </c>
      <c r="B126" s="5" t="n">
        <v>98282</v>
      </c>
      <c r="C126" s="5" t="n">
        <v>67408</v>
      </c>
    </row>
    <row r="127" spans="1:3">
      <c r="A127" s="4" t="s">
        <v>751</v>
      </c>
    </row>
    <row r="128" spans="1:3">
      <c r="A128" s="3" t="s">
        <v>638</v>
      </c>
    </row>
    <row r="129" spans="1:3">
      <c r="A129" s="4" t="s">
        <v>42</v>
      </c>
      <c r="B129" s="5" t="n">
        <v>92556</v>
      </c>
      <c r="C129" s="5" t="n">
        <v>62391</v>
      </c>
    </row>
    <row r="130" spans="1:3">
      <c r="A130" s="4" t="s">
        <v>752</v>
      </c>
    </row>
    <row r="131" spans="1:3">
      <c r="A131" s="3" t="s">
        <v>638</v>
      </c>
    </row>
    <row r="132" spans="1:3">
      <c r="A132" s="4" t="s">
        <v>42</v>
      </c>
      <c r="B132" s="5" t="n">
        <v>234</v>
      </c>
      <c r="C132" s="5" t="n">
        <v>434</v>
      </c>
    </row>
    <row r="133" spans="1:3">
      <c r="A133" s="4" t="s">
        <v>753</v>
      </c>
    </row>
    <row r="134" spans="1:3">
      <c r="A134" s="3" t="s">
        <v>638</v>
      </c>
    </row>
    <row r="135" spans="1:3">
      <c r="A135" s="4" t="s">
        <v>42</v>
      </c>
      <c r="B135" s="5" t="n">
        <v>5492</v>
      </c>
      <c r="C135" s="5" t="n">
        <v>4583</v>
      </c>
    </row>
    <row r="136" spans="1:3">
      <c r="A136" s="4" t="s">
        <v>754</v>
      </c>
    </row>
    <row r="137" spans="1:3">
      <c r="A137" s="3" t="s">
        <v>638</v>
      </c>
    </row>
    <row r="138" spans="1:3">
      <c r="A138" s="4" t="s">
        <v>42</v>
      </c>
      <c r="B138" s="4" t="s">
        <v>95</v>
      </c>
      <c r="C138" s="4" t="s">
        <v>95</v>
      </c>
    </row>
    <row r="139" spans="1:3">
      <c r="A139" s="4" t="s">
        <v>644</v>
      </c>
    </row>
    <row r="140" spans="1:3">
      <c r="A140" s="3" t="s">
        <v>638</v>
      </c>
    </row>
    <row r="141" spans="1:3">
      <c r="A141" s="4" t="s">
        <v>42</v>
      </c>
      <c r="B141" s="5" t="n">
        <v>7911</v>
      </c>
      <c r="C141" s="5" t="n">
        <v>8378</v>
      </c>
    </row>
    <row r="142" spans="1:3">
      <c r="A142" s="4" t="s">
        <v>755</v>
      </c>
    </row>
    <row r="143" spans="1:3">
      <c r="A143" s="3" t="s">
        <v>638</v>
      </c>
    </row>
    <row r="144" spans="1:3">
      <c r="A144" s="4" t="s">
        <v>42</v>
      </c>
      <c r="B144" s="5" t="n">
        <v>7911</v>
      </c>
      <c r="C144" s="5" t="n">
        <v>8378</v>
      </c>
    </row>
    <row r="145" spans="1:3">
      <c r="A145" s="4" t="s">
        <v>756</v>
      </c>
    </row>
    <row r="146" spans="1:3">
      <c r="A146" s="3" t="s">
        <v>638</v>
      </c>
    </row>
    <row r="147" spans="1:3">
      <c r="A147" s="4" t="s">
        <v>42</v>
      </c>
      <c r="B147" s="5" t="n">
        <v>7474</v>
      </c>
      <c r="C147" s="5" t="n">
        <v>7126</v>
      </c>
    </row>
    <row r="148" spans="1:3">
      <c r="A148" s="4" t="s">
        <v>757</v>
      </c>
    </row>
    <row r="149" spans="1:3">
      <c r="A149" s="3" t="s">
        <v>638</v>
      </c>
    </row>
    <row r="150" spans="1:3">
      <c r="A150" s="4" t="s">
        <v>42</v>
      </c>
      <c r="B150" s="5" t="n">
        <v>437</v>
      </c>
      <c r="C150" s="5" t="n">
        <v>1239</v>
      </c>
    </row>
    <row r="151" spans="1:3">
      <c r="A151" s="4" t="s">
        <v>758</v>
      </c>
    </row>
    <row r="152" spans="1:3">
      <c r="A152" s="3" t="s">
        <v>638</v>
      </c>
    </row>
    <row r="153" spans="1:3">
      <c r="A153" s="4" t="s">
        <v>42</v>
      </c>
      <c r="C153" s="5" t="n">
        <v>13</v>
      </c>
    </row>
    <row r="154" spans="1:3">
      <c r="A154" s="4" t="s">
        <v>759</v>
      </c>
    </row>
    <row r="155" spans="1:3">
      <c r="A155" s="3" t="s">
        <v>638</v>
      </c>
    </row>
    <row r="156" spans="1:3">
      <c r="A156" s="4" t="s">
        <v>42</v>
      </c>
      <c r="B156" s="4" t="s">
        <v>95</v>
      </c>
      <c r="C156" s="4" t="s">
        <v>95</v>
      </c>
    </row>
    <row r="157" spans="1:3">
      <c r="A157" s="4" t="s">
        <v>652</v>
      </c>
    </row>
    <row r="158" spans="1:3">
      <c r="A158" s="3" t="s">
        <v>638</v>
      </c>
    </row>
    <row r="159" spans="1:3">
      <c r="A159" s="4" t="s">
        <v>42</v>
      </c>
      <c r="B159" s="5" t="n">
        <v>39084</v>
      </c>
      <c r="C159" s="5" t="n">
        <v>45389</v>
      </c>
    </row>
    <row r="160" spans="1:3">
      <c r="A160" s="4" t="s">
        <v>760</v>
      </c>
    </row>
    <row r="161" spans="1:3">
      <c r="A161" s="3" t="s">
        <v>638</v>
      </c>
    </row>
    <row r="162" spans="1:3">
      <c r="A162" s="4" t="s">
        <v>42</v>
      </c>
      <c r="B162" s="5" t="n">
        <v>39084</v>
      </c>
      <c r="C162" s="5" t="n">
        <v>45389</v>
      </c>
    </row>
    <row r="163" spans="1:3">
      <c r="A163" s="4" t="s">
        <v>761</v>
      </c>
    </row>
    <row r="164" spans="1:3">
      <c r="A164" s="3" t="s">
        <v>638</v>
      </c>
    </row>
    <row r="165" spans="1:3">
      <c r="A165" s="4" t="s">
        <v>42</v>
      </c>
      <c r="B165" s="5" t="n">
        <v>36474</v>
      </c>
      <c r="C165" s="5" t="n">
        <v>45389</v>
      </c>
    </row>
    <row r="166" spans="1:3">
      <c r="A166" s="4" t="s">
        <v>762</v>
      </c>
    </row>
    <row r="167" spans="1:3">
      <c r="A167" s="3" t="s">
        <v>638</v>
      </c>
    </row>
    <row r="168" spans="1:3">
      <c r="A168" s="4" t="s">
        <v>42</v>
      </c>
      <c r="B168" s="5" t="n">
        <v>2610</v>
      </c>
    </row>
    <row r="169" spans="1:3">
      <c r="A169" s="4" t="s">
        <v>763</v>
      </c>
    </row>
    <row r="170" spans="1:3">
      <c r="A170" s="3" t="s">
        <v>638</v>
      </c>
    </row>
    <row r="171" spans="1:3">
      <c r="A171" s="4" t="s">
        <v>42</v>
      </c>
      <c r="B171" s="4" t="s">
        <v>95</v>
      </c>
      <c r="C171" s="4" t="s">
        <v>95</v>
      </c>
    </row>
    <row r="172" spans="1:3">
      <c r="A172" s="4" t="s">
        <v>645</v>
      </c>
    </row>
    <row r="173" spans="1:3">
      <c r="A173" s="3" t="s">
        <v>638</v>
      </c>
    </row>
    <row r="174" spans="1:3">
      <c r="A174" s="4" t="s">
        <v>42</v>
      </c>
      <c r="B174" s="5" t="n">
        <v>7185</v>
      </c>
      <c r="C174" s="5" t="n">
        <v>6238</v>
      </c>
    </row>
    <row r="175" spans="1:3">
      <c r="A175" s="4" t="s">
        <v>764</v>
      </c>
    </row>
    <row r="176" spans="1:3">
      <c r="A176" s="3" t="s">
        <v>638</v>
      </c>
    </row>
    <row r="177" spans="1:3">
      <c r="A177" s="4" t="s">
        <v>42</v>
      </c>
      <c r="B177" s="5" t="n">
        <v>7185</v>
      </c>
      <c r="C177" s="5" t="n">
        <v>6238</v>
      </c>
    </row>
    <row r="178" spans="1:3">
      <c r="A178" s="4" t="s">
        <v>765</v>
      </c>
    </row>
    <row r="179" spans="1:3">
      <c r="A179" s="3" t="s">
        <v>638</v>
      </c>
    </row>
    <row r="180" spans="1:3">
      <c r="A180" s="4" t="s">
        <v>42</v>
      </c>
      <c r="B180" s="5" t="n">
        <v>7067</v>
      </c>
      <c r="C180" s="5" t="n">
        <v>6113</v>
      </c>
    </row>
    <row r="181" spans="1:3">
      <c r="A181" s="4" t="s">
        <v>766</v>
      </c>
    </row>
    <row r="182" spans="1:3">
      <c r="A182" s="3" t="s">
        <v>638</v>
      </c>
    </row>
    <row r="183" spans="1:3">
      <c r="A183" s="4" t="s">
        <v>42</v>
      </c>
      <c r="B183" s="5" t="n">
        <v>118</v>
      </c>
      <c r="C183" s="5" t="n">
        <v>125</v>
      </c>
    </row>
    <row r="184" spans="1:3">
      <c r="A184" s="4" t="s">
        <v>767</v>
      </c>
    </row>
    <row r="185" spans="1:3">
      <c r="A185" s="3" t="s">
        <v>638</v>
      </c>
    </row>
    <row r="186" spans="1:3">
      <c r="A186" s="4" t="s">
        <v>42</v>
      </c>
      <c r="B186" s="4" t="s">
        <v>95</v>
      </c>
      <c r="C186" s="4" t="s">
        <v>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5"/>
  </cols>
  <sheetData>
    <row r="1" spans="1:3">
      <c r="A1" s="1" t="s">
        <v>768</v>
      </c>
      <c r="B1" s="2" t="s">
        <v>1</v>
      </c>
    </row>
    <row r="2" spans="1:3">
      <c r="B2" s="2" t="s">
        <v>572</v>
      </c>
      <c r="C2" s="2" t="s">
        <v>573</v>
      </c>
    </row>
    <row r="3" spans="1:3">
      <c r="A3" s="3" t="s">
        <v>769</v>
      </c>
    </row>
    <row r="4" spans="1:3">
      <c r="A4" s="4" t="s">
        <v>581</v>
      </c>
      <c r="B4" s="5" t="n">
        <v>4</v>
      </c>
    </row>
    <row r="5" spans="1:3">
      <c r="A5" s="4" t="s">
        <v>770</v>
      </c>
      <c r="B5" s="6" t="n">
        <v>844000</v>
      </c>
    </row>
    <row r="6" spans="1:3">
      <c r="A6" s="4" t="s">
        <v>771</v>
      </c>
      <c r="B6" s="6" t="n">
        <v>856000</v>
      </c>
    </row>
    <row r="7" spans="1:3">
      <c r="A7" s="4" t="s">
        <v>599</v>
      </c>
    </row>
    <row r="8" spans="1:3">
      <c r="A8" s="3" t="s">
        <v>769</v>
      </c>
    </row>
    <row r="9" spans="1:3">
      <c r="A9" s="4" t="s">
        <v>581</v>
      </c>
      <c r="B9" s="5" t="n">
        <v>3</v>
      </c>
    </row>
    <row r="10" spans="1:3">
      <c r="A10" s="4" t="s">
        <v>770</v>
      </c>
      <c r="B10" s="6" t="n">
        <v>596000</v>
      </c>
    </row>
    <row r="11" spans="1:3">
      <c r="A11" s="4" t="s">
        <v>771</v>
      </c>
      <c r="B11" s="6" t="n">
        <v>608000</v>
      </c>
    </row>
    <row r="12" spans="1:3">
      <c r="A12" s="4" t="s">
        <v>622</v>
      </c>
    </row>
    <row r="13" spans="1:3">
      <c r="A13" s="3" t="s">
        <v>769</v>
      </c>
    </row>
    <row r="14" spans="1:3">
      <c r="A14" s="4" t="s">
        <v>581</v>
      </c>
      <c r="B14" s="5" t="n">
        <v>1</v>
      </c>
    </row>
    <row r="15" spans="1:3">
      <c r="A15" s="4" t="s">
        <v>770</v>
      </c>
      <c r="B15" s="6" t="n">
        <v>248000</v>
      </c>
    </row>
    <row r="16" spans="1:3">
      <c r="A16" s="4" t="s">
        <v>771</v>
      </c>
      <c r="B16" s="6" t="n">
        <v>248000</v>
      </c>
    </row>
    <row r="17" spans="1:3">
      <c r="A17" s="4" t="s">
        <v>589</v>
      </c>
    </row>
    <row r="18" spans="1:3">
      <c r="A18" s="3" t="s">
        <v>769</v>
      </c>
    </row>
    <row r="19" spans="1:3">
      <c r="A19" s="4" t="s">
        <v>582</v>
      </c>
      <c r="C19" s="5" t="n">
        <v>1</v>
      </c>
    </row>
    <row r="20" spans="1:3">
      <c r="A20" s="4" t="s">
        <v>770</v>
      </c>
      <c r="C20" s="6" t="n">
        <v>68000</v>
      </c>
    </row>
    <row r="21" spans="1:3">
      <c r="A21" s="4" t="s">
        <v>771</v>
      </c>
      <c r="C21" s="6" t="n">
        <v>68000</v>
      </c>
    </row>
    <row r="22" spans="1:3">
      <c r="A22" s="4" t="s">
        <v>641</v>
      </c>
    </row>
    <row r="23" spans="1:3">
      <c r="A23" s="3" t="s">
        <v>769</v>
      </c>
    </row>
    <row r="24" spans="1:3">
      <c r="A24" s="4" t="s">
        <v>581</v>
      </c>
      <c r="B24" s="5" t="n">
        <v>1</v>
      </c>
    </row>
    <row r="25" spans="1:3">
      <c r="A25" s="4" t="s">
        <v>770</v>
      </c>
      <c r="B25" s="6" t="n">
        <v>81000</v>
      </c>
    </row>
    <row r="26" spans="1:3">
      <c r="A26" s="4" t="s">
        <v>771</v>
      </c>
      <c r="B26" s="6" t="n">
        <v>93000</v>
      </c>
    </row>
    <row r="27" spans="1:3">
      <c r="A27" s="4" t="s">
        <v>642</v>
      </c>
    </row>
    <row r="28" spans="1:3">
      <c r="A28" s="3" t="s">
        <v>769</v>
      </c>
    </row>
    <row r="29" spans="1:3">
      <c r="A29" s="4" t="s">
        <v>581</v>
      </c>
      <c r="B29" s="5" t="n">
        <v>1</v>
      </c>
    </row>
    <row r="30" spans="1:3">
      <c r="A30" s="4" t="s">
        <v>770</v>
      </c>
      <c r="B30" s="6" t="n">
        <v>298000</v>
      </c>
    </row>
    <row r="31" spans="1:3">
      <c r="A31" s="4" t="s">
        <v>771</v>
      </c>
      <c r="B31" s="6" t="n">
        <v>298000</v>
      </c>
    </row>
    <row r="32" spans="1:3">
      <c r="A32" s="4" t="s">
        <v>643</v>
      </c>
    </row>
    <row r="33" spans="1:3">
      <c r="A33" s="3" t="s">
        <v>769</v>
      </c>
    </row>
    <row r="34" spans="1:3">
      <c r="A34" s="4" t="s">
        <v>581</v>
      </c>
      <c r="B34" s="5" t="n">
        <v>1</v>
      </c>
    </row>
    <row r="35" spans="1:3">
      <c r="A35" s="4" t="s">
        <v>770</v>
      </c>
      <c r="B35" s="6" t="n">
        <v>217000</v>
      </c>
    </row>
    <row r="36" spans="1:3">
      <c r="A36" s="4" t="s">
        <v>771</v>
      </c>
      <c r="B36" s="6" t="n">
        <v>217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772</v>
      </c>
      <c r="B1" s="2" t="s">
        <v>568</v>
      </c>
      <c r="E1" s="2" t="s">
        <v>1</v>
      </c>
    </row>
    <row r="2" spans="1:9">
      <c r="B2" s="2" t="s">
        <v>2</v>
      </c>
      <c r="C2" s="2" t="s">
        <v>669</v>
      </c>
      <c r="D2" s="2" t="s">
        <v>4</v>
      </c>
      <c r="E2" s="2" t="s">
        <v>2</v>
      </c>
      <c r="F2" s="2" t="s">
        <v>30</v>
      </c>
      <c r="G2" s="2" t="s">
        <v>79</v>
      </c>
      <c r="H2" s="2" t="s">
        <v>773</v>
      </c>
      <c r="I2" s="2" t="s">
        <v>774</v>
      </c>
    </row>
    <row r="3" spans="1:9">
      <c r="A3" s="3" t="s">
        <v>597</v>
      </c>
    </row>
    <row r="4" spans="1:9">
      <c r="A4" s="4" t="s">
        <v>41</v>
      </c>
      <c r="B4" s="6" t="n">
        <v>51964</v>
      </c>
      <c r="E4" s="6" t="n">
        <v>51964</v>
      </c>
      <c r="F4" s="6" t="n">
        <v>58955</v>
      </c>
    </row>
    <row r="5" spans="1:9">
      <c r="A5" s="4" t="s">
        <v>577</v>
      </c>
      <c r="B5" s="5" t="n">
        <v>9493</v>
      </c>
      <c r="E5" s="5" t="n">
        <v>9493</v>
      </c>
      <c r="F5" s="5" t="n">
        <v>9559</v>
      </c>
    </row>
    <row r="6" spans="1:9">
      <c r="A6" s="4" t="s">
        <v>588</v>
      </c>
      <c r="B6" s="5" t="n">
        <v>-284</v>
      </c>
      <c r="C6" s="6" t="n">
        <v>250</v>
      </c>
      <c r="D6" s="6" t="n">
        <v>200</v>
      </c>
      <c r="E6" s="5" t="n">
        <v>166</v>
      </c>
      <c r="F6" s="4" t="s">
        <v>95</v>
      </c>
      <c r="G6" s="4" t="s">
        <v>95</v>
      </c>
    </row>
    <row r="7" spans="1:9">
      <c r="A7" s="4" t="s">
        <v>775</v>
      </c>
    </row>
    <row r="8" spans="1:9">
      <c r="A8" s="3" t="s">
        <v>597</v>
      </c>
    </row>
    <row r="9" spans="1:9">
      <c r="A9" s="4" t="s">
        <v>41</v>
      </c>
      <c r="I9" s="6" t="n">
        <v>198300</v>
      </c>
    </row>
    <row r="10" spans="1:9">
      <c r="A10" s="4" t="s">
        <v>776</v>
      </c>
      <c r="I10" s="5" t="n">
        <v>49100</v>
      </c>
    </row>
    <row r="11" spans="1:9">
      <c r="A11" s="4" t="s">
        <v>777</v>
      </c>
      <c r="B11" s="5" t="n">
        <v>81100</v>
      </c>
      <c r="E11" s="5" t="n">
        <v>81100</v>
      </c>
      <c r="F11" s="5" t="n">
        <v>91300</v>
      </c>
    </row>
    <row r="12" spans="1:9">
      <c r="A12" s="4" t="s">
        <v>778</v>
      </c>
    </row>
    <row r="13" spans="1:9">
      <c r="A13" s="3" t="s">
        <v>597</v>
      </c>
    </row>
    <row r="14" spans="1:9">
      <c r="A14" s="4" t="s">
        <v>779</v>
      </c>
      <c r="I14" s="6" t="n">
        <v>149100</v>
      </c>
    </row>
    <row r="15" spans="1:9">
      <c r="A15" s="4" t="s">
        <v>673</v>
      </c>
    </row>
    <row r="16" spans="1:9">
      <c r="A16" s="3" t="s">
        <v>597</v>
      </c>
    </row>
    <row r="17" spans="1:9">
      <c r="A17" s="4" t="s">
        <v>577</v>
      </c>
      <c r="B17" s="6" t="n">
        <v>9493</v>
      </c>
      <c r="E17" s="5" t="n">
        <v>9493</v>
      </c>
      <c r="F17" s="5" t="n">
        <v>9559</v>
      </c>
      <c r="G17" s="5" t="n">
        <v>9267</v>
      </c>
      <c r="H17" s="6" t="n">
        <v>10444</v>
      </c>
    </row>
    <row r="18" spans="1:9">
      <c r="A18" s="4" t="s">
        <v>588</v>
      </c>
      <c r="E18" s="5" t="n">
        <v>-450</v>
      </c>
      <c r="F18" s="4" t="s">
        <v>95</v>
      </c>
      <c r="G18" s="4" t="s">
        <v>95</v>
      </c>
    </row>
    <row r="19" spans="1:9">
      <c r="A19" s="4" t="s">
        <v>591</v>
      </c>
    </row>
    <row r="20" spans="1:9">
      <c r="A20" s="3" t="s">
        <v>597</v>
      </c>
    </row>
    <row r="21" spans="1:9">
      <c r="A21" s="4" t="s">
        <v>588</v>
      </c>
      <c r="E21" s="6" t="n">
        <v>284</v>
      </c>
    </row>
  </sheetData>
  <mergeCells count="3">
    <mergeCell ref="A1:A2"/>
    <mergeCell ref="B1:D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0</v>
      </c>
    </row>
    <row r="2" spans="1:3">
      <c r="A2" s="3" t="s">
        <v>597</v>
      </c>
    </row>
    <row r="3" spans="1:3">
      <c r="A3" s="4" t="s">
        <v>781</v>
      </c>
      <c r="B3" s="6" t="n">
        <v>51964</v>
      </c>
      <c r="C3" s="6" t="n">
        <v>58955</v>
      </c>
    </row>
    <row r="4" spans="1:3">
      <c r="A4" s="4" t="s">
        <v>599</v>
      </c>
    </row>
    <row r="5" spans="1:3">
      <c r="A5" s="3" t="s">
        <v>597</v>
      </c>
    </row>
    <row r="6" spans="1:3">
      <c r="A6" s="4" t="s">
        <v>781</v>
      </c>
      <c r="B6" s="5" t="n">
        <v>51964</v>
      </c>
      <c r="C6" s="5" t="n">
        <v>58955</v>
      </c>
    </row>
    <row r="7" spans="1:3">
      <c r="A7" s="4" t="s">
        <v>641</v>
      </c>
    </row>
    <row r="8" spans="1:3">
      <c r="A8" s="3" t="s">
        <v>597</v>
      </c>
    </row>
    <row r="9" spans="1:3">
      <c r="A9" s="4" t="s">
        <v>781</v>
      </c>
      <c r="B9" s="5" t="n">
        <v>46623</v>
      </c>
      <c r="C9" s="5" t="n">
        <v>52696</v>
      </c>
    </row>
    <row r="10" spans="1:3">
      <c r="A10" s="4" t="s">
        <v>642</v>
      </c>
    </row>
    <row r="11" spans="1:3">
      <c r="A11" s="3" t="s">
        <v>597</v>
      </c>
    </row>
    <row r="12" spans="1:3">
      <c r="A12" s="4" t="s">
        <v>781</v>
      </c>
      <c r="B12" s="5" t="n">
        <v>649</v>
      </c>
      <c r="C12" s="5" t="n">
        <v>850</v>
      </c>
    </row>
    <row r="13" spans="1:3">
      <c r="A13" s="4" t="s">
        <v>643</v>
      </c>
    </row>
    <row r="14" spans="1:3">
      <c r="A14" s="3" t="s">
        <v>597</v>
      </c>
    </row>
    <row r="15" spans="1:3">
      <c r="A15" s="4" t="s">
        <v>781</v>
      </c>
      <c r="B15" s="5" t="n">
        <v>1969</v>
      </c>
      <c r="C15" s="5" t="n">
        <v>2310</v>
      </c>
    </row>
    <row r="16" spans="1:3">
      <c r="A16" s="4" t="s">
        <v>644</v>
      </c>
    </row>
    <row r="17" spans="1:3">
      <c r="A17" s="3" t="s">
        <v>597</v>
      </c>
    </row>
    <row r="18" spans="1:3">
      <c r="A18" s="4" t="s">
        <v>781</v>
      </c>
      <c r="B18" s="5" t="n">
        <v>2453</v>
      </c>
      <c r="C18" s="5" t="n">
        <v>2822</v>
      </c>
    </row>
    <row r="19" spans="1:3">
      <c r="A19" s="4" t="s">
        <v>652</v>
      </c>
    </row>
    <row r="20" spans="1:3">
      <c r="A20" s="3" t="s">
        <v>597</v>
      </c>
    </row>
    <row r="21" spans="1:3">
      <c r="A21" s="4" t="s">
        <v>781</v>
      </c>
      <c r="B21" s="5" t="n">
        <v>270</v>
      </c>
      <c r="C21" s="5" t="n">
        <v>277</v>
      </c>
    </row>
    <row r="22" spans="1:3">
      <c r="A22" s="4" t="s">
        <v>782</v>
      </c>
    </row>
    <row r="23" spans="1:3">
      <c r="A23" s="3" t="s">
        <v>597</v>
      </c>
    </row>
    <row r="24" spans="1:3">
      <c r="A24" s="4" t="s">
        <v>781</v>
      </c>
      <c r="B24" s="6" t="n">
        <v>51964</v>
      </c>
      <c r="C24" s="6" t="n">
        <v>58955</v>
      </c>
    </row>
    <row r="25" spans="1:3">
      <c r="A25" s="4" t="s">
        <v>783</v>
      </c>
      <c r="B25" s="4" t="s">
        <v>594</v>
      </c>
      <c r="C25" s="4" t="s">
        <v>594</v>
      </c>
    </row>
    <row r="26" spans="1:3">
      <c r="A26" s="4" t="s">
        <v>784</v>
      </c>
    </row>
    <row r="27" spans="1:3">
      <c r="A27" s="3" t="s">
        <v>597</v>
      </c>
    </row>
    <row r="28" spans="1:3">
      <c r="A28" s="4" t="s">
        <v>781</v>
      </c>
      <c r="B28" s="6" t="n">
        <v>51964</v>
      </c>
      <c r="C28" s="6" t="n">
        <v>58955</v>
      </c>
    </row>
    <row r="29" spans="1:3">
      <c r="A29" s="4" t="s">
        <v>783</v>
      </c>
      <c r="B29" s="4" t="s">
        <v>594</v>
      </c>
      <c r="C29" s="4" t="s">
        <v>594</v>
      </c>
    </row>
    <row r="30" spans="1:3">
      <c r="A30" s="4" t="s">
        <v>785</v>
      </c>
    </row>
    <row r="31" spans="1:3">
      <c r="A31" s="3" t="s">
        <v>597</v>
      </c>
    </row>
    <row r="32" spans="1:3">
      <c r="A32" s="4" t="s">
        <v>781</v>
      </c>
      <c r="B32" s="6" t="n">
        <v>46623</v>
      </c>
      <c r="C32" s="6" t="n">
        <v>52696</v>
      </c>
    </row>
    <row r="33" spans="1:3">
      <c r="A33" s="4" t="s">
        <v>783</v>
      </c>
      <c r="B33" s="4" t="s">
        <v>786</v>
      </c>
      <c r="C33" s="4" t="s">
        <v>787</v>
      </c>
    </row>
    <row r="34" spans="1:3">
      <c r="A34" s="4" t="s">
        <v>788</v>
      </c>
    </row>
    <row r="35" spans="1:3">
      <c r="A35" s="3" t="s">
        <v>597</v>
      </c>
    </row>
    <row r="36" spans="1:3">
      <c r="A36" s="4" t="s">
        <v>781</v>
      </c>
      <c r="B36" s="6" t="n">
        <v>649</v>
      </c>
      <c r="C36" s="6" t="n">
        <v>850</v>
      </c>
    </row>
    <row r="37" spans="1:3">
      <c r="A37" s="4" t="s">
        <v>783</v>
      </c>
      <c r="B37" s="4" t="s">
        <v>789</v>
      </c>
      <c r="C37" s="4" t="s">
        <v>790</v>
      </c>
    </row>
    <row r="38" spans="1:3">
      <c r="A38" s="4" t="s">
        <v>791</v>
      </c>
    </row>
    <row r="39" spans="1:3">
      <c r="A39" s="3" t="s">
        <v>597</v>
      </c>
    </row>
    <row r="40" spans="1:3">
      <c r="A40" s="4" t="s">
        <v>781</v>
      </c>
      <c r="B40" s="6" t="n">
        <v>1969</v>
      </c>
      <c r="C40" s="6" t="n">
        <v>2310</v>
      </c>
    </row>
    <row r="41" spans="1:3">
      <c r="A41" s="4" t="s">
        <v>783</v>
      </c>
      <c r="B41" s="4" t="s">
        <v>792</v>
      </c>
      <c r="C41" s="4" t="s">
        <v>793</v>
      </c>
    </row>
    <row r="42" spans="1:3">
      <c r="A42" s="4" t="s">
        <v>794</v>
      </c>
    </row>
    <row r="43" spans="1:3">
      <c r="A43" s="3" t="s">
        <v>597</v>
      </c>
    </row>
    <row r="44" spans="1:3">
      <c r="A44" s="4" t="s">
        <v>781</v>
      </c>
      <c r="B44" s="6" t="n">
        <v>2453</v>
      </c>
      <c r="C44" s="6" t="n">
        <v>2822</v>
      </c>
    </row>
    <row r="45" spans="1:3">
      <c r="A45" s="4" t="s">
        <v>783</v>
      </c>
      <c r="B45" s="4" t="s">
        <v>795</v>
      </c>
      <c r="C45" s="4" t="s">
        <v>796</v>
      </c>
    </row>
    <row r="46" spans="1:3">
      <c r="A46" s="4" t="s">
        <v>797</v>
      </c>
    </row>
    <row r="47" spans="1:3">
      <c r="A47" s="3" t="s">
        <v>597</v>
      </c>
    </row>
    <row r="48" spans="1:3">
      <c r="A48" s="4" t="s">
        <v>781</v>
      </c>
      <c r="B48" s="6" t="n">
        <v>270</v>
      </c>
      <c r="C48" s="6" t="n">
        <v>277</v>
      </c>
    </row>
    <row r="49" spans="1:3">
      <c r="A49" s="4" t="s">
        <v>783</v>
      </c>
      <c r="B49" s="4" t="s">
        <v>798</v>
      </c>
      <c r="C49" s="4" t="s">
        <v>7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79</v>
      </c>
    </row>
    <row r="3" spans="1:4">
      <c r="A3" s="3" t="s">
        <v>232</v>
      </c>
    </row>
    <row r="4" spans="1:4">
      <c r="A4" s="4" t="s">
        <v>801</v>
      </c>
      <c r="B4" s="6" t="n">
        <v>6230</v>
      </c>
      <c r="C4" s="6" t="n">
        <v>7875</v>
      </c>
      <c r="D4" s="6" t="n">
        <v>112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0</v>
      </c>
    </row>
    <row r="2" spans="1:3">
      <c r="A2" s="3" t="s">
        <v>597</v>
      </c>
    </row>
    <row r="3" spans="1:3">
      <c r="A3" s="4" t="s">
        <v>803</v>
      </c>
      <c r="B3" s="6" t="n">
        <v>51964</v>
      </c>
      <c r="C3" s="6" t="n">
        <v>58955</v>
      </c>
    </row>
    <row r="4" spans="1:3">
      <c r="A4" s="4" t="s">
        <v>599</v>
      </c>
    </row>
    <row r="5" spans="1:3">
      <c r="A5" s="3" t="s">
        <v>597</v>
      </c>
    </row>
    <row r="6" spans="1:3">
      <c r="A6" s="4" t="s">
        <v>577</v>
      </c>
      <c r="B6" s="5" t="n">
        <v>200</v>
      </c>
      <c r="C6" s="5" t="n">
        <v>484</v>
      </c>
    </row>
    <row r="7" spans="1:3">
      <c r="A7" s="4" t="s">
        <v>803</v>
      </c>
      <c r="B7" s="5" t="n">
        <v>51964</v>
      </c>
      <c r="C7" s="5" t="n">
        <v>58955</v>
      </c>
    </row>
    <row r="8" spans="1:3">
      <c r="A8" s="4" t="s">
        <v>602</v>
      </c>
    </row>
    <row r="9" spans="1:3">
      <c r="A9" s="3" t="s">
        <v>597</v>
      </c>
    </row>
    <row r="10" spans="1:3">
      <c r="A10" s="4" t="s">
        <v>577</v>
      </c>
      <c r="B10" s="5" t="n">
        <v>200</v>
      </c>
      <c r="C10" s="5" t="n">
        <v>484</v>
      </c>
    </row>
    <row r="11" spans="1:3">
      <c r="A11" s="4" t="s">
        <v>803</v>
      </c>
      <c r="B11" s="5" t="n">
        <v>46623</v>
      </c>
      <c r="C11" s="5" t="n">
        <v>52696</v>
      </c>
    </row>
    <row r="12" spans="1:3">
      <c r="A12" s="4" t="s">
        <v>605</v>
      </c>
    </row>
    <row r="13" spans="1:3">
      <c r="A13" s="3" t="s">
        <v>597</v>
      </c>
    </row>
    <row r="14" spans="1:3">
      <c r="A14" s="4" t="s">
        <v>577</v>
      </c>
      <c r="B14" s="4" t="s">
        <v>95</v>
      </c>
      <c r="C14" s="4" t="s">
        <v>95</v>
      </c>
    </row>
    <row r="15" spans="1:3">
      <c r="A15" s="4" t="s">
        <v>803</v>
      </c>
      <c r="B15" s="5" t="n">
        <v>649</v>
      </c>
      <c r="C15" s="5" t="n">
        <v>850</v>
      </c>
    </row>
    <row r="16" spans="1:3">
      <c r="A16" s="4" t="s">
        <v>608</v>
      </c>
    </row>
    <row r="17" spans="1:3">
      <c r="A17" s="3" t="s">
        <v>597</v>
      </c>
    </row>
    <row r="18" spans="1:3">
      <c r="A18" s="4" t="s">
        <v>577</v>
      </c>
      <c r="B18" s="4" t="s">
        <v>95</v>
      </c>
      <c r="C18" s="4" t="s">
        <v>95</v>
      </c>
    </row>
    <row r="19" spans="1:3">
      <c r="A19" s="4" t="s">
        <v>803</v>
      </c>
      <c r="B19" s="5" t="n">
        <v>1969</v>
      </c>
      <c r="C19" s="5" t="n">
        <v>2310</v>
      </c>
    </row>
    <row r="20" spans="1:3">
      <c r="A20" s="4" t="s">
        <v>611</v>
      </c>
    </row>
    <row r="21" spans="1:3">
      <c r="A21" s="3" t="s">
        <v>597</v>
      </c>
    </row>
    <row r="22" spans="1:3">
      <c r="A22" s="4" t="s">
        <v>577</v>
      </c>
      <c r="B22" s="4" t="s">
        <v>95</v>
      </c>
      <c r="C22" s="4" t="s">
        <v>95</v>
      </c>
    </row>
    <row r="23" spans="1:3">
      <c r="A23" s="4" t="s">
        <v>803</v>
      </c>
      <c r="B23" s="5" t="n">
        <v>2453</v>
      </c>
      <c r="C23" s="5" t="n">
        <v>2822</v>
      </c>
    </row>
    <row r="24" spans="1:3">
      <c r="A24" s="4" t="s">
        <v>614</v>
      </c>
    </row>
    <row r="25" spans="1:3">
      <c r="A25" s="3" t="s">
        <v>597</v>
      </c>
    </row>
    <row r="26" spans="1:3">
      <c r="A26" s="4" t="s">
        <v>577</v>
      </c>
      <c r="B26" s="4" t="s">
        <v>95</v>
      </c>
      <c r="C26" s="4" t="s">
        <v>95</v>
      </c>
    </row>
    <row r="27" spans="1:3">
      <c r="A27" s="4" t="s">
        <v>803</v>
      </c>
      <c r="B27" s="5" t="n">
        <v>270</v>
      </c>
      <c r="C27" s="5" t="n">
        <v>277</v>
      </c>
    </row>
    <row r="28" spans="1:3">
      <c r="A28" s="4" t="s">
        <v>782</v>
      </c>
    </row>
    <row r="29" spans="1:3">
      <c r="A29" s="3" t="s">
        <v>597</v>
      </c>
    </row>
    <row r="30" spans="1:3">
      <c r="A30" s="4" t="s">
        <v>577</v>
      </c>
      <c r="B30" s="5" t="n">
        <v>200</v>
      </c>
      <c r="C30" s="5" t="n">
        <v>484</v>
      </c>
    </row>
    <row r="31" spans="1:3">
      <c r="A31" s="4" t="s">
        <v>803</v>
      </c>
      <c r="B31" s="5" t="n">
        <v>51964</v>
      </c>
      <c r="C31" s="5" t="n">
        <v>58955</v>
      </c>
    </row>
    <row r="32" spans="1:3">
      <c r="A32" s="4" t="s">
        <v>784</v>
      </c>
    </row>
    <row r="33" spans="1:3">
      <c r="A33" s="3" t="s">
        <v>597</v>
      </c>
    </row>
    <row r="34" spans="1:3">
      <c r="A34" s="4" t="s">
        <v>803</v>
      </c>
      <c r="B34" s="5" t="n">
        <v>51964</v>
      </c>
      <c r="C34" s="5" t="n">
        <v>58955</v>
      </c>
    </row>
    <row r="35" spans="1:3">
      <c r="A35" s="4" t="s">
        <v>804</v>
      </c>
    </row>
    <row r="36" spans="1:3">
      <c r="A36" s="3" t="s">
        <v>597</v>
      </c>
    </row>
    <row r="37" spans="1:3">
      <c r="A37" s="4" t="s">
        <v>803</v>
      </c>
      <c r="B37" s="5" t="n">
        <v>46623</v>
      </c>
      <c r="C37" s="5" t="n">
        <v>52696</v>
      </c>
    </row>
    <row r="38" spans="1:3">
      <c r="A38" s="4" t="s">
        <v>805</v>
      </c>
    </row>
    <row r="39" spans="1:3">
      <c r="A39" s="3" t="s">
        <v>597</v>
      </c>
    </row>
    <row r="40" spans="1:3">
      <c r="A40" s="4" t="s">
        <v>803</v>
      </c>
      <c r="B40" s="5" t="n">
        <v>649</v>
      </c>
      <c r="C40" s="5" t="n">
        <v>850</v>
      </c>
    </row>
    <row r="41" spans="1:3">
      <c r="A41" s="4" t="s">
        <v>806</v>
      </c>
    </row>
    <row r="42" spans="1:3">
      <c r="A42" s="3" t="s">
        <v>597</v>
      </c>
    </row>
    <row r="43" spans="1:3">
      <c r="A43" s="4" t="s">
        <v>803</v>
      </c>
      <c r="B43" s="5" t="n">
        <v>1969</v>
      </c>
      <c r="C43" s="5" t="n">
        <v>2310</v>
      </c>
    </row>
    <row r="44" spans="1:3">
      <c r="A44" s="4" t="s">
        <v>807</v>
      </c>
    </row>
    <row r="45" spans="1:3">
      <c r="A45" s="3" t="s">
        <v>597</v>
      </c>
    </row>
    <row r="46" spans="1:3">
      <c r="A46" s="4" t="s">
        <v>803</v>
      </c>
      <c r="B46" s="5" t="n">
        <v>2453</v>
      </c>
      <c r="C46" s="5" t="n">
        <v>2822</v>
      </c>
    </row>
    <row r="47" spans="1:3">
      <c r="A47" s="4" t="s">
        <v>808</v>
      </c>
    </row>
    <row r="48" spans="1:3">
      <c r="A48" s="3" t="s">
        <v>597</v>
      </c>
    </row>
    <row r="49" spans="1:3">
      <c r="A49" s="4" t="s">
        <v>803</v>
      </c>
      <c r="B49" s="6" t="n">
        <v>270</v>
      </c>
      <c r="C49" s="6" t="n">
        <v>27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0</v>
      </c>
      <c r="D2" s="2" t="s">
        <v>79</v>
      </c>
    </row>
    <row r="3" spans="1:4">
      <c r="A3" s="3" t="s">
        <v>810</v>
      </c>
    </row>
    <row r="4" spans="1:4">
      <c r="A4" s="4" t="s">
        <v>811</v>
      </c>
      <c r="B4" s="6" t="n">
        <v>49128</v>
      </c>
      <c r="C4" s="6" t="n">
        <v>51082</v>
      </c>
      <c r="D4" s="6" t="n">
        <v>51515</v>
      </c>
    </row>
    <row r="5" spans="1:4">
      <c r="A5" s="4" t="s">
        <v>812</v>
      </c>
      <c r="B5" s="5" t="n">
        <v>-6206</v>
      </c>
      <c r="C5" s="5" t="n">
        <v>-7811</v>
      </c>
      <c r="D5" s="5" t="n">
        <v>-11204</v>
      </c>
    </row>
    <row r="6" spans="1:4">
      <c r="A6" s="4" t="s">
        <v>813</v>
      </c>
      <c r="B6" s="5" t="n">
        <v>5433</v>
      </c>
      <c r="C6" s="5" t="n">
        <v>5857</v>
      </c>
      <c r="D6" s="5" t="n">
        <v>10771</v>
      </c>
    </row>
    <row r="7" spans="1:4">
      <c r="A7" s="4" t="s">
        <v>814</v>
      </c>
      <c r="B7" s="6" t="n">
        <v>48355</v>
      </c>
      <c r="C7" s="6" t="n">
        <v>49128</v>
      </c>
      <c r="D7" s="6" t="n">
        <v>510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15</v>
      </c>
      <c r="B1" s="2" t="s">
        <v>568</v>
      </c>
      <c r="C1" s="2" t="s">
        <v>1</v>
      </c>
    </row>
    <row r="2" spans="1:6">
      <c r="B2" s="2" t="s">
        <v>816</v>
      </c>
      <c r="C2" s="2" t="s">
        <v>2</v>
      </c>
      <c r="D2" s="2" t="s">
        <v>30</v>
      </c>
      <c r="E2" s="2" t="s">
        <v>79</v>
      </c>
      <c r="F2" s="2" t="s">
        <v>773</v>
      </c>
    </row>
    <row r="3" spans="1:6">
      <c r="A3" s="3" t="s">
        <v>235</v>
      </c>
    </row>
    <row r="4" spans="1:6">
      <c r="A4" s="4" t="s">
        <v>817</v>
      </c>
      <c r="C4" s="4" t="s">
        <v>818</v>
      </c>
    </row>
    <row r="5" spans="1:6">
      <c r="A5" s="4" t="s">
        <v>819</v>
      </c>
      <c r="C5" s="4" t="s">
        <v>820</v>
      </c>
    </row>
    <row r="6" spans="1:6">
      <c r="A6" s="4" t="s">
        <v>821</v>
      </c>
      <c r="C6" s="6" t="n">
        <v>118000000</v>
      </c>
    </row>
    <row r="7" spans="1:6">
      <c r="A7" s="4" t="s">
        <v>822</v>
      </c>
      <c r="C7" s="4" t="s">
        <v>823</v>
      </c>
    </row>
    <row r="8" spans="1:6">
      <c r="A8" s="4" t="s">
        <v>824</v>
      </c>
      <c r="D8" s="6" t="n">
        <v>13091000</v>
      </c>
    </row>
    <row r="9" spans="1:6">
      <c r="A9" s="4" t="s">
        <v>825</v>
      </c>
      <c r="D9" s="4" t="s">
        <v>95</v>
      </c>
      <c r="E9" s="6" t="n">
        <v>18609000</v>
      </c>
      <c r="F9" s="6" t="n">
        <v>25409000</v>
      </c>
    </row>
    <row r="10" spans="1:6">
      <c r="A10" s="4" t="s">
        <v>826</v>
      </c>
      <c r="B10" s="6" t="n">
        <v>3100000</v>
      </c>
    </row>
    <row r="11" spans="1:6">
      <c r="A11" s="4" t="s">
        <v>827</v>
      </c>
      <c r="B11" s="6" t="n">
        <v>775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30</v>
      </c>
      <c r="C2" s="2" t="s">
        <v>79</v>
      </c>
    </row>
    <row r="3" spans="1:3">
      <c r="A3" s="3" t="s">
        <v>829</v>
      </c>
    </row>
    <row r="4" spans="1:3">
      <c r="A4" s="4" t="s">
        <v>811</v>
      </c>
      <c r="B4" s="6" t="n">
        <v>18609</v>
      </c>
      <c r="C4" s="6" t="n">
        <v>25409</v>
      </c>
    </row>
    <row r="5" spans="1:3">
      <c r="A5" s="3" t="s">
        <v>830</v>
      </c>
    </row>
    <row r="6" spans="1:3">
      <c r="A6" s="4" t="s">
        <v>831</v>
      </c>
      <c r="B6" s="4" t="s">
        <v>95</v>
      </c>
      <c r="C6" s="5" t="n">
        <v>27</v>
      </c>
    </row>
    <row r="7" spans="1:3">
      <c r="A7" s="3" t="s">
        <v>832</v>
      </c>
    </row>
    <row r="8" spans="1:3">
      <c r="A8" s="4" t="s">
        <v>833</v>
      </c>
      <c r="B8" s="5" t="n">
        <v>-3104</v>
      </c>
      <c r="C8" s="5" t="n">
        <v>-5795</v>
      </c>
    </row>
    <row r="9" spans="1:3">
      <c r="A9" s="4" t="s">
        <v>834</v>
      </c>
      <c r="B9" s="5" t="n">
        <v>-13091</v>
      </c>
    </row>
    <row r="10" spans="1:3">
      <c r="A10" s="3" t="s">
        <v>835</v>
      </c>
    </row>
    <row r="11" spans="1:3">
      <c r="A11" s="4" t="s">
        <v>836</v>
      </c>
      <c r="C11" s="5" t="n">
        <v>69</v>
      </c>
    </row>
    <row r="12" spans="1:3">
      <c r="A12" s="4" t="s">
        <v>836</v>
      </c>
      <c r="B12" s="5" t="n">
        <v>27</v>
      </c>
    </row>
    <row r="13" spans="1:3">
      <c r="A13" s="4" t="s">
        <v>837</v>
      </c>
      <c r="B13" s="5" t="n">
        <v>-105</v>
      </c>
      <c r="C13" s="5" t="n">
        <v>-868</v>
      </c>
    </row>
    <row r="14" spans="1:3">
      <c r="A14" s="4" t="s">
        <v>838</v>
      </c>
      <c r="B14" s="5" t="n">
        <v>-2336</v>
      </c>
      <c r="C14" s="5" t="n">
        <v>-95</v>
      </c>
    </row>
    <row r="15" spans="1:3">
      <c r="A15" s="4" t="s">
        <v>839</v>
      </c>
      <c r="B15" s="4" t="s">
        <v>95</v>
      </c>
      <c r="C15" s="4" t="s">
        <v>95</v>
      </c>
    </row>
    <row r="16" spans="1:3">
      <c r="A16" s="4" t="s">
        <v>814</v>
      </c>
      <c r="B16" s="4" t="s">
        <v>95</v>
      </c>
      <c r="C16" s="5" t="n">
        <v>18609</v>
      </c>
    </row>
    <row r="17" spans="1:3">
      <c r="A17" s="4" t="s">
        <v>840</v>
      </c>
    </row>
    <row r="18" spans="1:3">
      <c r="A18" s="3" t="s">
        <v>829</v>
      </c>
    </row>
    <row r="19" spans="1:3">
      <c r="A19" s="4" t="s">
        <v>811</v>
      </c>
      <c r="B19" s="5" t="n">
        <v>5551</v>
      </c>
      <c r="C19" s="5" t="n">
        <v>13514</v>
      </c>
    </row>
    <row r="20" spans="1:3">
      <c r="A20" s="3" t="s">
        <v>830</v>
      </c>
    </row>
    <row r="21" spans="1:3">
      <c r="A21" s="4" t="s">
        <v>831</v>
      </c>
      <c r="B21" s="4" t="s">
        <v>95</v>
      </c>
      <c r="C21" s="5" t="n">
        <v>34</v>
      </c>
    </row>
    <row r="22" spans="1:3">
      <c r="A22" s="3" t="s">
        <v>832</v>
      </c>
    </row>
    <row r="23" spans="1:3">
      <c r="A23" s="4" t="s">
        <v>833</v>
      </c>
      <c r="B23" s="4" t="s">
        <v>95</v>
      </c>
      <c r="C23" s="4" t="s">
        <v>95</v>
      </c>
    </row>
    <row r="24" spans="1:3">
      <c r="A24" s="4" t="s">
        <v>834</v>
      </c>
      <c r="B24" s="4" t="s">
        <v>95</v>
      </c>
    </row>
    <row r="25" spans="1:3">
      <c r="A25" s="3" t="s">
        <v>835</v>
      </c>
    </row>
    <row r="26" spans="1:3">
      <c r="A26" s="4" t="s">
        <v>836</v>
      </c>
      <c r="C26" s="5" t="n">
        <v>87</v>
      </c>
    </row>
    <row r="27" spans="1:3">
      <c r="A27" s="4" t="s">
        <v>836</v>
      </c>
      <c r="B27" s="5" t="n">
        <v>34</v>
      </c>
    </row>
    <row r="28" spans="1:3">
      <c r="A28" s="4" t="s">
        <v>837</v>
      </c>
      <c r="B28" s="5" t="n">
        <v>-131</v>
      </c>
      <c r="C28" s="5" t="n">
        <v>-1085</v>
      </c>
    </row>
    <row r="29" spans="1:3">
      <c r="A29" s="4" t="s">
        <v>838</v>
      </c>
      <c r="B29" s="5" t="n">
        <v>-2920</v>
      </c>
      <c r="C29" s="5" t="n">
        <v>-118</v>
      </c>
    </row>
    <row r="30" spans="1:3">
      <c r="A30" s="4" t="s">
        <v>839</v>
      </c>
      <c r="B30" s="5" t="n">
        <v>-2534</v>
      </c>
      <c r="C30" s="5" t="n">
        <v>-6707</v>
      </c>
    </row>
    <row r="31" spans="1:3">
      <c r="A31" s="4" t="s">
        <v>814</v>
      </c>
      <c r="B31" s="4" t="s">
        <v>95</v>
      </c>
      <c r="C31" s="5" t="n">
        <v>5551</v>
      </c>
    </row>
    <row r="32" spans="1:3">
      <c r="A32" s="4" t="s">
        <v>841</v>
      </c>
    </row>
    <row r="33" spans="1:3">
      <c r="A33" s="3" t="s">
        <v>829</v>
      </c>
    </row>
    <row r="34" spans="1:3">
      <c r="A34" s="4" t="s">
        <v>811</v>
      </c>
      <c r="B34" s="5" t="n">
        <v>4441</v>
      </c>
      <c r="C34" s="5" t="n">
        <v>10811</v>
      </c>
    </row>
    <row r="35" spans="1:3">
      <c r="A35" s="3" t="s">
        <v>830</v>
      </c>
    </row>
    <row r="36" spans="1:3">
      <c r="A36" s="4" t="s">
        <v>831</v>
      </c>
      <c r="B36" s="4" t="s">
        <v>95</v>
      </c>
      <c r="C36" s="5" t="n">
        <v>27</v>
      </c>
    </row>
    <row r="37" spans="1:3">
      <c r="A37" s="3" t="s">
        <v>832</v>
      </c>
    </row>
    <row r="38" spans="1:3">
      <c r="A38" s="4" t="s">
        <v>833</v>
      </c>
      <c r="B38" s="4" t="s">
        <v>95</v>
      </c>
      <c r="C38" s="4" t="s">
        <v>95</v>
      </c>
    </row>
    <row r="39" spans="1:3">
      <c r="A39" s="4" t="s">
        <v>834</v>
      </c>
      <c r="B39" s="4" t="s">
        <v>95</v>
      </c>
    </row>
    <row r="40" spans="1:3">
      <c r="A40" s="3" t="s">
        <v>835</v>
      </c>
    </row>
    <row r="41" spans="1:3">
      <c r="A41" s="4" t="s">
        <v>836</v>
      </c>
      <c r="C41" s="5" t="n">
        <v>69</v>
      </c>
    </row>
    <row r="42" spans="1:3">
      <c r="A42" s="4" t="s">
        <v>836</v>
      </c>
      <c r="B42" s="5" t="n">
        <v>27</v>
      </c>
    </row>
    <row r="43" spans="1:3">
      <c r="A43" s="4" t="s">
        <v>837</v>
      </c>
      <c r="B43" s="5" t="n">
        <v>-105</v>
      </c>
      <c r="C43" s="5" t="n">
        <v>-868</v>
      </c>
    </row>
    <row r="44" spans="1:3">
      <c r="A44" s="4" t="s">
        <v>838</v>
      </c>
      <c r="B44" s="5" t="n">
        <v>-2336</v>
      </c>
      <c r="C44" s="5" t="n">
        <v>-95</v>
      </c>
    </row>
    <row r="45" spans="1:3">
      <c r="A45" s="4" t="s">
        <v>839</v>
      </c>
      <c r="B45" s="5" t="n">
        <v>-2027</v>
      </c>
      <c r="C45" s="5" t="n">
        <v>-5365</v>
      </c>
    </row>
    <row r="46" spans="1:3">
      <c r="A46" s="4" t="s">
        <v>814</v>
      </c>
      <c r="B46" s="4" t="s">
        <v>95</v>
      </c>
      <c r="C46" s="5" t="n">
        <v>4441</v>
      </c>
    </row>
    <row r="47" spans="1:3">
      <c r="A47" s="4" t="s">
        <v>842</v>
      </c>
    </row>
    <row r="48" spans="1:3">
      <c r="A48" s="3" t="s">
        <v>829</v>
      </c>
    </row>
    <row r="49" spans="1:3">
      <c r="A49" s="4" t="s">
        <v>811</v>
      </c>
      <c r="B49" s="5" t="n">
        <v>14168</v>
      </c>
      <c r="C49" s="5" t="n">
        <v>14598</v>
      </c>
    </row>
    <row r="50" spans="1:3">
      <c r="A50" s="3" t="s">
        <v>830</v>
      </c>
    </row>
    <row r="51" spans="1:3">
      <c r="A51" s="4" t="s">
        <v>831</v>
      </c>
      <c r="B51" s="4" t="s">
        <v>95</v>
      </c>
      <c r="C51" s="4" t="s">
        <v>95</v>
      </c>
    </row>
    <row r="52" spans="1:3">
      <c r="A52" s="3" t="s">
        <v>832</v>
      </c>
    </row>
    <row r="53" spans="1:3">
      <c r="A53" s="4" t="s">
        <v>833</v>
      </c>
      <c r="B53" s="5" t="n">
        <v>-3104</v>
      </c>
      <c r="C53" s="5" t="n">
        <v>-5795</v>
      </c>
    </row>
    <row r="54" spans="1:3">
      <c r="A54" s="4" t="s">
        <v>834</v>
      </c>
      <c r="B54" s="5" t="n">
        <v>-13091</v>
      </c>
    </row>
    <row r="55" spans="1:3">
      <c r="A55" s="3" t="s">
        <v>835</v>
      </c>
    </row>
    <row r="56" spans="1:3">
      <c r="A56" s="4" t="s">
        <v>836</v>
      </c>
      <c r="C56" s="4" t="s">
        <v>95</v>
      </c>
    </row>
    <row r="57" spans="1:3">
      <c r="A57" s="4" t="s">
        <v>836</v>
      </c>
      <c r="B57" s="4" t="s">
        <v>95</v>
      </c>
    </row>
    <row r="58" spans="1:3">
      <c r="A58" s="4" t="s">
        <v>837</v>
      </c>
      <c r="B58" s="4" t="s">
        <v>95</v>
      </c>
      <c r="C58" s="4" t="s">
        <v>95</v>
      </c>
    </row>
    <row r="59" spans="1:3">
      <c r="A59" s="4" t="s">
        <v>838</v>
      </c>
      <c r="B59" s="4" t="s">
        <v>95</v>
      </c>
      <c r="C59" s="4" t="s">
        <v>95</v>
      </c>
    </row>
    <row r="60" spans="1:3">
      <c r="A60" s="4" t="s">
        <v>839</v>
      </c>
      <c r="B60" s="5" t="n">
        <v>2027</v>
      </c>
      <c r="C60" s="5" t="n">
        <v>5365</v>
      </c>
    </row>
    <row r="61" spans="1:3">
      <c r="A61" s="4" t="s">
        <v>814</v>
      </c>
      <c r="B61" s="4" t="s">
        <v>95</v>
      </c>
      <c r="C61" s="6" t="n">
        <v>1416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43</v>
      </c>
      <c r="B1" s="2" t="s">
        <v>1</v>
      </c>
    </row>
    <row r="2" spans="1:4">
      <c r="B2" s="2" t="s">
        <v>2</v>
      </c>
      <c r="C2" s="2" t="s">
        <v>30</v>
      </c>
      <c r="D2" s="2" t="s">
        <v>79</v>
      </c>
    </row>
    <row r="3" spans="1:4">
      <c r="A3" s="3" t="s">
        <v>238</v>
      </c>
    </row>
    <row r="4" spans="1:4">
      <c r="A4" s="4" t="s">
        <v>844</v>
      </c>
      <c r="B4" s="8" t="n">
        <v>1.5</v>
      </c>
      <c r="C4" s="8" t="n">
        <v>1.6</v>
      </c>
      <c r="D4" s="8" t="n">
        <v>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0</v>
      </c>
    </row>
    <row r="2" spans="1:3">
      <c r="A2" s="3" t="s">
        <v>846</v>
      </c>
    </row>
    <row r="3" spans="1:3">
      <c r="A3" s="4" t="s">
        <v>149</v>
      </c>
      <c r="B3" s="6" t="n">
        <v>38534</v>
      </c>
      <c r="C3" s="6" t="n">
        <v>36572</v>
      </c>
    </row>
    <row r="4" spans="1:3">
      <c r="A4" s="4" t="s">
        <v>847</v>
      </c>
      <c r="B4" s="5" t="n">
        <v>-10177</v>
      </c>
      <c r="C4" s="5" t="n">
        <v>-9194</v>
      </c>
    </row>
    <row r="5" spans="1:3">
      <c r="A5" s="4" t="s">
        <v>848</v>
      </c>
      <c r="B5" s="5" t="n">
        <v>28357</v>
      </c>
      <c r="C5" s="5" t="n">
        <v>27378</v>
      </c>
    </row>
    <row r="6" spans="1:3">
      <c r="A6" s="4" t="s">
        <v>849</v>
      </c>
    </row>
    <row r="7" spans="1:3">
      <c r="A7" s="3" t="s">
        <v>846</v>
      </c>
    </row>
    <row r="8" spans="1:3">
      <c r="A8" s="4" t="s">
        <v>149</v>
      </c>
      <c r="B8" s="5" t="n">
        <v>8035</v>
      </c>
      <c r="C8" s="5" t="n">
        <v>8060</v>
      </c>
    </row>
    <row r="9" spans="1:3">
      <c r="A9" s="4" t="s">
        <v>850</v>
      </c>
    </row>
    <row r="10" spans="1:3">
      <c r="A10" s="3" t="s">
        <v>846</v>
      </c>
    </row>
    <row r="11" spans="1:3">
      <c r="A11" s="4" t="s">
        <v>149</v>
      </c>
      <c r="B11" s="5" t="n">
        <v>20048</v>
      </c>
      <c r="C11" s="5" t="n">
        <v>19815</v>
      </c>
    </row>
    <row r="12" spans="1:3">
      <c r="A12" s="4" t="s">
        <v>851</v>
      </c>
    </row>
    <row r="13" spans="1:3">
      <c r="A13" s="3" t="s">
        <v>846</v>
      </c>
    </row>
    <row r="14" spans="1:3">
      <c r="A14" s="4" t="s">
        <v>149</v>
      </c>
      <c r="B14" s="5" t="n">
        <v>762</v>
      </c>
      <c r="C14" s="5" t="n">
        <v>315</v>
      </c>
    </row>
    <row r="15" spans="1:3">
      <c r="A15" s="4" t="s">
        <v>852</v>
      </c>
    </row>
    <row r="16" spans="1:3">
      <c r="A16" s="3" t="s">
        <v>846</v>
      </c>
    </row>
    <row r="17" spans="1:3">
      <c r="A17" s="4" t="s">
        <v>149</v>
      </c>
      <c r="B17" s="5" t="n">
        <v>8797</v>
      </c>
      <c r="C17" s="5" t="n">
        <v>8211</v>
      </c>
    </row>
    <row r="18" spans="1:3">
      <c r="A18" s="4" t="s">
        <v>853</v>
      </c>
    </row>
    <row r="19" spans="1:3">
      <c r="A19" s="3" t="s">
        <v>846</v>
      </c>
    </row>
    <row r="20" spans="1:3">
      <c r="A20" s="4" t="s">
        <v>149</v>
      </c>
      <c r="B20" s="6" t="n">
        <v>892</v>
      </c>
      <c r="C20" s="6" t="n">
        <v>1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0</v>
      </c>
    </row>
    <row r="2" spans="1:3">
      <c r="A2" s="3" t="s">
        <v>855</v>
      </c>
    </row>
    <row r="3" spans="1:3">
      <c r="A3" s="4" t="s">
        <v>856</v>
      </c>
      <c r="B3" s="6" t="n">
        <v>4427</v>
      </c>
      <c r="C3" s="6" t="n">
        <v>5490</v>
      </c>
    </row>
    <row r="4" spans="1:3">
      <c r="A4" s="4" t="s">
        <v>589</v>
      </c>
    </row>
    <row r="5" spans="1:3">
      <c r="A5" s="3" t="s">
        <v>855</v>
      </c>
    </row>
    <row r="6" spans="1:3">
      <c r="A6" s="4" t="s">
        <v>856</v>
      </c>
      <c r="B6" s="5" t="n">
        <v>1276</v>
      </c>
      <c r="C6" s="5" t="n">
        <v>1407</v>
      </c>
    </row>
    <row r="7" spans="1:3">
      <c r="A7" s="4" t="s">
        <v>857</v>
      </c>
    </row>
    <row r="8" spans="1:3">
      <c r="A8" s="3" t="s">
        <v>855</v>
      </c>
    </row>
    <row r="9" spans="1:3">
      <c r="A9" s="4" t="s">
        <v>856</v>
      </c>
      <c r="B9" s="5" t="n">
        <v>643</v>
      </c>
      <c r="C9" s="5" t="n">
        <v>634</v>
      </c>
    </row>
    <row r="10" spans="1:3">
      <c r="A10" s="4" t="s">
        <v>858</v>
      </c>
    </row>
    <row r="11" spans="1:3">
      <c r="A11" s="3" t="s">
        <v>855</v>
      </c>
    </row>
    <row r="12" spans="1:3">
      <c r="A12" s="4" t="s">
        <v>856</v>
      </c>
      <c r="B12" s="5" t="n">
        <v>2508</v>
      </c>
      <c r="C12" s="6" t="n">
        <v>3449</v>
      </c>
    </row>
    <row r="13" spans="1:3">
      <c r="A13" s="4" t="s">
        <v>602</v>
      </c>
    </row>
    <row r="14" spans="1:3">
      <c r="A14" s="3" t="s">
        <v>855</v>
      </c>
    </row>
    <row r="15" spans="1:3">
      <c r="A15" s="4" t="s">
        <v>859</v>
      </c>
      <c r="B15" s="6" t="n">
        <v>24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860</v>
      </c>
      <c r="B1" s="2" t="s">
        <v>861</v>
      </c>
      <c r="C1" s="2" t="s">
        <v>1</v>
      </c>
    </row>
    <row r="2" spans="1:5">
      <c r="B2" s="2" t="s">
        <v>862</v>
      </c>
      <c r="C2" s="2" t="s">
        <v>863</v>
      </c>
      <c r="D2" s="2" t="s">
        <v>2</v>
      </c>
      <c r="E2" s="2" t="s">
        <v>864</v>
      </c>
    </row>
    <row r="3" spans="1:5">
      <c r="A3" s="3" t="s">
        <v>865</v>
      </c>
    </row>
    <row r="4" spans="1:5">
      <c r="A4" s="4" t="s">
        <v>866</v>
      </c>
      <c r="D4" s="6" t="n">
        <v>898</v>
      </c>
    </row>
    <row r="5" spans="1:5">
      <c r="A5" s="4" t="s">
        <v>867</v>
      </c>
    </row>
    <row r="6" spans="1:5">
      <c r="A6" s="3" t="s">
        <v>865</v>
      </c>
    </row>
    <row r="7" spans="1:5">
      <c r="A7" s="4" t="s">
        <v>868</v>
      </c>
      <c r="B7" s="6" t="n">
        <v>15000</v>
      </c>
    </row>
    <row r="8" spans="1:5">
      <c r="A8" s="4" t="s">
        <v>869</v>
      </c>
      <c r="B8" s="4" t="s">
        <v>870</v>
      </c>
    </row>
    <row r="9" spans="1:5">
      <c r="A9" s="4" t="s">
        <v>871</v>
      </c>
    </row>
    <row r="10" spans="1:5">
      <c r="A10" s="3" t="s">
        <v>865</v>
      </c>
    </row>
    <row r="11" spans="1:5">
      <c r="A11" s="4" t="s">
        <v>868</v>
      </c>
      <c r="C11" s="6" t="n">
        <v>3200</v>
      </c>
      <c r="E11" s="6" t="n">
        <v>2100</v>
      </c>
    </row>
    <row r="12" spans="1:5">
      <c r="A12" s="4" t="s">
        <v>869</v>
      </c>
      <c r="C12" s="4" t="s">
        <v>87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72</v>
      </c>
      <c r="B1" s="2" t="s">
        <v>1</v>
      </c>
    </row>
    <row r="2" spans="1:3">
      <c r="B2" s="2" t="s">
        <v>2</v>
      </c>
      <c r="C2" s="2" t="s">
        <v>30</v>
      </c>
    </row>
    <row r="3" spans="1:3">
      <c r="A3" s="3" t="s">
        <v>865</v>
      </c>
    </row>
    <row r="4" spans="1:3">
      <c r="A4" s="4" t="s">
        <v>873</v>
      </c>
      <c r="B4" s="6" t="n">
        <v>898</v>
      </c>
      <c r="C4" s="6" t="n">
        <v>2805</v>
      </c>
    </row>
    <row r="5" spans="1:3">
      <c r="A5" s="4" t="s">
        <v>867</v>
      </c>
    </row>
    <row r="6" spans="1:3">
      <c r="A6" s="3" t="s">
        <v>865</v>
      </c>
    </row>
    <row r="7" spans="1:3">
      <c r="A7" s="4" t="s">
        <v>874</v>
      </c>
      <c r="B7" s="5" t="n">
        <v>20290</v>
      </c>
      <c r="C7" s="5" t="n">
        <v>20290</v>
      </c>
    </row>
    <row r="8" spans="1:3">
      <c r="A8" s="4" t="s">
        <v>875</v>
      </c>
      <c r="B8" s="5" t="n">
        <v>-17919</v>
      </c>
      <c r="C8" s="5" t="n">
        <v>-16012</v>
      </c>
    </row>
    <row r="9" spans="1:3">
      <c r="A9" s="4" t="s">
        <v>876</v>
      </c>
      <c r="B9" s="5" t="n">
        <v>-1473</v>
      </c>
      <c r="C9" s="5" t="n">
        <v>-1473</v>
      </c>
    </row>
    <row r="10" spans="1:3">
      <c r="A10" s="4" t="s">
        <v>873</v>
      </c>
      <c r="B10" s="6" t="n">
        <v>898</v>
      </c>
      <c r="C10" s="6" t="n">
        <v>280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0</v>
      </c>
    </row>
    <row r="2" spans="1:3">
      <c r="A2" s="3" t="s">
        <v>247</v>
      </c>
    </row>
    <row r="3" spans="1:3">
      <c r="A3" s="4" t="s">
        <v>878</v>
      </c>
      <c r="B3" s="6" t="n">
        <v>137332</v>
      </c>
      <c r="C3" s="6" t="n">
        <v>128761</v>
      </c>
    </row>
    <row r="4" spans="1:3">
      <c r="A4" s="4" t="s">
        <v>879</v>
      </c>
      <c r="B4" s="5" t="n">
        <v>111346</v>
      </c>
      <c r="C4" s="5" t="n">
        <v>108810</v>
      </c>
    </row>
    <row r="5" spans="1:3">
      <c r="A5" s="4" t="s">
        <v>880</v>
      </c>
      <c r="B5" s="5" t="n">
        <v>90340</v>
      </c>
      <c r="C5" s="5" t="n">
        <v>84047</v>
      </c>
    </row>
    <row r="6" spans="1:3">
      <c r="A6" s="4" t="s">
        <v>881</v>
      </c>
      <c r="B6" s="5" t="n">
        <v>440699</v>
      </c>
      <c r="C6" s="5" t="n">
        <v>409085</v>
      </c>
    </row>
    <row r="7" spans="1:3">
      <c r="A7" s="4" t="s">
        <v>882</v>
      </c>
      <c r="B7" s="5" t="n">
        <v>128690</v>
      </c>
      <c r="C7" s="5" t="n">
        <v>118600</v>
      </c>
    </row>
    <row r="8" spans="1:3">
      <c r="A8" s="4" t="s">
        <v>883</v>
      </c>
      <c r="B8" s="6" t="n">
        <v>908407</v>
      </c>
      <c r="C8" s="6" t="n">
        <v>8493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0</v>
      </c>
    </row>
    <row r="2" spans="1:3">
      <c r="A2" s="3" t="s">
        <v>247</v>
      </c>
    </row>
    <row r="3" spans="1:3">
      <c r="A3" s="5" t="n">
        <v>2017</v>
      </c>
      <c r="B3" s="6" t="n">
        <v>395474</v>
      </c>
    </row>
    <row r="4" spans="1:3">
      <c r="A4" s="5" t="n">
        <v>2018</v>
      </c>
      <c r="B4" s="5" t="n">
        <v>90004</v>
      </c>
    </row>
    <row r="5" spans="1:3">
      <c r="A5" s="5" t="n">
        <v>2019</v>
      </c>
      <c r="B5" s="5" t="n">
        <v>53536</v>
      </c>
    </row>
    <row r="6" spans="1:3">
      <c r="A6" s="5" t="n">
        <v>2020</v>
      </c>
      <c r="B6" s="5" t="n">
        <v>16408</v>
      </c>
    </row>
    <row r="7" spans="1:3">
      <c r="A7" s="5" t="n">
        <v>2021</v>
      </c>
      <c r="B7" s="5" t="n">
        <v>13967</v>
      </c>
    </row>
    <row r="8" spans="1:3">
      <c r="A8" s="4" t="s">
        <v>149</v>
      </c>
      <c r="B8" s="5" t="n">
        <v>569389</v>
      </c>
    </row>
    <row r="9" spans="1:3">
      <c r="A9" s="4" t="s">
        <v>885</v>
      </c>
      <c r="B9" s="6" t="n">
        <v>53400</v>
      </c>
      <c r="C9" s="6" t="n">
        <v>62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39"/>
    <col customWidth="1" max="4" min="4" width="14"/>
    <col customWidth="1" max="5" min="5" width="14"/>
    <col customWidth="1" max="6" min="6" width="16"/>
    <col customWidth="1" max="7" min="7" width="14"/>
  </cols>
  <sheetData>
    <row r="1" spans="1:7">
      <c r="A1" s="1" t="s">
        <v>886</v>
      </c>
      <c r="B1" s="2" t="s">
        <v>861</v>
      </c>
      <c r="C1" s="2" t="s">
        <v>1</v>
      </c>
      <c r="F1" s="2" t="s">
        <v>887</v>
      </c>
    </row>
    <row r="2" spans="1:7">
      <c r="B2" s="2" t="s">
        <v>888</v>
      </c>
      <c r="C2" s="2" t="s">
        <v>2</v>
      </c>
      <c r="D2" s="2" t="s">
        <v>30</v>
      </c>
      <c r="E2" s="2" t="s">
        <v>79</v>
      </c>
      <c r="F2" s="2" t="s">
        <v>30</v>
      </c>
      <c r="G2" s="2" t="s">
        <v>889</v>
      </c>
    </row>
    <row r="3" spans="1:7">
      <c r="A3" s="3" t="s">
        <v>890</v>
      </c>
    </row>
    <row r="4" spans="1:7">
      <c r="A4" s="4" t="s">
        <v>891</v>
      </c>
      <c r="C4" s="6" t="n">
        <v>11600</v>
      </c>
      <c r="D4" s="6" t="n">
        <v>10700</v>
      </c>
      <c r="F4" s="6" t="n">
        <v>10700</v>
      </c>
    </row>
    <row r="5" spans="1:7">
      <c r="A5" s="4" t="s">
        <v>892</v>
      </c>
      <c r="C5" s="4" t="s">
        <v>893</v>
      </c>
    </row>
    <row r="6" spans="1:7">
      <c r="A6" s="4" t="s">
        <v>894</v>
      </c>
      <c r="C6" s="4" t="s">
        <v>895</v>
      </c>
    </row>
    <row r="7" spans="1:7">
      <c r="A7" s="4" t="s">
        <v>896</v>
      </c>
      <c r="C7" s="6" t="n">
        <v>4005</v>
      </c>
      <c r="D7" s="5" t="n">
        <v>4005</v>
      </c>
      <c r="E7" s="6" t="n">
        <v>1000</v>
      </c>
    </row>
    <row r="8" spans="1:7">
      <c r="A8" s="4" t="s">
        <v>824</v>
      </c>
      <c r="D8" s="6" t="n">
        <v>13091</v>
      </c>
    </row>
    <row r="9" spans="1:7">
      <c r="A9" s="4" t="s">
        <v>897</v>
      </c>
    </row>
    <row r="10" spans="1:7">
      <c r="A10" s="3" t="s">
        <v>890</v>
      </c>
    </row>
    <row r="11" spans="1:7">
      <c r="A11" s="4" t="s">
        <v>896</v>
      </c>
      <c r="B11" s="6" t="n">
        <v>1700</v>
      </c>
    </row>
    <row r="12" spans="1:7">
      <c r="A12" s="4" t="s">
        <v>898</v>
      </c>
    </row>
    <row r="13" spans="1:7">
      <c r="A13" s="3" t="s">
        <v>890</v>
      </c>
    </row>
    <row r="14" spans="1:7">
      <c r="A14" s="4" t="s">
        <v>892</v>
      </c>
      <c r="C14" s="4" t="s">
        <v>899</v>
      </c>
    </row>
    <row r="15" spans="1:7">
      <c r="A15" s="4" t="s">
        <v>900</v>
      </c>
      <c r="C15" s="4" t="s">
        <v>901</v>
      </c>
    </row>
    <row r="16" spans="1:7">
      <c r="A16" s="4" t="s">
        <v>902</v>
      </c>
    </row>
    <row r="17" spans="1:7">
      <c r="A17" s="3" t="s">
        <v>890</v>
      </c>
    </row>
    <row r="18" spans="1:7">
      <c r="A18" s="4" t="s">
        <v>903</v>
      </c>
      <c r="C18" s="4" t="s">
        <v>904</v>
      </c>
    </row>
    <row r="19" spans="1:7">
      <c r="A19" s="4" t="s">
        <v>905</v>
      </c>
    </row>
    <row r="20" spans="1:7">
      <c r="A20" s="3" t="s">
        <v>890</v>
      </c>
    </row>
    <row r="21" spans="1:7">
      <c r="A21" s="4" t="s">
        <v>906</v>
      </c>
      <c r="F21" s="4" t="s">
        <v>907</v>
      </c>
    </row>
    <row r="22" spans="1:7">
      <c r="A22" s="4" t="s">
        <v>908</v>
      </c>
    </row>
    <row r="23" spans="1:7">
      <c r="A23" s="3" t="s">
        <v>890</v>
      </c>
    </row>
    <row r="24" spans="1:7">
      <c r="A24" s="4" t="s">
        <v>906</v>
      </c>
      <c r="F24" s="4" t="s">
        <v>518</v>
      </c>
    </row>
    <row r="25" spans="1:7">
      <c r="A25" s="4" t="s">
        <v>909</v>
      </c>
    </row>
    <row r="26" spans="1:7">
      <c r="A26" s="3" t="s">
        <v>890</v>
      </c>
    </row>
    <row r="27" spans="1:7">
      <c r="A27" s="4" t="s">
        <v>910</v>
      </c>
      <c r="G27" s="5" t="n">
        <v>10680</v>
      </c>
    </row>
    <row r="28" spans="1:7">
      <c r="A28" s="4" t="s">
        <v>589</v>
      </c>
    </row>
    <row r="29" spans="1:7">
      <c r="A29" s="3" t="s">
        <v>890</v>
      </c>
    </row>
    <row r="30" spans="1:7">
      <c r="A30" s="4" t="s">
        <v>911</v>
      </c>
      <c r="C30" s="6" t="n">
        <v>155300</v>
      </c>
    </row>
    <row r="31" spans="1:7">
      <c r="A31" s="4" t="s">
        <v>587</v>
      </c>
      <c r="C31" s="5" t="n">
        <v>142200</v>
      </c>
    </row>
    <row r="32" spans="1:7">
      <c r="A32" s="4" t="s">
        <v>912</v>
      </c>
    </row>
    <row r="33" spans="1:7">
      <c r="A33" s="3" t="s">
        <v>890</v>
      </c>
    </row>
    <row r="34" spans="1:7">
      <c r="A34" s="4" t="s">
        <v>913</v>
      </c>
      <c r="C34" s="6" t="n">
        <v>45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4</v>
      </c>
      <c r="B1" s="2" t="s">
        <v>1</v>
      </c>
    </row>
    <row r="2" spans="1:3">
      <c r="B2" s="2" t="s">
        <v>2</v>
      </c>
      <c r="C2" s="2" t="s">
        <v>30</v>
      </c>
    </row>
    <row r="3" spans="1:3">
      <c r="A3" s="3" t="s">
        <v>915</v>
      </c>
    </row>
    <row r="4" spans="1:3">
      <c r="A4" s="4" t="s">
        <v>916</v>
      </c>
      <c r="B4" s="6" t="n">
        <v>4714</v>
      </c>
      <c r="C4" s="6" t="n">
        <v>18921</v>
      </c>
    </row>
    <row r="5" spans="1:3">
      <c r="A5" s="4" t="s">
        <v>917</v>
      </c>
      <c r="B5" s="5" t="n">
        <v>12301</v>
      </c>
      <c r="C5" s="5" t="n">
        <v>18921</v>
      </c>
    </row>
    <row r="6" spans="1:3">
      <c r="A6" s="4" t="s">
        <v>918</v>
      </c>
      <c r="B6" s="6" t="n">
        <v>1776</v>
      </c>
      <c r="C6" s="6" t="n">
        <v>1516</v>
      </c>
    </row>
    <row r="7" spans="1:3">
      <c r="A7" s="4" t="s">
        <v>919</v>
      </c>
      <c r="B7" s="4" t="s">
        <v>920</v>
      </c>
      <c r="C7" s="4" t="s">
        <v>921</v>
      </c>
    </row>
    <row r="8" spans="1:3">
      <c r="A8" s="4" t="s">
        <v>922</v>
      </c>
      <c r="B8" s="4" t="s">
        <v>923</v>
      </c>
      <c r="C8" s="4" t="s">
        <v>924</v>
      </c>
    </row>
    <row r="9" spans="1:3">
      <c r="A9" s="3" t="s">
        <v>925</v>
      </c>
    </row>
    <row r="10" spans="1:3">
      <c r="A10" s="4" t="s">
        <v>57</v>
      </c>
      <c r="B10" s="6" t="n">
        <v>81887</v>
      </c>
      <c r="C10" s="6" t="n">
        <v>95656</v>
      </c>
    </row>
    <row r="11" spans="1:3">
      <c r="A11" s="4" t="s">
        <v>58</v>
      </c>
      <c r="B11" s="5" t="n">
        <v>1670</v>
      </c>
      <c r="C11" s="5" t="n">
        <v>5675</v>
      </c>
    </row>
    <row r="12" spans="1:3">
      <c r="A12" s="4" t="s">
        <v>926</v>
      </c>
      <c r="B12" s="6" t="n">
        <v>83557</v>
      </c>
      <c r="C12" s="6" t="n">
        <v>101331</v>
      </c>
    </row>
    <row r="13" spans="1:3">
      <c r="A13" s="4" t="s">
        <v>894</v>
      </c>
      <c r="B13" s="4" t="s">
        <v>895</v>
      </c>
    </row>
    <row r="14" spans="1:3">
      <c r="A14" s="4" t="s">
        <v>927</v>
      </c>
      <c r="B14" s="4" t="s">
        <v>893</v>
      </c>
    </row>
    <row r="15" spans="1:3">
      <c r="A15" s="4" t="s">
        <v>494</v>
      </c>
    </row>
    <row r="16" spans="1:3">
      <c r="A16" s="3" t="s">
        <v>925</v>
      </c>
    </row>
    <row r="17" spans="1:3">
      <c r="A17" s="4" t="s">
        <v>919</v>
      </c>
      <c r="B17" s="4" t="s">
        <v>928</v>
      </c>
    </row>
    <row r="18" spans="1:3">
      <c r="A18" s="4" t="s">
        <v>927</v>
      </c>
      <c r="B18" s="4" t="s">
        <v>929</v>
      </c>
    </row>
    <row r="19" spans="1:3">
      <c r="A19" s="4" t="s">
        <v>501</v>
      </c>
    </row>
    <row r="20" spans="1:3">
      <c r="A20" s="3" t="s">
        <v>925</v>
      </c>
    </row>
    <row r="21" spans="1:3">
      <c r="A21" s="4" t="s">
        <v>919</v>
      </c>
      <c r="B21" s="4" t="s">
        <v>930</v>
      </c>
    </row>
    <row r="22" spans="1:3">
      <c r="A22" s="4" t="s">
        <v>927</v>
      </c>
      <c r="B22" s="4" t="s">
        <v>9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0</v>
      </c>
    </row>
    <row r="2" spans="1:3">
      <c r="A2" s="3" t="s">
        <v>250</v>
      </c>
    </row>
    <row r="3" spans="1:3">
      <c r="A3" s="5" t="n">
        <v>2017</v>
      </c>
      <c r="B3" s="6" t="n">
        <v>61670</v>
      </c>
    </row>
    <row r="4" spans="1:3">
      <c r="A4" s="5" t="n">
        <v>2018</v>
      </c>
      <c r="B4" s="5" t="n">
        <v>10000</v>
      </c>
    </row>
    <row r="5" spans="1:3">
      <c r="A5" s="5" t="n">
        <v>2019</v>
      </c>
      <c r="B5" s="5" t="n">
        <v>11887</v>
      </c>
    </row>
    <row r="6" spans="1:3">
      <c r="A6" s="4" t="s">
        <v>926</v>
      </c>
      <c r="B6" s="6" t="n">
        <v>83557</v>
      </c>
      <c r="C6" s="6" t="n">
        <v>10133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79</v>
      </c>
    </row>
    <row r="3" spans="1:4">
      <c r="A3" s="3" t="s">
        <v>934</v>
      </c>
    </row>
    <row r="4" spans="1:4">
      <c r="A4" s="4" t="s">
        <v>935</v>
      </c>
      <c r="B4" s="6" t="n">
        <v>-589</v>
      </c>
      <c r="C4" s="6" t="n">
        <v>664</v>
      </c>
      <c r="D4" s="6" t="n">
        <v>-4109</v>
      </c>
    </row>
    <row r="5" spans="1:4">
      <c r="A5" s="4" t="s">
        <v>936</v>
      </c>
      <c r="B5" s="5" t="n">
        <v>-218</v>
      </c>
      <c r="C5" s="5" t="n">
        <v>-944</v>
      </c>
      <c r="D5" s="5" t="n">
        <v>5489</v>
      </c>
    </row>
    <row r="6" spans="1:4">
      <c r="A6" s="4" t="s">
        <v>937</v>
      </c>
      <c r="B6" s="5" t="n">
        <v>-416</v>
      </c>
      <c r="C6" s="5" t="n">
        <v>-309</v>
      </c>
      <c r="D6" s="5" t="n">
        <v>-716</v>
      </c>
    </row>
    <row r="7" spans="1:4">
      <c r="A7" s="4" t="s">
        <v>938</v>
      </c>
      <c r="B7" s="5" t="n">
        <v>-634</v>
      </c>
      <c r="C7" s="5" t="n">
        <v>-1253</v>
      </c>
      <c r="D7" s="5" t="n">
        <v>4773</v>
      </c>
    </row>
    <row r="8" spans="1:4">
      <c r="A8" s="4" t="s">
        <v>939</v>
      </c>
      <c r="B8" s="5" t="n">
        <v>-1223</v>
      </c>
      <c r="C8" s="5" t="n">
        <v>-589</v>
      </c>
      <c r="D8" s="5" t="n">
        <v>664</v>
      </c>
    </row>
    <row r="9" spans="1:4">
      <c r="A9" s="4" t="s">
        <v>940</v>
      </c>
    </row>
    <row r="10" spans="1:4">
      <c r="A10" s="3" t="s">
        <v>934</v>
      </c>
    </row>
    <row r="11" spans="1:4">
      <c r="A11" s="4" t="s">
        <v>935</v>
      </c>
      <c r="B11" s="5" t="n">
        <v>443</v>
      </c>
      <c r="C11" s="5" t="n">
        <v>1452</v>
      </c>
      <c r="D11" s="5" t="n">
        <v>-3954</v>
      </c>
    </row>
    <row r="12" spans="1:4">
      <c r="A12" s="4" t="s">
        <v>936</v>
      </c>
      <c r="B12" s="5" t="n">
        <v>-434</v>
      </c>
      <c r="C12" s="5" t="n">
        <v>-697</v>
      </c>
      <c r="D12" s="5" t="n">
        <v>6125</v>
      </c>
    </row>
    <row r="13" spans="1:4">
      <c r="A13" s="4" t="s">
        <v>937</v>
      </c>
      <c r="B13" s="5" t="n">
        <v>-419</v>
      </c>
      <c r="C13" s="5" t="n">
        <v>-312</v>
      </c>
      <c r="D13" s="5" t="n">
        <v>-719</v>
      </c>
    </row>
    <row r="14" spans="1:4">
      <c r="A14" s="4" t="s">
        <v>938</v>
      </c>
      <c r="B14" s="5" t="n">
        <v>-853</v>
      </c>
      <c r="C14" s="5" t="n">
        <v>-1009</v>
      </c>
      <c r="D14" s="5" t="n">
        <v>5406</v>
      </c>
    </row>
    <row r="15" spans="1:4">
      <c r="A15" s="4" t="s">
        <v>939</v>
      </c>
      <c r="B15" s="5" t="n">
        <v>-410</v>
      </c>
      <c r="C15" s="5" t="n">
        <v>443</v>
      </c>
      <c r="D15" s="5" t="n">
        <v>1452</v>
      </c>
    </row>
    <row r="16" spans="1:4">
      <c r="A16" s="4" t="s">
        <v>941</v>
      </c>
    </row>
    <row r="17" spans="1:4">
      <c r="A17" s="3" t="s">
        <v>934</v>
      </c>
    </row>
    <row r="18" spans="1:4">
      <c r="A18" s="4" t="s">
        <v>935</v>
      </c>
      <c r="B18" s="5" t="n">
        <v>-901</v>
      </c>
      <c r="C18" s="5" t="n">
        <v>-811</v>
      </c>
      <c r="D18" s="5" t="n">
        <v>-155</v>
      </c>
    </row>
    <row r="19" spans="1:4">
      <c r="A19" s="4" t="s">
        <v>936</v>
      </c>
      <c r="B19" s="5" t="n">
        <v>131</v>
      </c>
      <c r="C19" s="5" t="n">
        <v>-93</v>
      </c>
      <c r="D19" s="5" t="n">
        <v>-659</v>
      </c>
    </row>
    <row r="20" spans="1:4">
      <c r="A20" s="4" t="s">
        <v>937</v>
      </c>
      <c r="B20" s="5" t="n">
        <v>3</v>
      </c>
      <c r="C20" s="5" t="n">
        <v>3</v>
      </c>
      <c r="D20" s="5" t="n">
        <v>3</v>
      </c>
    </row>
    <row r="21" spans="1:4">
      <c r="A21" s="4" t="s">
        <v>938</v>
      </c>
      <c r="B21" s="5" t="n">
        <v>134</v>
      </c>
      <c r="C21" s="5" t="n">
        <v>-90</v>
      </c>
      <c r="D21" s="5" t="n">
        <v>-656</v>
      </c>
    </row>
    <row r="22" spans="1:4">
      <c r="A22" s="4" t="s">
        <v>939</v>
      </c>
      <c r="B22" s="5" t="n">
        <v>-767</v>
      </c>
      <c r="C22" s="5" t="n">
        <v>-901</v>
      </c>
      <c r="D22" s="5" t="n">
        <v>-811</v>
      </c>
    </row>
    <row r="23" spans="1:4">
      <c r="A23" s="4" t="s">
        <v>942</v>
      </c>
    </row>
    <row r="24" spans="1:4">
      <c r="A24" s="3" t="s">
        <v>934</v>
      </c>
    </row>
    <row r="25" spans="1:4">
      <c r="A25" s="4" t="s">
        <v>935</v>
      </c>
      <c r="B25" s="5" t="n">
        <v>-131</v>
      </c>
      <c r="C25" s="5" t="n">
        <v>23</v>
      </c>
      <c r="D25" s="4" t="s">
        <v>95</v>
      </c>
    </row>
    <row r="26" spans="1:4">
      <c r="A26" s="4" t="s">
        <v>936</v>
      </c>
      <c r="B26" s="5" t="n">
        <v>85</v>
      </c>
      <c r="C26" s="5" t="n">
        <v>-154</v>
      </c>
      <c r="D26" s="5" t="n">
        <v>23</v>
      </c>
    </row>
    <row r="27" spans="1:4">
      <c r="A27" s="4" t="s">
        <v>937</v>
      </c>
      <c r="B27" s="4" t="s">
        <v>95</v>
      </c>
      <c r="C27" s="4" t="s">
        <v>95</v>
      </c>
      <c r="D27" s="4" t="s">
        <v>95</v>
      </c>
    </row>
    <row r="28" spans="1:4">
      <c r="A28" s="4" t="s">
        <v>938</v>
      </c>
      <c r="B28" s="5" t="n">
        <v>85</v>
      </c>
      <c r="C28" s="5" t="n">
        <v>-154</v>
      </c>
      <c r="D28" s="5" t="n">
        <v>23</v>
      </c>
    </row>
    <row r="29" spans="1:4">
      <c r="A29" s="4" t="s">
        <v>939</v>
      </c>
      <c r="B29" s="6" t="n">
        <v>-46</v>
      </c>
      <c r="C29" s="6" t="n">
        <v>-131</v>
      </c>
      <c r="D29" s="6" t="n">
        <v>2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568</v>
      </c>
      <c r="J1" s="2" t="s">
        <v>1</v>
      </c>
    </row>
    <row r="2" spans="1:12">
      <c r="B2" s="2" t="s">
        <v>2</v>
      </c>
      <c r="C2" s="2" t="s">
        <v>669</v>
      </c>
      <c r="D2" s="2" t="s">
        <v>4</v>
      </c>
      <c r="E2" s="2" t="s">
        <v>944</v>
      </c>
      <c r="F2" s="2" t="s">
        <v>30</v>
      </c>
      <c r="G2" s="2" t="s">
        <v>816</v>
      </c>
      <c r="H2" s="2" t="s">
        <v>945</v>
      </c>
      <c r="I2" s="2" t="s">
        <v>946</v>
      </c>
      <c r="J2" s="2" t="s">
        <v>2</v>
      </c>
      <c r="K2" s="2" t="s">
        <v>30</v>
      </c>
      <c r="L2" s="2" t="s">
        <v>79</v>
      </c>
    </row>
    <row r="3" spans="1:12">
      <c r="A3" s="3" t="s">
        <v>947</v>
      </c>
    </row>
    <row r="4" spans="1:12">
      <c r="A4" s="4" t="s">
        <v>99</v>
      </c>
      <c r="J4" s="6" t="n">
        <v>634</v>
      </c>
      <c r="K4" s="6" t="n">
        <v>472</v>
      </c>
      <c r="L4" s="6" t="n">
        <v>1089</v>
      </c>
    </row>
    <row r="5" spans="1:12">
      <c r="A5" s="4" t="s">
        <v>948</v>
      </c>
      <c r="J5" s="5" t="n">
        <v>4</v>
      </c>
      <c r="K5" s="5" t="n">
        <v>5</v>
      </c>
      <c r="L5" s="5" t="n">
        <v>4</v>
      </c>
    </row>
    <row r="6" spans="1:12">
      <c r="A6" s="4" t="s">
        <v>949</v>
      </c>
      <c r="B6" s="6" t="n">
        <v>-1090</v>
      </c>
      <c r="C6" s="6" t="n">
        <v>-862</v>
      </c>
      <c r="D6" s="6" t="n">
        <v>-881</v>
      </c>
      <c r="E6" s="6" t="n">
        <v>-983</v>
      </c>
      <c r="F6" s="6" t="n">
        <v>-704</v>
      </c>
      <c r="G6" s="6" t="n">
        <v>4215</v>
      </c>
      <c r="H6" s="6" t="n">
        <v>-533</v>
      </c>
      <c r="I6" s="6" t="n">
        <v>-351</v>
      </c>
      <c r="J6" s="5" t="n">
        <v>-3816</v>
      </c>
      <c r="K6" s="5" t="n">
        <v>2627</v>
      </c>
      <c r="L6" s="5" t="n">
        <v>-2728</v>
      </c>
    </row>
    <row r="7" spans="1:12">
      <c r="A7" s="4" t="s">
        <v>950</v>
      </c>
      <c r="J7" s="5" t="n">
        <v>-416</v>
      </c>
      <c r="K7" s="5" t="n">
        <v>-309</v>
      </c>
      <c r="L7" s="5" t="n">
        <v>-716</v>
      </c>
    </row>
    <row r="8" spans="1:12">
      <c r="A8" s="4" t="s">
        <v>940</v>
      </c>
    </row>
    <row r="9" spans="1:12">
      <c r="A9" s="3" t="s">
        <v>947</v>
      </c>
    </row>
    <row r="10" spans="1:12">
      <c r="A10" s="4" t="s">
        <v>950</v>
      </c>
      <c r="J10" s="5" t="n">
        <v>-419</v>
      </c>
      <c r="K10" s="5" t="n">
        <v>-312</v>
      </c>
      <c r="L10" s="5" t="n">
        <v>-719</v>
      </c>
    </row>
    <row r="11" spans="1:12">
      <c r="A11" s="4" t="s">
        <v>941</v>
      </c>
    </row>
    <row r="12" spans="1:12">
      <c r="A12" s="3" t="s">
        <v>947</v>
      </c>
    </row>
    <row r="13" spans="1:12">
      <c r="A13" s="4" t="s">
        <v>948</v>
      </c>
      <c r="J13" s="5" t="n">
        <v>4</v>
      </c>
      <c r="K13" s="5" t="n">
        <v>5</v>
      </c>
      <c r="L13" s="5" t="n">
        <v>4</v>
      </c>
    </row>
    <row r="14" spans="1:12">
      <c r="A14" s="4" t="s">
        <v>949</v>
      </c>
      <c r="J14" s="5" t="n">
        <v>-1</v>
      </c>
      <c r="K14" s="5" t="n">
        <v>-2</v>
      </c>
      <c r="L14" s="5" t="n">
        <v>-1</v>
      </c>
    </row>
    <row r="15" spans="1:12">
      <c r="A15" s="4" t="s">
        <v>950</v>
      </c>
      <c r="J15" s="5" t="n">
        <v>3</v>
      </c>
      <c r="K15" s="5" t="n">
        <v>3</v>
      </c>
      <c r="L15" s="5" t="n">
        <v>3</v>
      </c>
    </row>
    <row r="16" spans="1:12">
      <c r="A16" s="4" t="s">
        <v>951</v>
      </c>
    </row>
    <row r="17" spans="1:12">
      <c r="A17" s="3" t="s">
        <v>947</v>
      </c>
    </row>
    <row r="18" spans="1:12">
      <c r="A18" s="4" t="s">
        <v>949</v>
      </c>
      <c r="J18" s="5" t="n">
        <v>215</v>
      </c>
      <c r="K18" s="5" t="n">
        <v>160</v>
      </c>
      <c r="L18" s="5" t="n">
        <v>370</v>
      </c>
    </row>
    <row r="19" spans="1:12">
      <c r="A19" s="4" t="s">
        <v>950</v>
      </c>
      <c r="J19" s="5" t="n">
        <v>-419</v>
      </c>
      <c r="K19" s="5" t="n">
        <v>-312</v>
      </c>
      <c r="L19" s="5" t="n">
        <v>-719</v>
      </c>
    </row>
    <row r="20" spans="1:12">
      <c r="A20" s="4" t="s">
        <v>952</v>
      </c>
    </row>
    <row r="21" spans="1:12">
      <c r="A21" s="3" t="s">
        <v>947</v>
      </c>
    </row>
    <row r="22" spans="1:12">
      <c r="A22" s="4" t="s">
        <v>99</v>
      </c>
      <c r="J22" s="6" t="n">
        <v>-634</v>
      </c>
      <c r="K22" s="6" t="n">
        <v>-472</v>
      </c>
      <c r="L22" s="6" t="n">
        <v>-108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68"/>
  </cols>
  <sheetData>
    <row r="1" spans="1:2">
      <c r="A1" s="1" t="s">
        <v>953</v>
      </c>
      <c r="B1" s="2" t="s">
        <v>1</v>
      </c>
    </row>
    <row r="2" spans="1:2">
      <c r="B2" s="2" t="s">
        <v>569</v>
      </c>
    </row>
    <row r="3" spans="1:2">
      <c r="A3" s="3" t="s">
        <v>256</v>
      </c>
    </row>
    <row r="4" spans="1:2">
      <c r="A4" s="4" t="s">
        <v>954</v>
      </c>
      <c r="B4" s="6" t="n">
        <v>0</v>
      </c>
    </row>
    <row r="5" spans="1:2">
      <c r="A5" s="4" t="s">
        <v>488</v>
      </c>
      <c r="B5" s="4" t="s">
        <v>489</v>
      </c>
    </row>
    <row r="6" spans="1:2">
      <c r="A6" s="4" t="s">
        <v>955</v>
      </c>
      <c r="B6" s="6" t="n">
        <v>0</v>
      </c>
    </row>
    <row r="7" spans="1:2">
      <c r="A7" s="4" t="s">
        <v>956</v>
      </c>
      <c r="B7" s="4" t="s">
        <v>957</v>
      </c>
    </row>
    <row r="8" spans="1:2">
      <c r="A8" s="4" t="s">
        <v>958</v>
      </c>
      <c r="B8" s="5" t="n">
        <v>2016</v>
      </c>
    </row>
    <row r="9" spans="1:2">
      <c r="A9" s="4" t="s">
        <v>959</v>
      </c>
      <c r="B9" s="5" t="n">
        <v>201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60</v>
      </c>
      <c r="C1" s="2" t="s">
        <v>2</v>
      </c>
      <c r="D1" s="2" t="s">
        <v>30</v>
      </c>
      <c r="E1" s="2" t="s">
        <v>79</v>
      </c>
    </row>
    <row r="2" spans="1:5">
      <c r="A2" s="3" t="s">
        <v>961</v>
      </c>
    </row>
    <row r="3" spans="1:5">
      <c r="A3" s="4" t="s">
        <v>577</v>
      </c>
      <c r="C3" s="6" t="n">
        <v>3228</v>
      </c>
      <c r="D3" s="6" t="n">
        <v>3415</v>
      </c>
      <c r="E3" s="6" t="n">
        <v>3315</v>
      </c>
    </row>
    <row r="4" spans="1:5">
      <c r="A4" s="4" t="s">
        <v>962</v>
      </c>
      <c r="C4" s="5" t="n">
        <v>761</v>
      </c>
      <c r="D4" s="5" t="n">
        <v>493</v>
      </c>
      <c r="E4" s="5" t="n">
        <v>661</v>
      </c>
    </row>
    <row r="5" spans="1:5">
      <c r="A5" s="4" t="s">
        <v>963</v>
      </c>
      <c r="C5" s="5" t="n">
        <v>211</v>
      </c>
    </row>
    <row r="6" spans="1:5">
      <c r="A6" s="4" t="s">
        <v>964</v>
      </c>
      <c r="C6" s="5" t="n">
        <v>395</v>
      </c>
      <c r="D6" s="5" t="n">
        <v>464</v>
      </c>
      <c r="E6" s="5" t="n">
        <v>417</v>
      </c>
    </row>
    <row r="7" spans="1:5">
      <c r="A7" s="4" t="s">
        <v>965</v>
      </c>
      <c r="B7" s="4" t="s">
        <v>966</v>
      </c>
      <c r="C7" s="5" t="n">
        <v>5730</v>
      </c>
      <c r="D7" s="5" t="n">
        <v>5696</v>
      </c>
    </row>
    <row r="8" spans="1:5">
      <c r="A8" s="4" t="s">
        <v>967</v>
      </c>
      <c r="E8" s="5" t="n">
        <v>180</v>
      </c>
    </row>
    <row r="9" spans="1:5">
      <c r="A9" s="4" t="s">
        <v>968</v>
      </c>
      <c r="C9" s="5" t="n">
        <v>608</v>
      </c>
      <c r="D9" s="5" t="n">
        <v>569</v>
      </c>
      <c r="E9" s="5" t="n">
        <v>667</v>
      </c>
    </row>
    <row r="10" spans="1:5">
      <c r="A10" s="4" t="s">
        <v>103</v>
      </c>
      <c r="C10" s="5" t="n">
        <v>392</v>
      </c>
      <c r="D10" s="5" t="n">
        <v>440</v>
      </c>
      <c r="E10" s="5" t="n">
        <v>392</v>
      </c>
    </row>
    <row r="11" spans="1:5">
      <c r="A11" s="4" t="s">
        <v>969</v>
      </c>
      <c r="C11" s="5" t="n">
        <v>11325</v>
      </c>
      <c r="D11" s="5" t="n">
        <v>11077</v>
      </c>
      <c r="E11" s="5" t="n">
        <v>5632</v>
      </c>
    </row>
    <row r="12" spans="1:5">
      <c r="A12" s="3" t="s">
        <v>970</v>
      </c>
    </row>
    <row r="13" spans="1:5">
      <c r="A13" s="4" t="s">
        <v>971</v>
      </c>
      <c r="C13" s="5" t="n">
        <v>367</v>
      </c>
      <c r="D13" s="5" t="n">
        <v>426</v>
      </c>
      <c r="E13" s="5" t="n">
        <v>411</v>
      </c>
    </row>
    <row r="14" spans="1:5">
      <c r="A14" s="4" t="s">
        <v>965</v>
      </c>
      <c r="B14" s="4" t="s">
        <v>966</v>
      </c>
      <c r="E14" s="5" t="n">
        <v>942</v>
      </c>
    </row>
    <row r="15" spans="1:5">
      <c r="A15" s="4" t="s">
        <v>972</v>
      </c>
      <c r="D15" s="5" t="n">
        <v>228</v>
      </c>
      <c r="E15" s="5" t="n">
        <v>747</v>
      </c>
    </row>
    <row r="16" spans="1:5">
      <c r="A16" s="4" t="s">
        <v>967</v>
      </c>
      <c r="C16" s="5" t="n">
        <v>496</v>
      </c>
      <c r="D16" s="5" t="n">
        <v>287</v>
      </c>
    </row>
    <row r="17" spans="1:5">
      <c r="A17" s="4" t="s">
        <v>103</v>
      </c>
      <c r="C17" s="5" t="n">
        <v>18</v>
      </c>
      <c r="D17" s="5" t="n">
        <v>18</v>
      </c>
      <c r="E17" s="5" t="n">
        <v>123</v>
      </c>
    </row>
    <row r="18" spans="1:5">
      <c r="A18" s="4" t="s">
        <v>973</v>
      </c>
      <c r="C18" s="5" t="n">
        <v>881</v>
      </c>
      <c r="D18" s="5" t="n">
        <v>959</v>
      </c>
      <c r="E18" s="5" t="n">
        <v>2223</v>
      </c>
    </row>
    <row r="19" spans="1:5">
      <c r="A19" s="4" t="s">
        <v>974</v>
      </c>
      <c r="C19" s="6" t="n">
        <v>10444</v>
      </c>
      <c r="D19" s="6" t="n">
        <v>10118</v>
      </c>
      <c r="E19" s="6" t="n">
        <v>3409</v>
      </c>
    </row>
    <row r="20" spans="1:5"/>
    <row r="21" spans="1:5">
      <c r="A21" s="4" t="s">
        <v>966</v>
      </c>
      <c r="B21" s="4" t="s">
        <v>975</v>
      </c>
    </row>
  </sheetData>
  <mergeCells count="3">
    <mergeCell ref="A1:B1"/>
    <mergeCell ref="A20:D20"/>
    <mergeCell ref="B21:D2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6</v>
      </c>
      <c r="B1" s="2" t="s">
        <v>568</v>
      </c>
      <c r="J1" s="2" t="s">
        <v>1</v>
      </c>
    </row>
    <row r="2" spans="1:12">
      <c r="B2" s="2" t="s">
        <v>2</v>
      </c>
      <c r="C2" s="2" t="s">
        <v>669</v>
      </c>
      <c r="D2" s="2" t="s">
        <v>4</v>
      </c>
      <c r="E2" s="2" t="s">
        <v>944</v>
      </c>
      <c r="F2" s="2" t="s">
        <v>30</v>
      </c>
      <c r="G2" s="2" t="s">
        <v>816</v>
      </c>
      <c r="H2" s="2" t="s">
        <v>945</v>
      </c>
      <c r="I2" s="2" t="s">
        <v>946</v>
      </c>
      <c r="J2" s="2" t="s">
        <v>2</v>
      </c>
      <c r="K2" s="2" t="s">
        <v>30</v>
      </c>
      <c r="L2" s="2" t="s">
        <v>79</v>
      </c>
    </row>
    <row r="3" spans="1:12">
      <c r="A3" s="4" t="s">
        <v>977</v>
      </c>
      <c r="J3" s="6" t="n">
        <v>3816</v>
      </c>
      <c r="K3" s="6" t="n">
        <v>3450</v>
      </c>
      <c r="L3" s="6" t="n">
        <v>2768</v>
      </c>
    </row>
    <row r="4" spans="1:12">
      <c r="A4" s="4" t="s">
        <v>171</v>
      </c>
      <c r="K4" s="5" t="n">
        <v>-6077</v>
      </c>
      <c r="L4" s="5" t="n">
        <v>-40</v>
      </c>
    </row>
    <row r="5" spans="1:12">
      <c r="A5" s="4" t="s">
        <v>978</v>
      </c>
      <c r="B5" s="6" t="n">
        <v>1090</v>
      </c>
      <c r="C5" s="6" t="n">
        <v>862</v>
      </c>
      <c r="D5" s="6" t="n">
        <v>881</v>
      </c>
      <c r="E5" s="6" t="n">
        <v>983</v>
      </c>
      <c r="F5" s="6" t="n">
        <v>704</v>
      </c>
      <c r="G5" s="6" t="n">
        <v>-4215</v>
      </c>
      <c r="H5" s="6" t="n">
        <v>533</v>
      </c>
      <c r="I5" s="6" t="n">
        <v>351</v>
      </c>
      <c r="J5" s="5" t="n">
        <v>3816</v>
      </c>
      <c r="K5" s="5" t="n">
        <v>-2627</v>
      </c>
      <c r="L5" s="5" t="n">
        <v>2728</v>
      </c>
    </row>
    <row r="6" spans="1:12">
      <c r="A6" s="4" t="s">
        <v>979</v>
      </c>
    </row>
    <row r="7" spans="1:12">
      <c r="A7" s="4" t="s">
        <v>978</v>
      </c>
      <c r="J7" s="6" t="n">
        <v>-232</v>
      </c>
      <c r="K7" s="6" t="n">
        <v>-264</v>
      </c>
      <c r="L7" s="6" t="n">
        <v>-27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0</v>
      </c>
      <c r="D2" s="2" t="s">
        <v>79</v>
      </c>
    </row>
    <row r="3" spans="1:4">
      <c r="A3" s="3" t="s">
        <v>256</v>
      </c>
    </row>
    <row r="4" spans="1:4">
      <c r="A4" s="4" t="s">
        <v>981</v>
      </c>
      <c r="B4" s="4" t="s">
        <v>982</v>
      </c>
      <c r="C4" s="4" t="s">
        <v>983</v>
      </c>
      <c r="D4" s="4" t="s">
        <v>982</v>
      </c>
    </row>
    <row r="5" spans="1:4">
      <c r="A5" s="3" t="s">
        <v>984</v>
      </c>
    </row>
    <row r="6" spans="1:4">
      <c r="A6" s="4" t="s">
        <v>985</v>
      </c>
      <c r="B6" s="4" t="s">
        <v>986</v>
      </c>
      <c r="C6" s="4" t="s">
        <v>987</v>
      </c>
      <c r="D6" s="4" t="s">
        <v>988</v>
      </c>
    </row>
    <row r="7" spans="1:4">
      <c r="A7" s="4" t="s">
        <v>989</v>
      </c>
      <c r="B7" s="4" t="s">
        <v>990</v>
      </c>
      <c r="C7" s="4" t="s">
        <v>991</v>
      </c>
      <c r="D7" s="4" t="s">
        <v>992</v>
      </c>
    </row>
    <row r="8" spans="1:4">
      <c r="A8" s="4" t="s">
        <v>993</v>
      </c>
      <c r="B8" s="4" t="s">
        <v>994</v>
      </c>
      <c r="C8" s="4" t="s">
        <v>995</v>
      </c>
      <c r="D8" s="4" t="s">
        <v>996</v>
      </c>
    </row>
    <row r="9" spans="1:4">
      <c r="A9" s="4" t="s">
        <v>997</v>
      </c>
      <c r="B9" s="4" t="s">
        <v>998</v>
      </c>
      <c r="C9" s="4" t="s">
        <v>999</v>
      </c>
      <c r="D9" s="4" t="s">
        <v>1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1</v>
      </c>
      <c r="B1" s="2" t="s">
        <v>1002</v>
      </c>
      <c r="C1" s="2" t="s">
        <v>1</v>
      </c>
    </row>
    <row r="2" spans="1:5">
      <c r="B2" s="2" t="s">
        <v>2</v>
      </c>
      <c r="C2" s="2" t="s">
        <v>2</v>
      </c>
      <c r="D2" s="2" t="s">
        <v>30</v>
      </c>
      <c r="E2" s="2" t="s">
        <v>79</v>
      </c>
    </row>
    <row r="3" spans="1:5">
      <c r="A3" s="3" t="s">
        <v>1003</v>
      </c>
    </row>
    <row r="4" spans="1:5">
      <c r="A4" s="4" t="s">
        <v>1004</v>
      </c>
      <c r="C4" s="4" t="s">
        <v>1005</v>
      </c>
    </row>
    <row r="5" spans="1:5">
      <c r="A5" s="4" t="s">
        <v>1006</v>
      </c>
      <c r="B5" s="6" t="n">
        <v>4000000</v>
      </c>
      <c r="C5" s="6" t="n">
        <v>4000000</v>
      </c>
      <c r="D5" s="6" t="n">
        <v>4800000</v>
      </c>
    </row>
    <row r="6" spans="1:5">
      <c r="A6" s="4" t="s">
        <v>1007</v>
      </c>
      <c r="C6" s="4" t="s">
        <v>594</v>
      </c>
      <c r="D6" s="4" t="s">
        <v>594</v>
      </c>
    </row>
    <row r="7" spans="1:5">
      <c r="A7" s="4" t="s">
        <v>1008</v>
      </c>
      <c r="C7" s="6" t="n">
        <v>568000</v>
      </c>
      <c r="D7" s="6" t="n">
        <v>584000</v>
      </c>
      <c r="E7" s="6" t="n">
        <v>475000</v>
      </c>
    </row>
    <row r="8" spans="1:5">
      <c r="A8" s="4" t="s">
        <v>1009</v>
      </c>
      <c r="C8" s="6" t="n">
        <v>290000</v>
      </c>
      <c r="D8" s="6" t="n">
        <v>154000</v>
      </c>
      <c r="E8" s="6" t="n">
        <v>165000</v>
      </c>
    </row>
    <row r="9" spans="1:5">
      <c r="A9" s="4" t="s">
        <v>1010</v>
      </c>
      <c r="C9" s="4" t="s">
        <v>1011</v>
      </c>
      <c r="D9" s="4" t="s">
        <v>1012</v>
      </c>
    </row>
    <row r="10" spans="1:5">
      <c r="A10" s="4" t="s">
        <v>1013</v>
      </c>
      <c r="C10" s="6" t="n">
        <v>134000</v>
      </c>
    </row>
    <row r="11" spans="1:5">
      <c r="A11" s="4" t="s">
        <v>1014</v>
      </c>
    </row>
    <row r="12" spans="1:5">
      <c r="A12" s="3" t="s">
        <v>1003</v>
      </c>
    </row>
    <row r="13" spans="1:5">
      <c r="A13" s="4" t="s">
        <v>1015</v>
      </c>
      <c r="C13" s="4" t="s">
        <v>594</v>
      </c>
    </row>
    <row r="14" spans="1:5">
      <c r="A14" s="4" t="s">
        <v>1016</v>
      </c>
      <c r="C14" s="4" t="s">
        <v>594</v>
      </c>
    </row>
    <row r="15" spans="1:5">
      <c r="A15" s="4" t="s">
        <v>1017</v>
      </c>
      <c r="B15" s="4" t="s">
        <v>1018</v>
      </c>
      <c r="C15" s="4" t="s">
        <v>1018</v>
      </c>
    </row>
    <row r="16" spans="1:5">
      <c r="A16" s="4" t="s">
        <v>1019</v>
      </c>
      <c r="B16" s="4" t="s">
        <v>1020</v>
      </c>
      <c r="C16" s="4" t="s">
        <v>1020</v>
      </c>
    </row>
    <row r="17" spans="1:5">
      <c r="A17" s="4" t="s">
        <v>1021</v>
      </c>
      <c r="B17" s="4" t="s">
        <v>1022</v>
      </c>
      <c r="C17" s="4" t="s">
        <v>1022</v>
      </c>
    </row>
    <row r="18" spans="1:5">
      <c r="A18" s="4" t="s">
        <v>1023</v>
      </c>
    </row>
    <row r="19" spans="1:5">
      <c r="A19" s="3" t="s">
        <v>1003</v>
      </c>
    </row>
    <row r="20" spans="1:5">
      <c r="A20" s="4" t="s">
        <v>1009</v>
      </c>
      <c r="C20" s="6" t="n">
        <v>345000</v>
      </c>
    </row>
    <row r="21" spans="1:5">
      <c r="A21" s="4" t="s">
        <v>1024</v>
      </c>
      <c r="B21" s="6" t="n">
        <v>2400000</v>
      </c>
      <c r="C21" s="6" t="n">
        <v>2400000</v>
      </c>
      <c r="D21" s="6" t="n">
        <v>1900000</v>
      </c>
    </row>
    <row r="22" spans="1:5">
      <c r="A22" s="4" t="s">
        <v>1025</v>
      </c>
      <c r="B22" s="4" t="s">
        <v>1026</v>
      </c>
    </row>
    <row r="23" spans="1:5">
      <c r="A23" s="4" t="s">
        <v>1027</v>
      </c>
      <c r="B23" s="4" t="s">
        <v>518</v>
      </c>
    </row>
    <row r="24" spans="1:5">
      <c r="A24" s="4" t="s">
        <v>1028</v>
      </c>
      <c r="B24" s="4" t="s">
        <v>518</v>
      </c>
    </row>
    <row r="25" spans="1:5">
      <c r="A25" s="4" t="s">
        <v>1029</v>
      </c>
      <c r="B25" s="4" t="s">
        <v>1011</v>
      </c>
    </row>
    <row r="26" spans="1:5">
      <c r="A26" s="4" t="s">
        <v>1030</v>
      </c>
    </row>
    <row r="27" spans="1:5">
      <c r="A27" s="3" t="s">
        <v>1003</v>
      </c>
    </row>
    <row r="28" spans="1:5">
      <c r="A28" s="4" t="s">
        <v>1007</v>
      </c>
      <c r="C28" s="4" t="s">
        <v>1031</v>
      </c>
    </row>
    <row r="29" spans="1:5">
      <c r="A29" s="4" t="s">
        <v>1032</v>
      </c>
    </row>
    <row r="30" spans="1:5">
      <c r="A30" s="3" t="s">
        <v>1003</v>
      </c>
    </row>
    <row r="31" spans="1:5">
      <c r="A31" s="4" t="s">
        <v>1007</v>
      </c>
      <c r="C31" s="4" t="s">
        <v>1033</v>
      </c>
      <c r="D31" s="4" t="s">
        <v>1034</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0</v>
      </c>
      <c r="D2" s="2" t="s">
        <v>79</v>
      </c>
    </row>
    <row r="3" spans="1:4">
      <c r="A3" s="3" t="s">
        <v>1036</v>
      </c>
    </row>
    <row r="4" spans="1:4">
      <c r="A4" s="4" t="s">
        <v>1037</v>
      </c>
      <c r="B4" s="6" t="n">
        <v>4836</v>
      </c>
      <c r="C4" s="6" t="n">
        <v>5154</v>
      </c>
    </row>
    <row r="5" spans="1:4">
      <c r="A5" s="4" t="s">
        <v>1038</v>
      </c>
      <c r="B5" s="5" t="n">
        <v>190</v>
      </c>
      <c r="C5" s="5" t="n">
        <v>189</v>
      </c>
      <c r="D5" s="6" t="n">
        <v>223</v>
      </c>
    </row>
    <row r="6" spans="1:4">
      <c r="A6" s="4" t="s">
        <v>1039</v>
      </c>
      <c r="B6" s="5" t="n">
        <v>29</v>
      </c>
      <c r="C6" s="5" t="n">
        <v>-143</v>
      </c>
    </row>
    <row r="7" spans="1:4">
      <c r="A7" s="4" t="s">
        <v>1040</v>
      </c>
      <c r="B7" s="5" t="n">
        <v>-1068</v>
      </c>
      <c r="C7" s="5" t="n">
        <v>-405</v>
      </c>
    </row>
    <row r="8" spans="1:4">
      <c r="A8" s="4" t="s">
        <v>1041</v>
      </c>
      <c r="B8" s="5" t="n">
        <v>10</v>
      </c>
      <c r="C8" s="5" t="n">
        <v>41</v>
      </c>
    </row>
    <row r="9" spans="1:4">
      <c r="A9" s="4" t="s">
        <v>1042</v>
      </c>
      <c r="B9" s="6" t="n">
        <v>3997</v>
      </c>
      <c r="C9" s="6" t="n">
        <v>4836</v>
      </c>
      <c r="D9" s="6" t="n">
        <v>515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30</v>
      </c>
    </row>
    <row r="3" spans="1:3">
      <c r="A3" s="3" t="s">
        <v>1044</v>
      </c>
    </row>
    <row r="4" spans="1:3">
      <c r="A4" s="4" t="s">
        <v>1045</v>
      </c>
      <c r="B4" s="6" t="n">
        <v>4725</v>
      </c>
      <c r="C4" s="6" t="n">
        <v>5135</v>
      </c>
    </row>
    <row r="5" spans="1:3">
      <c r="A5" s="4" t="s">
        <v>1046</v>
      </c>
      <c r="B5" s="5" t="n">
        <v>258</v>
      </c>
      <c r="C5" s="5" t="n">
        <v>-5</v>
      </c>
    </row>
    <row r="6" spans="1:3">
      <c r="A6" s="4" t="s">
        <v>1040</v>
      </c>
      <c r="B6" s="5" t="n">
        <v>-1068</v>
      </c>
      <c r="C6" s="5" t="n">
        <v>-405</v>
      </c>
    </row>
    <row r="7" spans="1:3">
      <c r="A7" s="4" t="s">
        <v>1047</v>
      </c>
      <c r="B7" s="5" t="n">
        <v>3915</v>
      </c>
      <c r="C7" s="5" t="n">
        <v>4725</v>
      </c>
    </row>
    <row r="8" spans="1:3">
      <c r="A8" s="4" t="s">
        <v>1048</v>
      </c>
      <c r="B8" s="6" t="n">
        <v>-82</v>
      </c>
      <c r="C8" s="6" t="n">
        <v>-11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2:12:08Z</dcterms:created>
  <dcterms:modified xmlns:dcterms="http://purl.org/dc/terms/" xmlns:xsi="http://www.w3.org/2001/XMLSchema-instance" xsi:type="dcterms:W3CDTF">2017-03-16T12:12:08Z</dcterms:modified>
</cp:coreProperties>
</file>